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Related Party Transaction  - Na" sheetId="9" state="visible" r:id="rId9"/>
    <sheet xmlns:r="http://schemas.openxmlformats.org/officeDocument/2006/relationships" name="Description of Business and Sum" sheetId="10" state="visible" r:id="rId10"/>
    <sheet xmlns:r="http://schemas.openxmlformats.org/officeDocument/2006/relationships" name="Acquisition of CEC Entertainmen" sheetId="11" state="visible" r:id="rId11"/>
    <sheet xmlns:r="http://schemas.openxmlformats.org/officeDocument/2006/relationships" name="Acquisition of Peter Piper Pizz"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Indebtedness and Interest Expen" sheetId="18" state="visible" r:id="rId18"/>
    <sheet xmlns:r="http://schemas.openxmlformats.org/officeDocument/2006/relationships" name="Fair Value of Financial Instrum" sheetId="19" state="visible" r:id="rId19"/>
    <sheet xmlns:r="http://schemas.openxmlformats.org/officeDocument/2006/relationships" name="Other Non-current Liabilities" sheetId="20" state="visible" r:id="rId20"/>
    <sheet xmlns:r="http://schemas.openxmlformats.org/officeDocument/2006/relationships" name="Sale Leaseback Transac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Based Compensation Arrang" sheetId="24" state="visible" r:id="rId24"/>
    <sheet xmlns:r="http://schemas.openxmlformats.org/officeDocument/2006/relationships" name="Related Party Transaction Relat" sheetId="25" state="visible" r:id="rId25"/>
    <sheet xmlns:r="http://schemas.openxmlformats.org/officeDocument/2006/relationships" name="Consolidating Guarantor Financi"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Acquisition of CEC Entertainm31" sheetId="31" state="visible" r:id="rId31"/>
    <sheet xmlns:r="http://schemas.openxmlformats.org/officeDocument/2006/relationships" name="Acquisition of Peter Piper Pi32"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36" sheetId="36" state="visible" r:id="rId36"/>
    <sheet xmlns:r="http://schemas.openxmlformats.org/officeDocument/2006/relationships" name="Accrued Expenses (Tables)" sheetId="37" state="visible" r:id="rId37"/>
    <sheet xmlns:r="http://schemas.openxmlformats.org/officeDocument/2006/relationships" name="Indebtedness and Interest Exp38" sheetId="38" state="visible" r:id="rId38"/>
    <sheet xmlns:r="http://schemas.openxmlformats.org/officeDocument/2006/relationships" name="Fair Value of Financial Instr39" sheetId="39" state="visible" r:id="rId39"/>
    <sheet xmlns:r="http://schemas.openxmlformats.org/officeDocument/2006/relationships" name="Other Non-current Liabilities ("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tock-Based Compensation Arra43" sheetId="43" state="visible" r:id="rId43"/>
    <sheet xmlns:r="http://schemas.openxmlformats.org/officeDocument/2006/relationships" name="Consolidating Guarantor Finan44" sheetId="44" state="visible" r:id="rId44"/>
    <sheet xmlns:r="http://schemas.openxmlformats.org/officeDocument/2006/relationships" name="Quarterly Results of Operatio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Acquisition of CEC Entertainm50" sheetId="50" state="visible" r:id="rId50"/>
    <sheet xmlns:r="http://schemas.openxmlformats.org/officeDocument/2006/relationships" name="Acquisition of CEC Entertainm51" sheetId="51" state="visible" r:id="rId51"/>
    <sheet xmlns:r="http://schemas.openxmlformats.org/officeDocument/2006/relationships" name="Acquisition of CEC Entertainm52" sheetId="52" state="visible" r:id="rId52"/>
    <sheet xmlns:r="http://schemas.openxmlformats.org/officeDocument/2006/relationships" name="Acquisition of Peter Piper Pi53" sheetId="53" state="visible" r:id="rId53"/>
    <sheet xmlns:r="http://schemas.openxmlformats.org/officeDocument/2006/relationships" name="Acquisition of Peter Piper Pi54" sheetId="54" state="visible" r:id="rId54"/>
    <sheet xmlns:r="http://schemas.openxmlformats.org/officeDocument/2006/relationships" name="Acquisition of Peter Piper Pi55" sheetId="55" state="visible" r:id="rId55"/>
    <sheet xmlns:r="http://schemas.openxmlformats.org/officeDocument/2006/relationships" name="Accounts Receivable (Details)" sheetId="56" state="visible" r:id="rId56"/>
    <sheet xmlns:r="http://schemas.openxmlformats.org/officeDocument/2006/relationships" name="Inventories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ounts Payable (Details)" sheetId="64" state="visible" r:id="rId64"/>
    <sheet xmlns:r="http://schemas.openxmlformats.org/officeDocument/2006/relationships" name="Accrued Expenses (Details)" sheetId="65" state="visible" r:id="rId65"/>
    <sheet xmlns:r="http://schemas.openxmlformats.org/officeDocument/2006/relationships" name="Indebtedness and Interest Exp66" sheetId="66" state="visible" r:id="rId66"/>
    <sheet xmlns:r="http://schemas.openxmlformats.org/officeDocument/2006/relationships" name="Indebtedness and Interest Exp67" sheetId="67" state="visible" r:id="rId67"/>
    <sheet xmlns:r="http://schemas.openxmlformats.org/officeDocument/2006/relationships" name="Indebtedness and Interest Exp68" sheetId="68" state="visible" r:id="rId68"/>
    <sheet xmlns:r="http://schemas.openxmlformats.org/officeDocument/2006/relationships" name="Indebtedness and Interest Exp69" sheetId="69" state="visible" r:id="rId69"/>
    <sheet xmlns:r="http://schemas.openxmlformats.org/officeDocument/2006/relationships" name="Fair Value of Financial Instr70" sheetId="70" state="visible" r:id="rId70"/>
    <sheet xmlns:r="http://schemas.openxmlformats.org/officeDocument/2006/relationships" name="Other Non-current Liabilities71" sheetId="71" state="visible" r:id="rId71"/>
    <sheet xmlns:r="http://schemas.openxmlformats.org/officeDocument/2006/relationships" name="Sale Leaseback Transaction (Det" sheetId="72" state="visible" r:id="rId72"/>
    <sheet xmlns:r="http://schemas.openxmlformats.org/officeDocument/2006/relationships" name="Sale Leaseback Transaction - Fu"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 Income Tax Expen" sheetId="77" state="visible" r:id="rId77"/>
    <sheet xmlns:r="http://schemas.openxmlformats.org/officeDocument/2006/relationships" name="Income Taxes - Effective Income" sheetId="78" state="visible" r:id="rId78"/>
    <sheet xmlns:r="http://schemas.openxmlformats.org/officeDocument/2006/relationships" name="Income Taxes - Additional Infor"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Income Taxes Income before inco" sheetId="82" state="visible" r:id="rId82"/>
    <sheet xmlns:r="http://schemas.openxmlformats.org/officeDocument/2006/relationships" name="Income Taxes -Components of Inc" sheetId="83" state="visible" r:id="rId83"/>
    <sheet xmlns:r="http://schemas.openxmlformats.org/officeDocument/2006/relationships" name="Stock-Based Compensation Arra84" sheetId="84" state="visible" r:id="rId84"/>
    <sheet xmlns:r="http://schemas.openxmlformats.org/officeDocument/2006/relationships" name="Stock-Based Compensation Arra85" sheetId="85" state="visible" r:id="rId85"/>
    <sheet xmlns:r="http://schemas.openxmlformats.org/officeDocument/2006/relationships" name="Stock-Based Compensation Arra86" sheetId="86" state="visible" r:id="rId86"/>
    <sheet xmlns:r="http://schemas.openxmlformats.org/officeDocument/2006/relationships" name="Stockholders' Equity - Narrativ" sheetId="87" state="visible" r:id="rId87"/>
    <sheet xmlns:r="http://schemas.openxmlformats.org/officeDocument/2006/relationships" name="Stockholders' Equity - Dividend" sheetId="88" state="visible" r:id="rId88"/>
    <sheet xmlns:r="http://schemas.openxmlformats.org/officeDocument/2006/relationships" name="Consolidating Guarantor Finan89" sheetId="89" state="visible" r:id="rId89"/>
    <sheet xmlns:r="http://schemas.openxmlformats.org/officeDocument/2006/relationships" name="Consolidating Guarantor Finan90" sheetId="90" state="visible" r:id="rId90"/>
    <sheet xmlns:r="http://schemas.openxmlformats.org/officeDocument/2006/relationships" name="Consolidating Guarantor Finan91" sheetId="91" state="visible" r:id="rId91"/>
    <sheet xmlns:r="http://schemas.openxmlformats.org/officeDocument/2006/relationships" name="Quarterly Results of Operatio92" sheetId="92" state="visible" r:id="rId92"/>
  </sheets>
  <definedNames/>
  <calcPr calcId="124519" fullCalcOnLoad="1"/>
</workbook>
</file>

<file path=xl/sharedStrings.xml><?xml version="1.0" encoding="utf-8"?>
<sst xmlns="http://schemas.openxmlformats.org/spreadsheetml/2006/main" uniqueCount="976">
  <si>
    <t>Document and Entity Information</t>
  </si>
  <si>
    <t>12 Months Ended</t>
  </si>
  <si>
    <t>Jan. 01, 2017USD ($)shares</t>
  </si>
  <si>
    <t>Document Document And Entity Information [Abstract]</t>
  </si>
  <si>
    <t>Document Type</t>
  </si>
  <si>
    <t>10-K</t>
  </si>
  <si>
    <t>Amendment Flag</t>
  </si>
  <si>
    <t>false</t>
  </si>
  <si>
    <t>Document Period End Date</t>
  </si>
  <si>
    <t>Jan. 1,
		2017</t>
  </si>
  <si>
    <t>Document Fiscal Year Focus</t>
  </si>
  <si>
    <t>Document Fiscal Period Focus</t>
  </si>
  <si>
    <t>FY</t>
  </si>
  <si>
    <t>Trading Symbol</t>
  </si>
  <si>
    <t>CEC</t>
  </si>
  <si>
    <t>Entity Registrant Name</t>
  </si>
  <si>
    <t>CEC ENTERTAINMENT INC</t>
  </si>
  <si>
    <t>Entity Central Index Key</t>
  </si>
  <si>
    <t>Current Fiscal Year End Date</t>
  </si>
  <si>
    <t>--01-03</t>
  </si>
  <si>
    <t>Entity Filer Category</t>
  </si>
  <si>
    <t>Non-accelerated Filer</t>
  </si>
  <si>
    <t>Entity Common Stock, Shares Outstanding | shares</t>
  </si>
  <si>
    <t>Entity Current Reporting Status</t>
  </si>
  <si>
    <t>Yes</t>
  </si>
  <si>
    <t>Entity Voluntary Filers</t>
  </si>
  <si>
    <t>No</t>
  </si>
  <si>
    <t>Entity Well-known Seasoned Issuer</t>
  </si>
  <si>
    <t>Entity Public Float | $</t>
  </si>
  <si>
    <t>Consolidated Balance Sheets - USD ($) $ in Thousands</t>
  </si>
  <si>
    <t>Jan. 01, 2017</t>
  </si>
  <si>
    <t>Jan. 03, 2016</t>
  </si>
  <si>
    <t>Current assets:</t>
  </si>
  <si>
    <t>Accounts receivable</t>
  </si>
  <si>
    <t>Inventories</t>
  </si>
  <si>
    <t>Property and equipment, net</t>
  </si>
  <si>
    <t>Current liabilities:</t>
  </si>
  <si>
    <t>Capital lease obligations, current portion</t>
  </si>
  <si>
    <t>Accounts payable</t>
  </si>
  <si>
    <t>Accrued expenses</t>
  </si>
  <si>
    <t>Capital lease obligations, less current portion</t>
  </si>
  <si>
    <t>Accrued insurance</t>
  </si>
  <si>
    <t>Successor [Member]</t>
  </si>
  <si>
    <t>Cash and cash equivalents</t>
  </si>
  <si>
    <t>Restricted cash</t>
  </si>
  <si>
    <t>Prepaid expenses</t>
  </si>
  <si>
    <t>Total current assets</t>
  </si>
  <si>
    <t>Goodwill</t>
  </si>
  <si>
    <t>Intangible assets, net</t>
  </si>
  <si>
    <t>Other noncurrent assets</t>
  </si>
  <si>
    <t>Total assets</t>
  </si>
  <si>
    <t>Bank indebtedness and other long-term debt, current portion</t>
  </si>
  <si>
    <t>Unearned revenues</t>
  </si>
  <si>
    <t>Accrued interest</t>
  </si>
  <si>
    <t>Other current liabilities</t>
  </si>
  <si>
    <t>Total current liabilities</t>
  </si>
  <si>
    <t>Bank indebtedness and other long-term debt, net of deferred financing costs, less current portion</t>
  </si>
  <si>
    <t>Deferred tax liability</t>
  </si>
  <si>
    <t>Other noncurrent liabilities</t>
  </si>
  <si>
    <t>Total liabilities</t>
  </si>
  <si>
    <t>Stockholder’s equity:</t>
  </si>
  <si>
    <t>Common stock, $0.01 par value; authorized 1,000 shares; 200 shares issued as of January 1, 2017 and January 3, 2016</t>
  </si>
  <si>
    <t>Capital in excess of par value</t>
  </si>
  <si>
    <t>Accumulated deficit</t>
  </si>
  <si>
    <t>Accumulated other comprehensive loss</t>
  </si>
  <si>
    <t>Total stockholder’s equity</t>
  </si>
  <si>
    <t>Total liabilities and stockholder’s equity</t>
  </si>
  <si>
    <t>Consolidated Balance Sheets (Parenthetical) - $ / shares</t>
  </si>
  <si>
    <t>Dec. 28, 2014</t>
  </si>
  <si>
    <t>Dec. 29, 2013</t>
  </si>
  <si>
    <t>Common stock, par value (in dollars per share)</t>
  </si>
  <si>
    <t xml:space="preserve"> </t>
  </si>
  <si>
    <t>Common stock, shares authorized</t>
  </si>
  <si>
    <t>Common stock, shares issued</t>
  </si>
  <si>
    <t>Treasury stock, shares</t>
  </si>
  <si>
    <t>Predecessor [Member]</t>
  </si>
  <si>
    <t>Consolidated Statements of Earnings - USD ($) $ in Thousands</t>
  </si>
  <si>
    <t>2 Months Ended</t>
  </si>
  <si>
    <t>3 Months Ended</t>
  </si>
  <si>
    <t>10 Months Ended</t>
  </si>
  <si>
    <t>Feb. 14, 2014</t>
  </si>
  <si>
    <t>[1]</t>
  </si>
  <si>
    <t>Oct. 02, 2016</t>
  </si>
  <si>
    <t>Jul. 03, 2016</t>
  </si>
  <si>
    <t>Apr. 03, 2016</t>
  </si>
  <si>
    <t>Sep. 27, 2015</t>
  </si>
  <si>
    <t>Jun. 28, 2015</t>
  </si>
  <si>
    <t>Mar. 29, 2015</t>
  </si>
  <si>
    <t>Other costs and expenses:</t>
  </si>
  <si>
    <t>Advertising expense</t>
  </si>
  <si>
    <t>Asset impairments</t>
  </si>
  <si>
    <t>REVENUES:</t>
  </si>
  <si>
    <t>Food and beverage sales</t>
  </si>
  <si>
    <t>Entertainment and merchandise sales</t>
  </si>
  <si>
    <t>Total Company store sales</t>
  </si>
  <si>
    <t>Franchise fees and royalties</t>
  </si>
  <si>
    <t>Total revenues</t>
  </si>
  <si>
    <t>[2]</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General and administrative expenses</t>
  </si>
  <si>
    <t>Transaction and severance costs</t>
  </si>
  <si>
    <t>Total operating costs and expenses</t>
  </si>
  <si>
    <t>Operating income (loss)</t>
  </si>
  <si>
    <t>Interest expense</t>
  </si>
  <si>
    <t>Income (loss) before income taxes</t>
  </si>
  <si>
    <t>Income tax expense (benefit)</t>
  </si>
  <si>
    <t>Net income (loss)</t>
  </si>
  <si>
    <t>Our 2015 fiscal year consisted of 53 weeks. Each quarterly period has 13 weeks, except for the fourth quarterly period ended January 3, 2016 which has 14 weeks.</t>
  </si>
  <si>
    <t>{F|ahBzfndlYmZpbGluZ3MtaHJkcmoLEgZYTUxEb2MiXlhCUkxEb2NHZW5JbmZvOjkxMGQ0NWRmYzdhZTQxNWE4MmYwNjVjYTViODE3ZTU2fFRleHRTZWxlY3Rpb246RDMyMUM5RjcyNTMzNTYzQjgyMzk0MDdGMTk3RTBGREMM}</t>
  </si>
  <si>
    <t>Consolidated Statements of Comprehensive Income - USD ($) $ in Thousands</t>
  </si>
  <si>
    <t>Components of other comprehensive income (loss), net of tax:</t>
  </si>
  <si>
    <t>Foreign currency translation adjustments</t>
  </si>
  <si>
    <t>Total components of other comprehensive income (loss), net of tax</t>
  </si>
  <si>
    <t>Comprehensive income (loss)</t>
  </si>
  <si>
    <t>Consolidated Statements of Changes in Stockholders' Equity Statement - USD ($) $ in Thousands</t>
  </si>
  <si>
    <t>Total</t>
  </si>
  <si>
    <t>Common Stock [Member]</t>
  </si>
  <si>
    <t>Additional Paid-in Capital [Member]</t>
  </si>
  <si>
    <t>Retained Earnings [Member]</t>
  </si>
  <si>
    <t>Accumulated Other Comprehensive Income [Member]</t>
  </si>
  <si>
    <t>Treasury Stock [Member]</t>
  </si>
  <si>
    <t>Beginning Balance (in shares) (Predecessor [Member]) at Dec. 29, 2013</t>
  </si>
  <si>
    <t>Beginning balance (Predecessor [Member]) at Dec. 29, 2013</t>
  </si>
  <si>
    <t>Increase (Decrease) in Stockholders' Equity [Roll Forward]</t>
  </si>
  <si>
    <t>Net income (loss) | Predecessor [Member]</t>
  </si>
  <si>
    <t>Net income (loss) | Successor [Member]</t>
  </si>
  <si>
    <t>Other comprehensive income (loss) | Predecessor [Member]</t>
  </si>
  <si>
    <t>Stock-based compensation costs | Predecessor [Member]</t>
  </si>
  <si>
    <t>Restricted stock issued, net of forfeitures (in shares) | Predecessor [Member]</t>
  </si>
  <si>
    <t>Restricted stock issued, net of forfeitures | Predecessor [Member]</t>
  </si>
  <si>
    <t>Restricted stock returned for taxes (in shares) | Predecessor [Member]</t>
  </si>
  <si>
    <t>Restricted stock returned for taxes | Predecessor [Member]</t>
  </si>
  <si>
    <t>Dividends declared | Predecessor [Member]</t>
  </si>
  <si>
    <t>Ending Balance (in shares) (Predecessor [Member]) at Feb. 14, 2014</t>
  </si>
  <si>
    <t>Ending Balance (in shares) (Successor [Member]) at Feb. 14, 2014</t>
  </si>
  <si>
    <t>Ending balance (Predecessor [Member]) at Feb. 14, 2014</t>
  </si>
  <si>
    <t>Ending balance (Successor [Member]) at Feb. 14, 2014</t>
  </si>
  <si>
    <t>Ending Balance (in shares) (Successor [Member]) at Dec. 28, 2014</t>
  </si>
  <si>
    <t>Ending balance (Successor [Member]) at Dec. 28, 2014</t>
  </si>
  <si>
    <t>Beginning Balance (in shares) (Predecessor [Member]) at Feb. 14, 2014</t>
  </si>
  <si>
    <t>Beginning Balance (in shares) (Successor [Member]) at Feb. 14, 2014</t>
  </si>
  <si>
    <t>Beginning balance (Predecessor [Member]) at Feb. 14, 2014</t>
  </si>
  <si>
    <t>Beginning balance (Successor [Member]) at Feb. 14, 2014</t>
  </si>
  <si>
    <t>Other comprehensive income (loss) | Successor [Member]</t>
  </si>
  <si>
    <t>Stock-based compensation costs | Successor [Member]</t>
  </si>
  <si>
    <t>Restricted stock issued, net of forfeitures | Successor [Member]</t>
  </si>
  <si>
    <t>Tax benefit from restricted stock, net | Successor [Member]</t>
  </si>
  <si>
    <t>Dividends declared | Successor [Member]</t>
  </si>
  <si>
    <t>Ending Balance (in shares) (Successor [Member]) at Jan. 03, 2016</t>
  </si>
  <si>
    <t>Ending balance (Successor [Member]) at Jan. 03, 2016</t>
  </si>
  <si>
    <t>Ending Balance (in shares) (Successor [Member]) at Jan. 01, 2017</t>
  </si>
  <si>
    <t>Ending balance (Successor [Member]) at Jan. 01, 2017</t>
  </si>
  <si>
    <t>Consolidated Statements of Cash Flows - USD ($) $ in Thousands</t>
  </si>
  <si>
    <t>Adjustments to reconcile net income to net cash provided by operating activities:</t>
  </si>
  <si>
    <t>CASH FLOWS FROM OPERATING ACTIVITIES:</t>
  </si>
  <si>
    <t>Deferred income taxes</t>
  </si>
  <si>
    <t>Stock-based compensation expense</t>
  </si>
  <si>
    <t>Amortization of lease-related liabilities</t>
  </si>
  <si>
    <t>Amortization of original issue discount and deferred financing costs</t>
  </si>
  <si>
    <t>Loss on asset disposals, net</t>
  </si>
  <si>
    <t>Non-cash rent expenses</t>
  </si>
  <si>
    <t>Other adjustments</t>
  </si>
  <si>
    <t>Changes in operating assets and liabilities:</t>
  </si>
  <si>
    <t>Income taxes payable</t>
  </si>
  <si>
    <t>Deferred landlord contributions</t>
  </si>
  <si>
    <t>Net cash provided by operating activities</t>
  </si>
  <si>
    <t>CASH FLOWS FROM INVESTING ACTIVITIES:</t>
  </si>
  <si>
    <t>Acquisition of Predecessor</t>
  </si>
  <si>
    <t>Acquisition of Peter Piper Pizza</t>
  </si>
  <si>
    <t>Purchases of property and equipment</t>
  </si>
  <si>
    <t>Acquisition of franchisee</t>
  </si>
  <si>
    <t>Development of internal use software</t>
  </si>
  <si>
    <t>Proceeds from sale of property and equipment</t>
  </si>
  <si>
    <t>Net cash used in investing activities</t>
  </si>
  <si>
    <t>CASH FLOWS FROM FINANCING ACTIVITIES:</t>
  </si>
  <si>
    <t>Proceeds from secured credit facilities, net of original issue discount</t>
  </si>
  <si>
    <t>Proceeds from senior notes</t>
  </si>
  <si>
    <t>Repayment of Predecessor Facility</t>
  </si>
  <si>
    <t>Repayments on senior term loan</t>
  </si>
  <si>
    <t>Repayments of Notes Payable</t>
  </si>
  <si>
    <t>Net repayments on revolving credit facility</t>
  </si>
  <si>
    <t>Proceeds from sale leaseback transaction</t>
  </si>
  <si>
    <t>Payment of debt financing costs</t>
  </si>
  <si>
    <t>Payments on capital lease obligations</t>
  </si>
  <si>
    <t>Payments on sale leaseback obligations</t>
  </si>
  <si>
    <t>Dividends paid</t>
  </si>
  <si>
    <t>Excess tax benefit realized from stock-based compensation</t>
  </si>
  <si>
    <t>Restricted stock returned for payment of taxes</t>
  </si>
  <si>
    <t>Purchases of treasury stock</t>
  </si>
  <si>
    <t>Equity contribu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 (1)</t>
  </si>
  <si>
    <t>Income taxes paid (refunded), net</t>
  </si>
  <si>
    <t>NON-CASH INVESTING AND FINANCING ACTIVITIES:</t>
  </si>
  <si>
    <t>Accrued construction costs</t>
  </si>
  <si>
    <t>Dividends payable</t>
  </si>
  <si>
    <t>Capital lease obligations</t>
  </si>
  <si>
    <t>ncludes $4.9 million of debt issuance costs and interest expense related to the bridge loan. See Note 10. “Indebtedness and Interest Expense” for further discussion of the bridge loan.</t>
  </si>
  <si>
    <t>Consolidated Statement of Cash Flows (Parenthetical) $ in Millions</t>
  </si>
  <si>
    <t>Dec. 28, 2014USD ($)</t>
  </si>
  <si>
    <t>Bridge Loan [Member]</t>
  </si>
  <si>
    <t>Payments of debt issuance costs and interest expense</t>
  </si>
  <si>
    <t>Related Party Transaction  - Narrative (details) $ in Millions</t>
  </si>
  <si>
    <t>Jan. 01, 2017USD ($)</t>
  </si>
  <si>
    <t>Parent Company [Member]</t>
  </si>
  <si>
    <t>Related Party Transaction [Line Items]</t>
  </si>
  <si>
    <t>Related Party Transaction, Expenses from Transactions with Related Party</t>
  </si>
  <si>
    <t>Subsidiary of Common Parent [Member]</t>
  </si>
  <si>
    <t>Description of Business and Summary of Significant Accounting Policies</t>
  </si>
  <si>
    <t>Accounting Policies [Abstract]</t>
  </si>
  <si>
    <t>Description of Business and Summary of Significant Accounting Policies:</t>
  </si>
  <si>
    <t>Description of Business and Summary of Significant Accounting Policies: Description of Business: CEC Entertainment, Inc. and its subsidiaries (the “Company”) operate and franchise Chuck E. Cheese’s and Peter Piper Pizza family dining and entertainment centers (also referred to as “venues”) in a total of 47 states and 12 foreign countries and territories. As of January 1, 2017 we and our franchisees operated a total of 747 venues, of which 559 were Company-operated venues located in 44 states and Canada. Our franchisees operated a total of 188 venues located in 16 states and 11 foreign countries and territories, including Chile, Colombia, Guam, Guatemala, Mexico, Panama, Peru, Puerto Rico, Saudi Arabia, Trinidad &amp; Tobago, and the United Arab Emirates. The use of the terms “CEC Entertainment,” “we,” “us” and “our” throughout these Notes to Consolidated Financial Statements refer to the Company. All of our venu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Merger and Related Transactions: On January 15, 2014, CEC Entertainment, Inc. entered into an agreement and plan of merger (the “Merger Agreement”) with Queso Holdings Inc., a Delaware corporation (“Parent”), and Q Merger Sub Inc., a Kansas corporation (“Merger Sub”). Parent and Merger Sub were controlled by Apollo Global Management, LLC (“Apollo”) and its subsidiaries. Pursuant to the Merger Agreement, on January 16, 2014, Merger Sub commenced a tender offer to purchase all of the issued and outstanding shares of our common stock (the “Tender Offer”). Following the successful completion of the Tender Offer, on February 14, 2014, Merger Sub merged with and into CEC Entertainment, Inc., with CEC Entertainment, Inc. surviving the merger (the “Merger”) and becoming a wholly owned subsidiary of Parent. We refer to the Merger and the Tender Offer together as the “Acquisition.” As a result of the Merger, the shares of CEC Entertainment, Inc. common stock ceased to be traded on the New York Stock Exchange after close of market on February 14, 2014. The Merger was accounted for as a business combination using the acquisition method of accounting and the Successor financial statements (as defined below) reflect a new basis of accounting that is based on the fair value of assets acquired and liabilities assumed as of the effective time of the Merger. A valuation of the assets and liabilities acquired was prepared by a third party and is based on actual tangible and identifiable intangible assets and liabilities that existed as of the effective time of the Merger. See further discussion of the acquisition in Note 2. “Acquisition of CEC Entertainment, Inc.” We completed the Merger on February 14, 2014. As a result of the Merger, we applied the acquisition method of accounting and established a new basis of accounting on February 15, 2014. Periods presented prior to and including February 14, 2014 represent the operations of the “Predecessor” and the period presented after February 14, 2014 represent the operations of the “Successor.” The fifty-two weeks ended December 28, 2014 include the 47 day Predecessor period from December 30, 2013 through February 14, 2014 (“Predecessor Period”) and the 317 day Successor period from February 15, 2014 through December 28, 2014 (“Successor Period”). The Successor and Predecessor periods have been demarcated by a solid black line. Basis of Presentation: The Parent’s cost of acquiring CEC Entertainment has been pushed down to establish a new accounting basis for the Company. Accordingly, the accompanying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Inc. and its subsidiaries for periods prior to the Merger. All references to the “Successor” relate to CEC Entertainment Inc. and its subsidiaries, after giving effect to the Merger, for periods subsequent to the Merger. References to “CEC Entertainment,” the “Company,” “we,” “us” and “our” relate to the Predecessor for periods prior to the Merger and to the Successor for periods subsequent to the Merger. All intercompany accounts and transactions have been eliminated in consolidation. Our Consolidated Financial Statements include variable interest entities (“VIE”) of which we are the primary beneficiary. Judgments are made in assessing whether we are the primary beneficiary, including determination of the activities that most significantly impact the VIE’s economic performance. We eliminate the intercompany portion of transactions with VIE’s from our financial results. In August 2014, the Company assigned a portion of its rights in the purchase and sale agreement executed by us in relation to the sale leaseback transaction, as further discussed in Note 13. “Sale Leaseback Transaction,” to a newly formed special purpose entity, a VIE, created by a Qualified Intermediary to facilitate a like-kind exchange pursuant to Internal Revenue Code Section 1031. The assignment resulted in $12.1 million of the sales proceeds from the transaction being received by the VIE. We included the VIE in our Consolidated Financial Statements for the 317 day period ended December 28, 2014 . In February 2015, we acquired the VIE, along with its capital improvements and remaining cash balance. The assets, liabilities and operating results of the acquired VIE are not material to our Consolidated Financial Statements. The Company also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2.2 million , $2.1 million , $2.0 million and $0.4 million for the fiscal year ended January 1, 2017 , January 3, 2016 , the 317 day period ended December 28, 2014 and the 47 day period ended February 14, 2014 , respectively. Cash balances held by the Association are restricted for use in our advertising, entertainment and media programs, and are recorded as “Restricted cash” on our Consolidated Balance Sheets. Fiscal Year: We operate on a 52 or 53 week fiscal year that ends on the Sunday nearest to December 31. Each quarterly period has 13 weeks, except for a 53 week year when the fourth quarter has 14 weeks. Fiscal 2015 consisted of 53 weeks, whereas Fiscal 2016 and combined Successor and Predecessor 2014 periods each consisted of 52 weeks. Use of Estimates and Assumptions: The preparation of thes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 Subsequent Events: We recognize the effects of events or transactions that occur after the balance sheet date but before financial statements are issued (“subsequent events”) if there is evidence that conditions related to the subsequent event existed at the date of the balance sheet, including the impact of such events on management’s estimates and assumptions used in preparing our Consolidated Financial Statements. Other significant subsequent events that are not recognized in our Consolidated Financial Statements, if any, are disclosed in the Notes to Consolidated Financial Statements. Cash and Cash Equivalents: Cash and cash equivalents are comprised of demand deposits with banks and short-term cash investments with remaining maturities of three months or less from the purchase date. Concentrations of Credit Risk: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 Inventories: Inventories of food, beverages, merchandise, paper products and other supplies needed for our food service and entertainment operations are stated at the lower of cost on a first-in, first-out basis or market. Property and Equipment: Property and equipment are stated at cost, net of accumulated depreciation and amortization. 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 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 We review our property and equipment for indicators of impairment on an ongoing basis at the lowest level of cash flows available, which is on a venue-by-venue basis, to assess if the carrying amount may not be recoverable. Potential indicators of impairment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venue’s property and equipment by discounting the expected future cash flows of the venu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 In Fiscal 2016 , Fiscal 2015 , and the 317 day period ended December 28, 2014 , we recognized asset impairment charges of $1.6 million , $0.9 million , and $0.4 million , respectively. There were no impairment charges recognized in the 47 day period ended February 14, 2014 . Development of Internal Use Software: We capitalize our internal and external costs that are directly attributable to the development, testing and validation of internal use software, such as our enterprise resource planning (ERP) system and corporate and venue related IT system initiatives. Capitalized internal development costs include the compensation, benefits and various office costs primarily related to our IT department. The capitalization of costs related to a software development project ceases once the software is ready for its intended use and the asset is amortized according to our amortization policies. In Fiscal 2016 , Fiscal 2015 , the 317 day period ended December 28, 2014 , we capitalized costs of $10.5 million , $4.8 million and $2.1 million , respectively, related to the development of internal use software. We did not capitalize any costs related to the development of internal use software in the 47 day period ended February 14, 2014 . Capitalized Venue Development Costs: We capitalize our internal department costs that are directly attributable to venue development projects, such as the design and construction of a new venue and the remodeling and expansion of our existing venues. Capitalized internal department costs include certain compensation, benefits and office costs related to our design, construction, facilities and legal departments. We also capitalize interest costs in conjunction with the construction of new venues. Venue development costs are initially accumulated in our construction in progress account until a project is completed. At the time of completion, the costs accumulated to date are then reclassified to property and equipment and depreciated according to our depreciation policies. In Fiscal 2016 , Fiscal 2015 , the 317 day period ended December 28, 2014 and the 47 day period ended February 14, 2014 , we capitalized internal costs of $3.4 million , $3.9 million , $2.9 million , and $0.4 million , respectively, related to our venue development activitie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amounts assigned to the assets acquired and liabilities assumed. Fair value measurements are applied based on assumptions that market participants would use in the pricing of the asset or liablity. We initially perform these valuations based upon preliminary estimates and assumptions by management or independent valuation specialists under our supervision, where appropriate, and make revisions as estimates and assumptions are finalized. We record the net assets and results of operations of an acquired entity in our Consolidated Financial Statements from the acquisition date. We expense acquisition-related costs as incurred. Goodwill and Other Intangible Assets: The excess of the purchase price over fair value of net identifiable assets and liabilities of an acquired business (“goodwill”), trademarks,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 Recoverability of the carrying value of goodwill is measured at the reporting unit level. A reporting unit is an operating segment, or a business unit one level below that operating segment, for which discrete financial information is prepared and regularly reviewed by management. The Company has determined that the operations of Chuck E. Cheese’s and Peter Piper Pizza represent two separate reporting units for purposes of measuring the recoverability of the carrying value of goodwill. In performing a quantitative analysis, we measure the recoverability of goodwill using: (i) a discounted cash flow model incorporating discount rates commensurate with the risks involved, which is classified as a Level 3 fair value measurement, and (ii) a market approach based upon public trading and recent transaction valuation multiples for similar companies.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If the calculated fair value is less than the current carrying amount, impairment of the reporting unit may exist. When the recoverability test indicates potential impairment, we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Intangible assets with finite lives are amortized over their estimated useful lives and are reviewed for impairment whenever events or changes in circumstances indicate that their carrying amount may not be recoverable. Estimated weighted average useful lives are 2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Fair Value Disclosures: Fair value is defined as the price that we would expect to receive to sell an asset or pay to transfer a liability (an exit price) in an orderly transaction between market participants on the measurement date. In determining fair value, GAAP establishes a three-level hierarchy used in measuring fair value, as follows: Level 1 – inputs are quoted prices available for identical assets or liabilities in active markets. Level 2 – inputs are observable for the asset or liability, either directly or indirectly, including quoted prices for similar assets and liabilities in active markets; or other inputs that are observable or can be corroborated by observable market data. Level 3 – inputs are unobservable and reflect our own assump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venue over its expected remaining useful life or lease term. Due to uncertainties in the estimates and assumptions used, actual results could differ from the estimated fair values. See Note 6. “Property and Equipment” for our impairment of long-lived assets disclosures and Note 11. “Fair Value of Financial Instruments” for our fair value disclosures. Self-Insurance Accruals: We are self-insured up to certain limits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calculated with the assistance of an independent third-party actuary. To limit our exposure to losses, we purchase stop-loss or high-deductible insurance coverage through third-party insurers for certain losses related to workers’ compensation, property and employee health insurance programs. Our deductibles generally range from $0.2 million to $0.5 million per occurrence. For claims that exceed the deductible amount, we record a gross liability and a corresponding receivable representing expected recoveries pursuant to the stop-loss coverage, since we are not legally relieved of our obligation to the claimant. Contingent Loss Accruals: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 Foreign Currency Translation: Our Consolidated Financial Statements are presented in United States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loss)” on our Consolidated Statements of Changes in Stockholder’s Equity and in our Consolidated Statements of Comprehensive Income (Loss). The effect of foreign currency exchange rate changes on cash is reported in our Consolidated Statements of Cash Flows as a separate component of the change in cash and cash equivalents during the period. Stock-Based Compensation: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our periodic accrual of compensation cost is based on the estimated number of awards expected to vest. We measure the fair value of compensation cost related to stock options based on third party valuations. 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stock options are tax effected and classified as cash inflows from financing activities in our Consolidated Statements of Cash Flows. Revenue Recognition – Company Venue Activities: Food, beverage and merchandise revenues are recognized when sold. Game revenues are recognized as game-play tokens and game play credits on game cards are used by guests. We accrue unearned revenue as a liability for the estimated amount of unused tickets, tokens and game play credits that may be redeemed or used in the future. We allocate the revenue recognized from the sale of value-priced combination packages, which generally are comprised of food, beverage and game credits (and in some instances, merchandise),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 Sales taxes collected from guests are excluded from revenues. The obligation is included in accrued liabilities until the taxes are remitted to the appropriate taxing authorities. Our entertainment revenue includes sales from customer purchases of game play credits on PlayPass game cards which allow our customers to play the games in our venues. We recognize a liability for the estimated amount of unused game play credits, which we believe our customers will redeem or utilize in the future based on credits remaining on PlayPass cards and utilization patterns. Our total estimate of unearned revenue for unused PlayPass credits as of January 1, 2017 and January 3, 2016 was $5.2 million and $0.9 million , respectively, and is included in “Unearned revenues” in our Consolidated Balance Sheet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Revenue Recognition – Franchise Fees and Royalties: Revenues from franchise activities include area development and initial franchise fees received from franchisees to establish new venues, and once a venue is opened, a franchisee is charged monthly royalties based on a percentage of franchised venues’ sales. These fees are collectively referred to as “Franchise fees and royalties” in our Consolidated Statements of Earnings. Area development and initial franchise fees are recorded as unearned franchise revenue when received and recognized as revenue when we have fulfilled all significant obligations to the franchisee, which is generally when the franchised venues associated with the fees open. Continuing royalties and other miscellaneous sales and fees are recognized in the period earned. Continuing royalties and other miscellaneous sales and fees of $17.4 million , $16.9 million , $5.8 million , and $0.6 million for Fiscal 2016 , Fiscal 2015 , the 317 day period ended December 28, 2014 , and the 47 day period ended February 14, 2014 , respectively, are included in “Franchise fees and royalties” in our Consolidated Statements of Earnings. Cost of Food, Beverage, Entertainment and Merchandis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These amounts exclude any allocation of other operating costs including labor and related costs for venue personnel and depreciation and amortization expense, which are disclosed separately. Vendor Rebates: We receive rebate payments from certain third-party vendors. Pursuant to the terms of volume purchasing and promotional agreements entered into with the vendors,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 Rent Expens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Deferred rent liability”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as a reduction to rent expense. Advertising Costs: Production costs for commercials and coupons are expensed in the period in which the commercials are initially aired and the coupons are distributed. All other advertising costs are expensed as incurred. We and our franchisees are required to contribute a percentag</t>
  </si>
  <si>
    <t>Acquisition of CEC Entertainment, Inc.</t>
  </si>
  <si>
    <t>CEC Entertainment, Inc. [Member]</t>
  </si>
  <si>
    <t>Business Acquisition [Line Items]</t>
  </si>
  <si>
    <t>Acquisition of CEC Entertainment, Inc.: On January 15, 2014, we entered into the Merger Agreement with Parent and Merger Sub, a wholly owned subsidiary of Parent, pursuant to which, among other things, Merger Sub commenced the Tender Offer to purchase all of the Company’s issued and outstanding shares of common stock at a price of $54.00 per share payable net to the seller in cash, without interest (the “Offer Price”). Approximately 68% of the outstanding shares were tendered in the Tender Offer, and Merger Sub accepted all such tendered shares for payment. Following the expiration of the Tender Offer on February 14, 2014, Merger Sub exercised its option under the Merger Agreement to purchase a number of shares of common stock necessary for Merger Sub to own one share more than 90% of the outstanding shares of common stock (the “Top-Up Shares”) at the Offer Price. Following Merger Sub’s purchase of the Top-Up Shares, Parent completed its acquisition of the Company through the Merger. At the effective time of the Merger, each share of common stock issued and outstanding immediately prior thereto, other than common stock owned or held (a) in treasury by the Company or any wholly-owned subsidiary of the Company; (b) by Parent or any of its subsidiaries; or (c) by stockholders who validly exercised their appraisal rights, was canceled and converted into the right to receive the Offer Price in cash, without interest and subject to applicable withholding tax. The aggregate consideration paid to acquire the Company was $1.4 billion , including the payoff of net debt of $348.0 million and $65.7 million in transaction and debt issuance costs. The Acquisition was funded by (a) $350.0 million of equity contributions from investment funds directly or indirectly managed by Apollo; (b) $248.5 million of borrowings under a bridge loan facility, which were later repaid using the proceeds from our issuance of $255.0 million of our senior notes; and (c) $760.0 million of borrowings under a term loan facility. In addition, we also entered into a $150.0 million revolving credit facility in connection with the Acquisition, but it was undrawn at closing. See discussion of the bridge loan facility, senior notes, term loan facility and revolving credit facility in Note 10. “Indebtedness and Interest Expense.” 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following table summarizes the fair values assigned to the net assets acquired as of the February 14, 2014 acquisition date (in thousands): Cash consideration paid to shareholders $ 946,898 Fair value of assets acquired and liabilities assumed: Cash and cash equivalents 19,184 Accounts receivable 22,185 Inventories 21,696 Other current assets 16,463 Property, plant and equipment 718,066 Buildings under capital lease 15,530 Favorable lease agreements 14,000 Chuck E. Cheese's tradename 400,000 Franchise agreements 14,000 Other non-current assets 9,872 Indebtedness (348,000 ) Capital Leases (15,530 ) Unfavorable lease interests (10,160 ) Deferred taxes (268,946 ) Other current and non-current liabilities (93,520 ) Net assets acquired 514,840 Excess purchase price allocated to goodwill (1) $ 432,058 __________________ (1) See Note 7 “Goodwill and Intangible Assets, Net” for a table representing the changes in the carrying value of goodwill. At the time of the Merger, the Company believed its market position and future growth potential for both Company-operated and franchised restaurants were the primary factors that contributed to a total purchase price that resulted in the recognition of goodwill. As of January 1, 2017 , $2.1 million of our goodwill, including goodwill resulting from the franchisee acquired in the second quarter of 2014, will be deductible for federal income tax purposes. We recorded $33.6 million and $0.5 million in transaction-related costs for accounting, investment banking, legal and other costs in connection with the Merger, which have been recorded in “Transaction, severance and related litigation costs” in our Consolidated Statements of Earnings for the 317 day period ended December 28, 2014 and the 47 day period ended February 14, 2014 , respectively. Pro Forma Financial Information The following unaudited pro forma results of operations for the twelve months ended December 28, 2014 assume that the Merger had occurred on December 30, 2013, the first day in fiscal year 2014, after giving effect to acquisition accounting adjustments relating to depreciation and amortization of the revalued assets, interest expense associated with the term loan facility, revolving credit facility and senior notes (see Note 10. “Indebtedness and Interest Expense”), and other acquisition-related adjustments in connection with the Merger. These unaudited pro forma results exclude one-time, non-recurring costs related to the Merger, including transaction costs, accelerated share-based compensation expense, executive termination benefits related to the departure of our former Executive Chairman and our former President and Chief Executive Officer and financing costs related to the bridge loan facility (see Note 10. “Indebtedness and Interest Expense”). This unaudited pro forma information should not be relied upon as necessarily being indicative of the historical results that would have been obtained if the Merger had actually occurred on those dates, nor of the results that may be obtained in the future. Twelve Months Ended December 28, (in thousands) Total revenues $ 832,824 Net loss $ (22,937 )</t>
  </si>
  <si>
    <t>Peter Piper Pizza [Member]</t>
  </si>
  <si>
    <t>Acquisition of Peter Piper Pizza: In October 2014, the Company acquired Peter Piper Pizza (“PPP”), a leading pizza and entertainment restaurant chain operating in the southwestern United States and Mexico, for aggregate consideration paid of $113.1 million , net of cash acquired (the “PPP Acquisition”). During Fiscal 2015 , the Company made certain adjustments to the initial PPP purchase price allocation related to the final settlement of net working capital, the valuation of favorable and unfavorable lease interests and PPP’s tradename, and the valuation of net operating losses acquired and other tax positions that resulted in a net increase to goodwill of $0.4 million . The following table summarizes the final allocation of the purchase price to the estimated fair values of assets acquired and liabilities assumed at the date of the acquisition, as well as adjustments made during the measurement period (in thousands): PPP Preliminary Purchase Price Allocation Measurement Period Adjustments PPP Final Purchase Price Allocation Cash consideration paid $ 118,409 $ 663 $ 119,072 Fair value of assets acquired and liabilities assumed: Cash and cash equivalents 5,267 — 5,267 Accounts receivable 511 — 511 Inventories 820 — 820 Other current assets 598 — 598 Property, plant and equipment 14,383 — 14,383 Favorable lease interests 2,000 (1,120 ) 880 Peter Piper Pizza's tradename 24,800 1,900 26,700 Franchise agreements 39,300 — 39,300 Other non-current assets 154 — 154 Indebtedness (120 ) — (120 ) Unfavorable lease interests (3,290 ) (580 ) (3,870 ) Deferred taxes (12,935 ) 31 (12,904 ) Other current and non-current liabilities (4,061 ) — (4,061 ) Net assets acquired 67,427 231 67,658 Excess purchase price allocated to goodwill $ 50,982 $ 432 $ 51,414 The measurement period adjustments did not have a significant impact on our Consolidated Statements of Earnings for Fiscal 2015 . In addition, these adjustments did not have a significant impact on our Consolidated Balance Sheet as of January 1, 2017 . Therefore, we have not retrospectively adjusted this financial information. As of January 1, 2017 , $0.3 million of the goodwill from the PPP Acquisition will be deductible for federal income tax purposes. Pro Forma Financial Information The following unaudited pro forma results of operations for the twelve months ended December 28, 2014 assume that the PPP Acquisition had occurred on December 30, 2013, the first day in fiscal year 2014, after giving effect to acquisition accounting adjustments relating to depreciation and amortization of the revalued assets and the identifiable intangible assets resulting from the PPP Acquisition, interest expense associated with the debt paid off in connection with the PPP Acquisition, and other purchase price and transaction-related adjustments in connection with the PPP Acquisition. These unaudited pro forma results are presented for informational purposes only and are not indicative of the results of operations that would have been achieved if the Peter Piper Pizza acquisition had taken place at the beginning of the earliest period presented, and exclude one-time, non-recurring costs related to the PPP Acquisition, including transaction costs and executive termination benefits and share-based compensation expense related to the departure of certain Peter Piper Pizza executives. Such pro forma financial information is based on the historical financial statements of Peter Piper Pizza. The pro forma financial information presented below also assumes that the Merger had occurred on December 30, 2013 (see Note 2. “Acquisition of CEC Entertainment, Inc.”). The unaudited pro forma financial information presented below does not reflect any synergies or operating cost reductions that may be achieved. Twelve Months Ended December 28, (in thousands) Total revenues $ 887,018 Net income (loss) $ (17,199 )</t>
  </si>
  <si>
    <t>Accounts Receivable</t>
  </si>
  <si>
    <t>Receivables [Abstract]</t>
  </si>
  <si>
    <t>Accounts Receivable: Accounts receivable consisted of the following at the dates presented: Successor January 1, 2017 January 3, 2016 (in thousands) Trade receivables $ 7,963 $ 11,106 Vendor rebates 7,504 7,820 Income taxes receivable 568 2,896 Other accounts receivable 4,460 4,114 Total Accounts receivable $ 20,495 $ 25,936 Trade receivables consist primarily of debit and credit card receivables due from third-party financial institutions. The other accounts receivable balance consists primarily of lease incentives, amounts due from our franchisees and amounts expected to be recovered from third-party insurers.</t>
  </si>
  <si>
    <t>Inventory Disclosure [Abstract]</t>
  </si>
  <si>
    <t>Inventories: Inventories consisted of the following at the dates presented: Successor January 1, 2017 January 3, 2016 (in thousands) Food and beverage $ 5,347 $ 4,524 Entertainment and merchandise 16,330 18,751 Inventories $ 21,677 $ 23,275 Food and beverage inventories include food, beverage, paper products and other supplies needed for our food service operations. Entertainment and merchandise inventories consist primarily of novelty toy items, used as redemption prizes for certain games, sold directly to our guests or used as part of our birthday party packages. In addition, entertainment and merchandise inventories also consist of other supplies used in our entertainment operations.</t>
  </si>
  <si>
    <t>Property and Equipment</t>
  </si>
  <si>
    <t>Property, Plant and Equipment [Abstract]</t>
  </si>
  <si>
    <t>Property and Equipment: Successor January 1, January 3, (in thousands) Land $ 50,135 $ 50,135 Buildings 54,808 52,637 Leasehold improvements 435,691 417,174 Game and ride equipment 212,049 186,602 Furniture, fixtures and other equipment 134,216 116,418 Buildings leased under capital leases 15,062 16,109 901,961 839,075 Less accumulated depreciation and amortization (328,369 ) (224,124 ) Net property and equipment in service 573,592 614,951 Construction in progress 19,294 14,096 Property and equipment, net $ 592,886 $ 629,047 Buildings leased under capital leases consists of buildings for our venues. Accumulated amortization related to these assets was $2.9 million and $2.0 million as of January 1, 2017 and January 3, 2016 , respectively. Amortization of assets under capital leases is included in “Depreciation and amortization” in our Consolidated Statements of Earnings. Total depreciation and amortization expense was $119.6 million , $119.3 million , $118.6 million , and $9.9 million for Fiscal 2016 , Fiscal 2015 , the 317 day period ended December 28, 2014 , and the 47 day period ended February 14, 2014 , respectively, of which, $6.3 million , $4.1 million , $2.7 million , and $0.2 million , respectively, was included in “General and administrative expenses” in our Consolidated Statements of Earnings. Asset Impairments During Fiscal 2016 , we recognized an asset impairment charge of $1.6 million primarily related to five venues. During Fiscal 2015 , we recognized an asset impairment charge of $0.9 million primarily related to four venues. We closed two of the venues impaired in Fiscal 2015 . These impairment charges were the result of a decline in the venues’ financial performance, primarily related to various economic factors in the markets in which the venues are located. As of January 1, 2017 , the aggregate carrying value of the property and equipment at impaired venues, after the impairment charges, was $0.9 million for venues impaired in 2016 .</t>
  </si>
  <si>
    <t>Goodwill and Intangible Assets, Net</t>
  </si>
  <si>
    <t>Goodwill and Intangible Assets Disclosure [Abstract]</t>
  </si>
  <si>
    <t>Goodwill and Intangible Assets, Net: The following table presents changes in the carrying value of goodwill for the periods ended January 1, 2017 and January 3, 2016 : Successor January 1, 2017 January 3, 2016 (in thousands) Balance at beginning of period $ 483,876 $ 483,444 Goodwill assigned in acquisition of Peter Piper Pizza (1) — 432 Balance at end of period $ 483,876 $ 483,876 __________________ (1) During Fiscal 2015 ,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 See Note 3 “Acquisition of Peter Piper Pizza” for a discussion of the measurement period adjustments. The following table presents our indefinite and definite-lived intangible assets at January 1, 2017 and January 3, 2016 : Successor January 1, 2017 January 3, 2016 Weighted Average Life (Years) Gross Carrying Amount Accumulated Amortization Net Carrying Amount Gross Carrying Amount Accumulated Amortization Net Carrying Amount (in thousands) Chuck E. Cheese's tradename Indefinite $ 400,000 $ — $ 400,000 $ 400,000 $ — $ 400,000 Peter Piper Pizza tradename Indefinite 26,700 — 26,700 26,700 — 26,700 Favorable lease agreements (1) 10 14,880 (5,649 ) 9,231 14,880 (3,686 ) 11,194 Franchise agreements 25 53,300 (5,148 ) 48,152 53,300 (3,099 ) 50,201 $ 494,880 $ (10,797 ) $ 484,083 $ 494,880 $ (6,785 ) $ 488,095 __________________ (1) In connection with the Merger and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for the Successor periods. Our estimated future amortization expense related to the favorable lease agreements and franchise agreements is set forth as follows (in thousands): Favorable Lease Agreements Franchise Agreements Fiscal 2017 $ 1,659 $ 2,049 Fiscal 2018 1,246 2,049 Fiscal 2019 1,102 2,049 Fiscal 2020 1,050 2,088 Fiscal 2021 847 2,049 Thereafter 3,327 37,868 $9,231 $48,152 Amortization expense related to favorable lease agreements was $2.0 million , $2.0 million and $1.7 million , respectively, for Fiscal 2016 , Fiscal 2015 and the 317 day period ended January 3, 2016 , and is included in “Rent expense” in our Consolidated Statements of Earnings. Amortization expense related to franchise agreements was $2.0 million , $2.0 million and $1.0 million , respectively, for Fiscal 2016 , Fiscal 2015 and the 317 day period ended December 28, 2014 , and is included in “General and administrative expenses” in our Consolidated Statements of Earnings. As we did not have any intangible assets related to favorable lease agreements or franchise agreements prior to the Merger, we did not incur any amortization expense related to favorable lease agreements for the 47 day period ended February 14, 2014 .</t>
  </si>
  <si>
    <t>Accrued Expenses</t>
  </si>
  <si>
    <t>Payables and Accruals [Abstract]</t>
  </si>
  <si>
    <t>Accrued Expenses: Accrued expenses consisted of the following as of the dates presented: Successor January 1, 2017 January 3, 2016 (in thousands) Current: Salaries and wages $ 15,188 $ 13,947 Insurance 6,629 5,195 Taxes, other than income taxes 12,944 12,975 Other accrued operating expenses 5,337 6,167 Accrued expenses $ 40,098 $ 38,284 Noncurrent: Insurance $ 9,183 $ 9,737 Accrued current and noncurrent insurance represents estimated claims incurred but unpaid under our self-insurance programs for general liability, workers’ compensation, health benefits and certain other insured risks.</t>
  </si>
  <si>
    <t>Indebtedness and Interest Expense</t>
  </si>
  <si>
    <t>Line of Credit Facility [Line Items]</t>
  </si>
  <si>
    <t>Indebtedness and Interest Expense: Our long-term debt consisted of the following for the periods presented: Successor January 1, January 3, (in thousands) Term loan facility $ 739,100 $ 746,700 Senior notes 255,000 255,000 Note payable 13 63 Total debt outstanding 994,113 1,001,763 Less: Unamortized original issue discount (2,235 ) (2,776 ) Deferred financing costs, net (15,999 ) (20,004 ) Current portion (7,613 ) (7,650 ) Bank indebtedness and other long-term debt, less current portion $ 968,266 $ 971,333 We were in compliance with the debt covenants in effect as of January 1, 2017 for both the secured credit facilities and the senior notes. For further discussion regarding the debt covenants, see secured credit facilities and Senior Unsecured Notes sections below. Secured Credit Facilities In connection with the Merger on February 14, 2014, we entered into new senior secured credit facilities, which include an initial $760.0 million term loan facility with a maturity date of February 14, 2021 (the “term loan facility”) and a $150.0 million senior secured revolving credit facility with a maturity date of February 14, 2019, which includes a letter of credit sub-facility and a $30.0 million swingline loan sub-facility (the “revolving credit facility” and, together with the term loan facility, the “secured credit facilities”). As of January 1, 2017 and January 3, 2016 , we had no borrowings outstanding under the revolving credit facility and $9.9 million of letters of credit issued but undrawn under the facility as of January 1, 2017 , and $10.9 million as of January 3, 2016 . We received net proceeds from the term loan facility of $756.2 million , net of original issue discount of $3.8 million , which were used to fund a portion of the Acquisition. We paid $17.8 million and $3.4 million in debt issuance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In addition, we may request one or more incremental term loan facilities and/or increase commitments under our revolving credit facility in an aggregate amount of up to the sum of (a) $200.0 million plus (b) such additional amount so long as, (i) in the case of loans under additional credit facilities that rank equally and without preference with the liens on the collateral securing the secured credit facilities, our consolidated net first lien senior secured leverage ratio would be no greater than 4.25 to 1.00 and (ii) in the case of loans under additional credit facilities that rank junior to the liens on the collateral securing the secured credit facilities, our consolidated total net secured leverage ratio would be no greater than 5.25 to 1.00, subject to certain conditions, and receipt of commitments by existing or additional lenders. We may voluntarily repay outstanding loans under the secured credit facilities at any time, without prepayment premium or penalty, except in connection with a repricing event as described below, subject to customary “breakage” costs with respect to LIBOR rate loans. Any refinancing through the issuance or repricing amendment of any debt that results in a repricing event applicable to the term loan facility borrowings resulting in a lower yield occurring at any time during the first six months after the closing date will be accompanied by a 1.00% prepayment premium or fee, as applicable. The secured credit facilities require scheduled quarterly payments on the term loan equal to 0.25% of the original principal amount of the term loan from July 2014 to December 2020, with the remaining balance paid at maturity, February 14, 2021. In addition, the secured credit facilities include customary mandatory prepayment requirements based on certain events, such as asset sales, debt issuances and defined levels of excess cash flow.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applicable margin for borrowings is 3.25% with respect to LIBOR borrowings and 2.25% with respect to base rate borrowings under the term loan facility and base rate borrowings and swingline borrowings under the revolving credit facility. The applicable margin for borrowings under the term loan facility is subject to one step down to 3.00% based on our net first lien senior secured leverage ratio, and the applicable margin for borrowings under the revolving credit facility is subject to two step-downs to 3.00% and 2.75% based on our net first lien senior secured leverage ratio. During Fiscal 2016 , the federal funds rate ranged from 0.25% to 0.66% , the prime rate ranged from 3.50% to 3.75% and the one-month LIBOR ranged from 0.42% to 0.77% . The weighted average effective interest rate incurred on our borrowings under our secured credit facilities was 4.6% for the 2016 fiscal year , 4.6% for the 2015 fiscal year and 4.8% for the 317 day period ended December 28, 2014 , which includes amortization of debt issuance costs related to our secured credit facilities, amortization of our term loan facility original issue discount, and commitment and other fees related to our secured credit facilities. All borrowings under our revolving credit facility are subject to the satisfaction of customary conditions, including the absence of a default and the accuracy of representations and warranties. In addition to paying interest on outstanding principal under the secured credit facilities, we are required to pay a commitment fee equal to 0.50% per annum to the lenders under the revolving credit facility in respect of the unutilized commitments thereunder. The applicable commitment fee under the revolving credit facility is subject to one step-down to 0.375% based on our net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Obligations under the secured credit facilities are unconditionally guaranteed by Parent on a limited-recourse basis and each of our existing and future direct and indirect material, wholly owned domestic subsidiaries, subject to certain exceptions. The obligations are secured by a pledge of our capital stock and substantially all of our assets and those of each subsidiary guarantor, including capital stock of the subsidiary guarantors and 65.0% of the capital stock of the first-tier foreign subsidiaries that are not subsidiary guarantors, in each case subject to exceptions. Such security interests will consist of a first-priority lien with respect to the collateral. The secured credit facilities also contain customary affirmative covenants and events of default, and the negative covenants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enter into certain transactions with our affiliates; (vii) enter into sale-leaseback transactions; (viii) change our lines of business; restrict dividends from our subsidiaries or restrict liens; (ix) change our fiscal year; and (x) modify the terms of certain debt or organizational agreements. The acquisitions and sale leaseback transaction are discussed in Note 2. “Acquisition of CEC Entertainment, Inc.”, Note 3. “Acquisition of Peter Piper Pizza” and Note 13. “Sale Leaseback Transaction” were permitted under the secured credit facilities agreement. Our revolving credit facility includes a springing financial maintenance covenant that requires our net first lien senior secured leverage ratio not to exceed 6.25 to 1.00 (the ratio of consolidated net debt secured by first-priority liens on the collateral to last twelve month’s EBITDA, as defined in the Senior Credit Facilities). The covenant will be tested quarterly when the revolving credit facility is more than 30.0% drawn (excluding outstanding letters of credit) and will be a condition to drawings under the revolving credit facility that would result in more than 30.0% drawn thereunder. Senior Unsecured Notes Also in connection with the Merger on February 14, 2014, we borrowed $248.5 million under a bridge loan facility (the “bridge loan facility”) and used the proceeds to fund a portion of the Acquisition. We incurred $4.7 million of financing costs and $0.2 million of interest related to the bridge loan facility, which are included in “Interest expense” in our Consolidated Statements of Earnings for the 317 day period ended December 28, 2014 . On February 19, 2014, we issued $255.0 million aggregate principal amount of 8.000% Senior Notes due 2022 (the “senior notes”) in a private offering. The senior notes bear interest at a rate of 8.000% per year and mature on February 15, 2022. On or after February 15, 2017, we may redeem some or all of the senior notes at certain redemption prices set forth in the indenture governing the senior notes (the “indenture”). Prior to February 15, 2017, we may redeem (i) up to 40.0% of the original aggregate principal amount of the senior notes with the net cash proceeds of one or more equity offerings at a price equal to 108.0% of the principal amount thereof, plus accrued and unpaid interest, or (ii) some or all of the notes at a price equal to 100.0% of the principal amount thereof, plus accrued and unpaid interest, plus the applicable “make-whole” premium set forth in the indenture. On December 2, 2014 we completed an exchange offer whereby the original senior notes were exchanged for new notes (the “exchange notes”) which are identical to the initial senior notes except that the issuance of the exchange notes is registered under the Securities Act, the exchange notes do not bear legends restricting their transfer and they are not entitled to registration rights under our registration rights agreement. We refer to the senior notes and the exchange notes collectively as the “senior notes.” We paid $6.4 million in debt issuance costs related to the senior notes issued in February 2014, which we recorded as an offset to “Bank indebtedness and other long-term debt, net of deferred financing costs” on our Consolidated Balance Sheets. The deferred financing costs are being amortized over the life of the senior notes to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the 2016 fiscal year , 8.3% for the 2015 fiscal year and the 317 day period ended December 28, 2014 , which included amortization of debt issuance costs and other fees related to our senior notes. Debt Obligations The following table sets forth our future debt payment obligations as of January 1, 2017 (in thousands): One year or less $ 7,613 Two years 5,700 Three years 7,600 Four years 9,500 Five years 708,700 Thereafter 255,000 994,113 Less: debt financing costs, net (15,999 ) Less: unamortized discount (2,235 ) $ 975,879 Interest Expense Interest expense consisted of the following for the periods presented: Successor Predecessor Fiscal Year Ended For the 317 Day Period Ended For the 47 Day Period Ended January 1, January 3, 2016 December 28, February 14, Term loan facility (1) $ 30,987 $ 31,760 $ 29,962 $ — Senior notes 19,774 21,023 17,697 — Bridge loan facility (2) — — 4,943 — Predecessor Facility — — — 745 Capital lease obligations 1,749 1,791 1,541 275 Sale leaseback obligations 10,714 11,096 3,721 — Amortization of debt issuance costs 4,005 4,083 3,488 58 Other 516 829 (400 ) 73 Total interest expense $ 67,745 $ 70,582 $ 60,952 $ 1,151 __________________ (1) Includes amortization of original issue discount. (2) The 317 day period ended December 28, 2014 includes debt issuance costs of $4.7 million related to the issuance of the Bridge Loan and $0.2 million interest. The weighted average effective interest rate incurred on our borrowings under our secured credit facilities, bridge loan facility and senior notes was 5.5% for the 2016 fiscal year , 5.5% for the 2015 fiscal year and 6.2% for the 317 day period ended December 28, 2014 . Excluding the impact of $4.9 million of debt financing costs and interest relating to the bridge loan facility, our weighted average effective rate would have been 5.7% for the 317 day period ended December 28, 2014 .</t>
  </si>
  <si>
    <t>Swingline Loan Facility, the Revolving Credit Facility [Member] | Senior Loans [Member] | Revolving Credit Facility [Member]</t>
  </si>
  <si>
    <t>Long-term Debt [Text Block]</t>
  </si>
  <si>
    <t xml:space="preserve">Secured Credit Facilities In connection with the Merger on February 14, 2014, we entered into new senior secured credit facilities, which include an initial $760.0 million term loan facility with a maturity date of February 14, 2021 (the “term loan facility”) and a $150.0 million senior secured revolving credit facility with a maturity date of February 14, 2019, which includes a letter of credit sub-facility and a $30.0 million swingline loan sub-facility (the “revolving credit facility” and, together with the term loan facility, the “secured credit facilities”). As of January 1, 2017 and January 3, 2016 , we had no borrowings outstanding under the revolving credit facility and $9.9 million of letters of credit issued but undrawn under the facility as of January 1, 2017 , and $10.9 million as of January 3, 2016 . We received net proceeds from the term loan facility of $756.2 million , net of original issue discount of $3.8 million , which were used to fund a portion of the Acquisition. We paid $17.8 million and $3.4 million in debt issuance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In addition, we may request one or more incremental term loan facilities and/or increase commitments under our revolving credit facility in an aggregate amount of up to the sum of (a) $200.0 million plus (b) such additional amount so long as, (i) in the case of loans under additional credit facilities that rank equally and without preference with the liens on the collateral securing the secured credit facilities, our consolidated net first lien senior secured leverage ratio would be no greater than 4.25 to 1.00 and (ii) in the case of loans under additional credit facilities that rank junior to the liens on the collateral securing the secured credit facilities, our consolidated total net secured leverage ratio would be no greater than 5.25 to 1.00, subject to certain conditions, and receipt of commitments by existing or additional lenders. We may voluntarily repay outstanding loans under the secured credit facilities at any time, without prepayment premium or penalty, except in connection with a repricing event as described below, subject to customary “breakage” costs with respect to LIBOR rate loans. Any refinancing through the issuance or repricing amendment of any debt that results in a repricing event applicable to the term loan facility borrowings resulting in a lower yield occurring at any time during the first six months after the closing date will be accompanied by a 1.00% prepayment premium or fee, as applicable. The secured credit facilities require scheduled quarterly payments on the term loan equal to 0.25% of the original principal amount of the term loan from July 2014 to December 2020, with the remaining balance paid at maturity, February 14, 2021. In addition, the secured credit facilities include customary mandatory prepayment requirements based on certain events, such as asset sales, debt issuances and defined levels of excess cash flow.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applicable margin for borrowings is 3.25% with respect to LIBOR borrowings and 2.25% with respect to base rate borrowings under the term loan facility and base rate borrowings and swingline borrowings under the revolving credit facility. The applicable margin for borrowings under the term loan facility is subject to one step down to 3.00% based on our net first lien senior secured leverage ratio, and the applicable margin for borrowings under the revolving credit facility is subject to two step-downs to 3.00% and 2.75% based on our net first lien senior secured leverage ratio. During Fiscal 2016 , the federal funds rate ranged from 0.25% to 0.66% , the prime rate ranged from 3.50% to 3.75% and the one-month LIBOR ranged from 0.42% to 0.77% . The weighted average effective interest rate incurred on our borrowings under our secured credit facilities was 4.6% for the 2016 fiscal year , 4.6% for the 2015 fiscal year and 4.8% for the 317 day period ended December 28, 2014 , which includes amortization of debt issuance costs related to our secured credit facilities, amortization of our term loan facility original issue discount, and commitment and other fees related to our secured credit facilities. All borrowings under our revolving credit facility are subject to the satisfaction of customary conditions, including the absence of a default and the accuracy of representations and warranties. In addition to paying interest on outstanding principal under the secured credit facilities, we are required to pay a commitment fee equal to 0.50% per annum to the lenders under the revolving credit facility in respect of the unutilized commitments thereunder. The applicable commitment fee under the revolving credit facility is subject to one step-down to 0.375% based on our net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Obligations under the secured credit facilities are unconditionally guaranteed by Parent on a limited-recourse basis and each of our existing and future direct and indirect material, wholly owned domestic subsidiaries, subject to certain exceptions. The obligations are secured by a pledge of our capital stock and substantially all of our assets and those of each subsidiary guarantor, including capital stock of the subsidiary guarantors and 65.0% of the capital stock of the first-tier foreign subsidiaries that are not subsidiary guarantors, in each case subject to exceptions. Such security interests will consist of a first-priority lien with respect to the collateral. The secured credit facilities also contain customary affirmative covenants and events of default, and the negative covenants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enter into certain transactions with our affiliates; (vii) enter into sale-leaseback transactions; (viii) change our lines of business; restrict dividends from our subsidiaries or restrict liens; (ix) change our fiscal year; and (x) modify the terms of certain debt or organizational agreements. The acquisitions and sale leaseback transaction are discussed in Note 2. “Acquisition of CEC Entertainment, Inc.”, Note 3. “Acquisition of Peter Piper Pizza” and Note 13. “Sale Leaseback Transaction” were permitted under the secured credit facilities agreement. Our revolving credit facility includes a springing financial maintenance covenant that requires our net first lien senior secured leverage ratio not to exceed 6.25 to 1.00 (the ratio of consolidated net debt secured by first-priority liens on the collateral to last twelve month’s EBITDA, as defined in the Senior Credit Facilities). The covenant will be tested quarterly when the revolving credit facility is more than 30.0% drawn (excluding outstanding letters of credit) and will be a condition to drawings under the revolving credit facility that would result in more than 30.0% drawn thereunder. </t>
  </si>
  <si>
    <t>Fair Value of Financial Instruments</t>
  </si>
  <si>
    <t>Fair Value Disclosures [Abstract]</t>
  </si>
  <si>
    <t>Fair Value of Financial Instruments: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dates presented: Successor January 1, 2017 January 3, 2016 Carrying Amount (1) Estimated Fair Value Carrying Amount (1) Estimated Fair Value (in thousands) Financial Liabilities: Bank indebtedness and other long-term debt: Current portion $ 7,613 $ 7,623 $ 7,650 $ 7,451 Long-term portion $ 984,265 $ 993,311 991,337 962,600 Bank indebtedness and other long-term debt: $ 991,878 $ 1,000,934 $ 998,987 $ 970,051 __________________ (1) Excluding net deferred financing costs.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our senior notes as of the nearest open market date preceding the reporting period end. The average of the ask and bid price are classified as Level 2 in the fair value hierarchy. 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Fiscal 2016 and Fiscal 2015 , there were no significant transfers among level 1, 2 or 3 fair value determinations.</t>
  </si>
  <si>
    <t>Other Non-current Liabilities</t>
  </si>
  <si>
    <t>Other Liabilities Disclosure [Abstract]</t>
  </si>
  <si>
    <t>Other Noncurrent Liabilities</t>
  </si>
  <si>
    <t>Other Noncurrent Liabilities: Other noncurrent liabilities consisted of the following as of the dates presented: Successor January 1, January 3, (in thousands) Sale leaseback obligations, less current portion (1) $ 176,831 $ 179,258 Deferred rent liability 21,784 14,325 Deferred landlord contributions 5,702 4,988 Long-term portion of unfavorable leases 7,308 9,536 Other 4,950 4,421 Total other noncurrent liabilities $ 216,575 $ 212,528 __________________ (1) See Note 13 “Sale Leaseback Transaction” for further discussion on our sale leaseback obligations.</t>
  </si>
  <si>
    <t>Sale Leaseback Transaction</t>
  </si>
  <si>
    <t>Leases [Abstract]</t>
  </si>
  <si>
    <t>Sale Leaseback Transaction: On August 25, 2014, we completed a sale leaseback transaction (the “Sale Leaseback”) with National Retail Properties, Inc. (“NRP”). Pursuant to the Sale Leaseback, we sold 49 properties located throughout the United States to NRP, and we leased each of the 49 properties back from NRP pursuant to two separate master leases on a triple-net basis for their continued use as Chuck E. Cheese’s family dining and entertainment centers. The leases have an initial term of 20 years , with four five -year options to renew. 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 The aggregate purchase price for the properties in connection with the Sale Leaseback was $183.7 million in cash, and the proceeds, net of taxes and transaction costs, realized by the Company were $143.2 million . A portion of the proceeds from the Sale Leaseback was used for the PPP Acquisition, as discussed in Note 3 “Acquisition of Peter Piper Pizza.” We used the remaining net proceeds from the Sale Leaseback for capital expenditures needs and other general corporate purposes. The long-term and current portions of our obligation under the sale leaseback were $176.8 million and $2.4 million , respectively, as of January 1, 2017 , and are included in “Other noncurrent liabilities” and “Other current liabilities” in our Consolidated Balance Sheets. The net book value of the associated assets, which is included in “Property and equipment, net” in our Consolidated Balance Sheets, was $81.3 million and $82.0 million as of January 1, 2017 and January 3, 2016 , respectively. Our future minimum lease commitments related to the Sale Leaseback, as of January 1, 2017 for fiscal years 2017 , 2018 , 2019 , 2020 , 2021 and thereafter are, in thousands, $13,274 , $13,540 , $13,810 , $14,087 , $14,368 and $208,874 .</t>
  </si>
  <si>
    <t>Commitments and Contingencies</t>
  </si>
  <si>
    <t>Commitments and Contingencies Disclosure [Abstract]</t>
  </si>
  <si>
    <t>Commitments and Contingencies: Leases We lease certain venues under operating and capital leases that expire at various dates through 2035 with renewal options that expire at various dates through 2054 . The leases generally require us to pay a minimum rent, property taxes, insurance, other maintenance costs and, in some instances, additional rent equal to the amount by which a percentage of the venue’s revenues exceed certain thresholds as stipulated in the respective lease agreement. The leases generally have initial terms of 10 to 20 years with various renewal options. The annual future lease commitments under capital lease obligations and non-cancelable operating leases, including reasonably assured option periods but excluding contingent rent, as of January 1, 2017 , are as follows: Capital Operating Fiscal Years (in thousands) 2017 $ 2,116 $ 89,900 2018 2,187 87,978 2019 2,183 85,880 2020 2,215 84,535 2021 2,202 82,964 Thereafter 17,404 545,846 Future minimum lease payments 28,307 977,103 Less amounts representing interest (14,238 ) Present value of future minimum lease payments 14,069 Less current portion (467 ) Capital lease obligations, net of current portion $ 13,602 Rent expense, including contingent rent based on a percentage of venues’ sales, when applicable, was comprised of the following: Successor Predecessor Fiscal Year For the 317 Day Period Ended For the 47 Day Period Ended 2016 2015 December 28, 2014 February 14, 2014 (in thousands) Minimum rentals $ 96,953 $ 98,023 $ 77,498 $ 12,480 Contingent rentals 217 338 117 36 $ 97,170 $ 98,361 $ 77,615 $ 12,516 Rent expense of $1.2 million in 2016 , $1.6 million in 2015, $0.9 million for the 317 day period ended December 28, 2014 , and $0.1 million for the 47 day period ended February 14, 2014 , related to our corporate offices and warehouse facilities and was included in “General and administrative expenses” in our Consolidated Statements of Earnings. Unconditional Purchase Obligations Our unconditional purchase obligations consist of agreements to purchase goods or services that are enforceable and legally binding on us and that specify all significant terms, including (a) fixed or minimum quantities to be purchased; (b) fixed, minimum or variable price provisions; and (c) the approximate timing of the transaction. Our purchase obligations with terms in excess of one year totaled $15.1 million at January 1, 2017 and consisted primarily of obligations associated with the modernization of various information technology platforms and information technology data security service agreements, and the fixed price purchase agreements relating to beverage products. These purchase obligations exclude agreements that can be canceled without significant penalty. 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January 27, 2014, former CEC Entertainment employee Franchesca Ford filed a purported class action lawsuit against CEC Entertainment in San Francisco County Superior Court, California (the “Ford Litigation”). The plaintiff claims to represent other similarly-situated hourly non-exempt employees and former employees of CEC Entertainment in California who were employed from January 27, 2010 to the present, and alleges violations of California state wage and hour laws. In March 2014, CEC Entertainment removed the Ford Litigation to the U.S. District Court for the Northern District of California, San Francisco Division, and subsequently defeated the plaintiff's motion to remand the case to California state court. In May 2015, the parties reached an agreement to settle the lawsuit on a class-wide basis and we recorded a liability for the settlement. The settlement would result in the plaintiffs' dismissal of all claims asserted in the action, as well as certain related but unasserted claims, and grant of complete releases, in exchange for CEC Entertainment's settlement payment. On March 24, 2016, the Court granted preliminary approval of the class settlement, and on November 18, 2016, the Court issued its order granting final approval of the class settlement. On December 5, 2016, pursuant to the Court's order and the parties' agreement, CEC Entertainment funded the class settlement. On October 10, 2014, former venue General Manager Richard Sinohui filed a purported class action lawsuit against CEC Entertainment in the Superior Court of California, Riverside County (the “Sinohui Litigation”), claiming to represent other similarly-situated current and former General Managers of CEC Entertainment in California during the period October 10, 2010 to the present. The lawsuit sought an unspecified amount in damages and to certify a class based on allegations that CEC Entertainment wrongfully classified current and former California General Managers as exempt from overtime protections; that such General Managers worked more than 40 hours a week without overtime premium pay, paid rest periods, and paid meal periods; and that CEC Entertainment failed to provide accurate itemized wage statements or to pay timely wages upon separation from employment, in violation of the California Labor Code, California Business and Professions Code, and the applicable Wage Order issued by the California Industrial Welfare Commission. The plaintiff also alleged that CEC Entertainment failed to reimburse General Managers for certain business expenses, including for personal cell phone usage and mileage, in violation of the California Labor Code; he also asserted a claim for civil penalties under the California Private Attorneys General Act (“PAGA”). On December 5, 2014, CEC Entertainment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CEC Entertainment had wrongfully failed to reimburse him for cell phone expenses and/or mileage. On June 14, 2016, the Court dismissed Sinohui's PAGA claim. The parties participated in mediation in October 2016, but were unable to reach an agreement on settlement at that time. Trial is currently scheduled for June 2017.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Since the Court in the Sinohui Litigation issued its order denying certification of a class of California-based general managers on misclassification and wage statement claims, five lawsuits have been filed in California state court (the “California General Manager Litigation”). The plaintiffs in these actions include nine current and 12 former California General Managers asserting individual misclassification, wage statement, and expense reimbursement claims. On December 20, 2016, CEC filed its original answer to the lawsuit styled Heather Smith v. CEC Entertainment, Inc. (the “Smith Lawsuit”), and on December 21, 2016, CEC removed the Smith Lawsuit to the United States District Court for the Central District of California, where it was assigned cause number 2:16-cv-009452. On January 17, 2017, CEC filed its original answer to the lawsuit styled Audrae Escobar, Christine Ortiz, and Debora Templeton v. CEC Entertainment, Inc. (the “Escobar Lawsuit”), and on January 18, 2017, CEC removed the Escobar Lawsuit to the United States District Court for the Central District of California, where it was assigned cause number 2:17-cv-00428. On February 2, 2017, CEC filed its original answer to the lawsuit styled James Funk, Salvador Hernandez, Jr., Heather Larsen, Erika Lopez, and Angela Sisson v. CEC Entertainment, Inc. (the “Funk Lawsuit”), and on the same date, CEC removed the Funk Lawsuit to the United States District Court for the Central District of California, where it was assigned cause number 3:17-cv-00214. We believe the Company has meritorious defenses in the California General Manager Litigation and we intend to vigorously contest it. While no assurance can be given as to the ultimate outcome of the California General Manager Litigation, we currently believe that the final resolution of these actions will not have a material adverse effect on our results of operations, financial position, liquidity or capital resources. On January 30, 2017, former Technical Manager Kevin French filed a purported class action lawsuit against the Company in the United States District Court for the Northern District of California, alleging that CEC Entertainment failed to pay overtime wages, failed to issue accurate itemized wage statements, failed to pay wages due upon separation of employment, and failed to reimburse for certain business expenses, including for mileage and personal cell phone usage, in violation of the California Labor Code and federal law. We believe the Company has meritorious defenses to this lawsuit and we intend to vigorously defend it. Since the litigation is in its earliest stages, however, the Company does not yet have sufficient information to reach a good faith determination on the Company’s potential liability or exposure in the event that its defense is unsuccessful. Litigation Related to the Merger: Following the January 16, 2014 announcement that CEC Entertainment had entered into a merger agreement (the “Merger Agreement”), pursuant to which an entity controlled by Apollo Global Management, LLC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The Consolidated Class Action Petition alleges that CEC Entertainment's directors breached their fiduciary duties to CEC Entertainment'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CEC Entertainment's board who also served as the senior managers of CEC Entertainment had material conflicts of interest and that Goldman Sachs aided and abetted the board's breaches as a result of various conflicts of interest facing the bank. The Consolidated Class Action Petition seeks, among other things, to recover damages, attorneys' fees and costs. The Company has assumed the defense of the Consolidated Shareholder Litigation on behalf of CEC’s named former directors and Goldman Sachs pursuant to existing indemnity agreements. On March 23, 2016, the Court conducted a hearing on the defendants' Motion to Dismiss the Consolidated Class Action Petition and on March 1, 2017, the Special Master appointed by the Court issued a report recommending to the Court that the Consolidated Class Action Petition be dismissed in its entirety. We currently await the District Court’s decision whether to accept the Special Master’s recommendation. The Court has not yet set this case for trial. The Company continues to believe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 Peter Piper, Inc. Litigation: On September 8, 2016, Diane Jacobson filed a purported class action lawsuit against Peter Piper, Inc. (“Peter Piper”) in the U.S. District Court for the District of Arizona, Tucson Division (the “Jacobson Litigation”). The plaintiff claims to represent other similarly-situated consumers who, within the two years prior to the filing of the Jacobson Litigation, received a printed receipt on which Peter Piper allegedly printed more than the last five digits of the consumer's credit/debit card number, in violation of the Fair and Accurate Credit Transactions Act. On November 11, 2016, Peter Piper filed a motion to dismiss the Jacobson Litigation. After the plaintiff filed her opposition to the Motion to Dismiss and Peter Piper filed its reply in support thereof, the motion was submitted to the Court for ruling on December 22, 2016. On February 2, 2017, the Court stayed the Jacobson Litigation pending the decision of the U.S. Ninth Circuit Court of Appeals in Noble v. Nevada Check Cab Corp. , a case that presents an issue for decision that is relevant to the Peter Piper’s motion to dismiss. We believe Peter Piper has meritorious defenses to this lawsuit and, should the Court overrule the motion to dismiss, we intend to vigorously defend it. Since the litigation is in its earliest stages, however, the Company does not yet have sufficient information to reach a good faith determination on Peter Piper's potential liability or exposure in the event that its defense is unsuccessful.</t>
  </si>
  <si>
    <t>Income Taxes</t>
  </si>
  <si>
    <t>Income Tax Disclosure [Abstract]</t>
  </si>
  <si>
    <t>Income Taxes: For financial reporting purposes, income (loss) before income taxes includes the following components: Successor Predecessor Fiscal Year Fiscal Year For the 317 Day Period Ended For the 47 Day Period Ended 2016 2015 December 28, 2014 February 14, 2014 (in thousands) United States $ (11,002 ) $ (18,787 ) $ (91,339 ) $ 1,158 Foreign (including U.S. Possessions) 4,709 3,336 (1,872 ) 564 Income (loss) before income taxes $ (6,293 ) $ (15,451 ) $ (93,211 ) $ 1,722 Our income tax expense (benefit) consists of the following for the periods presented: Successor Predecessor Fiscal Year Fiscal Year For the 317 Day Period Ended For the 47 Day Period Ended 2016 2015 December 28, 2014 February 14, 2014 (in thousands) Current tax expense (benefit): Federal $ 8,008 $ 10,726 $ 26,702 $ 2,505 State 3,879 1,825 4,984 390 Foreign 1,008 1,256 (255 ) (92 ) 12,895 13,807 31,431 2,803 Deferred tax expense (benefit): Federal (11,848 ) (14,022 ) (52,251 ) (2,282 ) State (3,274 ) (2,203 ) (9,909 ) 302 Foreign (399 ) (523 ) (394 ) 195 (15,521 ) (16,748 ) (62,554 ) (1,785 ) Income tax expense (benefit) $ (2,626 ) $ (2,941 ) $ (31,123 ) $ 1,018 A reconciliation of the federal statutory income tax rate to our effective tax rate is as follows: Successor Predecessor Fiscal Year Fiscal Year For the 317 Day Period Ended For the 47 Day Period Ended 2016 2015 December 28, 2014 February 14, 2014 Federal statutory rate (35.0 )% (35.0 )% (35.0 )% 35.0 % State income taxes, net of federal benefit 2.5 % 0.2 % (3.8 )% 20.5 % Federal income tax credits, net (21.8 )% (7.6 )% (0.4 )% (2.0 )% Merger and litigation related costs 5.8 % 25.0 % 4.8 % 3.1 % Canadian tax rate difference 2.4 % 1.0 % 0.2 % (1.8 )% Canadian nondeductible interest 1.8 % 0.6 % 0.1 % 0.7 % State tax credit, valuation adjustment 2.8 % (1.3 )% 0.4 % 5.6 % Other (0.2 )% (1.9 )% 0.3 % (2.0 )% Effective tax rate (41.7 )% (19.0 )% (33.4 )% 59.1 % January 1, 2017 January 3, 2016 (in thousands) Deferred tax assets: Accrued compensation $ 3,580 $ 3,059 Unearned revenue 1,723 1,493 Deferred rent 8,148 5,520 Stock-based compensation 746 501 Accrued insurance and employee benefit plans 5,542 5,162 Unrecognized tax benefits (1) 1,072 1,378 NOL and other carryforwards 3,358 5,660 Loan costs 1,170 1,461 Other 914 514 Gross deferred tax assets 26,253 24,748 Deferred tax liabilities: Depreciation and amortization (24,717 ) (40,976 ) Prepaid assets (655 ) (895 ) Intangibles (180,623 ) (181,546 ) Favorable/Unfavorable Leases (26 ) (1 ) Internal use software and other (6,522 ) (3,064 ) Gross deferred tax liabilities (212,543 ) (226,482 ) Net deferred tax liability $ (186,290 ) $ (201,734 ) _________________ (1) Amount represents the value of future tax benefits that would result if the liabilities for uncertain state tax positions and accrued interest related to uncertain tax positions are settled. As of January 1, 2017 , we have $4.5 million of federal net operating loss carryforwards (which expire at the end of 2030), $0.3 million of state net operating loss carryforwards (expiring at the end of tax years 2019 through 2036), and $0.4 million of Alternative Minimum Tax credit carryforwards (with an indefinite carryforward period). The federal net operating loss and $0.3 million of the Alternative Minimum Tax credit carryforward relate to the acquisition of Peter Piper Pizza, which are limited by Section 382 of the Internal Revenue Code. However, we do not believe the Section 382 limitation will prevent us from fully utilizing the carryforwards. As of January 1, 2017 , we also have state income tax credit carryforwards of $1.0 million net of their related valuation allowance and federal tax effect (which expire at the end of 2022 through 2026) and $1.3 million of Canadian net operating loss carryforwards (expiring at the end of tax years 2034 through 2036). We file numerous federal, state, and local income tax returns in the U.S. and some foreign jurisdictions. As a matter of ordinary course, we are subject to regular examination by various tax authorities. Certain of our federal and state income tax returns are currently under examination and are in various stages of the audit/appeals process. In general, the U.S. federal statute of limitations has expired for our federal income tax returns filed for tax years ended before 2013 with the exception of the Peter Piper Pizza federal income tax returns with net operating losses which have been carried forward to open tax years (whereas, adjustments can be made to these returns until the respective statute of limitations expire for the particular tax years the net operating losses are utilized). In general, our state income tax statutes of limitations have expired for tax years ended before 2012. In general, the statute of limitations for our Canada income tax returns has expired for tax years ended before 2012. A reconciliation of the beginning and ending amount of unrecognized tax benefits is as follows: Fiscal Year 2016 2015 2014 (in thousands) Balance at beginning of period $ 3,288 $ 1,882 $ 2,598 Additions for tax positions taken in the current year 74 214 168 Increases for tax positions taken in prior years 1,479 1,581 613 Decreases for tax positions taken in prior years (964 ) (184 ) (421 ) Settlement with tax authorities (558 ) 79 (114 ) Expiration of statute of limitations (200 ) (284 ) (962 ) Balance at end of period $ 3,119 $ 3,288 $ 1,882 Our liability for uncertain tax positions (excluding interest and penalties) was $3.1 million and $3.3 million as of January 1, 2017 and January 3, 2016 , respectively, and if recognized would decrease our provision for income taxes by $1.5 million . Within the next twelve months, we could settle or otherwise conclude certain ongoing income tax audits. As such, it is reasonably possible that the liability for uncertain tax positions could decrease by as much as $1.0 million as a result of settlements with certain taxing authorities and expiring statutes of limitations within the next twelve months. The total accrued interest and penalties related to unrecognized tax benefits as of January 1, 2017 and January 3, 2016 , was $1.2 million and $1.7 million , respectively. On the Consolidated Balance Sheets, we include current accrued interest related to unrecognized tax benefits in “Accrued interest,” current accrued penalties in “Accrued expenses” and non-current accrued interest and penalties in “Other noncurrent liabilities.”</t>
  </si>
  <si>
    <t>Stock-Based Compensation Arrangements</t>
  </si>
  <si>
    <t>Disclosure of Compensation Related Costs, Share-based Payments [Abstract]</t>
  </si>
  <si>
    <t>Stock-Based Compensation Arrangements: Predecessor Restricted Stock Plans Prior to the Merger, our stock-based compensation plans permitted us to grant awards of restricted stock to our employees and non-employee directors. Certain of these awards were subject to performance-based criteria. Our stock-based compensation plans had provisions allowing for the automatic vesting of awards granted under those plans following a change of control, as defined in the applicable plan. The fair value of all stock-based awards, less estimated forfeitures, if any, and portions capitalized as described below, was recognized as stock-based compensation expense in “General and administrative expenses” in the Consolidated Statements of Earnings over the period that services were required to be provided in exchange for the award. In connection with the Merger, all unvested restricted stock awards to our employees and non-employee directors became fully vested, and at the effective time of the Merger, each such share of restricted stock was canceled and converted into the right to receive an amount equal to the offer price of $54.00 per share, plus an amount in cash equal to all accrued but unpaid dividends relating to such shares, without interest and less any withholding required by applicable tax laws. We recorded $11.1 million in stock-based compensation expense related to the acceleration of restricted stock awards in “Transaction, severance and related litigation costs” in the Consolidated Statements of Earnings during the 47 day period ended February 14, 2014 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During 2016 , 2015 and the 317 day period ended December 28, 2014 , Parent granted options to purchase 101,110 shares, 519,414 shares and 2,324,870 shares, respectively, of its common stock to certain directors, officers and employees of the Company.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the respective grant dates. The Black-Scholes model was used to estimate the fair value of Tranche A stock options. Tranche B and Tranche C options are performance based and vest and become exercisable when certain return thresholds are achieved. The Monte Carlo simulation model was used to estimate the fair value of Tranche B and Tranche C stock options. Unvested Tranche A options are also subject to accelerated vesting and exercisability on the first anniversary of a change in control of Queso Holdings Inc. or within 12 months following such a change in control. Tranche B and C options may also vest and become exercisable if applicable hurdles are achieved in connection with an initial public offering. Compensation costs related to options in the Parent were recorded by the Company. The weighted-average fair value of the options granted in 2016 , 2015 and the 317 day period ended December 28, 2014 was estimated at $2.99 , $1.68 and $0.87 per option, $2.83 , $1.44 and $0.84 per option and $3.06 , $1.58 and $1.01 per option, respectively, for Tranches A, B and C, respectively, on the date of grant based on the following assumptions: Fiscal Year Fiscal Year For the 317 Day Period Ended 2016 2015 December 28, 2014 Dividend yield — % — % — % Volatility 30 % 30 % 30 % Risk-free interest rate for Tranche A 1.09 % 1.30 % 1.58 % Risk-free interest rate for Tranches B and C 0.99 % 1.30 % 1.32 % Expected life - years 3.6 3.7 4.0 A summary of the option activity under the equity incentive plan as of January 1, 2017 and the activity for 2016 is presented below: Stock Options Weighted Average Exercise Price Weighted Average Remaining Contractual Term Aggregate Intrinsic Value ($ per share) ($ in thousands) Outstanding stock options, January 3, 2016 2,393,084 $8.59 Options Granted 101,110 $12.51 Options Exercised (13,399 ) $8.86 Options Forfeited (79,881 ) $8.88 Outstanding stock options, January 1, 2017 2,400,914 $8.74 7.4 14,691 Stock options expected to vest, January 1, 2017 1,913,975 $8.80 7.4 11,901 Exercisable stock options, January 1, 2017 274,275 $8.27 7.2 2,267 _________________ (1) The weighted average exercise price reflects the original grant date fair value per option as adjusted for the dividend payment made in August 2015. As of January 1, 2017 , we had $2.4 million of total unrecognized share based compensation expense related to unvested options, net of expected forfeitures, which is expected to be amortized over the remaining weighted average period of 2.8 years. In February 2017, the Parent granted additional options to purchase 67,500 shares of its common stock to certain officers and employees of the Company. A summary of stock based compensation costs recognized and capitalized is presented below: Successor Predecessor Fiscal Year For the 317 Day Period Ended For the 47 Day Period Ended January 1, January 3, December 28, February 14, Stock-based compensation costs $ 702 $ 855 $ 713 $ 1,117 Portion capitalized as property and equipment (1) (13 ) (17 ) (10 ) — Stock-based compensation costs related to the accelerated vesting of restricted stock awards in connection with the Merger — — — 11,108 Stock-based compensation expense recognized $ 689 $ 838 $ 703 $ 12,225 Tax benefit recognized from stock-based compensation awards (2) $ 4 $ 18 $ 4,874 $ —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 (2) We recorded the tax benefit related to the accelerated vesting of restricted stock awards in the 317 day period ended December 28, 2014 , the period the related expense is deductible for income tax purposes.</t>
  </si>
  <si>
    <t>Related Party Transaction Related Party Transaction</t>
  </si>
  <si>
    <t>Related Party Transactions [Abstract]</t>
  </si>
  <si>
    <t>Related Party Transactions Disclosure [Text Block]</t>
  </si>
  <si>
    <t>Related Party Transactions: CEC Entertainment reimburses Apollo Management, L.P. for certain out-of-pocket expenses incurred in connection with travel and Board of Directors related expenses. Expense reimbursements by CEC Entertainment to Apollo Management, L.P. totaled $0.8 million for Fiscal 2016 , and are included in “General and administrative expenses” in our Consolidated Statements of Earnings. In June 2016, CEC Entertainment entered into an agreement with an Apollo portfolio company to manage CEC Entertainment’s print services and processes. We accrued payments totaling $0.2 million in connection with this agreement during Fiscal 2016 .</t>
  </si>
  <si>
    <t>Consolidating Guarantor Financial Information</t>
  </si>
  <si>
    <t>Condensed Financial Information of Parent Company Only Disclosure [Abstract]</t>
  </si>
  <si>
    <t xml:space="preserve"> Consolidating Guarantor Financial Information: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ash Flows Fiscal Year 2015 (in thousands) Successor Issuer Guarantors Non-Guarantors Eliminations Consolidated Cash flows provided by (used in) operating activities: $ 95,659 $ (492 ) $ 5,446 $ — $ 100,613 Cash flows from investing activities: Acquisition of Peter Piper Pizza (663 ) — — — (663 ) Intercompany note 2,393 2,925 — (5,318 ) — Purchases of property and equipment (65,070 ) (6,028 ) (1,936 ) — (73,034 ) Development of internal use software (2,018 ) (2,784 ) — — (4,802 ) Proceeds from sale of property and equipment 308 — — — 308 Cash flows provided by (used in) investing activities (65,050 ) — (5,887 ) — (1,936 ) — (5,318 ) — (78,191 ) Cash flows from financing activities: Repayments on senior term loan (9,500 ) — — — (9,500 ) Repayments on notes payable — (49 ) — — (49 ) Intercompany note (3,847 ) 1,798 (3,269 ) 5,318 — Payments on capital lease obligations (402 ) — (3 ) — (405 ) Payments on sale leaseback transactions (1,663 ) — — — (1,663 ) Dividends paid (70,000 ) — — — (70,000 ) Excess tax benefit realized from stock-based compensation 18 — — — 18 Cash flows provided by (used in) financing activities (85,394 ) 1,749 (3,272 ) 5,318 (81,599 ) Effect of foreign exchange rate changes on cash — — (1,163 ) — (1,163 ) Change in cash and cash equivalents (54,785 ) (4,630 ) (925 ) — (60,340 ) Cash and cash equivalents at beginning of period 97,020 6,427 7,547 — 110,994 Cash and cash equivalents at end of period $ 42,235 $ 1,797 $ 6,622 $ — $ 50,654 CEC Entertainment, Inc. Consolidating Statement of Cash Flows Fiscal Year 2016 (in thousands) Successor Issuer Guarantors Non-Guarantors Eliminations Consolidated Cash flows provided by (used in) operating activities: $ 73,722 $ 44,608 $ 357 $ — $ 118,687 Cash flows from investing activities: Purchases of property and equipment (69,827 ) (18,439 ) (414 ) — (88,680 ) Development of internal use software (7,671 ) (2,784 ) — — (10,455 ) Proceeds from sale of property and equipment 696 — — — 696 Cash flows provided by (used in) investing activities (76,802 ) (21,223 ) (414 ) — (98,439 ) Cash flows from financing activities: Repayments on senior term loan (7,600 ) — — — (7,600 ) Repayments on note payable — (50 ) — — (50 ) Intercompany note 23,974 (23,974 ) — — — Payments on capital lease obligations (417 ) — (4 ) — (421 ) Payments on sale leaseback transactions (2,028 ) — — — — (2,028 ) Excess tax benefit realized from stock-based compensation 4 — — — 4 Cash flows provided by (used in) financing activities 13,933 (24,024 ) (4 ) — (10,095 ) Effect of foreign exchange rate changes on cash — — 216 — 216 Change in cash and cash equivalents 10,853 (639 ) 155 — 10,369 Cash and cash equivalents at beginning of period 42,235 1,797 6,622 — 50,654 Cash and cash equivalents at end of period $ 53,088 $ 1,158 $ 6,777 $ — $ 61,023 CEC Entertainment, Inc. Consolidating Statement of Cash Flows Fiscal Year 2015 (in thousands) Successor Issuer Guarantors Non-Guarantors Eliminations Consolidated Cash flows provided by (used in) operating activities: $ 95,659 $ (492 ) $ 5,446 $ — $ 100,613 Cash flows from investing activities: Acquisition of Peter Piper Pizza (663 ) — — — (663 ) Intercompany note 2,393 2,925 — (5,318 ) — Purchases of property and equipment (65,070 ) (6,028 ) (1,936 ) — (73,034 ) Development of internal use software (2,018 ) (2,784 ) — — (4,802 ) Proceeds from sale of property and equipment 308 — — — 308 Cash flows provided by (used in) investing activities (65,050 ) — (5,887 ) — (1,936 ) — (5,318 ) — (78,191 ) Cash flows from financing activities: Repayments on senior term loan (9,500 ) — — — (9,500 ) Repayments on notes payable — (49 ) — — (49 ) Intercompany note (3,847 ) 1,798 (3,269 ) 5,318 — Payments on capital lease obligations (402 ) — (3 ) — (405 ) Payments on sale leaseback transactions (1,663 ) — — — (1,663 ) Dividends paid (70,000 ) — — — (70,000 ) Excess tax benefit realized from stock-based compensation 18 — — — 18 Cash flows provided by (used in) financing activities (85,394 ) 1,749 (3,272 ) 5,318 (81,599 ) Effect of foreign exchange rate changes on cash — — (1,163 ) — (1,163 ) Change in cash and cash equivalents (54,785 ) (4,630 ) (925 ) — (60,340 ) Cash and cash equivalents at beginning of period 97,020 6,427 7,547 — 110,994 Cash and cash equivalents at end of period $ 42,235 $ 1,797 $ 6,622 $ — $ 50,654 CEC Entertainment, Inc. Consolidating Statement of Cash Flows For the 317 Day Period Ended December 28, 2014 (in thousands) Successor Issuer Guarantors Non-Guarantors Eliminations Consolidated Cash flows provided by (used in) operating activities: $ 70,034 $ (24,166 ) $ 2,223 $ — $ 48,091 Cash flows from investing activities: Acquisition of Predecessor (946,898 ) — — — (946,898 ) Acquisition of franchise — (1,529 ) — — (1,529 ) Acquisition of Peter Piper Pizza (118,409 ) 5,267 — — (113,142 ) Intercompany note — 375,539 — (375,539 ) — Purchases of property and equipment (55,299 ) (4,136 ) (1,593 ) — (61,028 ) Development of internal use software — (2,130 ) — — (2,130 ) Proceeds from sale of property and equipment 23 419 — — 442 Cash flows provided by (used in) investing activities (1,120,583 ) — 373,430 — (1,593 ) — (375,539 ) — (1,124,285 ) Cash flows from financing activities: Net proceeds from senior term loan, net of original issue discount 756,200 — — — 756,200 Net proceeds from senior notes 255,000 — — — 255,000 Repayment of Predecessor Facility — (348,000 ) — — (348,000 ) Repayments on senior term loan (3,800 ) (7 ) — — (3,807 ) Intercompany note (375,539 ) 5,050 (5,050 ) 375,539 — Proceeds from financing sale-leaseback transaction 183,685 — — — 183,685 Payment of debt financing costs (27,575 ) — — — (27,575 ) Payments on capital lease obligations (297 ) — — — (297 ) Payments on sale leaseback transactions (742 ) — — — (742 ) Dividends paid (890 ) — — — (890 ) Excess tax benefit realized from stock-based compensation 4,874 — — — 4,874 Equity contribution 350,000 — — — 350,000 Cash flows provided by (used in) financing activities 1,140,916 — (342,957 ) — (5,050 ) — 375,539 — 1,168,448 Effect of foreign exchange rate changes on cash — — (444 ) — (444 ) Change in cash and cash equivalents 90,367 — 6,307 — (4,864 ) — — — 91,810 Cash and cash equivalents at beginning of period 6,653 120 12,411 — 19,184 Cash and cash equivalents at end of period $ 97,020 $ 6,427 $ 7,547 $ — $ 110,994 CEC Entertainment, Inc. Consolidating Statement of Cash Flows For the 47 Day Period Ended February 14, 2014 (in thousands) Predecessor Issuer Guarantors Non-Guarantors Eliminations Consolidated Cash flows provided by (used in) operating activities: $ (12,224 ) $ 29,906 $ 4,632 $ — $ 22,314 Cash flows from investing activities: Intercompany note — (17,601 ) — 17,601 — Purchases of property and equipment (8,538 ) (1,082 ) (90 ) — (9,710 ) Proceeds from sale of property and equipment (2 ) 53 — — 51 Cash flows provided by (used in) investing activities (8,540 ) (18,630 ) (90 ) 17,601 (9,659 ) Cash flows from financing activities: Net repayments on revolving credit facility — (13,500 ) — — (13,500 ) Intercompany note 17,571 430 (400 ) (17,601 ) — Payments on capital lease obligations (153 ) — (11 ) — (164 ) Dividends paid (38 ) — — — (38 ) Restricted stock returned for payment of taxes (142 ) — — — (142 ) Cash flows provided by (used in) financing activities 17,238 (13,070 ) (411 ) (17,601 ) (13,844 ) Effect of foreign exchange rate changes on cash — — (313 ) — (313 ) Change in cash and cash equivalents (3,526 ) (1,794 ) 3,818 — (1,502 ) Cash and cash equivalents at beginning of period 10,177 1,914 8,595 — 20,686 Cash and cash equivalents at end of period $ 6,651 $ 120 $ 12,413 $ — $ 19,184 CEC Entertainment, Inc. Consolidating Statement of Cash Flows Fiscal Year 2016 (in thousands) Successor Issuer Guarantors Non-Guarantors Eliminations Consolidated Cash flows provided by (used in) operating activities: $ 73,722 $ 44,608 $ 357 $ — $ 118,687 Cash flows from investing activities: Purchases of property and equipment (69,827 ) (18,439 ) (414 ) — (88,680 ) Development of internal use software (7,671 ) (2,784 ) — — (10,455 ) Proceeds from sale of property and equipment 696 — — — 696 Cash flows provided by (used in) investing activities (76,802 ) (21,223 ) (414 ) — (98,439 ) Cash flows from financing activities: Repayments on senior term loan (7,600 ) — — — (7,600 ) Repayments on note payable — (50 ) — — (50 ) Intercompany note 23,974 (23,974 ) — — — Payments on capital lease obligations (417 ) — (4 ) — (421 ) Payments on sale leaseback transactions (2,028 ) — — — — (2,028 ) Excess tax benefit realized from stock-based compensation 4 — — — 4 Cash flows provided by (used in) financing activities 13,933 (24,024 ) (4 ) — (10,095 ) Effect of foreign exchange rate changes on cash — — 216 — 216 Change in cash and cash equivalents 10,853 (639 ) 155 — 10,369 Cash and cash equivalents at beginning of period 42,235 1,797 6,622 — 50,654 Cash and cash equivalents at end of period $ 53,088 $ 1,158 $ 6,777 $ — $ 61,023 CEC Entertainment, Inc. Consolidating Statement of Cash Flows For the 317 Day Period Ended December 28, 2014 (in thousands) Successor Issuer Guarantors Non-Guarantors Eliminations Consolidated Cash flows provided by (used in) operating activities: $ 70,034 $ (24,166 ) $ 2,223 $ — $ 48,091 Cash flows from investing activities: Acquisition of Predecessor (946,898 ) — — — (946,898 ) Acquisition of franchise — (1,529 ) — — (1,529 ) Acquisition of Peter Piper Pizza (118,409 ) 5,267 — — (113,142 ) Intercompany note — 375,539 — (375,539 ) — Purchases of property and equipment (55,299 ) (4,136 ) (1,593 ) — (61,028 ) Development of internal use software — (2,130 ) — — (2,130 ) Proceeds from sale of property and equipment 23 419 — — 442 Cash flows provided by (used in) investing activities (1,120,583 ) — 373,430 — (1,593 ) — (375,539 ) — (1,124,285 ) Cash flows from financing activities: Net proceeds from senior term loan, net of original issue discount 756,200 — — — 756,200 Net proceeds from senior notes 255,000 — — — 255,000 Repayment of Predecessor Facility — (348,000 ) — — (348,000 ) Repayments on senior term loan (3,800 ) (7 ) — — (3,807 ) Intercompany note (375,539 ) 5,050 (5,050 ) 375,539 — Proceeds from financing sale-leaseback transaction 183,685 — — — 183,685 Payment of debt financing costs (27,575 ) — — — (27,575 ) Payments on capital lease obligations (297 ) — — — (297 ) Payments on sale leaseback transactions (742 ) — — — (742 ) Dividends paid (890 ) — — — (890 ) Excess tax benefit realized from stock-based compensation 4,874 — — — 4,874 Equity contribution 350,000 — — — 350,000 Cash flows provided by (used in) financing activities 1,140,916 — (342,957 ) — (5,050 ) — 375,539 — 1,168,448 Effect of foreign exchange rate changes on cash — — (444 ) — (444 ) Change in cash and cash equivalents 90,367 — 6,307 — (4,864 ) — — — 91,810 Cash and cash equivalents at beginning of period 6,653 120 12,411 — 19,184 Cash and cash equivalents at end of period $ 97,020 $ 6,427 $ 7,547 $ — $ 110,994</t>
  </si>
  <si>
    <t>Quarterly Results of Operations (Unaudited)</t>
  </si>
  <si>
    <t>Quarterly Financial Information Disclosure [Abstract]</t>
  </si>
  <si>
    <t>Quarterly Results of Operations (Unaudited): The following table summarizes our unaudited quarterly condensed consolidated results of operations in 2016 and 2015 : Quarters in Fiscal Year 2016 Successor April 3, July 3, October 2, January 1, (in thousands) Food and beverage sales $ 122,202 $ 97,404 $ 101,984 $ 93,469 Entertainment and merchandise sales 147,557 114,657 121,764 106,277 Company venue sales 269,759 212,061 223,748 199,746 Franchise fees and royalties 4,559 4,560 4,322 4,898 Total revenues $ 274,318 $ 216,621 $ 228,070 $ 204,644 Operating income (loss) $ 46,348 $ 3,627 $ 12,547 $ (1,070 ) Income (loss) before income taxes $ 29,287 $ (13,494 ) $ (4,690 ) $ (17,396 ) Net income (loss) $ 17,915 $ (9,052 ) $ (2,404 ) $ (10,126 ) Quarters in Fiscal Year 2015 (1) Successor March 29, June 28, Sept. 27, January 3, 2016 (in thousands, except per share data) Food and beverage sales $ 116,537 $ 94,145 $ 98,243 $ 99,170 Entertainment and merchandise sales 144,744 113,861 118,753 119,657 Company venue sales 261,281 208,006 216,996 218,827 Franchise fees and royalties 4,227 4,073 4,941 4,238 Total revenues $ 265,508 $ 212,079 $ 221,937 $ 223,065 Operating income (loss) $ 44,687 $ (188 ) $ 12,499 $ (1,867 ) Income (loss) before income taxes $ 27,188 $ (17,512 ) $ (4,710 ) $ (20,417 ) Net income (loss) $ 14,742 $ (9,892 ) $ (3,202 ) $ (14,158 ) ______________________ (1) Our 2015 fiscal year consisted of 53 weeks. Each quarterly period has 13 weeks, except for the fourth quarterly period ended January 3, 2016 which has 14 weeks. Quarterly operating results are not necessarily representative of operations for a full year.</t>
  </si>
  <si>
    <t>Subsequent Events</t>
  </si>
  <si>
    <t>Subsequent Events [Abstract]</t>
  </si>
  <si>
    <t>Subsequent Events: [To be updated for any reportable subsequent events after year end]</t>
  </si>
  <si>
    <t>Description of Business and Summary of Significant Accounting Policies (Policies)</t>
  </si>
  <si>
    <t>Merger and Related Transactions</t>
  </si>
  <si>
    <t xml:space="preserve">Merger and Related Transactions: On January 15, 2014, CEC Entertainment, Inc. entered into an agreement and plan of merger (the “Merger Agreement”) with Queso Holdings Inc., a Delaware corporation (“Parent”), and Q Merger Sub Inc., a Kansas corporation (“Merger Sub”). Parent and Merger Sub were controlled by Apollo Global Management, LLC (“Apollo”) and its subsidiaries. Pursuant to the Merger Agreement, on January 16, 2014, Merger Sub commenced a tender offer to purchase all of the issued and outstanding shares of our common stock (the “Tender Offer”). Following the successful completion of the Tender Offer, on February 14, 2014, Merger Sub merged with and into CEC Entertainment, Inc., with CEC Entertainment, Inc. surviving the merger (the “Merger”) and becoming a wholly owned subsidiary of Parent. We refer to the Merger and the Tender Offer together as the “Acquisition.” As a result of the Merger, the shares of CEC Entertainment, Inc. common stock ceased to be traded on the New York Stock Exchange after close of market on February 14, 2014. The Merger was accounted for as a business combination using the acquisition method of accounting and the Successor financial statements (as defined below) reflect a new basis of accounting that is based on the fair value of assets acquired and liabilities assumed as of the effective time of the Merger. A valuation of the assets and liabilities acquired was prepared by a third party and is based on actual tangible and identifiable intangible assets and liabilities that existed as of the effective time of the Merger. See further discussion of the acquisition in Note 2. “Acquisition of CEC Entertainment, Inc.” 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
  </si>
  <si>
    <t>Basis of Presentation</t>
  </si>
  <si>
    <t>Basis of Presentation: The Parent’s cost of acquiring CEC Entertainment has been pushed down to establish a new accounting basis for the Company. Accordingly, the accompanying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Inc. and its subsidiaries for periods prior to the Merger. All references to the “Successor” relate to CEC Entertainment Inc. and its subsidiaries, after giving effect to the Merger, for periods subsequent to the Merger. References to “CEC Entertainment,” the “Company,” “we,” “us” and “our” relate to the Predecessor for periods prior to the Merger and to the Successor for periods subsequent to the Merger. All intercompany accounts and transactions have been eliminated in consolidation. Our Consolidated Financial Statements include variable interest entities (“VIE”) of which we are the primary beneficiary. Judgments are made in assessing whether we are the primary beneficiary, including determination of the activities that most significantly impact the VIE’s economic performance. We eliminate the intercompany portion of transactions with VIE’s from our financial results. In August 2014, the Company assigned a portion of its rights in the purchase and sale agreement executed by us in relation to the sale leaseback transaction, as further discussed in Note 13. “Sale Leaseback Transaction,” to a newly formed special purpose entity, a VIE, created by a Qualified Intermediary to facilitate a like-kind exchange pursuant to Internal Revenue Code Section 1031. The assignment resulted in $12.1 million of the sales proceeds from the transaction being received by the VIE. We included the VIE in our Consolidated Financial Statements for the 317 day period ended December 28, 2014 . In February 2015, we acquired the VIE, along with its capital improvements and remaining cash balance. The assets, liabilities and operating results of the acquired VIE are not material to our Consolidated Financial Statements. The Company also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The assets, liabilities and operating results of the Association are not material to our Consolidated Financial Statements.</t>
  </si>
  <si>
    <t>Fiscal Year</t>
  </si>
  <si>
    <t>Fiscal Year: We operate on a 52 or 53 week fiscal year that ends on the Sunday nearest to December 31. Each quarterly period has 13 weeks, except for a 53 week year when the fourth quarter has 14 weeks. Fiscal 2015 consisted of 53 weeks, whereas Fiscal 2016 and combined Successor and Predecessor 2014 periods each consisted of 52 weeks.</t>
  </si>
  <si>
    <t>Use of Estimates and Assumptions</t>
  </si>
  <si>
    <t>Use of Estimates and Assumptions: The preparation of thes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t>
  </si>
  <si>
    <t>Subsequent Events: We recognize the effects of events or transactions that occur after the balance sheet date but before financial statements are issued (“subsequent events”) if there is evidence that conditions related to the subsequent event existed at the date of the balance sheet, including the impact of such events on management’s estimates and assumptions used in preparing our Consolidated Financial Statements. Other significant subsequent events that are not recognized in our Consolidated Financial Statements, if any, are disclosed in the Notes to Consolidated Financial Statements.</t>
  </si>
  <si>
    <t>Cash and Cash Equivalents</t>
  </si>
  <si>
    <t>Cash and Cash Equivalents: Cash and cash equivalents are comprised of demand deposits with banks and short-term cash investments with remaining maturities of three months or less from the purchase date.</t>
  </si>
  <si>
    <t>Concentration of Credit Risk</t>
  </si>
  <si>
    <t>Concentrations of Credit Risk: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t>
  </si>
  <si>
    <t>Inventories: Inventories of food, beverages, merchandise, paper products and other supplies needed for our food service and entertainment operations are stated at the lower of cost on a first-in, first-out basis or market.</t>
  </si>
  <si>
    <t>Property and Equipment: Property and equipment are stated at cost, net of accumulated depreciation and amortization. 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 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 We review our property and equipment for indicators of impairment on an ongoing basis at the lowest level of cash flows available, which is on a venue-by-venue basis, to assess if the carrying amount may not be recoverable. Potential indicators of impairment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venue’s property and equipment by discounting the expected future cash flows of the venu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t>
  </si>
  <si>
    <t>Capitalized Store Development Costs</t>
  </si>
  <si>
    <t>Capitalized Venue Development Costs: We capitalize our internal department costs that are directly attributable to venue development projects, such as the design and construction of a new venue and the remodeling and expansion of our existing venues. Capitalized internal department costs include certain compensation, benefits and office costs related to our design, construction, facilities and legal departments. We also capitalize interest costs in conjunction with the construction of new venues. Venue development costs are initially accumulated in our construction in progress account until a project is completed. At the time of completion, the costs accumulated to date are then reclassified to property and equipment and depreciated according to our depreciation policies.</t>
  </si>
  <si>
    <t>Goodwill and Other Intangible Assets</t>
  </si>
  <si>
    <t>Goodwill and Other Intangible Assets: The excess of the purchase price over fair value of net identifiable assets and liabilities of an acquired business (“goodwill”), trademarks,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 Recoverability of the carrying value of goodwill is measured at the reporting unit level. A reporting unit is an operating segment, or a business unit one level below that operating segment, for which discrete financial information is prepared and regularly reviewed by management. The Company has determined that the operations of Chuck E. Cheese’s and Peter Piper Pizza represent two separate reporting units for purposes of measuring the recoverability of the carrying value of goodwill. In performing a quantitative analysis, we measure the recoverability of goodwill using: (i) a discounted cash flow model incorporating discount rates commensurate with the risks involved, which is classified as a Level 3 fair value measurement, and (ii) a market approach based upon public trading and recent transaction valuation multiples for similar companies.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If the calculated fair value is less than the current carrying amount, impairment of the reporting unit may exist. When the recoverability test indicates potential impairment, we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Intangible assets with finite lives are amortized over their estimated useful lives and are reviewed for impairment whenever events or changes in circumstances indicate that their carrying amount may not be recoverable. Estimated weighted average useful lives are 2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Fair Value Disclosures</t>
  </si>
  <si>
    <t>Fair Value Disclosures: Fair value is defined as the price that we would expect to receive to sell an asset or pay to transfer a liability (an exit price) in an orderly transaction between market participants on the measurement date. In determining fair value, GAAP establishes a three-level hierarchy used in measuring fair value, as follows: Level 1 – inputs are quoted prices available for identical assets or liabilities in active markets. Level 2 – inputs are observable for the asset or liability, either directly or indirectly, including quoted prices for similar assets and liabilities in active markets; or other inputs that are observable or can be corroborated by observable market data. Level 3 – inputs are unobservable and reflect our own assump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venue over its expected remaining useful life or lease term. Due to uncertainties in the estimates and assumptions used, actual results could differ from the estimated fair values. See Note 6. “Property and Equipment” for our impairment of long-lived assets disclosures and Note 11. “Fair Value of Financial Instruments” for our fair value disclosures.</t>
  </si>
  <si>
    <t>Self Insurance Accruals</t>
  </si>
  <si>
    <t>Self-Insurance Accruals: We are self-insured up to certain limits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calculated with the assistance of an independent third-party actuary. To limit our exposure to losses, we purchase stop-loss or high-deductible insurance coverage through third-party insurers for certain losses related to workers’ compensation, property and employee health insurance programs. Our deductibles generally range from $0.2 million to $0.5 million per occurrence. For claims that exceed the deductible amount, we record a gross liability and a corresponding receivable representing expected recoveries pursuant to the stop-loss coverage, since we are not legally relieved of our obligation to the claimant.</t>
  </si>
  <si>
    <t>Contingent Loss Accruals</t>
  </si>
  <si>
    <t>Contingent Loss Accruals: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t>
  </si>
  <si>
    <t>Foreign Currency Translations</t>
  </si>
  <si>
    <t>Foreign Currency Translation: Our Consolidated Financial Statements are presented in United States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loss)” on our Consolidated Statements of Changes in Stockholder’s Equity and in our Consolidated Statements of Comprehensive Income (Loss). The effect of foreign currency exchange rate changes on cash is reported in our Consolidated Statements of Cash Flows as a separate component of the change in cash and cash equivalents during the period.</t>
  </si>
  <si>
    <t>Stock-based Compensation</t>
  </si>
  <si>
    <t>Stock-Based Compensation: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our periodic accrual of compensation cost is based on the estimated number of awards expected to vest. We measure the fair value of compensation cost related to stock options based on third party valuations. 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stock options are tax effected and classified as cash inflows from financing activities in our Consolidated Statements of Cash Flows.</t>
  </si>
  <si>
    <t>Revenue Recognition – Company Store Activities</t>
  </si>
  <si>
    <t xml:space="preserve">Revenue Recognition – Company Venue Activities: Food, beverage and merchandise revenues are recognized when sold. Game revenues are recognized as game-play tokens and game play credits on game cards are used by guests. We accrue unearned revenue as a liability for the estimated amount of unused tickets, tokens and game play credits that may be redeemed or used in the future. We allocate the revenue recognized from the sale of value-priced combination packages, which generally are comprised of food, beverage and game credits (and in some instances, merchandise),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 Sales taxes collected from guests are excluded from revenues. The obligation is included in accrued liabilities until the taxes are remitted to the appropriate taxing authorities. Our entertainment revenue includes sales from customer purchases of game play credits on PlayPass game cards which allow our customers to play the games in our venues. We recognize a liability for the estimated amount of unused game play credits, which we believe our customers will redeem or utilize in the future based on credits remaining on PlayPass cards and utilization patterns. Our total estimate of unearned revenue for unused PlayPass credits as of January 1, 2017 and January 3, 2016 was $5.2 million and $0.9 million , respectively, and is included in “Unearned revenues” in our Consolidated Balance Sheet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t>
  </si>
  <si>
    <t>Revenue Recognition – Franchise Fees and Royalties</t>
  </si>
  <si>
    <t>Revenue Recognition – Franchise Fees and Royalties: Revenues from franchise activities include area development and initial franchise fees received from franchisees to establish new venues, and once a venue is opened, a franchisee is charged monthly royalties based on a percentage of franchised venues’ sales. These fees are collectively referred to as “Franchise fees and royalties” in our Consolidated Statements of Earnings. Area development and initial franchise fees are recorded as unearned franchise revenue when received and recognized as revenue when we have fulfilled all significant obligations to the franchisee, which is generally when the franchised venues associated with the fees open. Continuing royalties and other miscellaneous sales and fees are recognized in the period earned.</t>
  </si>
  <si>
    <t>Cost of Food, Beverage, Entertainment and Merchandise</t>
  </si>
  <si>
    <t>Cost of Food, Beverage, Entertainment and Merchandis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These amounts exclude any allocation of other operating costs including labor and related costs for venue personnel and depreciation and amortization expense, which are disclosed separately.</t>
  </si>
  <si>
    <t>Vendor Rebates</t>
  </si>
  <si>
    <t>Vendor Rebates: We receive rebate payments from certain third-party vendors. Pursuant to the terms of volume purchasing and promotional agreements entered into with the vendors,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t>
  </si>
  <si>
    <t>Rent Expense</t>
  </si>
  <si>
    <t>Rent Expens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Deferred rent liability”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as a reduction to rent expense.</t>
  </si>
  <si>
    <t>Advertising Costs</t>
  </si>
  <si>
    <t>Advertising Costs: Production costs for commercials and coupons are expensed in the period in which the commercials are initially aired and the coupons are distributed. All other advertising costs are expensed as incurred. We and our franchisees are required to contribute a percentage of gross sales to administer all the national advertising programs that benefit both us and our franchisees. Because the contributed funds are required to be segregated and used for specified purposes, we do not reflect franchisee contributions as revenue, but rather record franchisee contributions as an offset to reported advertising expenses. Our advertising contributions for Chuck E. Cheese’s franchise venues are paid to the Association and are eliminated in consolidation. Advertising contributions from our franchisees were $2.2 million in Fiscal 2016 , $2.1 million in Fiscal 2015 , $2.0 million for the 317 day period ended December 28, 2014, and $0.4 million for the 47 day period ended February 14, 2014.</t>
  </si>
  <si>
    <t>Income Taxes: We account for income taxes under the asset and liability method, which requires the recognition of deferred tax assets and liabilities for the expected future tax consequences attributable to temporary differences between the financial statement carrying amounts of assets and liabilities and their respective tax basis. A valuation allowance is applied against net deferred tax assets if, based on the weight of available evidence, it is more likely than not that some or all of the deferred tax assets will not be realized. Deferred income taxes are not provided on undistributed income from our Canadian subsidiary, as these earnings are considered to be permanently invested. We maintain tax reserves for federal, state and foreign income taxes when we believe a position may not be fully sustained upon review by taxing authorities. Although we believe that our tax positions are fully supported by the applicable tax laws and regulations, there are matters for which the ultimate outcome is uncertain. We recognize the benefit from an uncertain tax position in our Consolidated Financial Statements when the position is more-likely-than-not (a greater than 50 percent chance of being sustained). The amount recognized is measured using a probability weighted approach and is the largest amount of benefit that is greater than 50 percent likelihood of being realized upon settlement or ultimate resolution with the taxing authority. We routinely assess the adequacy of the estimated liability for unrecognized tax benefits, which may be affected by changing interpretations of laws, rulings by tax authorities and administrative policies, certain changes and/or developments with respect to audits and expirations of the statute of limitations. In our Consolidated Statements of Earnings, we include interest expense related to unrecognized tax benefits in “Interest expense” and include penalties in “General and administrative expenses.” On our Consolidated Balance Sheets, we include current interest related to unrecognized tax benefits in “Accrued interest,” current penalties in “Accrued expenses” and noncurrent accrued interest and penalties in “Other noncurrent liabilities.”</t>
  </si>
  <si>
    <t>Recently Issued Accounting Guidance</t>
  </si>
  <si>
    <t>Recently Issued Accounting Guidance: Accounting Guidance Adopted: In November 2015, the Financial Accounting Standards Board (“FASB”) issued Accounting Standards Update (“ASU”) 2015-17, Income Taxes (Topic 740): Balance Sheet Classification of Deferred Taxes. This amendment requires that deferred tax assets (DTAs) and deferred tax liabilities (DTLs) be presented as noncurrent in a classified balance sheet. This amendment is effective for fiscal years beginning after December 15, 2017, and interim periods within annual periods beginning after December 15, 2018. Earlier adoption is permitted for financial statements that have not been previously issued. We early adopted this amendment for the January 3, 2016 financial statements. Accounting Guidance Not Yet Adopted: In February 2016, the FASB issued ASU 2016-02, Leases (Topic 842). This new standard introduces a new lease model that requires the recognition of lease assets and lease liabilities on the balance sheet and the disclosure of key information about leasing arrangements. While this new standard retains most of the principles of the existing lessor model under U.S. GAAP, it aligns many of those principles with ASC 606: Revenue from Contracts with Customers. The new guidance will be effective for public business entities for annual and interim periods beginning after December 15, 2018 (i.e., calendar periods beginning on January 1, 2019). Early adoption will be permitted for all entities. We are currently evaluating the impact of the adoption of this guidance on our consolidated financial statements, but we expect this will have a material effect on our balance sheet since the Company has a significant amount of operating and capital lease arrangements. In March 2016, the FASB issued ASU 2016-04, Liabilities—Extinguishments of Liabilities (Subtopic 405-20). This amendment provides a narrow scope exception to Liabilities—Extinguishment of Liabilities (Subtopic 405-20) that requires breakage for those liabilities to be accounted for in accordance with the breakage guidance in Revenue From Contracts With Customers (Topic 606) . There is currently no guidance in GAAP, or pending guidance, regarding the derecognition of prepaid stored-value product liabilities within the scope of the amendments in this update.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is change to an entity's estimated breakage amount shall be accounted for as a change in accounting estimate. The amendments in this update are effective for the Company for financial statements issued for fiscal years beginning after December 15, 2017. Early adoption is permitted, including adoption in an interim period. We do not expect the adoption of this amendment to have a significant impact on our Consolidated Financial Statements. In March 2016, the FASB issued ASU 2016-09, Compensation—Stock Compensation (Topic 718) . This amendment will require that (i) all excess tax benefits and deficiencies (including tax benefits of dividends on share-based payment awards) be recognized as income tax expense or benefit on the income statement, (ii) the tax effects of exercised or vested awards be treated as discrete items in the reporting period in which they occur, and (iii) an entity recognize excess tax benefits regardless of whether the benefit reduces taxes payable in the current period or not. On the statement of cash flows excess tax benefits should be classified along with other income tax cash flows as an operating activity. This amendment allows an entity to make an entity-wide accounting policy election to either estimate the number of awards that are expected to vest (current GAAP) or account for forfeitures when they occur. The threshold for an award to qualify for equity classification permits withholding up to the maximum statutory tax rate in applicable jurisdictions, and the cash paid by an employer when directly withholding shares for tax-withholding purposes should be classified as a financing activity on the statement of cash flows. Nonpublic entities can make an accounting policy election to apply a practical expedient to estimate the expected term for all awards with performance or service conditions that meet certain conditions. For the Company, the amendments in this update are effective for annual periods beginning after December 15, 2016 and interim periods within those annual periods. We do not expect the adoption of this amendment to have a significant impact on our Consolidated Financial Statements. In April 2016, the FASB issued ASU 2016-10, Revenue from Contracts with Customers (Topic 606): Identifying Performance Obligations and Licensing . This amendment updates the revenue guidance on identifying performance obligations and accounting for licenses of intellectual property, changing the FASB's previous proposals on right-of-use licenses and contractual restrictions. For an entity that licenses intellectual property, the amount or timing of revenue recognition and the timing and pattern of revenue recognition for intellectual property licenses, including the application of the sale- and usage-based royalties exception, may be significantly different from current practice. Additionally, an entity will need to evaluate which contractual restrictions are attributes of a license and which give rise to separate performance obligations. This amendment is effective for annual reporting periods beginning after December 15, 2017 and for interim periods therein. Early application is permitted, but only as of annual reporting periods beginning after December 15, 2016, including interim reporting periods therein. We do not believe this amendment will materially impact our recognition of revenue from company-operated venue sales or our recognition of continuing royalty revenues from franchisees, which are based on a percentage of franchise sales. We are continuing to evaluate the impact the adoption of this guidance will have on our business, including the recognition of revenue from the licensing of the Chuck E. Cheese's brand name to cheese products, the recognition of transactions such as franchise area development fees, and initial fees from franchisees, as well as the accounting for our national advertising funds under the Association Funds. In June 2016, the FASB issued ASU 2016-13, Financial Instruments—Credit Losses (Topic 326): Measurement of Credit Losses on Financial Instruments . This amendment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amendments in this update are effective for the Company for fiscal years beginning after December 15, 2020, including interim periods within those fiscal years. Entities may early adopt the amendments in this update as of the fiscal years beginning after December 15, 2018, including interim periods within those fiscal years. We do not expect the adoption of this amendment to have a significant impact on our Consolidated Financial Statements. In August 2016, the FASB issued ASU 2016-15, Statement of Cash Flows (Topic 230). This amendment reduces diversity in practice in how certain transactions are classified in the statement of cash flows. Current GAAP either is unclear or does not include specific guidance on eight cash flow classification issues addressed in this amendment, including (i) debt prepayment or debt extinguishment costs; (ii) proceeds from the settlement of insurance claims; (iii) separately identifiable cash flows and application of the predominance principle; and (iv) contingent consideration payments made after a business combination. This amendment is effective for the Company for fiscal years beginning after December 15, 2017, and interim periods within those fiscal years. Early adoption is permitted, including adoption in an interim period. We do not expect the adoption of this amendment to have a significant impact on our Consolidated Financial Statements. In November 2016, the FASB issued ASU 2016-18, Statement of Cash Flows (Topic 230): Restricted Cash . This amendment requires that a statement of cash flows explain the change during the period in the total of cash, cash equivalents and amounts generally described as restricted cash or restricted cash equivalents. Amounts generally described as restricted cash and restricted cash equivalents will therefore be included with cash and cash equivalents when reconciling the beginning-of-period and end-of-period total amounts shown on the statement of cash flows. This amendment is effective for fiscal years beginning after December 15, 2018, and interim periods within fiscal years beginning after December 15, 2019. Early adoption is permitted, including adoption in an interim period. We do not expect the adoption of this amendment to have a significant impact on our Consolidated Financial Statements.</t>
  </si>
  <si>
    <t>For accounting purposes, these sale-leaseback transactions are accounted for under the financing method, rather than as completed sales. Under the financing method, we (i) include the sales proceeds received in other long-term liabilities until our continuing involvement with the properties is terminated, (ii) report the associated property as owned assets, (iii) continue to depreciate the assets over their remaining useful lives, and (iv)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Description of Business and Summary of Significant Accounting Policies (Tables)</t>
  </si>
  <si>
    <t>Schedule Of Property Plant And Equipment Estimated Useful Lives</t>
  </si>
  <si>
    <t>Depreciation and amortization are charged to operations using the straight-line method over the assets’ estimated useful lives, which are as follows: Buildings 40 years Game and ride equipment 4 to 12 years Non-technical play equipment 15 to 20 years Furniture, fixtures and other equipment 4 to 20 years</t>
  </si>
  <si>
    <t>Acquisition of CEC Entertainment, Inc. (Tables) - CEC Entertainment, Inc. [Member]</t>
  </si>
  <si>
    <t>Schedule of Fair Values Assigned to Net Assets Acquired</t>
  </si>
  <si>
    <t>The following table summarizes the fair values assigned to the net assets acquired as of the February 14, 2014 acquisition date (in thousands): Cash consideration paid to shareholders $ 946,898 Fair value of assets acquired and liabilities assumed: Cash and cash equivalents 19,184 Accounts receivable 22,185 Inventories 21,696 Other current assets 16,463 Property, plant and equipment 718,066 Buildings under capital lease 15,530 Favorable lease agreements 14,000 Chuck E. Cheese's tradename 400,000 Franchise agreements 14,000 Other non-current assets 9,872 Indebtedness (348,000 ) Capital Leases (15,530 ) Unfavorable lease interests (10,160 ) Deferred taxes (268,946 ) Other current and non-current liabilities (93,520 ) Net assets acquired 514,840 Excess purchase price allocated to goodwill (1) $ 432,058 __________________ (1) See Note 7 “Goodwill and Intangible Assets, Net” for a table representing the changes in the carrying value of goodwill.</t>
  </si>
  <si>
    <t>Schedule of Unaudited Pro Forma Financial Information</t>
  </si>
  <si>
    <t>his unaudited pro forma information should not be relied upon as necessarily being indicative of the historical results that would have been obtained if the Merger had actually occurred on those dates, nor of the results that may be obtained in the future. Twelve Months Ended December 28, (in thousands) Total revenues $ 832,824 Net loss $ (22,937 )</t>
  </si>
  <si>
    <t>Acquisition of Peter Piper Pizza (Tables) - Peter Piper Pizza [Member]</t>
  </si>
  <si>
    <t>Note 3. Acquisition of Peter Piper Pizza: In October 2014, the Company acquired Peter Piper Pizza (“PPP”), a leading pizza and entertainment restaurant chain operating in the southwestern United States and Mexico, for aggregate consideration paid of $113.1 million , net of cash acquired (the “PPP Acquisition”). During Fiscal 2015 , the Company made certain adjustments to the initial PPP purchase price allocation related to the final settlement of net working capital, the valuation of favorable and unfavorable lease interests and PPP’s tradename, and the valuation of net operating losses acquired and other tax positions that resulted in a net increase to goodwill of $0.4 million . The following table summarizes the final allocation of the purchase price to the estimated fair values of assets acquired and liabilities assumed at the date of the acquisition, as well as adjustments made during the measurement period (in thousands): PPP Preliminary Purchase Price Allocation Measurement Period Adjustments PPP Final Purchase Price Allocation Cash consideration paid $ 118,409 $ 663 $ 119,072 Fair value of assets acquired and liabilities assumed: Cash and cash equivalents 5,267 — 5,267 Accounts receivable 511 — 511 Inventories 820 — 820 Other current assets 598 — 598 Property, plant and equipment 14,383 — 14,383 Favorable lease interests 2,000 (1,120 ) 880 Peter Piper Pizza's tradename 24,800 1,900 26,700 Franchise agreements 39,300 — 39,300 Other non-current assets 154 — 154 Indebtedness (120 ) — (120 ) Unfavorable lease interests (3,290 ) (580 ) (3,870 ) Deferred taxes (12,935 ) 31 (12,904 ) Other current and non-current liabilities (4,061 ) — (4,061 ) Net assets acquired 67,427 231 67,658 Excess purchase price allocated to goodwill $ 50,982 $ 432 $ 51,414</t>
  </si>
  <si>
    <t>he unaudited pro forma financial information presented below does not reflect any synergies or operating cost reductions that may be achieved. Twelve Months Ended December 28, (in thousands) Total revenues $ 887,018 Net income (loss) $ (17,199 )</t>
  </si>
  <si>
    <t>Accounts Receivable (Tables)</t>
  </si>
  <si>
    <t>Schedule of Accounts Receivable</t>
  </si>
  <si>
    <t>Accounts receivable consisted of the following at the dates presented: Successor January 1, 2017 January 3, 2016 (in thousands) Trade receivables $ 7,963 $ 11,106 Vendor rebates 7,504 7,820 Income taxes receivable 568 2,896 Other accounts receivable 4,460 4,114 Total Accounts receivable $ 20,495 $ 25,936</t>
  </si>
  <si>
    <t>Inventories (Tables)</t>
  </si>
  <si>
    <t>Schedule of Inventory</t>
  </si>
  <si>
    <t>Inventories consisted of the following at the dates presented: Successor January 1, 2017 January 3, 2016 (in thousands) Food and beverage $ 5,347 $ 4,524 Entertainment and merchandise 16,330 18,751 Inventories $ 21,677 $ 23,275</t>
  </si>
  <si>
    <t>Property and Equipment (Tables)</t>
  </si>
  <si>
    <t>Schedule of Property and Equipment</t>
  </si>
  <si>
    <t xml:space="preserve"> Successor January 1, January 3, (in thousands) Land $ 50,135 $ 50,135 Buildings 54,808 52,637 Leasehold improvements 435,691 417,174 Game and ride equipment 212,049 186,602 Furniture, fixtures and other equipment 134,216 116,418 Buildings leased under capital leases 15,062 16,109 901,961 839,075 Less accumulated depreciation and amortization (328,369 ) (224,124 ) Net property and equipment in service 573,592 614,951 Construction in progress 19,294 14,096 Property and equipment, net $ 592,886 $ 629,047</t>
  </si>
  <si>
    <t>Goodwill and Intangible Assets, Net (Tables)</t>
  </si>
  <si>
    <t>Schedule of Goodwill Activity</t>
  </si>
  <si>
    <t>The following table presents changes in the carrying value of goodwill for the periods ended January 1, 2017 and January 3, 2016 : Successor January 1, 2017 January 3, 2016 (in thousands) Balance at beginning of period $ 483,876 $ 483,444 Goodwill assigned in acquisition of Peter Piper Pizza (1) — 432 Balance at end of period $ 483,876 $ 483,876 __________________ (1) During Fiscal 2015 ,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 See Note 3 “Acquisition of Peter Piper Pizza” for a discussion of the measurement period adjustments.</t>
  </si>
  <si>
    <t>Schedule of Indefinite-Lived Intangible Assets</t>
  </si>
  <si>
    <t>The following table presents our indefinite and definite-lived intangible assets at January 1, 2017 and January 3, 2016 : Successor January 1, 2017 January 3, 2016 Weighted Average Life (Years) Gross Carrying Amount Accumulated Amortization Net Carrying Amount Gross Carrying Amount Accumulated Amortization Net Carrying Amount (in thousands) Chuck E. Cheese's tradename Indefinite $ 400,000 $ — $ 400,000 $ 400,000 $ — $ 400,000 Peter Piper Pizza tradename Indefinite 26,700 — 26,700 26,700 — 26,700 Favorable lease agreements (1) 10 14,880 (5,649 ) 9,231 14,880 (3,686 ) 11,194 Franchise agreements 25 53,300 (5,148 ) 48,152 53,300 (3,099 ) 50,201 $ 494,880 $ (10,797 ) $ 484,083 $ 494,880 $ (6,785 ) $ 488,095 __________________ (1) In connection with the Merger and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for the Successor periods.</t>
  </si>
  <si>
    <t>Schedule of Finite-Lived Intangible Assets</t>
  </si>
  <si>
    <t>Schedule of Estimated Future Amortization Expense</t>
  </si>
  <si>
    <t>Our estimated future amortization expense related to the favorable lease agreements and franchise agreements is set forth as follows (in thousands): Favorable Lease Agreements Franchise Agreements Fiscal 2017 $ 1,659 $ 2,049 Fiscal 2018 1,246 2,049 Fiscal 2019 1,102 2,049 Fiscal 2020 1,050 2,088 Fiscal 2021 847 2,049 Thereafter 3,327 37,868 $9,231 $48,152</t>
  </si>
  <si>
    <t>Accrued Expenses (Tables)</t>
  </si>
  <si>
    <t>Schedule of Accrued Expenses</t>
  </si>
  <si>
    <t>Accrued expenses consisted of the following as of the dates presented: Successor January 1, 2017 January 3, 2016 (in thousands) Current: Salaries and wages $ 15,188 $ 13,947 Insurance 6,629 5,195 Taxes, other than income taxes 12,944 12,975 Other accrued operating expenses 5,337 6,167 Accrued expenses $ 40,098 $ 38,284 Noncurrent: Insurance $ 9,183 $ 9,737</t>
  </si>
  <si>
    <t>Indebtedness and Interest Expense (Tables)</t>
  </si>
  <si>
    <t>Debt Instrument [Line Items]</t>
  </si>
  <si>
    <t>Schedule of Debt</t>
  </si>
  <si>
    <t xml:space="preserve"> Our long-term debt consisted of the following for the periods presented: Successor January 1, January 3, (in thousands) Term loan facility $ 739,100 $ 746,700 Senior notes 255,000 255,000 Note payable 13 63 Total debt outstanding 994,113 1,001,763 Less: Unamortized original issue discount (2,235 ) (2,776 ) Deferred financing costs, net (15,999 ) (20,004 ) Current portion (7,613 ) (7,650 ) Bank indebtedness and other long-term debt, less current portion $ 968,266 $ 971,333 We were in compliance with the debt covenants in effect as of January 1, 2017 for both the secured credit facilities and the senior notes. For further discussion regarding the debt covenants, see secured credit facilities and Senior Unsecured Notes sections below.</t>
  </si>
  <si>
    <t>Schedule of Future Debt Payment Obligations</t>
  </si>
  <si>
    <t>The following table sets forth our future debt payment obligations as of January 1, 2017 (in thousands): One year or less $ 7,613 Two years 5,700 Three years 7,600 Four years 9,500 Five years 708,700 Thereafter 255,000 994,113 Less: debt financing costs, net (15,999 ) Less: unamortized discount (2,235 ) $ 975,879</t>
  </si>
  <si>
    <t>Schedule of Interest Expense</t>
  </si>
  <si>
    <t>Interest expense consisted of the following for the periods presented: Successor Predecessor Fiscal Year Ended For the 317 Day Period Ended For the 47 Day Period Ended January 1, January 3, 2016 December 28, February 14, Term loan facility (1) $ 30,987 $ 31,760 $ 29,962 $ — Senior notes 19,774 21,023 17,697 — Bridge loan facility (2) — — 4,943 — Predecessor Facility — — — 745 Capital lease obligations 1,749 1,791 1,541 275 Sale leaseback obligations 10,714 11,096 3,721 — Amortization of debt issuance costs 4,005 4,083 3,488 58 Other 516 829 (400 ) 73 Total interest expense $ 67,745 $ 70,582 $ 60,952 $ 1,151 __________________ (1) Includes amortization of original issue discount. (2) The 317 day period ended December 28, 2014 includes debt issuance costs of $4.7 million related to the issuance of the Bridge Loan and $0.2 million interest.</t>
  </si>
  <si>
    <t>Senior Notes [Member]</t>
  </si>
  <si>
    <t xml:space="preserve">Senior Unsecured Notes Also in connection with the Merger on February 14, 2014, we borrowed $248.5 million under a bridge loan facility (the “bridge loan facility”) and used the proceeds to fund a portion of the Acquisition. We incurred $4.7 million of financing costs and $0.2 million of interest related to the bridge loan facility, which are included in “Interest expense” in our Consolidated Statements of Earnings for the 317 day period ended December 28, 2014 . On February 19, 2014, we issued $255.0 million aggregate principal amount of 8.000% Senior Notes due 2022 (the “senior notes”) in a private offering. The senior notes bear interest at a rate of 8.000% per year and mature on February 15, 2022. On or after February 15, 2017, we may redeem some or all of the senior notes at certain redemption prices set forth in the indenture governing the senior notes (the “indenture”). Prior to February 15, 2017, we may redeem (i) up to 40.0% of the original aggregate principal amount of the senior notes with the net cash proceeds of one or more equity offerings at a price equal to 108.0% of the principal amount thereof, plus accrued and unpaid interest, or (ii) some or all of the notes at a price equal to 100.0% of the principal amount thereof, plus accrued and unpaid interest, plus the applicable “make-whole” premium set forth in the indenture. On December 2, 2014 we completed an exchange offer whereby the original senior notes were exchanged for new notes (the “exchange notes”) which are identical to the initial senior notes except that the issuance of the exchange notes is registered under the Securities Act, the exchange notes do not bear legends restricting their transfer and they are not entitled to registration rights under our registration rights agreement. We refer to the senior notes and the exchange notes collectively as the “senior notes.” We paid $6.4 million in debt issuance costs related to the senior notes issued in February 2014, which we recorded as an offset to “Bank indebtedness and other long-term debt, net of deferred financing costs” on our Consolidated Balance Sheets. The deferred financing costs are being amortized over the life of the senior notes to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the 2016 fiscal year , 8.3% for the 2015 fiscal year and the 317 day period ended December 28, 2014 , which included amortization of debt issuance costs and other fees related to our senior notes. </t>
  </si>
  <si>
    <t>Fair Value of Financial Instruments (Tables)</t>
  </si>
  <si>
    <t>Fair Value by Balance Sheet Grouping</t>
  </si>
  <si>
    <t>The following table presents information on our financial instruments as of the dates presented: Successor January 1, 2017 January 3, 2016 Carrying Amount (1) Estimated Fair Value Carrying Amount (1) Estimated Fair Value (in thousands) Financial Liabilities: Bank indebtedness and other long-term debt: Current portion $ 7,613 $ 7,623 $ 7,650 $ 7,451 Long-term portion $ 984,265 $ 993,311 991,337 962,600 Bank indebtedness and other long-term debt: $ 991,878 $ 1,000,934 $ 998,987 $ 970,051</t>
  </si>
  <si>
    <t>Other Non-current Liabilities (Tables)</t>
  </si>
  <si>
    <t>Other noncurrent liabilities consisted of the following as of the dates presented: Successor January 1, January 3, (in thousands) Sale leaseback obligations, less current portion (1) $ 176,831 $ 179,258 Deferred rent liability 21,784 14,325 Deferred landlord contributions 5,702 4,988 Long-term portion of unfavorable leases 7,308 9,536 Other 4,950 4,421 Total other noncurrent liabilities $ 216,575 $ 212,528</t>
  </si>
  <si>
    <t>Commitments and Contingencies (Tables)</t>
  </si>
  <si>
    <t>Schedule of Future Minimum Rental Payments for Operating Leases</t>
  </si>
  <si>
    <t xml:space="preserve">Leases We lease certain venues under operating and capital leases that expire at various dates through 2035 with renewal options that expire at various dates through 2054 . The leases generally require us to pay a minimum rent, property taxes, insurance, other maintenance costs and, in some instances, additional rent equal to the amount by which a percentage of the venue’s revenues exceed certain thresholds as stipulated in the respective lease agreement. The leases generally have initial terms of 10 to 20 years with various renewal options. The annual future lease commitments under capital lease obligations and non-cancelable operating leases, including reasonably assured option periods but excluding contingent rent, as of January 1, 2017 , are as follows: Capital Operating Fiscal Years (in thousands) 2017 $ 2,116 $ 89,900 2018 2,187 87,978 2019 2,183 85,880 2020 2,215 84,535 2021 2,202 82,964 Thereafter 17,404 545,846 Future minimum lease payments 28,307 977,103 Less amounts representing interest (14,238 ) Present value of future minimum lease payments 14,069 Less current portion (467 ) Capital lease obligations, net of current portion $ 13,602 </t>
  </si>
  <si>
    <t>Schedule of Future Minimum Lease Payments for Capital Leases</t>
  </si>
  <si>
    <t xml:space="preserve">The annual future lease commitments under capital lease obligations and non-cancelable operating leases, including reasonably assured option periods but excluding contingent rent, as of January 1, 2017 , are as follows: Capital Operating Fiscal Years (in thousands) 2017 $ 2,116 $ 89,900 2018 2,187 87,978 2019 2,183 85,880 2020 2,215 84,535 2021 2,202 82,964 Thereafter 17,404 545,846 Future minimum lease payments 28,307 977,103 Less amounts representing interest (14,238 ) Present value of future minimum lease payments 14,069 Less current portion (467 ) Capital lease obligations, net of current portion $ 13,602 </t>
  </si>
  <si>
    <t>Schedule of Rent Expense</t>
  </si>
  <si>
    <t>Rent expense, including contingent rent based on a percentage of venues’ sales, when applicable, was comprised of the following: Successor Predecessor Fiscal Year For the 317 Day Period Ended For the 47 Day Period Ended 2016 2015 December 28, 2014 February 14, 2014 (in thousands) Minimum rentals $ 96,953 $ 98,023 $ 77,498 $ 12,480 Contingent rentals 217 338 117 36 $ 97,170 $ 98,361 $ 77,615 $ 12,516</t>
  </si>
  <si>
    <t>Income Taxes (Tables)</t>
  </si>
  <si>
    <t>Operating Loss Carryforwards [Line Items]</t>
  </si>
  <si>
    <t>Schedule of Income before Income Tax, Domestic and Foreign</t>
  </si>
  <si>
    <t>For financial reporting purposes, income (loss) before income taxes includes the following components: Successor Predecessor Fiscal Year Fiscal Year For the 317 Day Period Ended For the 47 Day Period Ended 2016 2015 December 28, 2014 February 14, 2014 (in thousands) United States $ (11,002 ) $ (18,787 ) $ (91,339 ) $ 1,158 Foreign (including U.S. Possessions) 4,709 3,336 (1,872 ) 564 Income (loss) before income taxes $ (6,293 ) $ (15,451 ) $ (93,211 ) $ 1,722</t>
  </si>
  <si>
    <t>Schedule of Components of Income Tax Expense (Benefit)</t>
  </si>
  <si>
    <t>Our income tax expense (benefit) consists of the following for the periods presented: Successor Predecessor Fiscal Year Fiscal Year For the 317 Day Period Ended For the 47 Day Period Ended 2016 2015 December 28, 2014 February 14, 2014 (in thousands) Current tax expense (benefit): Federal $ 8,008 $ 10,726 $ 26,702 $ 2,505 State 3,879 1,825 4,984 390 Foreign 1,008 1,256 (255 ) (92 ) 12,895 13,807 31,431 2,803 Deferred tax expense (benefit): Federal (11,848 ) (14,022 ) (52,251 ) (2,282 ) State (3,274 ) (2,203 ) (9,909 ) 302 Foreign (399 ) (523 ) (394 ) 195 (15,521 ) (16,748 ) (62,554 ) (1,785 ) Income tax expense (benefit) $ (2,626 ) $ (2,941 ) $ (31,123 ) $ 1,018</t>
  </si>
  <si>
    <t>Schedule of Effective Income Tax Rate Reconciliation</t>
  </si>
  <si>
    <t>A reconciliation of the federal statutory income tax rate to our effective tax rate is as follows: Successor Predecessor Fiscal Year Fiscal Year For the 317 Day Period Ended For the 47 Day Period Ended 2016 2015 December 28, 2014 February 14, 2014 Federal statutory rate (35.0 )% (35.0 )% (35.0 )% 35.0 % State income taxes, net of federal benefit 2.5 % 0.2 % (3.8 )% 20.5 % Federal income tax credits, net (21.8 )% (7.6 )% (0.4 )% (2.0 )% Merger and litigation related costs 5.8 % 25.0 % 4.8 % 3.1 % Canadian tax rate difference 2.4 % 1.0 % 0.2 % (1.8 )% Canadian nondeductible interest 1.8 % 0.6 % 0.1 % 0.7 % State tax credit, valuation adjustment 2.8 % (1.3 )% 0.4 % 5.6 % Other (0.2 )% (1.9 )% 0.3 % (2.0 )% Effective tax rate (41.7 )% (19.0 )% (33.4 )% 59.1 %</t>
  </si>
  <si>
    <t>Schedule of Deferred Tax Assets and Liabilities</t>
  </si>
  <si>
    <t xml:space="preserve"> January 1, 2017 January 3, 2016 (in thousands) Deferred tax assets: Accrued compensation $ 3,580 $ 3,059 Unearned revenue 1,723 1,493 Deferred rent 8,148 5,520 Stock-based compensation 746 501 Accrued insurance and employee benefit plans 5,542 5,162 Unrecognized tax benefits (1) 1,072 1,378 NOL and other carryforwards 3,358 5,660 Loan costs 1,170 1,461 Other 914 514 Gross deferred tax assets 26,253 24,748 Deferred tax liabilities: Depreciation and amortization (24,717 ) (40,976 ) Prepaid assets (655 ) (895 ) Intangibles (180,623 ) (181,546 ) Favorable/Unfavorable Leases (26 ) (1 ) Internal use software and other (6,522 ) (3,064 ) Gross deferred tax liabilities (212,543 ) (226,482 ) Net deferred tax liability $ (186,290 ) $ (201,734 ) _________________ (1) Amount represents the value of future tax benefits that would result if the liabilities for uncertain state tax positions and accrued interest related to uncertain tax positions are settled. As of January 1, 2017 , we have $4.5 million of federal net operating loss carryforwards (which expire at the end of 2030), $0.3 million of state net operating loss carryforwards (expiring at the end of tax years 2019 through 2036), and $0.4 million of Alternative Minimum Tax credit carryforwards (with an indefinite carryforward period). The federal net operating loss and $0.3 million of the Alternative Minimum Tax credit carryforward relate to the acquisition of Peter Piper Pizza, which are limited by Section 382 of the Internal Revenue Code. However, we do not believe the Section 382 limitation will prevent us from fully utilizing the carryforwards. As of January 1, 2017 , we also have state income tax credit carryforwards of $1.0 million net of their related valuation allowance and federal tax effect (which expire at the end of 2022 through 2026) and $1.3 million of Canadian net operating loss carryforwards (expiring at the end of tax years 2034 through 2036). We file numerous federal, state, and local income tax returns in the U.S. and some foreign jurisdictions. As a matter of ordinary course, we are subject to regular examination by various tax authorities. Certain of our federal and state income tax returns are currently under examination and are in various stages of the audit/appeals process. In general, the U.S. federal statute of limitations has expired for our federal income tax returns filed for tax years ended before 2013 with the exception of the Peter Piper Pizza federal income tax returns with net operating losses which have been carried forward to open tax years (whereas, adjustments can be made to these returns until the respective statute of limitations expire for the particular tax years the net operating losses are utilized). In general, our state income tax statutes of limitations have expired for tax years ended before 2012. In general, the statute of limitations for our Canada income tax returns has expired for tax years ended before 2012.</t>
  </si>
  <si>
    <t>Schedule of Unrecognized Tax Benefits Roll Forward</t>
  </si>
  <si>
    <t>A reconciliation of the beginning and ending amount of unrecognized tax benefits is as follows: Fiscal Year 2016 2015 2014 (in thousands) Balance at beginning of period $ 3,288 $ 1,882 $ 2,598 Additions for tax positions taken in the current year 74 214 168 Increases for tax positions taken in prior years 1,479 1,581 613 Decreases for tax positions taken in prior years (964 ) (184 ) (421 ) Settlement with tax authorities (558 ) 79 (114 ) Expiration of statute of limitations (200 ) (284 ) (962 ) Balance at end of period $ 3,119 $ 3,288 $ 1,882</t>
  </si>
  <si>
    <t>Stock-Based Compensation Arrangements (Tables)</t>
  </si>
  <si>
    <t>Schedule of Stock Option Activity</t>
  </si>
  <si>
    <t>Predecessor Restricted Stock Plans Prior to the Merger, our stock-based compensation plans permitted us to grant awards of restricted stock to our employees and non-employee directors. Certain of these awards were subject to performance-based criteria. Our stock-based compensation plans had provisions allowing for the automatic vesting of awards granted under those plans following a change of control, as defined in the applicable plan. The fair value of all stock-based awards, less estimated forfeitures, if any, and portions capitalized as described below, was recognized as stock-based compensation expense in “General and administrative expenses” in the Consolidated Statements of Earnings over the period that services were required to be provided in exchange for the award. In connection with the Merger, all unvested restricted stock awards to our employees and non-employee directors became fully vested, and at the effective time of the Merger, each such share of restricted stock was canceled and converted into the right to receive an amount equal to the offer price of $54.00 per share, plus an amount in cash equal to all accrued but unpaid dividends relating to such shares, without interest and less any withholding required by applicable tax laws. We recorded $11.1 million in stock-based compensation expense related to the acceleration of restricted stock awards in “Transaction, severance and related litigation costs” in the Consolidated Statements of Earnings during the 47 day period ended February 14, 2014 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During 2016 , 2015 and the 317 day period ended December 28, 2014 , Parent granted options to purchase 101,110 shares, 519,414 shares and 2,324,870 shares, respectively, of its common stock to certain directors, officers and employees of the Company.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the respective grant dates. The Black-Scholes model was used to estimate the fair value of Tranche A stock options. Tranche B and Tranche C options are performance based and vest and become exercisable when certain return thresholds are achieved. The Monte Carlo simulation model was used to estimate the fair value of Tranche B and Tranche C stock options. Unvested Tranche A options are also subject to accelerated vesting and exercisability on the first anniversary of a change in control of Queso Holdings Inc. or within 12 months following such a change in control. Tranche B and C options may also vest and become exercisable if applicable hurdles are achieved in connection with an initial public offering. Compensation costs related to options in the Parent were recorded by the Company. The weighted-average fair value of the options granted in 2016 , 2015 and the 317 day period ended December 28, 2014 was estimated at $2.99 , $1.68 and $0.87 per option, $2.83 , $1.44 and $0.84 per option and $3.06 , $1.58 and $1.01 per option, respectively, for Tranches A, B and C, respectively, on the date of grant based on the following assumptions: Fiscal Year Fiscal Year For the 317 Day Period Ended 2016 2015 December 28, 2014 Dividend yield — % — % — % Volatility 30 % 30 % 30 % Risk-free interest rate for Tranche A 1.09 % 1.30 % 1.58 % Risk-free interest rate for Tranches B and C 0.99 % 1.30 % 1.32 % Expected life - years 3.6 3.7 4.0 A summary of the option activity under the equity incentive plan as of January 1, 2017 and the activity for 2016 is presented below: Stock Options Weighted Average Exercise Price Weighted Average Remaining Contractual Term Aggregate Intrinsic Value ($ per share) ($ in thousands) Outstanding stock options, January 3, 2016 2,393,084 $8.59 Options Granted 101,110 $12.51 Options Exercised (13,399 ) $8.86 Options Forfeited (79,881 ) $8.88 Outstanding stock options, January 1, 2017 2,400,914 $8.74 7.4 14,691 Stock options expected to vest, January 1, 2017 1,913,975 $8.80 7.4 11,901 Exercisable stock options, January 1, 2017 274,275 $8.27 7.2 2,267 _________________ (1) The weighted average exercise price reflects the original grant date fair value per option as adjusted for the dividend payment made in August 2015. As of January 1, 2017 , we had $2.4 million of total unrecognized share based compensation expense related to unvested options, net of expected forfeitures, which is expected to be amortized over the remaining weighted average period of 2.8 years. In February 2017, the Parent granted additional options to purchase 67,500 shares of its common stock to certain officers and employees of the Company.</t>
  </si>
  <si>
    <t>Schedule of Stock-Based Compensation Expense and Associated Tax Benefits Recognized</t>
  </si>
  <si>
    <t>_________________ (1) The weighted average exercise price reflects the original grant date fair value per option as adjusted for the dividend payment made in August 2015. As of January 1, 2017 , we had $2.4 million of total unrecognized share based compensation expense related to unvested options, net of expected forfeitures, which is expected to be amortized over the remaining weighted average period of 2.8 years. In February 2017, the Parent granted additional options to purchase 67,500 shares of its common stock to certain officers and employees of the Company. A summary of stock based compensation costs recognized and capitalized is presented below: Successor Predecessor Fiscal Year For the 317 Day Period Ended For the 47 Day Period Ended January 1, January 3, December 28, February 14, Stock-based compensation costs $ 702 $ 855 $ 713 $ 1,117 Portion capitalized as property and equipment (1) (13 ) (17 ) (10 ) — Stock-based compensation costs related to the accelerated vesting of restricted stock awards in connection with the Merger — — — 11,108 Stock-based compensation expense recognized $ 689 $ 838 $ 703 $ 12,225 Tax benefit recognized from stock-based compensation awards (2) $ 4 $ 18 $ 4,874 $ —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 (2) We recorded the tax benefit related to the accelerated vesting of restricted stock awards in the 317 day period ended December 28, 2014 , the period the related expense is deductible for income tax purposes.</t>
  </si>
  <si>
    <t>Consolidating Guarantor Financial Information (Tables)</t>
  </si>
  <si>
    <t>Condensed Balance Sheet Statements, Captions [Line Items]</t>
  </si>
  <si>
    <t>Condensed Financial Statements [Text Block]</t>
  </si>
  <si>
    <t>Condensed Consolidating Balance Sheet</t>
  </si>
  <si>
    <t>CEC Entertainment, Inc. Condensed Consolidating Balance Sheet As of January 1, 2017 (in thousands) Successor Issuer Guarantor Non-Guarantors Eliminations Consolidated Current assets: Cash and cash equivalents $ 53,088 $ 1,158 $ 6,777 $ — $ 61,023 Restricted cash — — 268 — 268 Accounts receivable 16,922 3,220 2,455 (2,102 ) 20,495 Inventories 18,255 3,151 271 — 21,677 Prepaid assets 14,294 6,077 1,127 — 21,498 Total current assets 102,559 13,606 10,898 (2,102 ) 124,961 Property and equipment, net 538,195 47,906 6,785 — 592,886 Goodwill 432,462 51,414 — — 483,876 Intangible assets, net 19,157 464,926 — — 484,083 Intercompany 127,107 317 — (127,424 ) — Investment in subsidiaries 436,483 — — (436,483 ) — Other noncurrent assets 6,888 17,025 393 — 24,306 Total assets $ 1,662,851 $ 595,194 $ 18,076 $ (566,009 ) $ 1,710,112 Current liabilities: Bank indebtedness and other long-term debt, current portion $ 7,600 $ 13 $ — $ — $ 7,613 Capital lease obligations, current portion 460 — 7 — 467 Accounts payable and accrued expenses 84,207 11,445 2,184 — 97,836 Other current liabilities 3,764 511 — — 4,275 Total current liabilities 96,031 11,969 2,191 — 110,191 Capital lease obligations, less current portion 13,542 — 60 — 13,602 Bank indebtedness and other long-term debt, less current portion 968,266 — — — 968,266 Deferred tax liability 166,064 21,234 (1,008 ) — 186,290 Intercompany — 106,131 23,395 (129,526 ) — Other noncurrent liabilities 212,943 12,484 331 — 225,758 Total liabilities 1,456,846 151,818 24,969 (129,526 ) 1,504,107 Stockholder's equity: Common stock — — — — — Capital in excess of par value 357,166 466,114 3,241 (469,355 ) 357,166 Retained earnings (deficit) (148,265 ) (22,738 ) (7,238 ) 29,976 (148,265 ) Accumulated other comprehensive income (loss) (2,896 ) — (2,896 ) 2,896 (2,896 ) Total stockholder's equity 206,005 443,376 (6,893 ) (436,483 ) 206,005 Total liabilities and stockholder's equity $ 1,662,851 $ 595,194 $ 18,076 $ (566,009 ) $ 1,710,112</t>
  </si>
  <si>
    <t>CEC Entertainment, Inc. Condensed Consolidating Balance Sheet As of January 1, 2017 (in thousands) Successor Issuer Guarantor Non-Guarantors Eliminations Consolidated Current assets: Cash and cash equivalents $ 53,088 $ 1,158 $ 6,777 $ — $ 61,023 Restricted cash — — 268 — 268 Accounts receivable 16,922 3,220 2,455 (2,102 ) 20,495 Inventories 18,255 3,151 271 — 21,677 Prepaid assets 14,294 6,077 1,127 — 21,498 Total current assets 102,559 13,606 10,898 (2,102 ) 124,961 Property and equipment, net 538,195 47,906 6,785 — 592,886 Goodwill 432,462 51,414 — — 483,876 Intangible assets, net 19,157 464,926 — — 484,083 Intercompany 127,107 317 — (127,424 ) — Investment in subsidiaries 436,483 — — (436,483 ) — Other noncurrent assets 6,888 17,025 393 — 24,306 Total assets $ 1,662,851 $ 595,194 $ 18,076 $ (566,009 ) $ 1,710,112 Current liabilities: Bank indebtedness and other long-term debt, current portion $ 7,600 $ 13 $ — $ — $ 7,613 Capital lease obligations, current portion 460 — 7 — 467 Accounts payable and accrued expenses 84,207 11,445 2,184 — 97,836 Other current liabilities 3,764 511 — — 4,275 Total current liabilities 96,031 11,969 2,191 — 110,191 Capital lease obligations, less current portion 13,542 — 60 — 13,602 Bank indebtedness and other long-term debt, less current portion 968,266 — — — 968,266 Deferred tax liability 166,064 21,234 (1,008 ) — 186,290 Intercompany — 106,131 23,395 (129,526 ) — Other noncurrent liabilities 212,943 12,484 331 — 225,758 Total liabilities 1,456,846 151,818 24,969 (129,526 ) 1,504,107 Stockholder's equity: Common stock — — — — — Capital in excess of par value 357,166 466,114 3,241 (469,355 ) 357,166 Retained earnings (deficit) (148,265 ) (22,738 ) (7,238 ) 29,976 (148,265 ) Accumulated other comprehensive income (loss) (2,896 ) — (2,896 ) 2,896 (2,896 ) Total stockholder's equity 206,005 443,376 (6,893 ) (436,483 ) 206,005 Total liabilities and stockholder's equity $ 1,662,851 $ 595,194 $ 18,076 $ (566,009 ) $ 1,710,112 CEC Entertainment, Inc. Condensed Consolidating Balance Sheet As of January 3, 2016 (in thousands) Successor Issuer Guarantor Non-Guarantors Eliminations Consolidated Current assets: Cash and cash equivalents $ 42,235 $ 1,797 $ 6,622 $ — $ 50,654 Accounts receivable 21,595 3,944 9,468 (9,071 ) 25,936 Inventories 19,959 3,021 295 — 23,275 Prepaid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t>
  </si>
  <si>
    <t>Condensed Consolidating Income Statement</t>
  </si>
  <si>
    <t>CEC Entertainment, Inc. Consolidating Statement of Comprehensive Income (Loss) For the 317 Day Period Ended December 28, 2014 (in thousands) Predecessor Issuer Guarantor Non-Guarantors Eliminations Consolidated Revenues: Food and beverage sales $ 293,407 $ 8,259 $ 6,030 $ — $ 307,696 Entertainment and merchandise sales 391,818 2,490 10,094 — 404,402 Total company venue sales 685,225 10,749 16,124 — 712,098 Franchise fees and royalties 1,813 4,670 — — 6,483 International Association assessments and other fees 1,006 1,233 37,388 (39,627 ) — Total revenues 688,044 16,652 53,512 (39,627 ) 718,581 Operating Costs and Expenses: Company venue operating costs: Cost of food and beverage 75,772 2,324 1,900 — 79,996 Cost of entertainment and merchandise 23,832 244 660 (128 ) 24,608 Total cost of food, beverage, entertainment and merchandise 99,604 2,568 2,560 (128 ) 104,604 Labor expenses 192,651 2,922 5,282 — 200,855 Depreciation and amortization 111,816 1,197 2,938 — 115,951 Rent expense 73,337 938 2,423 — 76,698 Other venue operating expenses 112,669 2,445 3,410 1,372 119,896 Total company venue operating costs 590,077 10,070 16,613 1,244 618,004 Advertising expense 38,511 638 31,712 (37,159 ) 33,702 General and administrative expenses 18,414 32,389 1,091 (3,712 ) 48,182 Transaction, severance and related litigation costs 40,998 9,547 — — 50,545 Asset Impairment 40 3 364 — 407 Total operating costs and expenses 688,040 52,647 49,780 (39,627 ) 750,840 Operating income (loss) 4 (35,995 ) 3,732 — (32,259 ) Equity in earnings (loss) in affiliates (36,988 ) — — 36,988 — Interest expense (income) 59,644 770 538 — 60,952 Income (loss) before income taxes (96,628 ) (36,765 ) 3,194 36,988 (93,211 ) Income tax expense (benefit) (34,540 ) 2,441 976 — (31,123 ) Net income (loss) $ (62,088 ) $ (39,206 ) $ 2,218 $ 36,988 $ (62,088 ) Components of other comprehensive income (loss), net of tax: Foreign currency translation adjustments (913 ) — (913 ) 913 (913 ) Comprehensive income (loss) $ (63,001 ) $ (39,206 ) $ 1,305 $ 37,901 $ (63,001 ) CEC Entertainment, Inc. Consolidating Statement of Comprehensive Income (Loss) Fiscal Year 2015 (in thousands) Successor Issuer Guarantor Non-Guarantors Eliminations Consolidated Revenues: Food and beverage sales $ 353,200 $ 48,747 $ 6,148 $ — $ 408,095 Entertainment and merchandise sales 469,741 16,864 10,410 — 497,015 Total Company venue sales 822,941 65,611 16,558 — 905,110 Franchise fees and royalties 2,280 15,199 — — 17,479 International Association assessments and other fees 995 24,591 43,829 (69,415 ) — Total revenues 826,216 105,401 60,387 (69,415 ) 922,589 Operating Costs and Expenses: Company venue operating costs: Cost of food and beverage 89,772 12,527 2,135 — 104,434 Cost of entertainment and merchandise 29,147 1,729 643 — 31,519 Total cost of food, beverage, entertainment and merchandise 118,919 14,256 2,778 — 135,953 Labor expenses 230,113 14,968 5,503 — 250,584 Depreciation and amortization 109,307 3,856 2,073 — 115,236 Rent expense 88,773 5,363 2,533 — 96,669 Other venue operating expenses 155,366 9,017 4,308 (25,613 ) 143,078 Total Company venue operating costs 702,478 47,460 17,195 (25,613 ) 741,520 Advertising expense 46,136 4,014 40,798 (43,802 ) 47,146 General and administrative expenses 20,939 44,446 618 — 66,003 Transaction, severance and related litigation costs 6 11,908 — — 11,914 Asset Impairment 766 20 89 — 875 Total operating costs and expenses 770,325 107,848 58,700 (69,415 ) 867,458 Operating income (loss) 55,891 (2,447 ) 1,687 — 55,131 Equity in earnings (loss) in affiliates (4,654 ) — — 4,654 — Interest expense 65,775 4,288 519 — 70,582 Income (loss) before income taxes (14,538 ) (6,735 ) 1,168 4,654 (15,451 ) Income tax expense (benefit) (2,028 ) (1,575 ) 662 — (2,941 ) Net income (loss) $ (12,510 ) $ (5,160 ) $ 506 $ 4,654 $ (12,510 ) Components of other comprehensive income (loss), net of tax: Foreign currency translation adjustments (2,403 ) — (2,403 ) 2,403 (2,403 ) Comprehensive income (loss) $ (14,913 ) $ (5,160 ) $ (1,897 ) $ 7,057 $ (14,913 ) CEC Entertainment, Inc. Consolidating Statement of Comprehensive Income (Loss) Fiscal Year 2016 (in thousands) Successor Issuer Guarantor Non-Guarantors Eliminations Consolidated Revenues: Food and beverage sales $ 361,111 $ 48,178 $ 5,770 $ — $ 415,059 Entertainment and merchandise sales 453,362 27,059 9,834 — 490,255 Total company venue sales 814,473 75,237 15,604 — 905,314 Franchise fees and royalties 2,011 16,328 — — 18,339 International Association assessments and other fees 1,308 36,861 36,250 (74,419 ) — Total revenues 817,792 128,426 51,854 (74,419 ) 923,653 Operating Costs and Expenses: Company venue operating costs: Cost of food and beverage 89,373 12,835 2,107 — 104,315 Cost of entertainment and merchandise 29,668 1,690 656 — 32,014 Total cost of food, beverage, entertainment and merchandise 119,041 14,525 2,763 — 136,329 Labor expenses 230,526 15,865 5,035 — 251,426 Depreciation and amortization 108,686 2,643 1,987 — 113,316 Rent expense 88,557 5,234 2,215 — 96,006 Other venue operating expenses 170,385 12,134 4,545 (38,195 ) 148,869 Total company venue operating costs 717,195 50,401 16,545 (38,195 ) 745,946 Advertising expense 37,891 4,358 40,117 (36,224 ) 46,142 General and administrative expenses 26,003 40,567 694 — 67,264 Transaction, severance and related litigation costs 1,244 55 — — 1,299 Asset Impairment 1,487 — 63 — 1,550 Total operating costs and expenses 783,820 95,381 57,419 (74,419 ) 862,201 Operating income (loss) 33,972 33,045 (5,565 ) — 61,452 Equity in earnings (loss) in affiliates 13,654 — — (13,654 ) — Interest expense 62,630 4,664 451 — 67,745 Income (loss) before income taxes (15,004 ) 28,381 (6,016 ) (13,654 ) (6,293 ) Income tax expense (benefit) (11,337 ) 10,520 (1,809 ) — (2,626 ) Net income (loss) $ (3,667 ) $ 17,861 $ (4,207 ) $ (13,654 ) $ (3,667 ) Components of other comprehensive income (loss), net of tax: Foreign currency translation adjustments 420 — 420 (420 ) 420 Comprehensive income (loss) $ (3,247 ) $ 17,861 $ (3,787 ) $ (14,074 ) $ (3,247 ) CEC Entertainment, Inc. Consolidating Statement of Comprehensive Income (Loss) Fiscal Year 2016 (in thousands) Successor Issuer Guarantor Non-Guarantors Eliminations Consolidated Revenues: Food and beverage sales $ 361,111 $ 48,178 $ 5,770 $ — $ 415,059 Entertainment and merchandise sales 453,362 27,059 9,834 — 490,255 Total company venue sales 814,473 75,237 15,604 — 905,314 Franchise fees and royalties 2,011 16,328 — — 18,339 International Association assessments and other fees 1,308 36,861 36,250 (74,419 ) — Total revenues 817,792 128,426 51,854 (74,419 ) 923,653 Operating Costs and Expenses: Company venue operating costs: Cost of food and beverage 89,373 12,835 2,107 — 104,315 Cost of entertainment and merchandise 29,668 1,690 656 — 32,014 Total cost of food, beverage, entertainment and merchandise 119,041 14,525 2,763 — 136,329 Labor expenses 230,526 15,865 5,035 — 251,426 Depreciation and amortization 108,686 2,643 1,987 — 113,316 Rent expense 88,557 5,234 2,215 — 96,006 Other venue operating expenses 170,385 12,134 4,545 (38,195 ) 148,869 Total company venue operating costs 717,195 50,401 16,545 (38,195 ) 745,946 Advertising expense 37,891 4,358 40,117 (36,224 ) 46,142 General and administrative expenses 26,003 40,567 694 — 67,264 Transaction, severance and related litigation costs 1,244 55 — — 1,299 Asset Impairment 1,487 — 63 — 1,550 Total operating costs and expenses 783,820 95,381 57,419 (74,419 ) 862,201 Operating income (loss) 33,972 33,045 (5,565 ) — 61,452 Equity in earnings (loss) in affiliates 13,654 — — (13,654 ) — Interest expense 62,630 4,664 451 — 67,745 Income (loss) before income taxes (15,004 ) 28,381 (6,016 ) (13,654 ) (6,293 ) Income tax expense (benefit) (11,337 ) 10,520 (1,809 ) — (2,626 ) Net income (loss) $ (3,667 ) $ 17,861 $ (4,207 ) $ (13,654 ) $ (3,667 ) Components of other comprehensive income (loss), net of tax: Foreign currency translation adjustments 420 — 420 (420 ) 420 Comprehensive income (loss) $ (3,247 ) $ 17,861 $ (3,787 ) $ (14,074 ) $ (3,247 ) CEC Entertainment, Inc. Consolidating Statement of Comprehensive Income (Loss) Fiscal Year 2015 (in thousands) Successor Issuer Guarantor Non-Guarantors Eliminations Consolidated Revenues: Food and beverage sales $ 353,200 $ 48,747 $ 6,148 $ — $ 408,095 Entertainment and merchandise sales 469,741 16,864 10,410 — 497,015 Total Company venue sales 822,941 65,611 16,558 — 905,110 Franchise fees and royalties 2,280 15,199 — — 17,479 International Association assessments and other fees 995 24,591 43,829 (69,415 ) — Total revenues 826,216 105,401 60,387 (69,415 ) 922,589 Operating Costs and Expenses: Company venue operating costs: Cost of food and beverage 89,772 12,527 2,135 — 104,434 Cost of entertainment and merchandise 29,147 1,729 643 — 31,519 Total cost of food, beverage, entertainment and merchandise 118,919 14,256 2,778 — 135,953 Labor expenses 230,113 14,968 5,503 — 250,584 Depreciation and amortization 109,307 3,856 2,073 — 115,236 Rent expense 88,773 5,363 2,533 — 96,669 Other venue operating expenses 155,366 9,017 4,308 (25,613 ) 143,078 Total Company venue operating costs 702,478 47,460 17,195 (25,613 ) 741,520 Advertising expense 46,136 4,014 40,798 (43,802 ) 47,146 General and administrative expenses 20,939 44,446 618 — 66,003 Transaction, severance and related litigation costs 6 11,908 — — 11,914 Asset Impairment 766 20 89 — 875 Total operating costs and expenses 770,325 107,848 58,700 (69,415 ) 867,458 Operating income (loss) 55,891 (2,447 ) 1,687 — 55,131 Equity in earnings (loss) in affiliates (4,654 ) — — 4,654 — Interest expense 65,775 4,288 519 — 70,582 Income (loss) before income taxes (14,538 ) (6,735 ) 1,168 4,654 (15,451 ) Income tax expense (benefit) (2,028 ) (1,575 ) 662 — (2,941 ) Net income (loss) $ (12,510 ) $ (5,160 ) $ 506 $ 4,654 $ (12,510 ) Components of other comprehensive income (loss), net of tax: Foreign currency translation adjustments (2,403 ) — (2,403 ) 2,403 (2,403 ) Comprehensive income (loss) $ (14,913 ) $ (5,160 ) $ (1,897 ) $ 7,057 $ (14,913 ) CEC Entertainment, Inc. Consolidating Statement of Comprehensive Income (Loss) For the 317 Day Period Ended December 28, 2014 (in thousands) Predecessor Issuer Guarantor Non-Guarantors Eliminations Consolidated Revenues: Food and beverage sales $ 293,407 $ 8,259 $ 6,030 $ — $ 307,696 Entertainment and merchandise sales 391,818 2,490 10,094 — 404,402 Total company venue sales 685,225 10,749 16,124 — 712,098 Franchise fees and royalties 1,813 4,670 — — 6,483 International Association assessments and other fees 1,006 1,233 37,388 (39,627 ) — Total revenues 688,044 16,652 53,512 (39,627 ) 718,581 Operating Costs and Expenses: Company venue operating costs: Cost of food and beverage 75,772 2,324 1,900 — 79,996 Cost of entertainment and merchandise 23,832 244 660 (128 ) 24,608 Total cost of food, beverage, entertainment and merchandise 99,604 2,568 2,560 (128 ) 104,604 Labor expenses 192,651 2,922 5,282 — 200,855 Depreciation and amortization 111,816 1,197 2,938 — 115,951 Rent expense 73,337 938 2,423 — 76,698 Other venue operating expenses 112,669 2,445 3,410 1,372 119,896 Total company venue operating costs 590,077 10,070 16,613 1,244 618,004 Advertising expense 38,511 638 31,712 (37,159 ) 33,702 General and administrative expenses 18,414 32,389 1,091 (3,712 ) 48,182 Transaction, severance and related litigation costs 40,998 9,547 — — 50,545 Asset Impairment 40 3 364 — 407 Total operating costs and expenses 688,040 52,647 49,780 (39,627 ) 750,840 Operating income (loss) 4 (35,995 ) 3,732 — (32,259 ) Equity in earnings (loss) in affiliates (36,988 ) — — 36,988 — Interest expense (income) 59,644 770 538 — 60,952 Income (loss) before income taxes (96,628 ) (36,765 ) 3,194 36,988 (93,211 ) Income tax expense (benefit) (34,540 ) 2,441 976 — (31,123 ) Net income (loss) $ (62,088 ) $ (39,206 ) $ 2,218 $ 36,988 $ (62,088 ) Components of other comprehensive income (loss), net of tax: Foreign currency translation adjustments (913 ) — (913 ) 913 (913 ) Comprehensive income (loss) $ (63,001 ) $ (39,206 ) $ 1,305 $ 37,901 $ (63,001 ) CEC Entertainment, Inc. Consolidating Statement of Comprehensive Income (Loss) For the 47 Day Period Ended February 14, 2014 (in thousands) Predecessor Issuer Guarantor Non-Guarantors Eliminations Consolidated Revenues: Food and beverage sales $ 49,803 $ 32 $ 1,062 $ — $ 50,897 Entertainment and merchandise sales 61,082 — 1,577 — 62,659 Total company venue sales 110,885 32 2,639 — 113,556 Franchise fees and royalties 353 334 — — 687 International Association assessments and other fees — 4,558 6,095 (10,653 ) — Total revenues 111,238 4,924 8,734 (10,653 ) 114,243 Operating Costs and Expenses: Company venue operating costs: Cost of food and beverage 11,924 25 336 — 12,285 Cost of entertainment and merchandise 3,618 — 131 (20 ) 3,729 Total cost of food, beverage, entertainment and merchandise 15,542 25 467 (20 ) 16,014 Labor expenses 31,107 — 891 — 31,998 Depreciation and amortization 9,430 — 303 — 9,733 Rent expense 11,962 — 403 — 12,365 Other venue operating expenses 20,193 (44 ) (82 ) (4,307 ) 15,760 Total company venue operating costs 88,234 (19 ) 1,982 (4,327 ) 85,870 Advertising expense 6,144 17 5,853 (6,111 ) 5,903 General and administrative expenses 4,124 3,863 191 (215 ) 7,963 Transaction, severance and related litigation costs 1,800 9,834 — — 11,634 Asset impairment — — — — — Total operating costs and expenses 100,302 13,695 8,026 (10,653 ) 111,370 Operating income (loss) 10,936 (8,771 ) 708 — 2,873 Equity in earnings (loss) in affiliates (4,523 ) — — 4,523 — Interest expense (income) 1,822 (771 ) 100 — 1,151 Income (loss) before income taxes 4,591 (8,000 ) 608 4,523 1,722 Income tax expense (benefit) 3,887 (3,040 ) 171 — 1,018 Net income (loss) $ 704 $ (4,960 ) $ 437 $ 4,523 $ 704 Components of other comprehensive income (loss), net of tax: Foreign currency translation adjustments $ (541 ) $ — $ (541 ) $ 541 $ (541 ) Comprehensive income (loss) $ 163 $ (4,960 ) $ (104 ) $ 5,064 $ 163</t>
  </si>
  <si>
    <t>Quarterly Results of Operations (Unaudited) (Tables)</t>
  </si>
  <si>
    <t>Schedule of Quarterly Results of Operations (Unaudited)</t>
  </si>
  <si>
    <t>The following table summarizes our unaudited quarterly condensed consolidated results of operations in 2016 and 2015 : Quarters in Fiscal Year 2016 Successor April 3, July 3, October 2, January 1, (in thousands) Food and beverage sales $ 122,202 $ 97,404 $ 101,984 $ 93,469 Entertainment and merchandise sales 147,557 114,657 121,764 106,277 Company venue sales 269,759 212,061 223,748 199,746 Franchise fees and royalties 4,559 4,560 4,322 4,898 Total revenues $ 274,318 $ 216,621 $ 228,070 $ 204,644 Operating income (loss) $ 46,348 $ 3,627 $ 12,547 $ (1,070 ) Income (loss) before income taxes $ 29,287 $ (13,494 ) $ (4,690 ) $ (17,396 ) Net income (loss) $ 17,915 $ (9,052 ) $ (2,404 ) $ (10,126 ) Quarters in Fiscal Year 2015 (1) Successor March 29, June 28, Sept. 27, January 3, 2016 (in thousands, except per share data) Food and beverage sales $ 116,537 $ 94,145 $ 98,243 $ 99,170 Entertainment and merchandise sales 144,744 113,861 118,753 119,657 Company venue sales 261,281 208,006 216,996 218,827 Franchise fees and royalties 4,227 4,073 4,941 4,238 Total revenues $ 265,508 $ 212,079 $ 221,937 $ 223,065 Operating income (loss) $ 44,687 $ (188 ) $ 12,499 $ (1,867 ) Income (loss) before income taxes $ 27,188 $ (17,512 ) $ (4,710 ) $ (20,417 ) Net income (loss) $ 14,742 $ (9,892 ) $ (3,202 ) $ (14,158 ) ______________________ (1) Our 2015 fiscal year consisted of 53 weeks. Each quarterly period has 13 weeks, except for the fourth quarterly period ended January 3, 2016 which has 14 weeks. Quarterly operating results are not necessarily representative of operations for a full year.</t>
  </si>
  <si>
    <t>Description of Business and Summary of Significant Accounting Policies - Additional Information (Detail)</t>
  </si>
  <si>
    <t>1 Months Ended</t>
  </si>
  <si>
    <t>Aug. 31, 2014USD ($)</t>
  </si>
  <si>
    <t>Feb. 14, 2014USD ($)</t>
  </si>
  <si>
    <t>Jan. 01, 2017USD ($)StoreCountryState</t>
  </si>
  <si>
    <t>Oct. 02, 2016USD ($)</t>
  </si>
  <si>
    <t>Jul. 03, 2016USD ($)</t>
  </si>
  <si>
    <t>Apr. 03, 2016USD ($)</t>
  </si>
  <si>
    <t>Jan. 03, 2016USD ($)</t>
  </si>
  <si>
    <t>Sep. 27, 2015USD ($)</t>
  </si>
  <si>
    <t>Jun. 28, 2015USD ($)</t>
  </si>
  <si>
    <t>Mar. 29, 2015USD ($)</t>
  </si>
  <si>
    <t>Dec. 29, 2013USD ($)</t>
  </si>
  <si>
    <t>Number of states in which Entity operates | State</t>
  </si>
  <si>
    <t>Number of foreign countries in which Entity operates | Country</t>
  </si>
  <si>
    <t>Number of stores operated by Entity | Store</t>
  </si>
  <si>
    <t>Minimum [Member]</t>
  </si>
  <si>
    <t>general insurance deductible</t>
  </si>
  <si>
    <t>Maximum [Member]</t>
  </si>
  <si>
    <t>Variable Interest Entity, Primary Beneficiary [Member]</t>
  </si>
  <si>
    <t>Gross proceeds</t>
  </si>
  <si>
    <t>Company Operated [Member]</t>
  </si>
  <si>
    <t>Franchise Operated [Member]</t>
  </si>
  <si>
    <t>Revenue Recognition, Gift Cards, Breakage</t>
  </si>
  <si>
    <t>InternalCapitalizedCosts</t>
  </si>
  <si>
    <t>FranchiseRoyaltiesandContinuingSalesandFees</t>
  </si>
  <si>
    <t>Capitalized store development costs</t>
  </si>
  <si>
    <t>Description of Business and Summary of Significant Accounting Policies - Property Plant and Equipment (Details) - USD ($) $ in Thousands</t>
  </si>
  <si>
    <t>Property, Plant and Equipment [Line Items]</t>
  </si>
  <si>
    <t>Asset Impairment</t>
  </si>
  <si>
    <t>Buildings [Member]</t>
  </si>
  <si>
    <t>Property, Plant and Equipment, Useful Life</t>
  </si>
  <si>
    <t>40 years</t>
  </si>
  <si>
    <t>Game and ride equipment [Member] | Minimum [Member]</t>
  </si>
  <si>
    <t>4 years</t>
  </si>
  <si>
    <t>Game and ride equipment [Member] | Maximum [Member]</t>
  </si>
  <si>
    <t>12 years</t>
  </si>
  <si>
    <t>Non-technical play equipment [Member] | Minimum [Member]</t>
  </si>
  <si>
    <t>15 years</t>
  </si>
  <si>
    <t>Non-technical play equipment [Member] | Maximum [Member]</t>
  </si>
  <si>
    <t>20 years</t>
  </si>
  <si>
    <t>Furniture, fixtures and other equipment [Member] | Minimum [Member]</t>
  </si>
  <si>
    <t>Furniture, fixtures and other equipment [Member] | Maximum [Member]</t>
  </si>
  <si>
    <t>Description of Business and Summary of Significant Accounting Policies - Goodwill and Other Intangible Assets (Details)</t>
  </si>
  <si>
    <t>Franchise Agreements [Member]</t>
  </si>
  <si>
    <t>Finite-Lived Intangible Assets [Line Items]</t>
  </si>
  <si>
    <t>Estimated weighted average useful lives</t>
  </si>
  <si>
    <t>25 years</t>
  </si>
  <si>
    <t>Favorable Lease Agreements [Member]</t>
  </si>
  <si>
    <t>10 years</t>
  </si>
  <si>
    <t>Description of Business and Summary of Significant Accounting Policies - Schedule of continuing franchise royalties and miscellaneous fees (Details) - USD ($) $ in Thousands</t>
  </si>
  <si>
    <t>Franchisor Disclosure [Line Items]</t>
  </si>
  <si>
    <t>Acquisition of CEC Entertainment, Inc. - Narrative (Details) - USD ($) $ / shares in Units, $ in Millions</t>
  </si>
  <si>
    <t>Jan. 15, 2014</t>
  </si>
  <si>
    <t>Goodwill expected to be tax deductible</t>
  </si>
  <si>
    <t>Acquisition related costs</t>
  </si>
  <si>
    <t>Percentage of outstanding shares tendered</t>
  </si>
  <si>
    <t>68.00%</t>
  </si>
  <si>
    <t>Percentage of voting interests acquired</t>
  </si>
  <si>
    <t>90.00%</t>
  </si>
  <si>
    <t>Acquisition price</t>
  </si>
  <si>
    <t>Payoff of acquiree's debt</t>
  </si>
  <si>
    <t>Transaction and debt issuance costs</t>
  </si>
  <si>
    <t>Equity issued</t>
  </si>
  <si>
    <t>CEC Entertainment, Inc. [Member] | Bridge Loan [Member]</t>
  </si>
  <si>
    <t>Debt incurred</t>
  </si>
  <si>
    <t>CEC Entertainment, Inc. [Member] | Senior Notes [Member]</t>
  </si>
  <si>
    <t>CEC Entertainment, Inc. [Member] | Term Loan Facility [Member]</t>
  </si>
  <si>
    <t>CEC Entertainment, Inc. [Member] | Revolving Credit Facility [Member]</t>
  </si>
  <si>
    <t>Maximum borrowing capacity of revolving credit facility</t>
  </si>
  <si>
    <t>Mergerrelatedlitigationcostsreclassifiedinpriorperiod</t>
  </si>
  <si>
    <t>Successor [Member] | CEC Entertainment, Inc. [Member]</t>
  </si>
  <si>
    <t>Acquisition price (in dollars per share)</t>
  </si>
  <si>
    <t>Acquisition of CEC Entertainment, Inc. - Value of Net Assets Acquired (Details) - USD ($) $ in Thousands</t>
  </si>
  <si>
    <t>Cash consideration paid to shareholders</t>
  </si>
  <si>
    <t>Other current assets</t>
  </si>
  <si>
    <t>Property, plant and equipment</t>
  </si>
  <si>
    <t>Buildings under capital lease</t>
  </si>
  <si>
    <t>Favorable lease agreements</t>
  </si>
  <si>
    <t>Chuck E. Cheese's tradename</t>
  </si>
  <si>
    <t>Franchise agreements</t>
  </si>
  <si>
    <t>Other non-current assets</t>
  </si>
  <si>
    <t>Indebtedness</t>
  </si>
  <si>
    <t>Capital Leases</t>
  </si>
  <si>
    <t>Unfavorable lease interests</t>
  </si>
  <si>
    <t>Deferred taxes</t>
  </si>
  <si>
    <t>Other current and non-current liabilities</t>
  </si>
  <si>
    <t>Net assets acquired</t>
  </si>
  <si>
    <t>Excess purchase price allocated to goodwill</t>
  </si>
  <si>
    <t>See Note 7 “Goodwill and Intangible Assets, Net” for a table representing the changes in the carrying value of goodwill.</t>
  </si>
  <si>
    <t>Acquisition of CEC Entertainment, Inc. - Pro Forma Financial Information (Details) - CEC Entertainment, Inc. [Member] $ in Thousands</t>
  </si>
  <si>
    <t>Net loss</t>
  </si>
  <si>
    <t>Acquisition of Peter Piper Pizza - Narrative (Details) - USD ($) $ in Thousands</t>
  </si>
  <si>
    <t>Oct. 15, 2014</t>
  </si>
  <si>
    <t>Oct. 16, 2014</t>
  </si>
  <si>
    <t>Successor [Member] | Peter Piper Pizza [Member]</t>
  </si>
  <si>
    <t>Goodwill, Translation and Purchase Accounting Adjustments</t>
  </si>
  <si>
    <t>Successor [Member] | Peter Piper Pizza [Member] | Additional PPP Goodwill recognized in Q1 2015 [Member]</t>
  </si>
  <si>
    <t>Acquisition of Peter Piper Pizza - Value of Net Assets Acquired (Details) - USD ($) $ in Thousands</t>
  </si>
  <si>
    <t>Business Combination, Provisional Information, Initial Accounting Incomplete, Adjustment, Financial Assets</t>
  </si>
  <si>
    <t>Cash consideration paid</t>
  </si>
  <si>
    <t>Peter Piper Pizza's tradename</t>
  </si>
  <si>
    <t>Peter Piper Pizza [Member] | Successor [Member]</t>
  </si>
  <si>
    <t>Finite-Lived Intangible Assets, Purchase Accounting Adjustments</t>
  </si>
  <si>
    <t>Indefinite-lived Intangible Assets, Purchase Accounting Adjustments</t>
  </si>
  <si>
    <t>below market lease purchase accounting adjustment</t>
  </si>
  <si>
    <t>Deferred Tax Liability, Increase (Decrease) Due to Tax Effect of Purchase Accounting Adjustments</t>
  </si>
  <si>
    <t>Peter Piper Pizza [Member] | Successor [Member] | Additional PPP Goodwill recognized in Q1 2015 [Member]</t>
  </si>
  <si>
    <t>Acquisition of Peter Piper Pizza - Pro Forma Financial Results (Details) - Peter Piper Pizza [Member] $ in Thousands</t>
  </si>
  <si>
    <t>Net Income (loss)</t>
  </si>
  <si>
    <t>Accounts Receivable (Details) - USD ($) $ in Thousands</t>
  </si>
  <si>
    <t>Accounts, Notes, Loans and Financing Receivable [Line Items]</t>
  </si>
  <si>
    <t>Trade receivables</t>
  </si>
  <si>
    <t>Vendor rebates</t>
  </si>
  <si>
    <t>Income taxes receivable</t>
  </si>
  <si>
    <t>Other accounts receivable</t>
  </si>
  <si>
    <t>Total Accounts Receivable</t>
  </si>
  <si>
    <t>Inventories (Details) - USD ($) $ in Thousands</t>
  </si>
  <si>
    <t>Food and beverage</t>
  </si>
  <si>
    <t>Entertainment and merchandise</t>
  </si>
  <si>
    <t>Total Inventory</t>
  </si>
  <si>
    <t>Property and Equipment - Schedule of Property and Equipment (Details) - USD ($) $ in Thousands</t>
  </si>
  <si>
    <t>Land</t>
  </si>
  <si>
    <t>Buildings</t>
  </si>
  <si>
    <t>Leasehold improvements</t>
  </si>
  <si>
    <t>Game and ride equipment</t>
  </si>
  <si>
    <t>Furniture, fixtures and other equipment</t>
  </si>
  <si>
    <t>Buildings leased under capital leases</t>
  </si>
  <si>
    <t>Property and equipment, gross</t>
  </si>
  <si>
    <t>Less accumulated depreciation and amortization</t>
  </si>
  <si>
    <t>Net property and equipment in service</t>
  </si>
  <si>
    <t>Construction in progress</t>
  </si>
  <si>
    <t>Property and Equipment - Narrative (Details) - USD ($) $ in Thousands</t>
  </si>
  <si>
    <t>Accumulated depreciation of capital leases</t>
  </si>
  <si>
    <t>General and Administrative Expense [Member]</t>
  </si>
  <si>
    <t>Amortization of Intangible Assets</t>
  </si>
  <si>
    <t>Goodwill and Intangible Assets, Net - Schedule of Goodwill (Details) - USD ($) $ in Thousands</t>
  </si>
  <si>
    <t>Goodwill [Roll Forward]</t>
  </si>
  <si>
    <t>Additions</t>
  </si>
  <si>
    <t>Goodwill, Period Increase (Decrease)</t>
  </si>
  <si>
    <t>Goodwill [Line Items]</t>
  </si>
  <si>
    <t>Peter Piper Pizza [Member] | Additional PPP Goodwill recognized in Q1 2015 [Member] | Successor [Member]</t>
  </si>
  <si>
    <t>{F|ahBzfndlYmZpbGluZ3MtaHJkcmoLEgZYTUxEb2MiXlhCUkxEb2NHZW5JbmZvOjkxMGQ0NWRmYzdhZTQxNWE4MmYwNjVjYTViODE3ZTU2fFRleHRTZWxlY3Rpb246QjIxRjBCNzNBQTU3NTgyODgwRDEyMEQ0MjFGNUNFQUIM}</t>
  </si>
  <si>
    <t>During Fiscal 2015,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See Note 3 “Acquisition of Peter Piper Pizza” for a discussion of the measurement period adjustments.</t>
  </si>
  <si>
    <t>Goodwill and Intangible Assets, Net - Narrative (Details) - USD ($)</t>
  </si>
  <si>
    <t>7 Months Ended</t>
  </si>
  <si>
    <t>Sep. 28, 2014</t>
  </si>
  <si>
    <t>Trade Names [Member]</t>
  </si>
  <si>
    <t>Successor [Member] | Favorable Lease Agreements [Member]</t>
  </si>
  <si>
    <t>Finite-Lived Intangible Assets, Gross</t>
  </si>
  <si>
    <t>Successor [Member] | Franchise Agreements [Member]</t>
  </si>
  <si>
    <t>Goodwill and Intangible Assets, Net - Schedule of Indefinite and Definite-lived Intangible Assets (Details) - USD ($)</t>
  </si>
  <si>
    <t>Long-term portion of unfavorable leases</t>
  </si>
  <si>
    <t>Unfavorable lease liability</t>
  </si>
  <si>
    <t>Finite-lived intangible assets - Net Carrying Amount</t>
  </si>
  <si>
    <t>Intangible assets - Gross Carrying Amount</t>
  </si>
  <si>
    <t>Intangible assets - Accumulated Amortization</t>
  </si>
  <si>
    <t>Intangible assets - Net Carrying Amount</t>
  </si>
  <si>
    <t>Unfavorable lease amortization period</t>
  </si>
  <si>
    <t>Successor [Member] | Trade Names [Member] | Chuck E. Cheese [Member]</t>
  </si>
  <si>
    <t>Indefinite-lived intangible assets</t>
  </si>
  <si>
    <t>Accumulated Amortization, Deferred Finance Costs</t>
  </si>
  <si>
    <t>Successor [Member] | Trade Names [Member] | Peter Piper Pizza [Member]</t>
  </si>
  <si>
    <t>Goodwill and Intangible Assets, Net - Schedule of Estimated Future Amortization Expense (Details) - USD ($)</t>
  </si>
  <si>
    <t>Thereafter</t>
  </si>
  <si>
    <t>Accounts Payable (Details) - USD ($) $ in Thousands</t>
  </si>
  <si>
    <t>Accounts Payable, Trade</t>
  </si>
  <si>
    <t>Bank Overdrafts</t>
  </si>
  <si>
    <t>Accounts Payable, Current</t>
  </si>
  <si>
    <t>Accrued Expenses (Details) - USD ($) $ in Thousands</t>
  </si>
  <si>
    <t>Salaries and wages</t>
  </si>
  <si>
    <t>Insurance</t>
  </si>
  <si>
    <t>Taxes, other than income taxes</t>
  </si>
  <si>
    <t>Other accrued operating expenses</t>
  </si>
  <si>
    <t>Total Accrued Expenses</t>
  </si>
  <si>
    <t>Indebtedness and Interest Expense - Schedule of Debt (Details) - USD ($) $ in Thousands</t>
  </si>
  <si>
    <t>Long-term debt, gross</t>
  </si>
  <si>
    <t>Unamortized original issue discount</t>
  </si>
  <si>
    <t>Deferred Finance Costs, Net</t>
  </si>
  <si>
    <t>Current portion</t>
  </si>
  <si>
    <t>Bank indebtedness and other long-term debt, less current portion</t>
  </si>
  <si>
    <t>Term Loan Facility [Member] | Successor [Member]</t>
  </si>
  <si>
    <t>Bridge Loan [Member] | Predecessor [Member]</t>
  </si>
  <si>
    <t>Interest Expense, Debt, Excluding Amortization</t>
  </si>
  <si>
    <t>Bridge Loan [Member] | Successor [Member]</t>
  </si>
  <si>
    <t>Senior Notes [Member] | Predecessor [Member]</t>
  </si>
  <si>
    <t>Senior Notes [Member] | Successor [Member]</t>
  </si>
  <si>
    <t>Notes payable [Member] | Successor [Member]</t>
  </si>
  <si>
    <t>Swingline Loan Facility, the Revolving Credit Facility [Member] | Revolving Credit Facility [Member] | Senior Loans [Member]</t>
  </si>
  <si>
    <t>Line of Credit Facility, Commitment Fee Percentage</t>
  </si>
  <si>
    <t>0.50%</t>
  </si>
  <si>
    <t>Line of Credit Facility, Commitment Fee Percentage Step Down</t>
  </si>
  <si>
    <t>0.00%</t>
  </si>
  <si>
    <t>ncludes debt issuance costs of $4.7 million related to the issuance of the Bridge Loan and $0.2 million interest.</t>
  </si>
  <si>
    <t>Indebtedness and Interest Expense - Narrative (Details)</t>
  </si>
  <si>
    <t>Feb. 19, 2014USD ($)</t>
  </si>
  <si>
    <t>Predecessor Facility [Member]</t>
  </si>
  <si>
    <t>Effective interest rate during period</t>
  </si>
  <si>
    <t>4.80%</t>
  </si>
  <si>
    <t>The Senior Secured Credit Facilities [Member]</t>
  </si>
  <si>
    <t>Line of credit facility additional borrowing capacity requestable</t>
  </si>
  <si>
    <t>Additional margin on variable rate</t>
  </si>
  <si>
    <t>3.00%</t>
  </si>
  <si>
    <t>Fronting fee percentage</t>
  </si>
  <si>
    <t>0.125%</t>
  </si>
  <si>
    <t>Required periodic payment, Percentage of debt principal</t>
  </si>
  <si>
    <t>0.25%</t>
  </si>
  <si>
    <t>Prepayment premium (fee)</t>
  </si>
  <si>
    <t>1.00%</t>
  </si>
  <si>
    <t>Percentage of capital stock first-tier of foreign subsidiaries securing obligations</t>
  </si>
  <si>
    <t>65.00%</t>
  </si>
  <si>
    <t>The Senior Secured Credit Facilities [Member] | London Interbank Offered Rate (LIBOR) [Member]</t>
  </si>
  <si>
    <t>Variable interest rate</t>
  </si>
  <si>
    <t>3.25%</t>
  </si>
  <si>
    <t>The Senior Secured Credit Facilities [Member] | Federal Funds Effective Swap Rate [Member]</t>
  </si>
  <si>
    <t>The Senior Secured Credit Facilities [Member] | Adjusted London Interbank Offered Rate (LIBOR) [Member]</t>
  </si>
  <si>
    <t>The Senior Secured Credit Facilities [Member] | Base Rate [Member]</t>
  </si>
  <si>
    <t>2.25%</t>
  </si>
  <si>
    <t>The Senior Secured Credit Facilities [Member] | Scenario One [Member]</t>
  </si>
  <si>
    <t>Maximum leverage ratio required for payment of dividends and stock repurchases</t>
  </si>
  <si>
    <t>The Senior Secured Credit Facilities [Member] | Scenario Two [Member]</t>
  </si>
  <si>
    <t>Secured Credit Facilities, Bridge Loan Facility and Senior Notes [Member]</t>
  </si>
  <si>
    <t>6.20%</t>
  </si>
  <si>
    <t>5.50%</t>
  </si>
  <si>
    <t>Secured Credit Facilities And Senior Notes [Member]</t>
  </si>
  <si>
    <t>5.70%</t>
  </si>
  <si>
    <t>Term Loan Facility [Member] | Term Loan Facility Maturing 2021 [Member]</t>
  </si>
  <si>
    <t>Debt instrument face amount</t>
  </si>
  <si>
    <t>Proceeds from issuance of debt net of issuance costs</t>
  </si>
  <si>
    <t>Debt issuance discount</t>
  </si>
  <si>
    <t>Debt issuance costs paid</t>
  </si>
  <si>
    <t>Senior Debt Obligations [Member] | Revolving Credit Facility [Member] | Senior Secured Revolving Credit Facility, Maturing 2019 [Member]</t>
  </si>
  <si>
    <t>Senior Debt Obligations [Member] | Letter of Credit [Member] | Letter of Credit Sub-Facility [Member]</t>
  </si>
  <si>
    <t>Letters of credit outstanding</t>
  </si>
  <si>
    <t>Senior Loans [Member] | Revolving Credit Facility [Member] | Swingline Loan Facility, the Revolving Credit Facility [Member]</t>
  </si>
  <si>
    <t>Credit facility outstanding</t>
  </si>
  <si>
    <t>Commitment fee percentage</t>
  </si>
  <si>
    <t>Covenant threshold related to percentage of credit facility drawn</t>
  </si>
  <si>
    <t>30.00%</t>
  </si>
  <si>
    <t>4.60%</t>
  </si>
  <si>
    <t>Bridge Loan [Member] | Bridge Loan Facility [Member]</t>
  </si>
  <si>
    <t>Proceeds from Issuance of Debt</t>
  </si>
  <si>
    <t>Debt issuance cost</t>
  </si>
  <si>
    <t>Unsecured Debt [Member] | Senior Notes due 2022 [Member]</t>
  </si>
  <si>
    <t>Senior Notes [Member] | Senior Notes due 2022 [Member]</t>
  </si>
  <si>
    <t>Debt instrument interest rate (Percentage)</t>
  </si>
  <si>
    <t>8.00%</t>
  </si>
  <si>
    <t>Redemption price as a percentage of principal</t>
  </si>
  <si>
    <t>40.00%</t>
  </si>
  <si>
    <t>Senior Notes [Member] | Senior Notes due 2022 [Member] | Debt Redemption, Option One [Member]</t>
  </si>
  <si>
    <t>Redemption price percentage</t>
  </si>
  <si>
    <t>108.00%</t>
  </si>
  <si>
    <t>Senior Notes [Member] | Senior Notes due 2022 [Member] | Debt Redemption Option Two [Member]</t>
  </si>
  <si>
    <t>100.00%</t>
  </si>
  <si>
    <t>Minimum [Member] | The Senior Secured Credit Facilities [Member] | London Interbank Offered Rate (LIBOR) [Member]</t>
  </si>
  <si>
    <t>Minimum [Member] | Term Loan Facility [Member] | Term Loan Facility Maturing 2021 [Member] | London Interbank Offered Rate (LIBOR) [Member]</t>
  </si>
  <si>
    <t>0.422%</t>
  </si>
  <si>
    <t>Minimum [Member] | Term Loan Facility [Member] | Term Loan Facility Maturing 2021 [Member] | Federal Funds Rate [Member]</t>
  </si>
  <si>
    <t>Minimum [Member] | Term Loan Facility [Member] | Term Loan Facility Maturing 2021 [Member] | Prime Rate [Member]</t>
  </si>
  <si>
    <t>3.50%</t>
  </si>
  <si>
    <t>Maximum [Member] | The Senior Secured Credit Facilities [Member] | London Interbank Offered Rate (LIBOR) [Member]</t>
  </si>
  <si>
    <t>2.75%</t>
  </si>
  <si>
    <t>Maximum [Member] | Term Loan Facility [Member] | Term Loan Facility Maturing 2021 [Member] | London Interbank Offered Rate (LIBOR) [Member]</t>
  </si>
  <si>
    <t>0.77167%</t>
  </si>
  <si>
    <t>Maximum [Member] | Term Loan Facility [Member] | Term Loan Facility Maturing 2021 [Member] | Federal Funds Rate [Member]</t>
  </si>
  <si>
    <t>0.66%</t>
  </si>
  <si>
    <t>Maximum [Member] | Term Loan Facility [Member] | Term Loan Facility Maturing 2021 [Member] | Prime Rate [Member]</t>
  </si>
  <si>
    <t>3.75%</t>
  </si>
  <si>
    <t>Indebtedness and Interest Expense - Schedule of Debt Obligations (Details) - USD ($) $ in Thousands</t>
  </si>
  <si>
    <t>One year or less</t>
  </si>
  <si>
    <t>Two years</t>
  </si>
  <si>
    <t>Three years</t>
  </si>
  <si>
    <t>Four years</t>
  </si>
  <si>
    <t>Five years</t>
  </si>
  <si>
    <t>Amortization of debt issuance costs</t>
  </si>
  <si>
    <t>Less: unamortized discount</t>
  </si>
  <si>
    <t>Long-term debt</t>
  </si>
  <si>
    <t>SecuredCreditFacilitiesAndSeniorNotes [Member]</t>
  </si>
  <si>
    <t>Debt Instrument, Interest Rate During Period</t>
  </si>
  <si>
    <t>Indebtedness and Interest Expense - Interest Expense (Details) - USD ($) $ in Thousands</t>
  </si>
  <si>
    <t>Feb. 19, 2014</t>
  </si>
  <si>
    <t>Successor [Member] | Term Loan Facility [Member]</t>
  </si>
  <si>
    <t>Other</t>
  </si>
  <si>
    <t>Successor [Member] | Senior Notes [Member]</t>
  </si>
  <si>
    <t>Interest expense, excluding amortization</t>
  </si>
  <si>
    <t>Successor [Member] | Predecessor Facility [Member]</t>
  </si>
  <si>
    <t>Successor [Member] | Bridge Loan [Member]</t>
  </si>
  <si>
    <t>Successor [Member] | Capital Lease Obligations [Member]</t>
  </si>
  <si>
    <t>Capital Leases, Income Statement, Interest Expense</t>
  </si>
  <si>
    <t>Successor [Member] | Sale Leaseback Obligations [Member]</t>
  </si>
  <si>
    <t>InteretExpenseSaleLeaseback</t>
  </si>
  <si>
    <t>Predecessor [Member] | Term Loan Facility [Member]</t>
  </si>
  <si>
    <t>Predecessor [Member] | Senior Notes [Member]</t>
  </si>
  <si>
    <t>Predecessor [Member] | Predecessor Facility [Member]</t>
  </si>
  <si>
    <t>Predecessor [Member] | Bridge Loan [Member]</t>
  </si>
  <si>
    <t>Predecessor [Member] | Capital Lease Obligations [Member]</t>
  </si>
  <si>
    <t>Predecessor [Member] | Sale Leaseback Obligations [Member]</t>
  </si>
  <si>
    <t>Senior Notes due 2022 [Member] | Senior Notes [Member]</t>
  </si>
  <si>
    <t>Debt, Weighted Average Interest Rate</t>
  </si>
  <si>
    <t>8.20%</t>
  </si>
  <si>
    <t>8.30%</t>
  </si>
  <si>
    <t>Debt Instrument, Interest Rate, Stated Percentage</t>
  </si>
  <si>
    <t>London Interbank Offered Rate (LIBOR) [Member] | The Senior Secured Credit Facilities [Member]</t>
  </si>
  <si>
    <t>Minimum [Member] | London Interbank Offered Rate (LIBOR) [Member] | The Senior Secured Credit Facilities [Member]</t>
  </si>
  <si>
    <t>Maximum [Member] | London Interbank Offered Rate (LIBOR) [Member] | The Senior Secured Credit Facilities [Member]</t>
  </si>
  <si>
    <t>Includes amortization of original issue discount.</t>
  </si>
  <si>
    <t>Fair Value of Financial Instruments (Details) - USD ($) $ in Thousands</t>
  </si>
  <si>
    <t>Fair Value, Balance Sheet Grouping, Financial Statement Captions [Line Items]</t>
  </si>
  <si>
    <t>debt, net of unamortized issue discount</t>
  </si>
  <si>
    <t>Debt Instrument, Fair Value Disclosure</t>
  </si>
  <si>
    <t>Successor [Member] | Carrying Amount [Member]</t>
  </si>
  <si>
    <t>Successor [Member] | Estimate of Fair Value [Member]</t>
  </si>
  <si>
    <t>Short-term Debt, Fair Value</t>
  </si>
  <si>
    <t>Long-term Debt, Fair Value</t>
  </si>
  <si>
    <t>(1) Excluding net deferred financing costs.</t>
  </si>
  <si>
    <t>Other Non-current Liabilities (Details) - USD ($) $ in Thousands</t>
  </si>
  <si>
    <t>Other Noncurrent Liabilities [Line Items]</t>
  </si>
  <si>
    <t>Sale Leaseback Obligations, current portion</t>
  </si>
  <si>
    <t>Sale leaseback obligations, less current portion</t>
  </si>
  <si>
    <t>Deferred rent liability</t>
  </si>
  <si>
    <t>See Note 13 “Sale Leaseback Transaction” for further discussion on our sale leaseback obligations.</t>
  </si>
  <si>
    <t>Sale Leaseback Transaction (Details) $ in Millions</t>
  </si>
  <si>
    <t>Aug. 25, 2014USD ($)propertyextension</t>
  </si>
  <si>
    <t>Number of properties sold | property</t>
  </si>
  <si>
    <t>Number of properties leased | property</t>
  </si>
  <si>
    <t>Initial lease term</t>
  </si>
  <si>
    <t>Number of extension options | extension</t>
  </si>
  <si>
    <t>Duration of extension option</t>
  </si>
  <si>
    <t>5 years</t>
  </si>
  <si>
    <t>Sale leaseback obligations, current portion</t>
  </si>
  <si>
    <t>Net proceeds</t>
  </si>
  <si>
    <t>Net book value</t>
  </si>
  <si>
    <t>Sale Leaseback Transaction - Future Payments (Details) $ in Thousands</t>
  </si>
  <si>
    <t>Minimum Lease Payments, Sale Leaseback Transactions, Fiscal Year Maturity [Abstract]</t>
  </si>
  <si>
    <t>Commitments and Contingencies - Leases (Details) - USD ($) $ in Thousands</t>
  </si>
  <si>
    <t>Dec. 30, 2012</t>
  </si>
  <si>
    <t>Capital Leases, Future Minimum Payments Due</t>
  </si>
  <si>
    <t>Future minimum lease payments</t>
  </si>
  <si>
    <t>Less amounts representing interest</t>
  </si>
  <si>
    <t>Present value of future minimum lease payments</t>
  </si>
  <si>
    <t>Less current portion</t>
  </si>
  <si>
    <t>Capital lease obligations, net of current portion</t>
  </si>
  <si>
    <t>Operating Leases, Future Minimum Payments Due</t>
  </si>
  <si>
    <t>Total Rent Expense</t>
  </si>
  <si>
    <t>Operating Leased Assets [Line Items]</t>
  </si>
  <si>
    <t>Lease Expiration Date</t>
  </si>
  <si>
    <t>Dec. 31,
		2035</t>
  </si>
  <si>
    <t>Lease terms</t>
  </si>
  <si>
    <t>Capital lease interest rate (percent)</t>
  </si>
  <si>
    <t>2.99%</t>
  </si>
  <si>
    <t>Dec. 31,
		2054</t>
  </si>
  <si>
    <t>99.09%</t>
  </si>
  <si>
    <t>Minimum rentals</t>
  </si>
  <si>
    <t>Contingent rentals</t>
  </si>
  <si>
    <t>Commitments and Contingencies - Unconditional Purchase Obligations (Details) $ in Millions</t>
  </si>
  <si>
    <t>Long-term Purchase Commitment [Line Items]</t>
  </si>
  <si>
    <t>Commitments and Contingencies - Legal Proceedings (Details)</t>
  </si>
  <si>
    <t>Jun. 10, 2014shares</t>
  </si>
  <si>
    <t>Jan. 16, 2014</t>
  </si>
  <si>
    <t>Mar. 07, 2014</t>
  </si>
  <si>
    <t>Merger Agreement [Member]</t>
  </si>
  <si>
    <t>Loss Contingencies [Line Items]</t>
  </si>
  <si>
    <t>New claims filed</t>
  </si>
  <si>
    <t>Claims dismissed</t>
  </si>
  <si>
    <t>Common Stock [Member] | Appraisal Petitioners v CEC Entertainment [Member]</t>
  </si>
  <si>
    <t>Damages sought (shares)</t>
  </si>
  <si>
    <t>Income Taxes - Income Tax Expense (Benefit) (Details) - USD ($) $ in Thousands</t>
  </si>
  <si>
    <t>Current tax expense (benefit):</t>
  </si>
  <si>
    <t>Federal</t>
  </si>
  <si>
    <t>State</t>
  </si>
  <si>
    <t>Foreign</t>
  </si>
  <si>
    <t>Total current tax expense</t>
  </si>
  <si>
    <t>Deferred tax expense (benefit):</t>
  </si>
  <si>
    <t>Total deferred tax expense (benefit)</t>
  </si>
  <si>
    <t>Income Taxes - Effective Income Tax Reconciliation (Details)</t>
  </si>
  <si>
    <t>Income Taxes [Line Items]</t>
  </si>
  <si>
    <t>Federal statutory rate</t>
  </si>
  <si>
    <t>(35.00%)</t>
  </si>
  <si>
    <t>State income taxes, net of federal benefit</t>
  </si>
  <si>
    <t>(3.80%)</t>
  </si>
  <si>
    <t>2.50%</t>
  </si>
  <si>
    <t>0.20%</t>
  </si>
  <si>
    <t>Federal income tax credits, net</t>
  </si>
  <si>
    <t>0.40%</t>
  </si>
  <si>
    <t>21.80%</t>
  </si>
  <si>
    <t>7.60%</t>
  </si>
  <si>
    <t>Merger and litigation related costs</t>
  </si>
  <si>
    <t>5.80%</t>
  </si>
  <si>
    <t>25.00%</t>
  </si>
  <si>
    <t>Effective Income Tax Rate Reconciliation, Tax Settlement, Foreign, Percent</t>
  </si>
  <si>
    <t>2.40%</t>
  </si>
  <si>
    <t>State tax credit, valuation adjustment</t>
  </si>
  <si>
    <t>2.80%</t>
  </si>
  <si>
    <t>(1.30%)</t>
  </si>
  <si>
    <t>0.30%</t>
  </si>
  <si>
    <t>(0.20%)</t>
  </si>
  <si>
    <t>(1.90%)</t>
  </si>
  <si>
    <t>Effective income tax rate</t>
  </si>
  <si>
    <t>(33.40%)</t>
  </si>
  <si>
    <t>(41.70%)</t>
  </si>
  <si>
    <t>(19.00%)</t>
  </si>
  <si>
    <t>20.50%</t>
  </si>
  <si>
    <t>(2.00%)</t>
  </si>
  <si>
    <t>3.10%</t>
  </si>
  <si>
    <t>(1.80%)</t>
  </si>
  <si>
    <t>5.60%</t>
  </si>
  <si>
    <t>59.10%</t>
  </si>
  <si>
    <t>Income Taxes - Additional Information (Detail) - USD ($) $ in Thousands</t>
  </si>
  <si>
    <t>Tax Credit Carryforward [Line Items]</t>
  </si>
  <si>
    <t>Alternative minimum tax credit carryforward</t>
  </si>
  <si>
    <t>Net deferred tax liability</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ederal [Member]</t>
  </si>
  <si>
    <t>Net operating loss carryforwards</t>
  </si>
  <si>
    <t>State [Member]</t>
  </si>
  <si>
    <t>Tax credit carryforward</t>
  </si>
  <si>
    <t>Income Taxes - Deferred Tax Assets and Liabilities (Details) - USD ($) $ in Thousands</t>
  </si>
  <si>
    <t>Deferred Tax Assets, Tax Credit Carryforwards, Alternative Minimum Tax</t>
  </si>
  <si>
    <t>Deferred Tax Assets</t>
  </si>
  <si>
    <t>Accrued compensation</t>
  </si>
  <si>
    <t>Unearned revenue</t>
  </si>
  <si>
    <t>Deferred rent</t>
  </si>
  <si>
    <t>Stock-based compensation</t>
  </si>
  <si>
    <t>Accrued insurance and employee benefit plans</t>
  </si>
  <si>
    <t>NOL and other carryforwards</t>
  </si>
  <si>
    <t>Loan costs</t>
  </si>
  <si>
    <t>Gross deferred tax assets</t>
  </si>
  <si>
    <t>Deferred Tax Liabilities</t>
  </si>
  <si>
    <t>Prepaid assets</t>
  </si>
  <si>
    <t>Intangibles</t>
  </si>
  <si>
    <t>Favorable/Unfavorable Leases</t>
  </si>
  <si>
    <t>Internal use software and other</t>
  </si>
  <si>
    <t>Gross deferred tax liabilities</t>
  </si>
  <si>
    <t>State and Local Jurisdiction [Member]</t>
  </si>
  <si>
    <t>Tax Credit Carryforward, Amount</t>
  </si>
  <si>
    <t>Foreign Tax Authority [Member]</t>
  </si>
  <si>
    <t>Income Taxes - Unrecognized Tax Benefits (Details) - USD ($) $ in Thousands</t>
  </si>
  <si>
    <t>Reconciliation of Unrecognized Tax Benefits, Excluding Amounts Pertaining to Examined Tax Returns [Roll Forward]</t>
  </si>
  <si>
    <t>Balance at beginning of period</t>
  </si>
  <si>
    <t>Additions for tax positions taken in the current year</t>
  </si>
  <si>
    <t>Increases for tax positions taken in prior years</t>
  </si>
  <si>
    <t>Decreases for tax positions taken in prior years</t>
  </si>
  <si>
    <t>Settlement with tax authorities</t>
  </si>
  <si>
    <t>Expiration of statute of limitations</t>
  </si>
  <si>
    <t>Balance at end of period</t>
  </si>
  <si>
    <t>Income Taxes Income before income taxes domestic and foreign (Details) - Successor [Member] - USD ($) $ in Thousands</t>
  </si>
  <si>
    <t>Income (Loss) from Continuing Operations before Income Taxes, Domestic</t>
  </si>
  <si>
    <t>Income (Loss) from Continuing Operations before Income Taxes, Foreign</t>
  </si>
  <si>
    <t>Income Taxes -Components of Income Taxes (Details) - USD ($) $ in Thousands</t>
  </si>
  <si>
    <t>schedule of income before income taxes domestic and foreign [Line Items]</t>
  </si>
  <si>
    <t>Stock-Based Compensation Arrangements - Additional Information (Detail) - USD ($) $ / shares in Units, $ in Thousands</t>
  </si>
  <si>
    <t>Feb. 23, 2016</t>
  </si>
  <si>
    <t>Aug. 21, 2014</t>
  </si>
  <si>
    <t>Share-based Compensation Arrangement by Share-based Payment Award [Line Item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3 years 7 months 2 days</t>
  </si>
  <si>
    <t>3 years 8 months</t>
  </si>
  <si>
    <t>Stock-based compensation costs related to the accelerated vesting of restricted stock awards in connection with the Merger</t>
  </si>
  <si>
    <t>Tranche B [Member]</t>
  </si>
  <si>
    <t>Share-based Compensation Arrangement by Share-based Payment Award, Options, Grants in Period, Weighted Average Grant Date Fair Value</t>
  </si>
  <si>
    <t>Share-based Compensation Arrangement by Share-based Payment Award, Fair Value Assumptions, Risk Free Interest Rate</t>
  </si>
  <si>
    <t>1.32%</t>
  </si>
  <si>
    <t>1.30%</t>
  </si>
  <si>
    <t>Tranche C [Member]</t>
  </si>
  <si>
    <t>Employee Stock Option [Member] | Successor [Member]</t>
  </si>
  <si>
    <t>Granted (in shares)</t>
  </si>
  <si>
    <t>Unrecognized share-based compensation</t>
  </si>
  <si>
    <t>Unrecognized share-based compensation period of recognition (in years)</t>
  </si>
  <si>
    <t>2 years 9 months</t>
  </si>
  <si>
    <t>Employee Stock Option [Member] | Successor [Member] | Tranche A [Member]</t>
  </si>
  <si>
    <t>Vesting period</t>
  </si>
  <si>
    <t>ShareBasedCompensationArrangmentbyShareBasedPaymentAward,Options,PeriodtoExercisefollowingChangeinControl</t>
  </si>
  <si>
    <t>12 months</t>
  </si>
  <si>
    <t>Tranche A [Member]</t>
  </si>
  <si>
    <t>1.09%</t>
  </si>
  <si>
    <t>CEC Entertainment, Inc. [Member] | Successor [Member]</t>
  </si>
  <si>
    <t>Business Acquisition, Share Price</t>
  </si>
  <si>
    <t>Stock-Based Compensation Arrangements - Summary of Stock-Based Compensation Expense and Associated Tax Benefit Recognized (Details) - USD ($) $ / shares in Units, $ in Thousands</t>
  </si>
  <si>
    <t>Employee Service Share-based Compensation, Allocation of Recognized Period Costs [Line Items]</t>
  </si>
  <si>
    <t>Share-based Compensation Arrangement by Share-based Payment Award, Options, Outstanding, Weighted Average Exercise Price</t>
  </si>
  <si>
    <t>Stock-based compensation costs</t>
  </si>
  <si>
    <t>Portion capitalized as property and equipment</t>
  </si>
  <si>
    <t>Stock-based compensation expense recognized</t>
  </si>
  <si>
    <t>Tax benefit recognized from stock-based compensation awards</t>
  </si>
  <si>
    <t>Successor Predecessor Fiscal Year For the 317 Day Period Ended For the 47 Day Period Ended January 1, 2017 January 3, 2016 December 28, 2014 February 14, 2014 Stock-based compensation costs $702 $855 $713 $1,117Portion capitalized as property and equipment (1) (13) (17) (10) —Stock-based compensation costs related to the accelerated vesting of restricted stock awards in connection with the Merger — — — 11,108Stock-based compensation expense recognized $689 $838 $703 $12,225Tax benefit recognized from stock-based compensation awards (2) $4 $18 $4,874 $— __________________(1)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2)We recorded the tax benefit related to the accelerated vesting of restricted stock awards in the 317 day period ended December 28, 2014, the period the related expense is deductible for income tax purposes.</t>
  </si>
  <si>
    <t>Stock-Based Compensation Arrangements - Stock Option Activity (Details) - USD ($) $ / shares in Units, $ in Thousands</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Options, Exercisable, Intrinsic Value</t>
  </si>
  <si>
    <t>ShareBasedCompensationArrangementbyShareBasedPaymentAwarad,Options,Outstanding,WeightedAverageRemainingContractualLife</t>
  </si>
  <si>
    <t>7 years 4 months 17 days</t>
  </si>
  <si>
    <t>Share-based Compensation Arrangement by Share-based Payment Award, Options, Vested and Expected to Vest, Outstanding, Aggregate Intrinsic Value</t>
  </si>
  <si>
    <t>Share-based Compensation Arrangement by Share-based Payment Award, Options, Nonvested, Number of Shares [Roll Forward]</t>
  </si>
  <si>
    <t>Share-BasedCompensationArrangementbyShareBasedPaymentAward,Options,GrantedinPeriod,WeightedAverageExercisePrice</t>
  </si>
  <si>
    <t>Share-based Compensation Arrangement by Share-based Payment Award, Options, Exercises in Period</t>
  </si>
  <si>
    <t>Share-based Compensation Arrangement by Share-bassed Payment Award, Options, Exercised, Weighted Average Exercise Price</t>
  </si>
  <si>
    <t>Forfeited (in shares)</t>
  </si>
  <si>
    <t>ShareBasedCompensationArrangementbyShareBasedPaymentAward,Options,NonvestedForfeited,WeightedAverageExercisePrice</t>
  </si>
  <si>
    <t>Stock options expected to vest, December 28, 2014 (in share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Exercisable stock options, December 28, 2014 (in shares)</t>
  </si>
  <si>
    <t>Share-based Compensation Arrangement by Share-based Payment Award, Options, Exercisable, Weighted Average Exercise Price</t>
  </si>
  <si>
    <t>ShareBasedCompensationArrangementbyShareBasedPaymentAward,Options,Exercisable,WeightedAverageRemainingContractualLife</t>
  </si>
  <si>
    <t>7 years 2 months 23 days</t>
  </si>
  <si>
    <t>Successor [Member] | Employee Stock Option [Member]</t>
  </si>
  <si>
    <t>Stockholders' Equity - Narrative (Details) - USD ($) $ in Millions</t>
  </si>
  <si>
    <t>Oct. 29, 2013</t>
  </si>
  <si>
    <t>Equity, Class of Treasury Stock [Line Items]</t>
  </si>
  <si>
    <t>Common stock issued (shares)</t>
  </si>
  <si>
    <t>Preferred Class B [Member]</t>
  </si>
  <si>
    <t>Preferred stock outstanding (shares)</t>
  </si>
  <si>
    <t>Cash Dividends [Member]</t>
  </si>
  <si>
    <t>Increase in dividends payable (Percent)</t>
  </si>
  <si>
    <t>13.00%</t>
  </si>
  <si>
    <t>Stockholders' Equity - Dividends Paid (Details) - USD ($) $ in Millions</t>
  </si>
  <si>
    <t>Equity [Abstract]</t>
  </si>
  <si>
    <t>Dividends, Common Stock, Cash</t>
  </si>
  <si>
    <t>Consolidating Guarantor Financial Information - Condensed Consolidating Balance Sheet (Details) - USD ($) $ in Thousands</t>
  </si>
  <si>
    <t>Restricted Cash and Cash Equivalents</t>
  </si>
  <si>
    <t>Intercompany</t>
  </si>
  <si>
    <t>Investment in subsidiaries</t>
  </si>
  <si>
    <t>Accounts payable and accrued expenses</t>
  </si>
  <si>
    <t>Common stock</t>
  </si>
  <si>
    <t>Successor [Member] | Reportable Legal Entities [Member] | Issuer [Member]</t>
  </si>
  <si>
    <t>Successor [Member] | Reportable Legal Entities [Member] | Guarantor [Member]</t>
  </si>
  <si>
    <t>Successor [Member] | Reportable Legal Entities [Member] | Non-Guarantors [Member]</t>
  </si>
  <si>
    <t>Successor [Member] | Eliminations [Member]</t>
  </si>
  <si>
    <t>Consolidating Guarantor Financial Information - Consolidating Statement of Comprehensive Income (Loss) (Details) - USD ($) $ in Thousands</t>
  </si>
  <si>
    <t>Condensed Financial Statements, Captions [Line Items]</t>
  </si>
  <si>
    <t>Payments to Acquire Businesses, Gross</t>
  </si>
  <si>
    <t>International Association assessments and other fees</t>
  </si>
  <si>
    <t>Operating Income (Loss)</t>
  </si>
  <si>
    <t>Equity in earnings (loss) in affiliates</t>
  </si>
  <si>
    <t>Predecessor [Member] | Reportable Legal Entities [Member] | Parent Company [Member]</t>
  </si>
  <si>
    <t>Predecessor [Member] | Reportable Legal Entities [Member] | Guarantor [Member]</t>
  </si>
  <si>
    <t>Predecessor [Member] | Reportable Legal Entities [Member] | Non-Guarantors [Member]</t>
  </si>
  <si>
    <t>Predecessor [Member] | Eliminations [Member]</t>
  </si>
  <si>
    <t>Successor [Member] | Reportable Legal Entities [Member] | Parent Company [Member]</t>
  </si>
  <si>
    <t>Consolidating Guarantor Financial Information - Consolidating Statement of Cash Flows (Details) - USD ($) $ in Thousands</t>
  </si>
  <si>
    <t>Aug. 25, 2014</t>
  </si>
  <si>
    <t>Cash flows from financing activities:</t>
  </si>
  <si>
    <t>Cash flows provided by (used in) operating activities:</t>
  </si>
  <si>
    <t>Cash flows provided by (used in) investing activities:</t>
  </si>
  <si>
    <t>Payments to acquire franchisee</t>
  </si>
  <si>
    <t>Acquisition of Franchise</t>
  </si>
  <si>
    <t>Intercompany note</t>
  </si>
  <si>
    <t>Intercompany Note</t>
  </si>
  <si>
    <t>Payments to Acquire Property, Plant, and Equipment</t>
  </si>
  <si>
    <t>Cash Equivalents, at Carrying Value</t>
  </si>
  <si>
    <t>Reportable Legal Entities [Member] | Parent Company [Member] | Successor [Member]</t>
  </si>
  <si>
    <t>Reportable Legal Entities [Member] | Parent Company [Member] | Predecessor [Member]</t>
  </si>
  <si>
    <t>Reportable Legal Entities [Member] | Guarantor [Member] | Successor [Member]</t>
  </si>
  <si>
    <t>Reportable Legal Entities [Member] | Guarantor [Member] | Predecessor [Member]</t>
  </si>
  <si>
    <t>Reportable Legal Entities [Member] | Non-Guarantors [Member] | Successor [Member]</t>
  </si>
  <si>
    <t>Reportable Legal Entities [Member] | Non-Guarantors [Member] | Predecessor [Member]</t>
  </si>
  <si>
    <t>Eliminations [Member] | Successor [Member]</t>
  </si>
  <si>
    <t>Eliminations [Member] | Predecessor [Member]</t>
  </si>
  <si>
    <t>Quarterly Results of Operations (Unaudited) (Details) - USD ($) $ in Thousands</t>
  </si>
  <si>
    <t>Quarterly Results of Opera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813920</v>
      </c>
    </row>
    <row r="12" spans="1:2">
      <c r="A12" s="4" t="s">
        <v>18</v>
      </c>
      <c r="B12" s="4" t="s">
        <v>19</v>
      </c>
    </row>
    <row r="13" spans="1:2">
      <c r="A13" s="4" t="s">
        <v>20</v>
      </c>
      <c r="B13" s="4" t="s">
        <v>21</v>
      </c>
    </row>
    <row r="14" spans="1:2">
      <c r="A14" s="4" t="s">
        <v>22</v>
      </c>
      <c r="B14" s="5" t="n">
        <v>200</v>
      </c>
    </row>
    <row r="15" spans="1:2">
      <c r="A15" s="4" t="s">
        <v>23</v>
      </c>
      <c r="B15" s="4" t="s">
        <v>24</v>
      </c>
    </row>
    <row r="16" spans="1:2">
      <c r="A16" s="4" t="s">
        <v>25</v>
      </c>
      <c r="B16" s="4" t="s">
        <v>26</v>
      </c>
    </row>
    <row r="17" spans="1:2">
      <c r="A17" s="4" t="s">
        <v>27</v>
      </c>
      <c r="B17" s="4" t="s">
        <v>26</v>
      </c>
    </row>
    <row r="18" spans="1:2">
      <c r="A18" s="4" t="s">
        <v>28</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30</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68</v>
      </c>
    </row>
    <row r="3" spans="1:2">
      <c r="A3" s="4" t="s">
        <v>226</v>
      </c>
    </row>
    <row r="4" spans="1:2">
      <c r="A4" s="3" t="s">
        <v>227</v>
      </c>
    </row>
    <row r="5" spans="1:2">
      <c r="A5" s="4" t="s">
        <v>225</v>
      </c>
      <c r="B5"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68</v>
      </c>
    </row>
    <row r="3" spans="1:2">
      <c r="A3" s="4" t="s">
        <v>229</v>
      </c>
    </row>
    <row r="4" spans="1:2">
      <c r="A4" s="3" t="s">
        <v>227</v>
      </c>
    </row>
    <row r="5" spans="1:2">
      <c r="A5" s="4" t="s">
        <v>176</v>
      </c>
      <c r="B5"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30</v>
      </c>
    </row>
    <row r="3" spans="1:2">
      <c r="A3" s="3" t="s">
        <v>234</v>
      </c>
    </row>
    <row r="4" spans="1:2">
      <c r="A4" s="4" t="s">
        <v>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0</v>
      </c>
    </row>
    <row r="3" spans="1:2">
      <c r="A3" s="3" t="s">
        <v>246</v>
      </c>
    </row>
    <row r="4" spans="1:2">
      <c r="A4" s="4" t="s">
        <v>245</v>
      </c>
      <c r="B4" s="4" t="s">
        <v>247</v>
      </c>
    </row>
    <row r="5" spans="1:2">
      <c r="A5" s="4" t="s">
        <v>248</v>
      </c>
    </row>
    <row r="6" spans="1:2">
      <c r="A6" s="3" t="s">
        <v>246</v>
      </c>
    </row>
    <row r="7" spans="1:2">
      <c r="A7" s="4" t="s">
        <v>249</v>
      </c>
      <c r="B7"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30</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0495</v>
      </c>
      <c r="C3" s="6" t="n">
        <v>25936</v>
      </c>
    </row>
    <row r="4" spans="1:3">
      <c r="A4" s="4" t="s">
        <v>34</v>
      </c>
      <c r="B4" s="5" t="n">
        <v>21677</v>
      </c>
      <c r="C4" s="5" t="n">
        <v>23275</v>
      </c>
    </row>
    <row r="5" spans="1:3">
      <c r="A5" s="4" t="s">
        <v>35</v>
      </c>
      <c r="B5" s="5" t="n">
        <v>900</v>
      </c>
    </row>
    <row r="6" spans="1:3">
      <c r="A6" s="3" t="s">
        <v>36</v>
      </c>
    </row>
    <row r="7" spans="1:3">
      <c r="A7" s="4" t="s">
        <v>37</v>
      </c>
      <c r="B7" s="5" t="n">
        <v>467</v>
      </c>
    </row>
    <row r="8" spans="1:3">
      <c r="A8" s="4" t="s">
        <v>38</v>
      </c>
      <c r="B8" s="5" t="n">
        <v>33202</v>
      </c>
      <c r="C8" s="5" t="n">
        <v>44090</v>
      </c>
    </row>
    <row r="9" spans="1:3">
      <c r="A9" s="4" t="s">
        <v>39</v>
      </c>
      <c r="B9" s="5" t="n">
        <v>40098</v>
      </c>
      <c r="C9" s="5" t="n">
        <v>38284</v>
      </c>
    </row>
    <row r="10" spans="1:3">
      <c r="A10" s="4" t="s">
        <v>40</v>
      </c>
      <c r="B10" s="5" t="n">
        <v>13602</v>
      </c>
    </row>
    <row r="11" spans="1:3">
      <c r="A11" s="4" t="s">
        <v>41</v>
      </c>
      <c r="B11" s="5" t="n">
        <v>9183</v>
      </c>
      <c r="C11" s="5" t="n">
        <v>9737</v>
      </c>
    </row>
    <row r="12" spans="1:3">
      <c r="A12" s="4" t="s">
        <v>42</v>
      </c>
    </row>
    <row r="13" spans="1:3">
      <c r="A13" s="3" t="s">
        <v>32</v>
      </c>
    </row>
    <row r="14" spans="1:3">
      <c r="A14" s="4" t="s">
        <v>43</v>
      </c>
      <c r="B14" s="5" t="n">
        <v>61023</v>
      </c>
      <c r="C14" s="5" t="n">
        <v>50654</v>
      </c>
    </row>
    <row r="15" spans="1:3">
      <c r="A15" s="4" t="s">
        <v>44</v>
      </c>
      <c r="B15" s="5" t="n">
        <v>268</v>
      </c>
      <c r="C15" s="5" t="n">
        <v>0</v>
      </c>
    </row>
    <row r="16" spans="1:3">
      <c r="A16" s="4" t="s">
        <v>33</v>
      </c>
      <c r="B16" s="5" t="n">
        <v>20495</v>
      </c>
      <c r="C16" s="5" t="n">
        <v>25936</v>
      </c>
    </row>
    <row r="17" spans="1:3">
      <c r="A17" s="4" t="s">
        <v>34</v>
      </c>
      <c r="B17" s="5" t="n">
        <v>21677</v>
      </c>
      <c r="C17" s="5" t="n">
        <v>23275</v>
      </c>
    </row>
    <row r="18" spans="1:3">
      <c r="A18" s="4" t="s">
        <v>45</v>
      </c>
      <c r="B18" s="5" t="n">
        <v>21498</v>
      </c>
      <c r="C18" s="5" t="n">
        <v>18223</v>
      </c>
    </row>
    <row r="19" spans="1:3">
      <c r="A19" s="4" t="s">
        <v>46</v>
      </c>
      <c r="B19" s="5" t="n">
        <v>124961</v>
      </c>
      <c r="C19" s="5" t="n">
        <v>118088</v>
      </c>
    </row>
    <row r="20" spans="1:3">
      <c r="A20" s="4" t="s">
        <v>35</v>
      </c>
      <c r="B20" s="5" t="n">
        <v>592886</v>
      </c>
      <c r="C20" s="5" t="n">
        <v>629047</v>
      </c>
    </row>
    <row r="21" spans="1:3">
      <c r="A21" s="4" t="s">
        <v>47</v>
      </c>
      <c r="B21" s="5" t="n">
        <v>483876</v>
      </c>
      <c r="C21" s="5" t="n">
        <v>483876</v>
      </c>
    </row>
    <row r="22" spans="1:3">
      <c r="A22" s="4" t="s">
        <v>48</v>
      </c>
      <c r="B22" s="5" t="n">
        <v>484083</v>
      </c>
      <c r="C22" s="5" t="n">
        <v>488095</v>
      </c>
    </row>
    <row r="23" spans="1:3">
      <c r="A23" s="4" t="s">
        <v>49</v>
      </c>
      <c r="B23" s="5" t="n">
        <v>24306</v>
      </c>
      <c r="C23" s="5" t="n">
        <v>13929</v>
      </c>
    </row>
    <row r="24" spans="1:3">
      <c r="A24" s="4" t="s">
        <v>50</v>
      </c>
      <c r="B24" s="5" t="n">
        <v>1710112</v>
      </c>
      <c r="C24" s="5" t="n">
        <v>1733035</v>
      </c>
    </row>
    <row r="25" spans="1:3">
      <c r="A25" s="3" t="s">
        <v>36</v>
      </c>
    </row>
    <row r="26" spans="1:3">
      <c r="A26" s="4" t="s">
        <v>51</v>
      </c>
      <c r="B26" s="5" t="n">
        <v>7613</v>
      </c>
      <c r="C26" s="5" t="n">
        <v>7650</v>
      </c>
    </row>
    <row r="27" spans="1:3">
      <c r="A27" s="4" t="s">
        <v>37</v>
      </c>
      <c r="B27" s="5" t="n">
        <v>467</v>
      </c>
      <c r="C27" s="5" t="n">
        <v>421</v>
      </c>
    </row>
    <row r="28" spans="1:3">
      <c r="A28" s="4" t="s">
        <v>38</v>
      </c>
      <c r="B28" s="5" t="n">
        <v>33202</v>
      </c>
      <c r="C28" s="5" t="n">
        <v>44090</v>
      </c>
    </row>
    <row r="29" spans="1:3">
      <c r="A29" s="4" t="s">
        <v>39</v>
      </c>
      <c r="B29" s="5" t="n">
        <v>40098</v>
      </c>
      <c r="C29" s="5" t="n">
        <v>38284</v>
      </c>
    </row>
    <row r="30" spans="1:3">
      <c r="A30" s="4" t="s">
        <v>52</v>
      </c>
      <c r="B30" s="5" t="n">
        <v>16381</v>
      </c>
      <c r="C30" s="5" t="n">
        <v>10233</v>
      </c>
    </row>
    <row r="31" spans="1:3">
      <c r="A31" s="4" t="s">
        <v>53</v>
      </c>
      <c r="B31" s="5" t="n">
        <v>8155</v>
      </c>
      <c r="C31" s="5" t="n">
        <v>9757</v>
      </c>
    </row>
    <row r="32" spans="1:3">
      <c r="A32" s="4" t="s">
        <v>54</v>
      </c>
      <c r="B32" s="5" t="n">
        <v>4275</v>
      </c>
      <c r="C32" s="5" t="n">
        <v>3678</v>
      </c>
    </row>
    <row r="33" spans="1:3">
      <c r="A33" s="4" t="s">
        <v>55</v>
      </c>
      <c r="B33" s="5" t="n">
        <v>110191</v>
      </c>
      <c r="C33" s="5" t="n">
        <v>114113</v>
      </c>
    </row>
    <row r="34" spans="1:3">
      <c r="A34" s="4" t="s">
        <v>40</v>
      </c>
      <c r="B34" s="5" t="n">
        <v>13602</v>
      </c>
      <c r="C34" s="5" t="n">
        <v>15044</v>
      </c>
    </row>
    <row r="35" spans="1:3">
      <c r="A35" s="4" t="s">
        <v>56</v>
      </c>
      <c r="B35" s="5" t="n">
        <v>968266</v>
      </c>
      <c r="C35" s="5" t="n">
        <v>971333</v>
      </c>
    </row>
    <row r="36" spans="1:3">
      <c r="A36" s="4" t="s">
        <v>57</v>
      </c>
      <c r="B36" s="5" t="n">
        <v>186290</v>
      </c>
      <c r="C36" s="5" t="n">
        <v>201734</v>
      </c>
    </row>
    <row r="37" spans="1:3">
      <c r="A37" s="4" t="s">
        <v>41</v>
      </c>
      <c r="B37" s="5" t="n">
        <v>9183</v>
      </c>
      <c r="C37" s="5" t="n">
        <v>9737</v>
      </c>
    </row>
    <row r="38" spans="1:3">
      <c r="A38" s="4" t="s">
        <v>58</v>
      </c>
      <c r="B38" s="5" t="n">
        <v>216575</v>
      </c>
      <c r="C38" s="5" t="n">
        <v>212528</v>
      </c>
    </row>
    <row r="39" spans="1:3">
      <c r="A39" s="4" t="s">
        <v>59</v>
      </c>
      <c r="B39" s="5" t="n">
        <v>1504107</v>
      </c>
      <c r="C39" s="5" t="n">
        <v>1524489</v>
      </c>
    </row>
    <row r="40" spans="1:3">
      <c r="A40" s="3" t="s">
        <v>60</v>
      </c>
    </row>
    <row r="41" spans="1:3">
      <c r="A41" s="4" t="s">
        <v>61</v>
      </c>
      <c r="B41" s="5" t="n">
        <v>0</v>
      </c>
      <c r="C41" s="5" t="n">
        <v>0</v>
      </c>
    </row>
    <row r="42" spans="1:3">
      <c r="A42" s="4" t="s">
        <v>62</v>
      </c>
      <c r="B42" s="5" t="n">
        <v>357166</v>
      </c>
      <c r="C42" s="5" t="n">
        <v>356460</v>
      </c>
    </row>
    <row r="43" spans="1:3">
      <c r="A43" s="4" t="s">
        <v>63</v>
      </c>
      <c r="B43" s="5" t="n">
        <v>-148265</v>
      </c>
      <c r="C43" s="5" t="n">
        <v>-144598</v>
      </c>
    </row>
    <row r="44" spans="1:3">
      <c r="A44" s="4" t="s">
        <v>64</v>
      </c>
      <c r="B44" s="5" t="n">
        <v>-2896</v>
      </c>
      <c r="C44" s="5" t="n">
        <v>-3316</v>
      </c>
    </row>
    <row r="45" spans="1:3">
      <c r="A45" s="4" t="s">
        <v>65</v>
      </c>
      <c r="B45" s="5" t="n">
        <v>206005</v>
      </c>
      <c r="C45" s="5" t="n">
        <v>208546</v>
      </c>
    </row>
    <row r="46" spans="1:3">
      <c r="A46" s="4" t="s">
        <v>66</v>
      </c>
      <c r="B46" s="6" t="n">
        <v>1710112</v>
      </c>
      <c r="C46" s="6" t="n">
        <v>1733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30</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30</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30</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30</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30</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30</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30</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68</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0</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row r="8" spans="1:2">
      <c r="A8" s="4" t="s">
        <v>280</v>
      </c>
      <c r="B8" s="4" t="s">
        <v>292</v>
      </c>
    </row>
    <row r="9" spans="1:2">
      <c r="A9" s="4" t="s">
        <v>293</v>
      </c>
      <c r="B9" s="4" t="s">
        <v>294</v>
      </c>
    </row>
    <row r="10" spans="1:2">
      <c r="A10" s="4" t="s">
        <v>295</v>
      </c>
      <c r="B10" s="4" t="s">
        <v>296</v>
      </c>
    </row>
    <row r="11" spans="1:2">
      <c r="A11" s="4" t="s">
        <v>34</v>
      </c>
      <c r="B11" s="4" t="s">
        <v>297</v>
      </c>
    </row>
    <row r="12" spans="1:2">
      <c r="A12" s="4" t="s">
        <v>236</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264</v>
      </c>
      <c r="B26" s="4" t="s">
        <v>325</v>
      </c>
    </row>
    <row r="27" spans="1:2">
      <c r="A27" s="4" t="s">
        <v>326</v>
      </c>
      <c r="B27" s="4" t="s">
        <v>327</v>
      </c>
    </row>
    <row r="28" spans="1:2">
      <c r="A28" s="4" t="s">
        <v>258</v>
      </c>
      <c r="B2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68</v>
      </c>
      <c r="C1" s="2" t="s">
        <v>69</v>
      </c>
    </row>
    <row r="2" spans="1:3">
      <c r="A2" s="4" t="s">
        <v>42</v>
      </c>
    </row>
    <row r="3" spans="1:3">
      <c r="A3" s="4" t="s">
        <v>70</v>
      </c>
      <c r="B3" s="4" t="s">
        <v>71</v>
      </c>
    </row>
    <row r="4" spans="1:3">
      <c r="A4" s="4" t="s">
        <v>72</v>
      </c>
      <c r="B4" s="4" t="s">
        <v>71</v>
      </c>
    </row>
    <row r="5" spans="1:3">
      <c r="A5" s="4" t="s">
        <v>73</v>
      </c>
      <c r="B5" s="5" t="n">
        <v>200</v>
      </c>
    </row>
    <row r="6" spans="1:3">
      <c r="A6" s="4" t="s">
        <v>74</v>
      </c>
      <c r="B6" s="5" t="n">
        <v>0</v>
      </c>
    </row>
    <row r="7" spans="1:3">
      <c r="A7" s="4" t="s">
        <v>75</v>
      </c>
    </row>
    <row r="8" spans="1:3">
      <c r="A8" s="4" t="s">
        <v>70</v>
      </c>
      <c r="C8" s="7" t="n">
        <v>0.01</v>
      </c>
    </row>
    <row r="9" spans="1:3">
      <c r="A9" s="4" t="s">
        <v>72</v>
      </c>
      <c r="C9" s="5" t="n">
        <v>1000</v>
      </c>
    </row>
    <row r="10" spans="1:3">
      <c r="A10" s="4" t="s">
        <v>73</v>
      </c>
      <c r="C10" s="5" t="n">
        <v>200</v>
      </c>
    </row>
    <row r="11" spans="1:3">
      <c r="A11" s="4" t="s">
        <v>74</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22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2</v>
      </c>
      <c r="B1" s="2" t="s">
        <v>1</v>
      </c>
    </row>
    <row r="2" spans="1:3">
      <c r="B2" s="2" t="s">
        <v>30</v>
      </c>
      <c r="C2" s="2" t="s">
        <v>68</v>
      </c>
    </row>
    <row r="3" spans="1:3">
      <c r="A3" s="3" t="s">
        <v>227</v>
      </c>
    </row>
    <row r="4" spans="1:3">
      <c r="A4" s="4" t="s">
        <v>333</v>
      </c>
      <c r="B4" s="4" t="s">
        <v>334</v>
      </c>
    </row>
    <row r="5" spans="1:3">
      <c r="A5" s="4" t="s">
        <v>335</v>
      </c>
      <c r="C5" s="4" t="s">
        <v>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37</v>
      </c>
      <c r="B1" s="2" t="s">
        <v>1</v>
      </c>
    </row>
    <row r="2" spans="1:3">
      <c r="B2" s="2" t="s">
        <v>30</v>
      </c>
      <c r="C2" s="2" t="s">
        <v>68</v>
      </c>
    </row>
    <row r="3" spans="1:3">
      <c r="A3" s="3" t="s">
        <v>227</v>
      </c>
    </row>
    <row r="4" spans="1:3">
      <c r="A4" s="4" t="s">
        <v>333</v>
      </c>
      <c r="B4" s="4" t="s">
        <v>338</v>
      </c>
    </row>
    <row r="5" spans="1:3">
      <c r="A5" s="4" t="s">
        <v>335</v>
      </c>
      <c r="C5" s="4" t="s">
        <v>3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30</v>
      </c>
    </row>
    <row r="3" spans="1:2">
      <c r="A3" s="3" t="s">
        <v>23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30</v>
      </c>
    </row>
    <row r="3" spans="1:2">
      <c r="A3" s="3" t="s">
        <v>234</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30</v>
      </c>
    </row>
    <row r="3" spans="1:2">
      <c r="A3" s="3" t="s">
        <v>237</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30</v>
      </c>
    </row>
    <row r="3" spans="1:2">
      <c r="A3" s="3" t="s">
        <v>240</v>
      </c>
    </row>
    <row r="4" spans="1:2">
      <c r="A4" s="4" t="s">
        <v>350</v>
      </c>
      <c r="B4" s="4" t="s">
        <v>351</v>
      </c>
    </row>
    <row r="5" spans="1:2">
      <c r="A5" s="4" t="s">
        <v>352</v>
      </c>
      <c r="B5" s="4" t="s">
        <v>353</v>
      </c>
    </row>
    <row r="6" spans="1:2">
      <c r="A6" s="4" t="s">
        <v>354</v>
      </c>
      <c r="B6" s="4" t="s">
        <v>353</v>
      </c>
    </row>
    <row r="7" spans="1:2">
      <c r="A7" s="4" t="s">
        <v>355</v>
      </c>
      <c r="B7"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30</v>
      </c>
    </row>
    <row r="3" spans="1:2">
      <c r="A3" s="3" t="s">
        <v>243</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30</v>
      </c>
    </row>
    <row r="3" spans="1:2">
      <c r="A3" s="3" t="s">
        <v>361</v>
      </c>
    </row>
    <row r="4" spans="1:2">
      <c r="A4" s="4" t="s">
        <v>362</v>
      </c>
      <c r="B4" s="4" t="s">
        <v>363</v>
      </c>
    </row>
    <row r="5" spans="1:2">
      <c r="A5" s="4" t="s">
        <v>364</v>
      </c>
      <c r="B5" s="4" t="s">
        <v>365</v>
      </c>
    </row>
    <row r="6" spans="1:2">
      <c r="A6" s="4" t="s">
        <v>366</v>
      </c>
      <c r="B6" s="4" t="s">
        <v>367</v>
      </c>
    </row>
    <row r="7" spans="1:2">
      <c r="A7" s="4" t="s">
        <v>368</v>
      </c>
    </row>
    <row r="8" spans="1:2">
      <c r="A8" s="3" t="s">
        <v>361</v>
      </c>
    </row>
    <row r="9" spans="1:2">
      <c r="A9" s="4" t="s">
        <v>249</v>
      </c>
      <c r="B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30</v>
      </c>
    </row>
    <row r="3" spans="1:2">
      <c r="A3" s="3" t="s">
        <v>252</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6"/>
    <col customWidth="1" max="18" min="18" width="14"/>
    <col customWidth="1" max="19" min="19" width="14"/>
  </cols>
  <sheetData>
    <row r="1" spans="1:19">
      <c r="A1" s="1" t="s">
        <v>76</v>
      </c>
      <c r="B1" s="2" t="s">
        <v>77</v>
      </c>
      <c r="C1" s="2" t="s">
        <v>78</v>
      </c>
      <c r="P1" s="2" t="s">
        <v>79</v>
      </c>
      <c r="Q1" s="2" t="s">
        <v>1</v>
      </c>
    </row>
    <row r="2" spans="1:19">
      <c r="B2" s="2" t="s">
        <v>80</v>
      </c>
      <c r="C2" s="2" t="s">
        <v>30</v>
      </c>
      <c r="D2" s="2" t="s">
        <v>81</v>
      </c>
      <c r="E2" s="2" t="s">
        <v>82</v>
      </c>
      <c r="F2" s="2" t="s">
        <v>83</v>
      </c>
      <c r="G2" s="2" t="s">
        <v>84</v>
      </c>
      <c r="H2" s="2" t="s">
        <v>31</v>
      </c>
      <c r="J2" s="2" t="s">
        <v>85</v>
      </c>
      <c r="L2" s="2" t="s">
        <v>86</v>
      </c>
      <c r="N2" s="2" t="s">
        <v>87</v>
      </c>
      <c r="P2" s="2" t="s">
        <v>68</v>
      </c>
      <c r="Q2" s="2" t="s">
        <v>30</v>
      </c>
      <c r="R2" s="2" t="s">
        <v>31</v>
      </c>
      <c r="S2" s="2" t="s">
        <v>69</v>
      </c>
    </row>
    <row r="3" spans="1:19">
      <c r="A3" s="3" t="s">
        <v>88</v>
      </c>
    </row>
    <row r="4" spans="1:19">
      <c r="A4" s="4" t="s">
        <v>89</v>
      </c>
      <c r="B4" s="6" t="n">
        <v>400</v>
      </c>
      <c r="P4" s="6" t="n">
        <v>2000</v>
      </c>
      <c r="Q4" s="6" t="n">
        <v>2200</v>
      </c>
      <c r="R4" s="6" t="n">
        <v>2100</v>
      </c>
      <c r="S4" s="6" t="n">
        <v>2500</v>
      </c>
    </row>
    <row r="5" spans="1:19">
      <c r="A5" s="4" t="s">
        <v>90</v>
      </c>
      <c r="P5" s="5" t="n">
        <v>400</v>
      </c>
      <c r="Q5" s="5" t="n">
        <v>1600</v>
      </c>
      <c r="R5" s="5" t="n">
        <v>900</v>
      </c>
      <c r="S5" s="6" t="n">
        <v>3100</v>
      </c>
    </row>
    <row r="6" spans="1:19">
      <c r="A6" s="4" t="s">
        <v>42</v>
      </c>
    </row>
    <row r="7" spans="1:19">
      <c r="A7" s="3" t="s">
        <v>91</v>
      </c>
    </row>
    <row r="8" spans="1:19">
      <c r="A8" s="4" t="s">
        <v>92</v>
      </c>
      <c r="B8" s="5" t="n">
        <v>307696</v>
      </c>
      <c r="C8" s="6" t="n">
        <v>93469</v>
      </c>
      <c r="E8" s="6" t="n">
        <v>101984</v>
      </c>
      <c r="F8" s="6" t="n">
        <v>97404</v>
      </c>
      <c r="G8" s="6" t="n">
        <v>122202</v>
      </c>
      <c r="H8" s="6" t="n">
        <v>99170</v>
      </c>
      <c r="J8" s="6" t="n">
        <v>98243</v>
      </c>
      <c r="L8" s="6" t="n">
        <v>94145</v>
      </c>
      <c r="N8" s="6" t="n">
        <v>116537</v>
      </c>
      <c r="P8" s="5" t="n">
        <v>307696</v>
      </c>
      <c r="Q8" s="5" t="n">
        <v>415059</v>
      </c>
      <c r="R8" s="5" t="n">
        <v>408095</v>
      </c>
    </row>
    <row r="9" spans="1:19">
      <c r="A9" s="4" t="s">
        <v>93</v>
      </c>
      <c r="B9" s="5" t="n">
        <v>404402</v>
      </c>
      <c r="C9" s="5" t="n">
        <v>106277</v>
      </c>
      <c r="E9" s="5" t="n">
        <v>121764</v>
      </c>
      <c r="F9" s="5" t="n">
        <v>114657</v>
      </c>
      <c r="G9" s="5" t="n">
        <v>147557</v>
      </c>
      <c r="H9" s="5" t="n">
        <v>119657</v>
      </c>
      <c r="J9" s="5" t="n">
        <v>118753</v>
      </c>
      <c r="L9" s="5" t="n">
        <v>113861</v>
      </c>
      <c r="N9" s="5" t="n">
        <v>144744</v>
      </c>
      <c r="P9" s="5" t="n">
        <v>404402</v>
      </c>
      <c r="Q9" s="5" t="n">
        <v>490255</v>
      </c>
      <c r="R9" s="5" t="n">
        <v>497015</v>
      </c>
    </row>
    <row r="10" spans="1:19">
      <c r="A10" s="4" t="s">
        <v>94</v>
      </c>
      <c r="B10" s="5" t="n">
        <v>712098</v>
      </c>
      <c r="C10" s="5" t="n">
        <v>199746</v>
      </c>
      <c r="E10" s="5" t="n">
        <v>223748</v>
      </c>
      <c r="F10" s="5" t="n">
        <v>212061</v>
      </c>
      <c r="G10" s="5" t="n">
        <v>269759</v>
      </c>
      <c r="H10" s="5" t="n">
        <v>218827</v>
      </c>
      <c r="J10" s="5" t="n">
        <v>216996</v>
      </c>
      <c r="L10" s="5" t="n">
        <v>208006</v>
      </c>
      <c r="N10" s="5" t="n">
        <v>261281</v>
      </c>
      <c r="P10" s="5" t="n">
        <v>712098</v>
      </c>
      <c r="Q10" s="5" t="n">
        <v>905314</v>
      </c>
      <c r="R10" s="5" t="n">
        <v>905110</v>
      </c>
    </row>
    <row r="11" spans="1:19">
      <c r="A11" s="4" t="s">
        <v>95</v>
      </c>
      <c r="B11" s="5" t="n">
        <v>6483</v>
      </c>
      <c r="C11" s="5" t="n">
        <v>4898</v>
      </c>
      <c r="E11" s="5" t="n">
        <v>4322</v>
      </c>
      <c r="F11" s="5" t="n">
        <v>4560</v>
      </c>
      <c r="G11" s="5" t="n">
        <v>4559</v>
      </c>
      <c r="H11" s="5" t="n">
        <v>4238</v>
      </c>
      <c r="J11" s="5" t="n">
        <v>4941</v>
      </c>
      <c r="L11" s="5" t="n">
        <v>4073</v>
      </c>
      <c r="N11" s="5" t="n">
        <v>4227</v>
      </c>
      <c r="P11" s="5" t="n">
        <v>6483</v>
      </c>
      <c r="Q11" s="5" t="n">
        <v>18339</v>
      </c>
      <c r="R11" s="5" t="n">
        <v>17479</v>
      </c>
    </row>
    <row r="12" spans="1:19">
      <c r="A12" s="4" t="s">
        <v>96</v>
      </c>
      <c r="B12" s="5" t="n">
        <v>718581</v>
      </c>
      <c r="C12" s="5" t="n">
        <v>204644</v>
      </c>
      <c r="E12" s="5" t="n">
        <v>228070</v>
      </c>
      <c r="F12" s="5" t="n">
        <v>216621</v>
      </c>
      <c r="G12" s="5" t="n">
        <v>274318</v>
      </c>
      <c r="H12" s="5" t="n">
        <v>223065</v>
      </c>
      <c r="I12" s="4" t="s">
        <v>81</v>
      </c>
      <c r="J12" s="5" t="n">
        <v>221937</v>
      </c>
      <c r="K12" s="4" t="s">
        <v>81</v>
      </c>
      <c r="L12" s="5" t="n">
        <v>212079</v>
      </c>
      <c r="M12" s="4" t="s">
        <v>97</v>
      </c>
      <c r="N12" s="5" t="n">
        <v>265508</v>
      </c>
      <c r="O12" s="4" t="s">
        <v>97</v>
      </c>
      <c r="P12" s="5" t="n">
        <v>718581</v>
      </c>
      <c r="Q12" s="5" t="n">
        <v>923653</v>
      </c>
      <c r="R12" s="5" t="n">
        <v>922589</v>
      </c>
    </row>
    <row r="13" spans="1:19">
      <c r="A13" s="3" t="s">
        <v>98</v>
      </c>
    </row>
    <row r="14" spans="1:19">
      <c r="A14" s="4" t="s">
        <v>99</v>
      </c>
      <c r="B14" s="5" t="n">
        <v>79996</v>
      </c>
      <c r="P14" s="5" t="n">
        <v>79996</v>
      </c>
      <c r="Q14" s="5" t="n">
        <v>104315</v>
      </c>
      <c r="R14" s="5" t="n">
        <v>104434</v>
      </c>
    </row>
    <row r="15" spans="1:19">
      <c r="A15" s="4" t="s">
        <v>100</v>
      </c>
      <c r="B15" s="5" t="n">
        <v>24608</v>
      </c>
      <c r="P15" s="5" t="n">
        <v>24608</v>
      </c>
      <c r="Q15" s="5" t="n">
        <v>32014</v>
      </c>
      <c r="R15" s="5" t="n">
        <v>31519</v>
      </c>
    </row>
    <row r="16" spans="1:19">
      <c r="A16" s="4" t="s">
        <v>101</v>
      </c>
      <c r="B16" s="5" t="n">
        <v>104604</v>
      </c>
      <c r="P16" s="5" t="n">
        <v>104604</v>
      </c>
      <c r="Q16" s="5" t="n">
        <v>136329</v>
      </c>
      <c r="R16" s="5" t="n">
        <v>135953</v>
      </c>
    </row>
    <row r="17" spans="1:19">
      <c r="A17" s="4" t="s">
        <v>102</v>
      </c>
      <c r="B17" s="5" t="n">
        <v>200855</v>
      </c>
      <c r="P17" s="5" t="n">
        <v>200855</v>
      </c>
      <c r="Q17" s="5" t="n">
        <v>251426</v>
      </c>
      <c r="R17" s="5" t="n">
        <v>250584</v>
      </c>
    </row>
    <row r="18" spans="1:19">
      <c r="A18" s="4" t="s">
        <v>103</v>
      </c>
      <c r="B18" s="5" t="n">
        <v>115951</v>
      </c>
      <c r="P18" s="5" t="n">
        <v>115951</v>
      </c>
      <c r="Q18" s="5" t="n">
        <v>113316</v>
      </c>
      <c r="R18" s="5" t="n">
        <v>115236</v>
      </c>
    </row>
    <row r="19" spans="1:19">
      <c r="A19" s="4" t="s">
        <v>104</v>
      </c>
      <c r="B19" s="5" t="n">
        <v>76698</v>
      </c>
      <c r="P19" s="5" t="n">
        <v>76698</v>
      </c>
      <c r="Q19" s="5" t="n">
        <v>96006</v>
      </c>
      <c r="R19" s="5" t="n">
        <v>96669</v>
      </c>
    </row>
    <row r="20" spans="1:19">
      <c r="A20" s="4" t="s">
        <v>105</v>
      </c>
      <c r="B20" s="5" t="n">
        <v>119896</v>
      </c>
      <c r="P20" s="5" t="n">
        <v>119896</v>
      </c>
      <c r="Q20" s="5" t="n">
        <v>148869</v>
      </c>
      <c r="R20" s="5" t="n">
        <v>143078</v>
      </c>
    </row>
    <row r="21" spans="1:19">
      <c r="A21" s="4" t="s">
        <v>106</v>
      </c>
      <c r="B21" s="5" t="n">
        <v>618004</v>
      </c>
      <c r="P21" s="5" t="n">
        <v>618004</v>
      </c>
      <c r="Q21" s="5" t="n">
        <v>745946</v>
      </c>
      <c r="R21" s="5" t="n">
        <v>741520</v>
      </c>
    </row>
    <row r="22" spans="1:19">
      <c r="A22" s="3" t="s">
        <v>88</v>
      </c>
    </row>
    <row r="23" spans="1:19">
      <c r="A23" s="4" t="s">
        <v>89</v>
      </c>
      <c r="B23" s="5" t="n">
        <v>33702</v>
      </c>
      <c r="P23" s="5" t="n">
        <v>33702</v>
      </c>
      <c r="Q23" s="5" t="n">
        <v>46142</v>
      </c>
      <c r="R23" s="5" t="n">
        <v>47146</v>
      </c>
    </row>
    <row r="24" spans="1:19">
      <c r="A24" s="4" t="s">
        <v>107</v>
      </c>
      <c r="B24" s="5" t="n">
        <v>48182</v>
      </c>
      <c r="P24" s="5" t="n">
        <v>48182</v>
      </c>
      <c r="Q24" s="5" t="n">
        <v>67264</v>
      </c>
      <c r="R24" s="5" t="n">
        <v>66003</v>
      </c>
    </row>
    <row r="25" spans="1:19">
      <c r="A25" s="4" t="s">
        <v>108</v>
      </c>
      <c r="B25" s="5" t="n">
        <v>50545</v>
      </c>
      <c r="P25" s="5" t="n">
        <v>50545</v>
      </c>
      <c r="Q25" s="5" t="n">
        <v>1299</v>
      </c>
      <c r="R25" s="5" t="n">
        <v>11914</v>
      </c>
    </row>
    <row r="26" spans="1:19">
      <c r="A26" s="4" t="s">
        <v>90</v>
      </c>
      <c r="B26" s="5" t="n">
        <v>407</v>
      </c>
      <c r="P26" s="5" t="n">
        <v>407</v>
      </c>
      <c r="Q26" s="5" t="n">
        <v>1550</v>
      </c>
      <c r="R26" s="5" t="n">
        <v>875</v>
      </c>
    </row>
    <row r="27" spans="1:19">
      <c r="A27" s="4" t="s">
        <v>109</v>
      </c>
      <c r="B27" s="5" t="n">
        <v>750840</v>
      </c>
      <c r="P27" s="5" t="n">
        <v>750840</v>
      </c>
      <c r="Q27" s="5" t="n">
        <v>862201</v>
      </c>
      <c r="R27" s="5" t="n">
        <v>867458</v>
      </c>
    </row>
    <row r="28" spans="1:19">
      <c r="A28" s="4" t="s">
        <v>110</v>
      </c>
      <c r="B28" s="5" t="n">
        <v>-32259</v>
      </c>
      <c r="C28" s="5" t="n">
        <v>-1070</v>
      </c>
      <c r="E28" s="5" t="n">
        <v>12547</v>
      </c>
      <c r="F28" s="5" t="n">
        <v>3627</v>
      </c>
      <c r="G28" s="5" t="n">
        <v>46348</v>
      </c>
      <c r="H28" s="5" t="n">
        <v>-1867</v>
      </c>
      <c r="I28" s="4" t="s">
        <v>81</v>
      </c>
      <c r="J28" s="5" t="n">
        <v>12499</v>
      </c>
      <c r="K28" s="4" t="s">
        <v>81</v>
      </c>
      <c r="L28" s="5" t="n">
        <v>-188</v>
      </c>
      <c r="M28" s="4" t="s">
        <v>97</v>
      </c>
      <c r="N28" s="5" t="n">
        <v>44687</v>
      </c>
      <c r="O28" s="4" t="s">
        <v>97</v>
      </c>
      <c r="P28" s="5" t="n">
        <v>-32259</v>
      </c>
      <c r="Q28" s="5" t="n">
        <v>61452</v>
      </c>
      <c r="R28" s="5" t="n">
        <v>55131</v>
      </c>
    </row>
    <row r="29" spans="1:19">
      <c r="A29" s="4" t="s">
        <v>111</v>
      </c>
      <c r="B29" s="5" t="n">
        <v>60952</v>
      </c>
      <c r="P29" s="5" t="n">
        <v>60952</v>
      </c>
      <c r="Q29" s="5" t="n">
        <v>67745</v>
      </c>
      <c r="R29" s="5" t="n">
        <v>70582</v>
      </c>
    </row>
    <row r="30" spans="1:19">
      <c r="A30" s="4" t="s">
        <v>112</v>
      </c>
      <c r="B30" s="5" t="n">
        <v>1722</v>
      </c>
      <c r="C30" s="5" t="n">
        <v>-17396</v>
      </c>
      <c r="E30" s="5" t="n">
        <v>-4690</v>
      </c>
      <c r="F30" s="5" t="n">
        <v>-13494</v>
      </c>
      <c r="G30" s="5" t="n">
        <v>29287</v>
      </c>
      <c r="H30" s="5" t="n">
        <v>-20417</v>
      </c>
      <c r="I30" s="4" t="s">
        <v>81</v>
      </c>
      <c r="J30" s="5" t="n">
        <v>-4710</v>
      </c>
      <c r="K30" s="4" t="s">
        <v>81</v>
      </c>
      <c r="L30" s="5" t="n">
        <v>-17512</v>
      </c>
      <c r="M30" s="4" t="s">
        <v>97</v>
      </c>
      <c r="N30" s="5" t="n">
        <v>27188</v>
      </c>
      <c r="O30" s="4" t="s">
        <v>97</v>
      </c>
      <c r="P30" s="5" t="n">
        <v>-93211</v>
      </c>
      <c r="Q30" s="5" t="n">
        <v>-6293</v>
      </c>
      <c r="R30" s="5" t="n">
        <v>-15451</v>
      </c>
    </row>
    <row r="31" spans="1:19">
      <c r="A31" s="4" t="s">
        <v>113</v>
      </c>
      <c r="B31" s="5" t="n">
        <v>-31123</v>
      </c>
      <c r="P31" s="5" t="n">
        <v>-31123</v>
      </c>
      <c r="Q31" s="5" t="n">
        <v>-2626</v>
      </c>
      <c r="R31" s="5" t="n">
        <v>-2941</v>
      </c>
    </row>
    <row r="32" spans="1:19">
      <c r="A32" s="4" t="s">
        <v>114</v>
      </c>
      <c r="B32" s="5" t="n">
        <v>-62088</v>
      </c>
      <c r="C32" s="6" t="n">
        <v>-10126</v>
      </c>
      <c r="E32" s="6" t="n">
        <v>-2404</v>
      </c>
      <c r="F32" s="6" t="n">
        <v>-9052</v>
      </c>
      <c r="G32" s="6" t="n">
        <v>17915</v>
      </c>
      <c r="H32" s="6" t="n">
        <v>-14158</v>
      </c>
      <c r="J32" s="6" t="n">
        <v>-3202</v>
      </c>
      <c r="K32" s="4" t="s">
        <v>81</v>
      </c>
      <c r="L32" s="6" t="n">
        <v>-9892</v>
      </c>
      <c r="M32" s="4" t="s">
        <v>97</v>
      </c>
      <c r="N32" s="6" t="n">
        <v>14742</v>
      </c>
      <c r="O32" s="4" t="s">
        <v>97</v>
      </c>
      <c r="P32" s="6" t="n">
        <v>-62088</v>
      </c>
      <c r="Q32" s="6" t="n">
        <v>-3667</v>
      </c>
      <c r="R32" s="6" t="n">
        <v>-12510</v>
      </c>
    </row>
    <row r="33" spans="1:19">
      <c r="A33" s="4" t="s">
        <v>75</v>
      </c>
    </row>
    <row r="34" spans="1:19">
      <c r="A34" s="3" t="s">
        <v>91</v>
      </c>
    </row>
    <row r="35" spans="1:19">
      <c r="A35" s="4" t="s">
        <v>92</v>
      </c>
      <c r="B35" s="5" t="n">
        <v>50897</v>
      </c>
    </row>
    <row r="36" spans="1:19">
      <c r="A36" s="4" t="s">
        <v>93</v>
      </c>
      <c r="B36" s="5" t="n">
        <v>62659</v>
      </c>
    </row>
    <row r="37" spans="1:19">
      <c r="A37" s="4" t="s">
        <v>94</v>
      </c>
      <c r="B37" s="5" t="n">
        <v>113556</v>
      </c>
    </row>
    <row r="38" spans="1:19">
      <c r="A38" s="4" t="s">
        <v>95</v>
      </c>
      <c r="B38" s="5" t="n">
        <v>687</v>
      </c>
    </row>
    <row r="39" spans="1:19">
      <c r="A39" s="4" t="s">
        <v>96</v>
      </c>
      <c r="B39" s="5" t="n">
        <v>114243</v>
      </c>
    </row>
    <row r="40" spans="1:19">
      <c r="A40" s="3" t="s">
        <v>98</v>
      </c>
    </row>
    <row r="41" spans="1:19">
      <c r="A41" s="4" t="s">
        <v>99</v>
      </c>
      <c r="B41" s="5" t="n">
        <v>12285</v>
      </c>
    </row>
    <row r="42" spans="1:19">
      <c r="A42" s="4" t="s">
        <v>100</v>
      </c>
      <c r="B42" s="5" t="n">
        <v>3729</v>
      </c>
    </row>
    <row r="43" spans="1:19">
      <c r="A43" s="4" t="s">
        <v>101</v>
      </c>
      <c r="B43" s="5" t="n">
        <v>16014</v>
      </c>
    </row>
    <row r="44" spans="1:19">
      <c r="A44" s="4" t="s">
        <v>102</v>
      </c>
      <c r="B44" s="5" t="n">
        <v>31998</v>
      </c>
    </row>
    <row r="45" spans="1:19">
      <c r="A45" s="4" t="s">
        <v>103</v>
      </c>
      <c r="B45" s="5" t="n">
        <v>9733</v>
      </c>
    </row>
    <row r="46" spans="1:19">
      <c r="A46" s="4" t="s">
        <v>104</v>
      </c>
      <c r="B46" s="5" t="n">
        <v>12365</v>
      </c>
    </row>
    <row r="47" spans="1:19">
      <c r="A47" s="4" t="s">
        <v>105</v>
      </c>
      <c r="B47" s="5" t="n">
        <v>15760</v>
      </c>
    </row>
    <row r="48" spans="1:19">
      <c r="A48" s="4" t="s">
        <v>106</v>
      </c>
      <c r="B48" s="5" t="n">
        <v>85870</v>
      </c>
    </row>
    <row r="49" spans="1:19">
      <c r="A49" s="3" t="s">
        <v>88</v>
      </c>
    </row>
    <row r="50" spans="1:19">
      <c r="A50" s="4" t="s">
        <v>89</v>
      </c>
      <c r="B50" s="5" t="n">
        <v>5903</v>
      </c>
    </row>
    <row r="51" spans="1:19">
      <c r="A51" s="4" t="s">
        <v>107</v>
      </c>
      <c r="B51" s="5" t="n">
        <v>7963</v>
      </c>
    </row>
    <row r="52" spans="1:19">
      <c r="A52" s="4" t="s">
        <v>108</v>
      </c>
      <c r="B52" s="5" t="n">
        <v>11634</v>
      </c>
    </row>
    <row r="53" spans="1:19">
      <c r="A53" s="4" t="s">
        <v>90</v>
      </c>
      <c r="B53" s="5" t="n">
        <v>0</v>
      </c>
    </row>
    <row r="54" spans="1:19">
      <c r="A54" s="4" t="s">
        <v>109</v>
      </c>
      <c r="B54" s="5" t="n">
        <v>111370</v>
      </c>
    </row>
    <row r="55" spans="1:19">
      <c r="A55" s="4" t="s">
        <v>110</v>
      </c>
      <c r="B55" s="5" t="n">
        <v>2873</v>
      </c>
    </row>
    <row r="56" spans="1:19">
      <c r="A56" s="4" t="s">
        <v>111</v>
      </c>
      <c r="B56" s="5" t="n">
        <v>1151</v>
      </c>
    </row>
    <row r="57" spans="1:19">
      <c r="A57" s="4" t="s">
        <v>112</v>
      </c>
      <c r="B57" s="5" t="n">
        <v>1722</v>
      </c>
    </row>
    <row r="58" spans="1:19">
      <c r="A58" s="4" t="s">
        <v>113</v>
      </c>
      <c r="B58" s="5" t="n">
        <v>1018</v>
      </c>
    </row>
    <row r="59" spans="1:19">
      <c r="A59" s="4" t="s">
        <v>114</v>
      </c>
      <c r="B59" s="6" t="n">
        <v>704</v>
      </c>
    </row>
    <row r="60" spans="1:19"/>
    <row r="61" spans="1:19">
      <c r="A61" s="4" t="s">
        <v>81</v>
      </c>
      <c r="B61" s="4" t="s">
        <v>115</v>
      </c>
    </row>
    <row r="62" spans="1:19">
      <c r="A62" s="4" t="s">
        <v>97</v>
      </c>
      <c r="B62" s="4" t="s">
        <v>116</v>
      </c>
    </row>
  </sheetData>
  <mergeCells count="67">
    <mergeCell ref="A1:A2"/>
    <mergeCell ref="C1:O1"/>
    <mergeCell ref="Q1:S1"/>
    <mergeCell ref="H2:I2"/>
    <mergeCell ref="J2:K2"/>
    <mergeCell ref="L2:M2"/>
    <mergeCell ref="N2:O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A60:S60"/>
    <mergeCell ref="B61:S61"/>
    <mergeCell ref="B62:S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30</v>
      </c>
    </row>
    <row r="3" spans="1:2">
      <c r="A3" s="3" t="s">
        <v>255</v>
      </c>
    </row>
    <row r="4" spans="1:2">
      <c r="A4" s="4" t="s">
        <v>256</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30</v>
      </c>
    </row>
    <row r="3" spans="1:2">
      <c r="A3" s="3" t="s">
        <v>25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30</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0</v>
      </c>
    </row>
    <row r="3" spans="1:2">
      <c r="A3" s="3" t="s">
        <v>26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99</v>
      </c>
      <c r="B1" s="2" t="s">
        <v>1</v>
      </c>
    </row>
    <row r="2" spans="1:3">
      <c r="B2" s="2" t="s">
        <v>30</v>
      </c>
      <c r="C2" s="2" t="s">
        <v>31</v>
      </c>
    </row>
    <row r="3" spans="1:3">
      <c r="A3" s="3" t="s">
        <v>400</v>
      </c>
    </row>
    <row r="4" spans="1:3">
      <c r="A4" s="4" t="s">
        <v>401</v>
      </c>
      <c r="B4" s="4" t="s">
        <v>276</v>
      </c>
    </row>
    <row r="5" spans="1:3">
      <c r="A5" s="4" t="s">
        <v>402</v>
      </c>
      <c r="B5" s="4" t="s">
        <v>403</v>
      </c>
      <c r="C5" s="4" t="s">
        <v>404</v>
      </c>
    </row>
    <row r="6" spans="1:3">
      <c r="A6" s="4" t="s">
        <v>405</v>
      </c>
      <c r="B6" s="4" t="s">
        <v>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31</v>
      </c>
    </row>
    <row r="3" spans="1:2">
      <c r="A3" s="3" t="s">
        <v>278</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8"/>
    <col customWidth="1" max="15" min="15" width="21"/>
    <col customWidth="1" max="16" min="16" width="21"/>
  </cols>
  <sheetData>
    <row r="1" spans="1:16">
      <c r="A1" s="1" t="s">
        <v>410</v>
      </c>
      <c r="B1" s="2" t="s">
        <v>411</v>
      </c>
      <c r="C1" s="2" t="s">
        <v>77</v>
      </c>
      <c r="D1" s="2" t="s">
        <v>78</v>
      </c>
      <c r="M1" s="2" t="s">
        <v>79</v>
      </c>
      <c r="N1" s="2" t="s">
        <v>1</v>
      </c>
    </row>
    <row r="2" spans="1:16">
      <c r="B2" s="2" t="s">
        <v>412</v>
      </c>
      <c r="C2" s="2" t="s">
        <v>413</v>
      </c>
      <c r="D2" s="2" t="s">
        <v>414</v>
      </c>
      <c r="F2" s="2" t="s">
        <v>415</v>
      </c>
      <c r="G2" s="2" t="s">
        <v>416</v>
      </c>
      <c r="H2" s="2" t="s">
        <v>417</v>
      </c>
      <c r="I2" s="2" t="s">
        <v>418</v>
      </c>
      <c r="J2" s="2" t="s">
        <v>419</v>
      </c>
      <c r="K2" s="2" t="s">
        <v>420</v>
      </c>
      <c r="L2" s="2" t="s">
        <v>421</v>
      </c>
      <c r="M2" s="2" t="s">
        <v>212</v>
      </c>
      <c r="N2" s="2" t="s">
        <v>414</v>
      </c>
      <c r="O2" s="2" t="s">
        <v>418</v>
      </c>
      <c r="P2" s="2" t="s">
        <v>422</v>
      </c>
    </row>
    <row r="3" spans="1:16">
      <c r="A3" s="3" t="s">
        <v>218</v>
      </c>
    </row>
    <row r="4" spans="1:16">
      <c r="A4" s="4" t="s">
        <v>423</v>
      </c>
      <c r="D4" s="5" t="n">
        <v>47</v>
      </c>
      <c r="N4" s="5" t="n">
        <v>47</v>
      </c>
    </row>
    <row r="5" spans="1:16">
      <c r="A5" s="4" t="s">
        <v>424</v>
      </c>
      <c r="D5" s="5" t="n">
        <v>12</v>
      </c>
      <c r="N5" s="5" t="n">
        <v>12</v>
      </c>
    </row>
    <row r="6" spans="1:16">
      <c r="A6" s="4" t="s">
        <v>425</v>
      </c>
      <c r="D6" s="5" t="n">
        <v>747</v>
      </c>
      <c r="N6" s="5" t="n">
        <v>747</v>
      </c>
    </row>
    <row r="7" spans="1:16">
      <c r="A7" s="4" t="s">
        <v>426</v>
      </c>
    </row>
    <row r="8" spans="1:16">
      <c r="A8" s="3" t="s">
        <v>218</v>
      </c>
    </row>
    <row r="9" spans="1:16">
      <c r="A9" s="4" t="s">
        <v>427</v>
      </c>
      <c r="D9" s="6" t="n">
        <v>200000</v>
      </c>
      <c r="N9" s="6" t="n">
        <v>200000</v>
      </c>
    </row>
    <row r="10" spans="1:16">
      <c r="A10" s="4" t="s">
        <v>428</v>
      </c>
    </row>
    <row r="11" spans="1:16">
      <c r="A11" s="3" t="s">
        <v>218</v>
      </c>
    </row>
    <row r="12" spans="1:16">
      <c r="A12" s="4" t="s">
        <v>427</v>
      </c>
      <c r="D12" s="6" t="n">
        <v>500000</v>
      </c>
      <c r="N12" s="6" t="n">
        <v>500000</v>
      </c>
    </row>
    <row r="13" spans="1:16">
      <c r="A13" s="4" t="s">
        <v>429</v>
      </c>
    </row>
    <row r="14" spans="1:16">
      <c r="A14" s="3" t="s">
        <v>218</v>
      </c>
    </row>
    <row r="15" spans="1:16">
      <c r="A15" s="4" t="s">
        <v>430</v>
      </c>
      <c r="B15" s="6" t="n">
        <v>12100000</v>
      </c>
    </row>
    <row r="16" spans="1:16">
      <c r="A16" s="4" t="s">
        <v>431</v>
      </c>
    </row>
    <row r="17" spans="1:16">
      <c r="A17" s="3" t="s">
        <v>218</v>
      </c>
    </row>
    <row r="18" spans="1:16">
      <c r="A18" s="4" t="s">
        <v>423</v>
      </c>
      <c r="D18" s="5" t="n">
        <v>44</v>
      </c>
      <c r="N18" s="5" t="n">
        <v>44</v>
      </c>
    </row>
    <row r="19" spans="1:16">
      <c r="A19" s="4" t="s">
        <v>425</v>
      </c>
      <c r="D19" s="5" t="n">
        <v>559</v>
      </c>
      <c r="N19" s="5" t="n">
        <v>559</v>
      </c>
    </row>
    <row r="20" spans="1:16">
      <c r="A20" s="4" t="s">
        <v>432</v>
      </c>
    </row>
    <row r="21" spans="1:16">
      <c r="A21" s="3" t="s">
        <v>218</v>
      </c>
    </row>
    <row r="22" spans="1:16">
      <c r="A22" s="4" t="s">
        <v>423</v>
      </c>
      <c r="D22" s="5" t="n">
        <v>16</v>
      </c>
      <c r="N22" s="5" t="n">
        <v>16</v>
      </c>
    </row>
    <row r="23" spans="1:16">
      <c r="A23" s="4" t="s">
        <v>424</v>
      </c>
      <c r="D23" s="5" t="n">
        <v>11</v>
      </c>
      <c r="N23" s="5" t="n">
        <v>11</v>
      </c>
    </row>
    <row r="24" spans="1:16">
      <c r="A24" s="4" t="s">
        <v>425</v>
      </c>
      <c r="D24" s="5" t="n">
        <v>188</v>
      </c>
      <c r="N24" s="5" t="n">
        <v>188</v>
      </c>
    </row>
    <row r="25" spans="1:16">
      <c r="A25" s="4" t="s">
        <v>75</v>
      </c>
    </row>
    <row r="26" spans="1:16">
      <c r="A26" s="3" t="s">
        <v>218</v>
      </c>
    </row>
    <row r="27" spans="1:16">
      <c r="A27" s="4" t="s">
        <v>433</v>
      </c>
      <c r="C27" s="6" t="n">
        <v>100000</v>
      </c>
      <c r="P27" s="6" t="n">
        <v>400000</v>
      </c>
    </row>
    <row r="28" spans="1:16">
      <c r="A28" s="4" t="s">
        <v>434</v>
      </c>
      <c r="P28" s="5" t="n">
        <v>3500000</v>
      </c>
    </row>
    <row r="29" spans="1:16">
      <c r="A29" s="4" t="s">
        <v>95</v>
      </c>
      <c r="C29" s="5" t="n">
        <v>687000</v>
      </c>
    </row>
    <row r="30" spans="1:16">
      <c r="A30" s="4" t="s">
        <v>435</v>
      </c>
      <c r="C30" s="5" t="n">
        <v>600000</v>
      </c>
      <c r="P30" s="6" t="n">
        <v>4300000</v>
      </c>
    </row>
    <row r="31" spans="1:16">
      <c r="A31" s="4" t="s">
        <v>42</v>
      </c>
    </row>
    <row r="32" spans="1:16">
      <c r="A32" s="3" t="s">
        <v>218</v>
      </c>
    </row>
    <row r="33" spans="1:16">
      <c r="A33" s="4" t="s">
        <v>433</v>
      </c>
      <c r="M33" s="6" t="n">
        <v>200000</v>
      </c>
      <c r="O33" s="6" t="n">
        <v>2300000</v>
      </c>
    </row>
    <row r="34" spans="1:16">
      <c r="A34" s="4" t="s">
        <v>436</v>
      </c>
      <c r="C34" s="5" t="n">
        <v>400000</v>
      </c>
      <c r="M34" s="5" t="n">
        <v>2900000</v>
      </c>
      <c r="N34" s="6" t="n">
        <v>3400000</v>
      </c>
      <c r="O34" s="5" t="n">
        <v>3900000</v>
      </c>
    </row>
    <row r="35" spans="1:16">
      <c r="A35" s="4" t="s">
        <v>95</v>
      </c>
      <c r="C35" s="6" t="n">
        <v>6483000</v>
      </c>
      <c r="D35" s="6" t="n">
        <v>4898000</v>
      </c>
      <c r="E35" s="4" t="s">
        <v>81</v>
      </c>
      <c r="F35" s="6" t="n">
        <v>4322000</v>
      </c>
      <c r="G35" s="6" t="n">
        <v>4560000</v>
      </c>
      <c r="H35" s="6" t="n">
        <v>4559000</v>
      </c>
      <c r="I35" s="6" t="n">
        <v>4238000</v>
      </c>
      <c r="J35" s="6" t="n">
        <v>4941000</v>
      </c>
      <c r="K35" s="6" t="n">
        <v>4073000</v>
      </c>
      <c r="L35" s="6" t="n">
        <v>4227000</v>
      </c>
      <c r="M35" s="5" t="n">
        <v>6483000</v>
      </c>
      <c r="N35" s="5" t="n">
        <v>18339000</v>
      </c>
      <c r="O35" s="5" t="n">
        <v>17479000</v>
      </c>
    </row>
    <row r="36" spans="1:16">
      <c r="A36" s="4" t="s">
        <v>435</v>
      </c>
      <c r="M36" s="6" t="n">
        <v>5800000</v>
      </c>
      <c r="N36" s="6" t="n">
        <v>17400000</v>
      </c>
      <c r="O36" s="6" t="n">
        <v>16900000</v>
      </c>
    </row>
    <row r="37" spans="1:16"/>
    <row r="38" spans="1:16">
      <c r="A38" s="4" t="s">
        <v>81</v>
      </c>
      <c r="B38" s="4" t="s">
        <v>115</v>
      </c>
    </row>
  </sheetData>
  <mergeCells count="6">
    <mergeCell ref="A1:A2"/>
    <mergeCell ref="D1:L1"/>
    <mergeCell ref="N1:P1"/>
    <mergeCell ref="D2:E2"/>
    <mergeCell ref="A37:P37"/>
    <mergeCell ref="B38:P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437</v>
      </c>
      <c r="B1" s="2" t="s">
        <v>77</v>
      </c>
      <c r="C1" s="2" t="s">
        <v>79</v>
      </c>
      <c r="D1" s="2" t="s">
        <v>1</v>
      </c>
    </row>
    <row r="2" spans="1:7">
      <c r="B2" s="2" t="s">
        <v>80</v>
      </c>
      <c r="C2" s="2" t="s">
        <v>68</v>
      </c>
      <c r="D2" s="2" t="s">
        <v>30</v>
      </c>
      <c r="E2" s="2" t="s">
        <v>31</v>
      </c>
      <c r="F2" s="2" t="s">
        <v>68</v>
      </c>
      <c r="G2" s="2" t="s">
        <v>69</v>
      </c>
    </row>
    <row r="3" spans="1:7">
      <c r="A3" s="3" t="s">
        <v>438</v>
      </c>
    </row>
    <row r="4" spans="1:7">
      <c r="A4" s="4" t="s">
        <v>439</v>
      </c>
      <c r="C4" s="6" t="n">
        <v>400</v>
      </c>
      <c r="D4" s="6" t="n">
        <v>1600</v>
      </c>
      <c r="E4" s="6" t="n">
        <v>900</v>
      </c>
      <c r="G4" s="6" t="n">
        <v>3100</v>
      </c>
    </row>
    <row r="5" spans="1:7">
      <c r="A5" s="4" t="s">
        <v>440</v>
      </c>
    </row>
    <row r="6" spans="1:7">
      <c r="A6" s="3" t="s">
        <v>438</v>
      </c>
    </row>
    <row r="7" spans="1:7">
      <c r="A7" s="4" t="s">
        <v>441</v>
      </c>
      <c r="F7" s="4" t="s">
        <v>442</v>
      </c>
    </row>
    <row r="8" spans="1:7">
      <c r="A8" s="4" t="s">
        <v>443</v>
      </c>
    </row>
    <row r="9" spans="1:7">
      <c r="A9" s="3" t="s">
        <v>438</v>
      </c>
    </row>
    <row r="10" spans="1:7">
      <c r="A10" s="4" t="s">
        <v>441</v>
      </c>
      <c r="F10" s="4" t="s">
        <v>444</v>
      </c>
    </row>
    <row r="11" spans="1:7">
      <c r="A11" s="4" t="s">
        <v>445</v>
      </c>
    </row>
    <row r="12" spans="1:7">
      <c r="A12" s="3" t="s">
        <v>438</v>
      </c>
    </row>
    <row r="13" spans="1:7">
      <c r="A13" s="4" t="s">
        <v>441</v>
      </c>
      <c r="F13" s="4" t="s">
        <v>446</v>
      </c>
    </row>
    <row r="14" spans="1:7">
      <c r="A14" s="4" t="s">
        <v>447</v>
      </c>
    </row>
    <row r="15" spans="1:7">
      <c r="A15" s="3" t="s">
        <v>438</v>
      </c>
    </row>
    <row r="16" spans="1:7">
      <c r="A16" s="4" t="s">
        <v>441</v>
      </c>
      <c r="F16" s="4" t="s">
        <v>448</v>
      </c>
    </row>
    <row r="17" spans="1:7">
      <c r="A17" s="4" t="s">
        <v>449</v>
      </c>
    </row>
    <row r="18" spans="1:7">
      <c r="A18" s="3" t="s">
        <v>438</v>
      </c>
    </row>
    <row r="19" spans="1:7">
      <c r="A19" s="4" t="s">
        <v>441</v>
      </c>
      <c r="F19" s="4" t="s">
        <v>450</v>
      </c>
    </row>
    <row r="20" spans="1:7">
      <c r="A20" s="4" t="s">
        <v>451</v>
      </c>
    </row>
    <row r="21" spans="1:7">
      <c r="A21" s="3" t="s">
        <v>438</v>
      </c>
    </row>
    <row r="22" spans="1:7">
      <c r="A22" s="4" t="s">
        <v>441</v>
      </c>
      <c r="F22" s="4" t="s">
        <v>444</v>
      </c>
    </row>
    <row r="23" spans="1:7">
      <c r="A23" s="4" t="s">
        <v>452</v>
      </c>
    </row>
    <row r="24" spans="1:7">
      <c r="A24" s="3" t="s">
        <v>438</v>
      </c>
    </row>
    <row r="25" spans="1:7">
      <c r="A25" s="4" t="s">
        <v>441</v>
      </c>
      <c r="F25" s="4" t="s">
        <v>450</v>
      </c>
    </row>
    <row r="26" spans="1:7">
      <c r="A26" s="4" t="s">
        <v>42</v>
      </c>
    </row>
    <row r="27" spans="1:7">
      <c r="A27" s="3" t="s">
        <v>438</v>
      </c>
    </row>
    <row r="28" spans="1:7">
      <c r="A28" s="4" t="s">
        <v>439</v>
      </c>
      <c r="B28" s="6" t="n">
        <v>407</v>
      </c>
      <c r="C28" s="6" t="n">
        <v>407</v>
      </c>
      <c r="D28" s="6" t="n">
        <v>1550</v>
      </c>
      <c r="E28" s="6" t="n">
        <v>875</v>
      </c>
    </row>
    <row r="29" spans="1:7">
      <c r="A29" s="4" t="s">
        <v>75</v>
      </c>
    </row>
    <row r="30" spans="1:7">
      <c r="A30" s="3" t="s">
        <v>438</v>
      </c>
    </row>
    <row r="31" spans="1:7">
      <c r="A31" s="4" t="s">
        <v>439</v>
      </c>
      <c r="B31" s="6" t="n">
        <v>0</v>
      </c>
    </row>
  </sheetData>
  <mergeCells count="2">
    <mergeCell ref="A1:A2"/>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30</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60</v>
      </c>
      <c r="B1" s="2" t="s">
        <v>77</v>
      </c>
      <c r="C1" s="2" t="s">
        <v>79</v>
      </c>
      <c r="D1" s="2" t="s">
        <v>1</v>
      </c>
    </row>
    <row r="2" spans="1:6">
      <c r="B2" s="2" t="s">
        <v>80</v>
      </c>
      <c r="C2" s="2" t="s">
        <v>68</v>
      </c>
      <c r="D2" s="2" t="s">
        <v>30</v>
      </c>
      <c r="E2" s="2" t="s">
        <v>31</v>
      </c>
      <c r="F2" s="2" t="s">
        <v>69</v>
      </c>
    </row>
    <row r="3" spans="1:6">
      <c r="A3" s="3" t="s">
        <v>461</v>
      </c>
    </row>
    <row r="4" spans="1:6">
      <c r="A4" s="4" t="s">
        <v>89</v>
      </c>
      <c r="B4" s="6" t="n">
        <v>400</v>
      </c>
      <c r="C4" s="6" t="n">
        <v>2000</v>
      </c>
      <c r="D4" s="6" t="n">
        <v>2200</v>
      </c>
      <c r="E4" s="6" t="n">
        <v>2100</v>
      </c>
      <c r="F4" s="6" t="n">
        <v>2500</v>
      </c>
    </row>
    <row r="5" spans="1:6">
      <c r="A5" s="4" t="s">
        <v>42</v>
      </c>
    </row>
    <row r="6" spans="1:6">
      <c r="A6" s="3" t="s">
        <v>461</v>
      </c>
    </row>
    <row r="7" spans="1:6">
      <c r="A7" s="4" t="s">
        <v>89</v>
      </c>
      <c r="B7" s="6" t="n">
        <v>33702</v>
      </c>
      <c r="C7" s="6" t="n">
        <v>33702</v>
      </c>
      <c r="D7" s="6" t="n">
        <v>46142</v>
      </c>
      <c r="E7" s="6" t="n">
        <v>47146</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6"/>
    <col customWidth="1" max="17" min="17" width="14"/>
  </cols>
  <sheetData>
    <row r="1" spans="1:17">
      <c r="A1" s="1" t="s">
        <v>117</v>
      </c>
      <c r="B1" s="2" t="s">
        <v>77</v>
      </c>
      <c r="C1" s="2" t="s">
        <v>78</v>
      </c>
      <c r="O1" s="2" t="s">
        <v>79</v>
      </c>
      <c r="P1" s="2" t="s">
        <v>1</v>
      </c>
    </row>
    <row r="2" spans="1:17">
      <c r="B2" s="2" t="s">
        <v>80</v>
      </c>
      <c r="C2" s="2" t="s">
        <v>30</v>
      </c>
      <c r="D2" s="2" t="s">
        <v>81</v>
      </c>
      <c r="E2" s="2" t="s">
        <v>82</v>
      </c>
      <c r="F2" s="2" t="s">
        <v>83</v>
      </c>
      <c r="G2" s="2" t="s">
        <v>84</v>
      </c>
      <c r="H2" s="2" t="s">
        <v>31</v>
      </c>
      <c r="I2" s="2" t="s">
        <v>85</v>
      </c>
      <c r="J2" s="2" t="s">
        <v>81</v>
      </c>
      <c r="K2" s="2" t="s">
        <v>86</v>
      </c>
      <c r="L2" s="2" t="s">
        <v>97</v>
      </c>
      <c r="M2" s="2" t="s">
        <v>87</v>
      </c>
      <c r="N2" s="2" t="s">
        <v>97</v>
      </c>
      <c r="O2" s="2" t="s">
        <v>68</v>
      </c>
      <c r="P2" s="2" t="s">
        <v>30</v>
      </c>
      <c r="Q2" s="2" t="s">
        <v>31</v>
      </c>
    </row>
    <row r="3" spans="1:17">
      <c r="A3" s="4" t="s">
        <v>42</v>
      </c>
    </row>
    <row r="4" spans="1:17">
      <c r="A4" s="4" t="s">
        <v>114</v>
      </c>
      <c r="B4" s="6" t="n">
        <v>-62088</v>
      </c>
      <c r="C4" s="6" t="n">
        <v>-10126</v>
      </c>
      <c r="E4" s="6" t="n">
        <v>-2404</v>
      </c>
      <c r="F4" s="6" t="n">
        <v>-9052</v>
      </c>
      <c r="G4" s="6" t="n">
        <v>17915</v>
      </c>
      <c r="H4" s="6" t="n">
        <v>-14158</v>
      </c>
      <c r="I4" s="6" t="n">
        <v>-3202</v>
      </c>
      <c r="K4" s="6" t="n">
        <v>-9892</v>
      </c>
      <c r="M4" s="6" t="n">
        <v>14742</v>
      </c>
      <c r="O4" s="6" t="n">
        <v>-62088</v>
      </c>
      <c r="P4" s="6" t="n">
        <v>-3667</v>
      </c>
      <c r="Q4" s="6" t="n">
        <v>-12510</v>
      </c>
    </row>
    <row r="5" spans="1:17">
      <c r="A5" s="3" t="s">
        <v>118</v>
      </c>
    </row>
    <row r="6" spans="1:17">
      <c r="A6" s="4" t="s">
        <v>119</v>
      </c>
      <c r="B6" s="5" t="n">
        <v>-913</v>
      </c>
      <c r="O6" s="5" t="n">
        <v>-913</v>
      </c>
      <c r="P6" s="5" t="n">
        <v>420</v>
      </c>
      <c r="Q6" s="5" t="n">
        <v>-2403</v>
      </c>
    </row>
    <row r="7" spans="1:17">
      <c r="A7" s="4" t="s">
        <v>120</v>
      </c>
      <c r="O7" s="5" t="n">
        <v>-913</v>
      </c>
      <c r="P7" s="5" t="n">
        <v>420</v>
      </c>
      <c r="Q7" s="5" t="n">
        <v>-2403</v>
      </c>
    </row>
    <row r="8" spans="1:17">
      <c r="A8" s="4" t="s">
        <v>121</v>
      </c>
      <c r="B8" s="5" t="n">
        <v>-63001</v>
      </c>
      <c r="O8" s="6" t="n">
        <v>-63001</v>
      </c>
      <c r="P8" s="6" t="n">
        <v>-3247</v>
      </c>
      <c r="Q8" s="6" t="n">
        <v>-14913</v>
      </c>
    </row>
    <row r="9" spans="1:17">
      <c r="A9" s="4" t="s">
        <v>75</v>
      </c>
    </row>
    <row r="10" spans="1:17">
      <c r="A10" s="4" t="s">
        <v>114</v>
      </c>
      <c r="B10" s="5" t="n">
        <v>704</v>
      </c>
    </row>
    <row r="11" spans="1:17">
      <c r="A11" s="3" t="s">
        <v>118</v>
      </c>
    </row>
    <row r="12" spans="1:17">
      <c r="A12" s="4" t="s">
        <v>119</v>
      </c>
      <c r="B12" s="5" t="n">
        <v>-541</v>
      </c>
    </row>
    <row r="13" spans="1:17">
      <c r="A13" s="4" t="s">
        <v>120</v>
      </c>
      <c r="B13" s="5" t="n">
        <v>-541</v>
      </c>
    </row>
    <row r="14" spans="1:17">
      <c r="A14" s="4" t="s">
        <v>121</v>
      </c>
      <c r="B14" s="6" t="n">
        <v>163</v>
      </c>
    </row>
    <row r="15" spans="1:17"/>
    <row r="16" spans="1:17">
      <c r="A16" s="4" t="s">
        <v>81</v>
      </c>
      <c r="B16" s="4" t="s">
        <v>115</v>
      </c>
    </row>
    <row r="17" spans="1:17">
      <c r="A17" s="4" t="s">
        <v>97</v>
      </c>
      <c r="B17" s="4" t="s">
        <v>116</v>
      </c>
    </row>
  </sheetData>
  <mergeCells count="54">
    <mergeCell ref="A1:A2"/>
    <mergeCell ref="C1:N1"/>
    <mergeCell ref="P1:Q1"/>
    <mergeCell ref="C3:D3"/>
    <mergeCell ref="I3:J3"/>
    <mergeCell ref="K3:L3"/>
    <mergeCell ref="M3:N3"/>
    <mergeCell ref="C4:D4"/>
    <mergeCell ref="I4:J4"/>
    <mergeCell ref="K4:L4"/>
    <mergeCell ref="M4:N4"/>
    <mergeCell ref="C5:D5"/>
    <mergeCell ref="I5:J5"/>
    <mergeCell ref="K5:L5"/>
    <mergeCell ref="M5:N5"/>
    <mergeCell ref="C6:D6"/>
    <mergeCell ref="I6:J6"/>
    <mergeCell ref="K6:L6"/>
    <mergeCell ref="M6:N6"/>
    <mergeCell ref="C7:D7"/>
    <mergeCell ref="I7:J7"/>
    <mergeCell ref="K7:L7"/>
    <mergeCell ref="M7:N7"/>
    <mergeCell ref="C8:D8"/>
    <mergeCell ref="I8:J8"/>
    <mergeCell ref="K8:L8"/>
    <mergeCell ref="M8:N8"/>
    <mergeCell ref="C9:D9"/>
    <mergeCell ref="I9:J9"/>
    <mergeCell ref="K9:L9"/>
    <mergeCell ref="M9:N9"/>
    <mergeCell ref="C10:D10"/>
    <mergeCell ref="I10:J10"/>
    <mergeCell ref="K10:L10"/>
    <mergeCell ref="M10:N10"/>
    <mergeCell ref="C11:D11"/>
    <mergeCell ref="I11:J11"/>
    <mergeCell ref="K11:L11"/>
    <mergeCell ref="M11:N11"/>
    <mergeCell ref="C12:D12"/>
    <mergeCell ref="I12:J12"/>
    <mergeCell ref="K12:L12"/>
    <mergeCell ref="M12:N12"/>
    <mergeCell ref="C13:D13"/>
    <mergeCell ref="I13:J13"/>
    <mergeCell ref="K13:L13"/>
    <mergeCell ref="M13:N13"/>
    <mergeCell ref="C14:D14"/>
    <mergeCell ref="I14:J14"/>
    <mergeCell ref="K14:L14"/>
    <mergeCell ref="M14:N14"/>
    <mergeCell ref="A15:Q15"/>
    <mergeCell ref="B16:Q16"/>
    <mergeCell ref="B17:Q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80</v>
      </c>
      <c r="C1" s="2" t="s">
        <v>80</v>
      </c>
      <c r="D1" s="2" t="s">
        <v>68</v>
      </c>
      <c r="E1" s="2" t="s">
        <v>30</v>
      </c>
      <c r="F1" s="2" t="s">
        <v>463</v>
      </c>
    </row>
    <row r="2" spans="1:6">
      <c r="A2" s="3" t="s">
        <v>227</v>
      </c>
    </row>
    <row r="3" spans="1:6">
      <c r="A3" s="4" t="s">
        <v>464</v>
      </c>
      <c r="E3" s="8" t="n">
        <v>0.3</v>
      </c>
    </row>
    <row r="4" spans="1:6">
      <c r="A4" s="4" t="s">
        <v>465</v>
      </c>
      <c r="C4" s="8" t="n">
        <v>0.5</v>
      </c>
      <c r="D4" s="8" t="n">
        <v>33.6</v>
      </c>
    </row>
    <row r="5" spans="1:6">
      <c r="A5" s="4" t="s">
        <v>226</v>
      </c>
    </row>
    <row r="6" spans="1:6">
      <c r="A6" s="3" t="s">
        <v>227</v>
      </c>
    </row>
    <row r="7" spans="1:6">
      <c r="A7" s="4" t="s">
        <v>466</v>
      </c>
      <c r="B7" s="4" t="s">
        <v>467</v>
      </c>
      <c r="C7" s="4" t="s">
        <v>467</v>
      </c>
    </row>
    <row r="8" spans="1:6">
      <c r="A8" s="4" t="s">
        <v>468</v>
      </c>
      <c r="B8" s="4" t="s">
        <v>469</v>
      </c>
      <c r="C8" s="4" t="s">
        <v>469</v>
      </c>
    </row>
    <row r="9" spans="1:6">
      <c r="A9" s="4" t="s">
        <v>470</v>
      </c>
      <c r="B9" s="6" t="n">
        <v>1400</v>
      </c>
    </row>
    <row r="10" spans="1:6">
      <c r="A10" s="4" t="s">
        <v>471</v>
      </c>
      <c r="B10" s="5" t="n">
        <v>348</v>
      </c>
    </row>
    <row r="11" spans="1:6">
      <c r="A11" s="4" t="s">
        <v>472</v>
      </c>
      <c r="B11" s="9" t="n">
        <v>65.7</v>
      </c>
    </row>
    <row r="12" spans="1:6">
      <c r="A12" s="4" t="s">
        <v>473</v>
      </c>
      <c r="B12" s="5" t="n">
        <v>350</v>
      </c>
    </row>
    <row r="13" spans="1:6">
      <c r="A13" s="4" t="s">
        <v>464</v>
      </c>
      <c r="E13" s="8" t="n">
        <v>2.1</v>
      </c>
    </row>
    <row r="14" spans="1:6">
      <c r="A14" s="4" t="s">
        <v>465</v>
      </c>
      <c r="C14" s="8" t="n">
        <v>38.4</v>
      </c>
    </row>
    <row r="15" spans="1:6">
      <c r="A15" s="4" t="s">
        <v>474</v>
      </c>
    </row>
    <row r="16" spans="1:6">
      <c r="A16" s="3" t="s">
        <v>227</v>
      </c>
    </row>
    <row r="17" spans="1:6">
      <c r="A17" s="4" t="s">
        <v>475</v>
      </c>
      <c r="B17" s="9" t="n">
        <v>248.5</v>
      </c>
    </row>
    <row r="18" spans="1:6">
      <c r="A18" s="4" t="s">
        <v>476</v>
      </c>
    </row>
    <row r="19" spans="1:6">
      <c r="A19" s="3" t="s">
        <v>227</v>
      </c>
    </row>
    <row r="20" spans="1:6">
      <c r="A20" s="4" t="s">
        <v>475</v>
      </c>
      <c r="B20" s="5" t="n">
        <v>255</v>
      </c>
    </row>
    <row r="21" spans="1:6">
      <c r="A21" s="4" t="s">
        <v>477</v>
      </c>
    </row>
    <row r="22" spans="1:6">
      <c r="A22" s="3" t="s">
        <v>227</v>
      </c>
    </row>
    <row r="23" spans="1:6">
      <c r="A23" s="4" t="s">
        <v>475</v>
      </c>
      <c r="B23" s="5" t="n">
        <v>760</v>
      </c>
    </row>
    <row r="24" spans="1:6">
      <c r="A24" s="4" t="s">
        <v>478</v>
      </c>
    </row>
    <row r="25" spans="1:6">
      <c r="A25" s="3" t="s">
        <v>227</v>
      </c>
    </row>
    <row r="26" spans="1:6">
      <c r="A26" s="4" t="s">
        <v>479</v>
      </c>
      <c r="B26" s="6" t="n">
        <v>150</v>
      </c>
      <c r="C26" s="6" t="n">
        <v>150</v>
      </c>
    </row>
    <row r="27" spans="1:6">
      <c r="A27" s="4" t="s">
        <v>42</v>
      </c>
    </row>
    <row r="28" spans="1:6">
      <c r="A28" s="3" t="s">
        <v>227</v>
      </c>
    </row>
    <row r="29" spans="1:6">
      <c r="A29" s="4" t="s">
        <v>480</v>
      </c>
      <c r="D29" s="8" t="n">
        <v>1.8</v>
      </c>
    </row>
    <row r="30" spans="1:6">
      <c r="A30" s="4" t="s">
        <v>481</v>
      </c>
    </row>
    <row r="31" spans="1:6">
      <c r="A31" s="3" t="s">
        <v>227</v>
      </c>
    </row>
    <row r="32" spans="1:6">
      <c r="A32" s="4" t="s">
        <v>482</v>
      </c>
      <c r="F32" s="6" t="n">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3</v>
      </c>
      <c r="C1" s="2" t="s">
        <v>80</v>
      </c>
      <c r="D1" s="2" t="s">
        <v>80</v>
      </c>
      <c r="E1" s="2" t="s">
        <v>68</v>
      </c>
    </row>
    <row r="2" spans="1:5">
      <c r="A2" s="3" t="s">
        <v>227</v>
      </c>
    </row>
    <row r="3" spans="1:5">
      <c r="A3" s="4" t="s">
        <v>465</v>
      </c>
      <c r="D3" s="6" t="n">
        <v>500</v>
      </c>
      <c r="E3" s="6" t="n">
        <v>33600</v>
      </c>
    </row>
    <row r="4" spans="1:5">
      <c r="A4" s="4" t="s">
        <v>226</v>
      </c>
    </row>
    <row r="5" spans="1:5">
      <c r="A5" s="3" t="s">
        <v>227</v>
      </c>
    </row>
    <row r="6" spans="1:5">
      <c r="A6" s="4" t="s">
        <v>465</v>
      </c>
      <c r="D6" s="5" t="n">
        <v>38400</v>
      </c>
    </row>
    <row r="7" spans="1:5">
      <c r="A7" s="4" t="s">
        <v>484</v>
      </c>
      <c r="C7" s="6" t="n">
        <v>946898</v>
      </c>
    </row>
    <row r="8" spans="1:5">
      <c r="A8" s="4" t="s">
        <v>43</v>
      </c>
      <c r="C8" s="5" t="n">
        <v>19184</v>
      </c>
      <c r="D8" s="5" t="n">
        <v>19184</v>
      </c>
    </row>
    <row r="9" spans="1:5">
      <c r="A9" s="4" t="s">
        <v>33</v>
      </c>
      <c r="C9" s="5" t="n">
        <v>22185</v>
      </c>
      <c r="D9" s="5" t="n">
        <v>22185</v>
      </c>
    </row>
    <row r="10" spans="1:5">
      <c r="A10" s="4" t="s">
        <v>34</v>
      </c>
      <c r="C10" s="5" t="n">
        <v>21696</v>
      </c>
      <c r="D10" s="5" t="n">
        <v>21696</v>
      </c>
    </row>
    <row r="11" spans="1:5">
      <c r="A11" s="4" t="s">
        <v>485</v>
      </c>
      <c r="C11" s="5" t="n">
        <v>16463</v>
      </c>
      <c r="D11" s="5" t="n">
        <v>16463</v>
      </c>
    </row>
    <row r="12" spans="1:5">
      <c r="A12" s="4" t="s">
        <v>486</v>
      </c>
      <c r="C12" s="5" t="n">
        <v>718066</v>
      </c>
      <c r="D12" s="5" t="n">
        <v>718066</v>
      </c>
    </row>
    <row r="13" spans="1:5">
      <c r="A13" s="4" t="s">
        <v>487</v>
      </c>
      <c r="C13" s="5" t="n">
        <v>15530</v>
      </c>
      <c r="D13" s="5" t="n">
        <v>15530</v>
      </c>
    </row>
    <row r="14" spans="1:5">
      <c r="A14" s="4" t="s">
        <v>488</v>
      </c>
      <c r="C14" s="5" t="n">
        <v>14000</v>
      </c>
      <c r="D14" s="5" t="n">
        <v>14000</v>
      </c>
    </row>
    <row r="15" spans="1:5">
      <c r="A15" s="4" t="s">
        <v>489</v>
      </c>
      <c r="C15" s="5" t="n">
        <v>400000</v>
      </c>
      <c r="D15" s="5" t="n">
        <v>400000</v>
      </c>
    </row>
    <row r="16" spans="1:5">
      <c r="A16" s="4" t="s">
        <v>490</v>
      </c>
      <c r="C16" s="5" t="n">
        <v>14000</v>
      </c>
      <c r="D16" s="5" t="n">
        <v>14000</v>
      </c>
    </row>
    <row r="17" spans="1:5">
      <c r="A17" s="4" t="s">
        <v>491</v>
      </c>
      <c r="C17" s="5" t="n">
        <v>9872</v>
      </c>
      <c r="D17" s="5" t="n">
        <v>9872</v>
      </c>
    </row>
    <row r="18" spans="1:5">
      <c r="A18" s="4" t="s">
        <v>492</v>
      </c>
      <c r="C18" s="5" t="n">
        <v>-348000</v>
      </c>
      <c r="D18" s="5" t="n">
        <v>-348000</v>
      </c>
    </row>
    <row r="19" spans="1:5">
      <c r="A19" s="4" t="s">
        <v>493</v>
      </c>
      <c r="C19" s="5" t="n">
        <v>-15530</v>
      </c>
      <c r="D19" s="5" t="n">
        <v>-15530</v>
      </c>
    </row>
    <row r="20" spans="1:5">
      <c r="A20" s="4" t="s">
        <v>494</v>
      </c>
      <c r="C20" s="5" t="n">
        <v>-10160</v>
      </c>
      <c r="D20" s="5" t="n">
        <v>-10160</v>
      </c>
    </row>
    <row r="21" spans="1:5">
      <c r="A21" s="4" t="s">
        <v>495</v>
      </c>
      <c r="C21" s="5" t="n">
        <v>-268946</v>
      </c>
      <c r="D21" s="5" t="n">
        <v>-268946</v>
      </c>
    </row>
    <row r="22" spans="1:5">
      <c r="A22" s="4" t="s">
        <v>496</v>
      </c>
      <c r="C22" s="5" t="n">
        <v>-93520</v>
      </c>
      <c r="D22" s="5" t="n">
        <v>-93520</v>
      </c>
    </row>
    <row r="23" spans="1:5">
      <c r="A23" s="4" t="s">
        <v>497</v>
      </c>
      <c r="C23" s="5" t="n">
        <v>514840</v>
      </c>
      <c r="D23" s="5" t="n">
        <v>514840</v>
      </c>
    </row>
    <row r="24" spans="1:5">
      <c r="A24" s="4" t="s">
        <v>498</v>
      </c>
      <c r="B24" s="4" t="s">
        <v>81</v>
      </c>
      <c r="C24" s="6" t="n">
        <v>432058</v>
      </c>
      <c r="D24" s="6" t="n">
        <v>432058</v>
      </c>
    </row>
    <row r="25" spans="1:5"/>
    <row r="26" spans="1:5">
      <c r="A26" s="4" t="s">
        <v>81</v>
      </c>
      <c r="B26" s="4" t="s">
        <v>499</v>
      </c>
    </row>
  </sheetData>
  <mergeCells count="3">
    <mergeCell ref="A1:B1"/>
    <mergeCell ref="A25:D25"/>
    <mergeCell ref="B26:D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212</v>
      </c>
    </row>
    <row r="3" spans="1:2">
      <c r="A3" s="3" t="s">
        <v>227</v>
      </c>
    </row>
    <row r="4" spans="1:2">
      <c r="A4" s="4" t="s">
        <v>96</v>
      </c>
      <c r="B4" s="6" t="n">
        <v>832824</v>
      </c>
    </row>
    <row r="5" spans="1:2">
      <c r="A5" s="4" t="s">
        <v>501</v>
      </c>
      <c r="B5" s="6" t="n">
        <v>-229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 customWidth="1" max="21" min="21" width="14"/>
  </cols>
  <sheetData>
    <row r="1" spans="1:21">
      <c r="A1" s="1" t="s">
        <v>502</v>
      </c>
      <c r="B1" s="2" t="s">
        <v>503</v>
      </c>
      <c r="C1" s="2" t="s">
        <v>80</v>
      </c>
      <c r="D1" s="2" t="s">
        <v>30</v>
      </c>
      <c r="F1" s="2" t="s">
        <v>82</v>
      </c>
      <c r="G1" s="2" t="s">
        <v>83</v>
      </c>
      <c r="H1" s="2" t="s">
        <v>84</v>
      </c>
      <c r="I1" s="2" t="s">
        <v>31</v>
      </c>
      <c r="J1" s="2" t="s">
        <v>81</v>
      </c>
      <c r="K1" s="2" t="s">
        <v>85</v>
      </c>
      <c r="M1" s="2" t="s">
        <v>86</v>
      </c>
      <c r="N1" s="2" t="s">
        <v>97</v>
      </c>
      <c r="O1" s="2" t="s">
        <v>87</v>
      </c>
      <c r="P1" s="2" t="s">
        <v>97</v>
      </c>
      <c r="Q1" s="2" t="s">
        <v>68</v>
      </c>
      <c r="R1" s="2" t="s">
        <v>30</v>
      </c>
      <c r="S1" s="2" t="s">
        <v>31</v>
      </c>
      <c r="T1" s="2" t="s">
        <v>68</v>
      </c>
      <c r="U1" s="2" t="s">
        <v>504</v>
      </c>
    </row>
    <row r="2" spans="1:21">
      <c r="A2" s="3" t="s">
        <v>227</v>
      </c>
    </row>
    <row r="3" spans="1:21">
      <c r="A3" s="4" t="s">
        <v>464</v>
      </c>
      <c r="D3" s="6" t="n">
        <v>300</v>
      </c>
      <c r="R3" s="6" t="n">
        <v>300</v>
      </c>
    </row>
    <row r="4" spans="1:21">
      <c r="A4" s="4" t="s">
        <v>465</v>
      </c>
      <c r="C4" s="6" t="n">
        <v>500</v>
      </c>
      <c r="Q4" s="6" t="n">
        <v>33600</v>
      </c>
    </row>
    <row r="5" spans="1:21">
      <c r="A5" s="4" t="s">
        <v>229</v>
      </c>
    </row>
    <row r="6" spans="1:21">
      <c r="A6" s="3" t="s">
        <v>227</v>
      </c>
    </row>
    <row r="7" spans="1:21">
      <c r="A7" s="4" t="s">
        <v>470</v>
      </c>
      <c r="B7" s="6" t="n">
        <v>113100</v>
      </c>
    </row>
    <row r="8" spans="1:21">
      <c r="A8" s="4" t="s">
        <v>43</v>
      </c>
      <c r="K8" s="6" t="n">
        <v>5267</v>
      </c>
      <c r="U8" s="6" t="n">
        <v>5267</v>
      </c>
    </row>
    <row r="9" spans="1:21">
      <c r="A9" s="4" t="s">
        <v>96</v>
      </c>
      <c r="T9" s="6" t="n">
        <v>887018</v>
      </c>
    </row>
    <row r="10" spans="1:21">
      <c r="A10" s="4" t="s">
        <v>42</v>
      </c>
    </row>
    <row r="11" spans="1:21">
      <c r="A11" s="3" t="s">
        <v>227</v>
      </c>
    </row>
    <row r="12" spans="1:21">
      <c r="A12" s="4" t="s">
        <v>96</v>
      </c>
      <c r="C12" s="6" t="n">
        <v>718581</v>
      </c>
      <c r="D12" s="6" t="n">
        <v>204644</v>
      </c>
      <c r="E12" s="4" t="s">
        <v>81</v>
      </c>
      <c r="F12" s="6" t="n">
        <v>228070</v>
      </c>
      <c r="G12" s="6" t="n">
        <v>216621</v>
      </c>
      <c r="H12" s="6" t="n">
        <v>274318</v>
      </c>
      <c r="I12" s="6" t="n">
        <v>223065</v>
      </c>
      <c r="K12" s="6" t="n">
        <v>221937</v>
      </c>
      <c r="L12" s="4" t="s">
        <v>81</v>
      </c>
      <c r="M12" s="6" t="n">
        <v>212079</v>
      </c>
      <c r="O12" s="6" t="n">
        <v>265508</v>
      </c>
      <c r="Q12" s="6" t="n">
        <v>718581</v>
      </c>
      <c r="R12" s="6" t="n">
        <v>923653</v>
      </c>
      <c r="S12" s="6" t="n">
        <v>922589</v>
      </c>
    </row>
    <row r="13" spans="1:21">
      <c r="A13" s="4" t="s">
        <v>505</v>
      </c>
    </row>
    <row r="14" spans="1:21">
      <c r="A14" s="3" t="s">
        <v>227</v>
      </c>
    </row>
    <row r="15" spans="1:21">
      <c r="A15" s="4" t="s">
        <v>506</v>
      </c>
      <c r="S15" s="5" t="n">
        <v>231</v>
      </c>
    </row>
    <row r="16" spans="1:21">
      <c r="A16" s="4" t="s">
        <v>507</v>
      </c>
    </row>
    <row r="17" spans="1:21">
      <c r="A17" s="3" t="s">
        <v>227</v>
      </c>
    </row>
    <row r="18" spans="1:21">
      <c r="A18" s="4" t="s">
        <v>506</v>
      </c>
      <c r="S18" s="6" t="n">
        <v>432</v>
      </c>
    </row>
    <row r="19" spans="1:21"/>
    <row r="20" spans="1:21">
      <c r="A20" s="4" t="s">
        <v>81</v>
      </c>
      <c r="B20" s="4" t="s">
        <v>115</v>
      </c>
    </row>
    <row r="21" spans="1:21">
      <c r="A21" s="4" t="s">
        <v>97</v>
      </c>
      <c r="B21" s="4" t="s">
        <v>116</v>
      </c>
    </row>
  </sheetData>
  <mergeCells count="56">
    <mergeCell ref="D1:E1"/>
    <mergeCell ref="K1:L1"/>
    <mergeCell ref="I2:J2"/>
    <mergeCell ref="M2:N2"/>
    <mergeCell ref="O2:P2"/>
    <mergeCell ref="I3:J3"/>
    <mergeCell ref="M3:N3"/>
    <mergeCell ref="O3:P3"/>
    <mergeCell ref="I4:J4"/>
    <mergeCell ref="M4:N4"/>
    <mergeCell ref="O4:P4"/>
    <mergeCell ref="I5:J5"/>
    <mergeCell ref="M5:N5"/>
    <mergeCell ref="O5:P5"/>
    <mergeCell ref="I6:J6"/>
    <mergeCell ref="M6:N6"/>
    <mergeCell ref="O6:P6"/>
    <mergeCell ref="I7:J7"/>
    <mergeCell ref="M7:N7"/>
    <mergeCell ref="O7:P7"/>
    <mergeCell ref="I8:J8"/>
    <mergeCell ref="M8:N8"/>
    <mergeCell ref="O8:P8"/>
    <mergeCell ref="I9:J9"/>
    <mergeCell ref="M9:N9"/>
    <mergeCell ref="O9:P9"/>
    <mergeCell ref="I10:J10"/>
    <mergeCell ref="M10:N10"/>
    <mergeCell ref="O10:P10"/>
    <mergeCell ref="I11:J11"/>
    <mergeCell ref="M11:N11"/>
    <mergeCell ref="O11:P11"/>
    <mergeCell ref="I12:J12"/>
    <mergeCell ref="M12:N12"/>
    <mergeCell ref="O12:P12"/>
    <mergeCell ref="I13:J13"/>
    <mergeCell ref="M13:N13"/>
    <mergeCell ref="O13:P13"/>
    <mergeCell ref="I14:J14"/>
    <mergeCell ref="M14:N14"/>
    <mergeCell ref="O14:P14"/>
    <mergeCell ref="I15:J15"/>
    <mergeCell ref="M15:N15"/>
    <mergeCell ref="O15:P15"/>
    <mergeCell ref="I16:J16"/>
    <mergeCell ref="M16:N16"/>
    <mergeCell ref="O16:P16"/>
    <mergeCell ref="I17:J17"/>
    <mergeCell ref="M17:N17"/>
    <mergeCell ref="O17:P17"/>
    <mergeCell ref="I18:J18"/>
    <mergeCell ref="M18:N18"/>
    <mergeCell ref="O18:P18"/>
    <mergeCell ref="A19:U19"/>
    <mergeCell ref="B20:U20"/>
    <mergeCell ref="B21:U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504</v>
      </c>
      <c r="C1" s="2" t="s">
        <v>85</v>
      </c>
      <c r="D1" s="2" t="s">
        <v>68</v>
      </c>
      <c r="E1" s="2" t="s">
        <v>85</v>
      </c>
      <c r="F1" s="2" t="s">
        <v>30</v>
      </c>
      <c r="G1" s="2" t="s">
        <v>31</v>
      </c>
    </row>
    <row r="2" spans="1:7">
      <c r="A2" s="3" t="s">
        <v>227</v>
      </c>
    </row>
    <row r="3" spans="1:7">
      <c r="A3" s="4" t="s">
        <v>509</v>
      </c>
      <c r="G3" s="6" t="n">
        <v>0</v>
      </c>
    </row>
    <row r="4" spans="1:7">
      <c r="A4" s="4" t="s">
        <v>464</v>
      </c>
      <c r="F4" s="6" t="n">
        <v>300</v>
      </c>
    </row>
    <row r="5" spans="1:7">
      <c r="A5" s="4" t="s">
        <v>229</v>
      </c>
    </row>
    <row r="6" spans="1:7">
      <c r="A6" s="3" t="s">
        <v>227</v>
      </c>
    </row>
    <row r="7" spans="1:7">
      <c r="A7" s="4" t="s">
        <v>510</v>
      </c>
      <c r="B7" s="6" t="n">
        <v>118409</v>
      </c>
      <c r="E7" s="6" t="n">
        <v>119072</v>
      </c>
    </row>
    <row r="8" spans="1:7">
      <c r="A8" s="4" t="s">
        <v>43</v>
      </c>
      <c r="B8" s="5" t="n">
        <v>5267</v>
      </c>
      <c r="C8" s="6" t="n">
        <v>5267</v>
      </c>
      <c r="E8" s="5" t="n">
        <v>5267</v>
      </c>
    </row>
    <row r="9" spans="1:7">
      <c r="A9" s="4" t="s">
        <v>33</v>
      </c>
      <c r="B9" s="5" t="n">
        <v>511</v>
      </c>
      <c r="C9" s="5" t="n">
        <v>511</v>
      </c>
      <c r="E9" s="5" t="n">
        <v>511</v>
      </c>
    </row>
    <row r="10" spans="1:7">
      <c r="A10" s="4" t="s">
        <v>34</v>
      </c>
      <c r="B10" s="5" t="n">
        <v>820</v>
      </c>
      <c r="C10" s="5" t="n">
        <v>820</v>
      </c>
      <c r="E10" s="5" t="n">
        <v>820</v>
      </c>
    </row>
    <row r="11" spans="1:7">
      <c r="A11" s="4" t="s">
        <v>485</v>
      </c>
      <c r="B11" s="5" t="n">
        <v>598</v>
      </c>
      <c r="C11" s="5" t="n">
        <v>598</v>
      </c>
      <c r="E11" s="5" t="n">
        <v>598</v>
      </c>
    </row>
    <row r="12" spans="1:7">
      <c r="A12" s="4" t="s">
        <v>486</v>
      </c>
      <c r="B12" s="5" t="n">
        <v>14383</v>
      </c>
      <c r="C12" s="5" t="n">
        <v>14383</v>
      </c>
      <c r="E12" s="5" t="n">
        <v>14383</v>
      </c>
    </row>
    <row r="13" spans="1:7">
      <c r="A13" s="4" t="s">
        <v>488</v>
      </c>
      <c r="B13" s="5" t="n">
        <v>2000</v>
      </c>
      <c r="C13" s="5" t="n">
        <v>880</v>
      </c>
      <c r="E13" s="5" t="n">
        <v>880</v>
      </c>
    </row>
    <row r="14" spans="1:7">
      <c r="A14" s="4" t="s">
        <v>511</v>
      </c>
      <c r="B14" s="5" t="n">
        <v>24800</v>
      </c>
      <c r="C14" s="5" t="n">
        <v>26700</v>
      </c>
      <c r="E14" s="5" t="n">
        <v>26700</v>
      </c>
    </row>
    <row r="15" spans="1:7">
      <c r="A15" s="4" t="s">
        <v>490</v>
      </c>
      <c r="B15" s="5" t="n">
        <v>39300</v>
      </c>
      <c r="C15" s="5" t="n">
        <v>39300</v>
      </c>
      <c r="E15" s="5" t="n">
        <v>39300</v>
      </c>
    </row>
    <row r="16" spans="1:7">
      <c r="A16" s="4" t="s">
        <v>491</v>
      </c>
      <c r="B16" s="5" t="n">
        <v>154</v>
      </c>
      <c r="C16" s="5" t="n">
        <v>154</v>
      </c>
      <c r="E16" s="5" t="n">
        <v>154</v>
      </c>
    </row>
    <row r="17" spans="1:7">
      <c r="A17" s="4" t="s">
        <v>492</v>
      </c>
      <c r="B17" s="5" t="n">
        <v>-120</v>
      </c>
      <c r="C17" s="5" t="n">
        <v>-120</v>
      </c>
      <c r="E17" s="5" t="n">
        <v>-120</v>
      </c>
    </row>
    <row r="18" spans="1:7">
      <c r="A18" s="4" t="s">
        <v>494</v>
      </c>
      <c r="B18" s="5" t="n">
        <v>-3290</v>
      </c>
      <c r="C18" s="5" t="n">
        <v>-3870</v>
      </c>
      <c r="E18" s="5" t="n">
        <v>-3870</v>
      </c>
    </row>
    <row r="19" spans="1:7">
      <c r="A19" s="4" t="s">
        <v>495</v>
      </c>
      <c r="B19" s="5" t="n">
        <v>-12935</v>
      </c>
      <c r="C19" s="5" t="n">
        <v>-12904</v>
      </c>
      <c r="E19" s="5" t="n">
        <v>-12904</v>
      </c>
    </row>
    <row r="20" spans="1:7">
      <c r="A20" s="4" t="s">
        <v>496</v>
      </c>
      <c r="B20" s="5" t="n">
        <v>-4061</v>
      </c>
      <c r="C20" s="5" t="n">
        <v>-4061</v>
      </c>
      <c r="E20" s="5" t="n">
        <v>-4061</v>
      </c>
    </row>
    <row r="21" spans="1:7">
      <c r="A21" s="4" t="s">
        <v>497</v>
      </c>
      <c r="B21" s="5" t="n">
        <v>67427</v>
      </c>
      <c r="C21" s="5" t="n">
        <v>67658</v>
      </c>
      <c r="E21" s="5" t="n">
        <v>67658</v>
      </c>
    </row>
    <row r="22" spans="1:7">
      <c r="A22" s="4" t="s">
        <v>498</v>
      </c>
      <c r="B22" s="6" t="n">
        <v>50982</v>
      </c>
      <c r="C22" s="5" t="n">
        <v>51414</v>
      </c>
      <c r="E22" s="6" t="n">
        <v>51414</v>
      </c>
    </row>
    <row r="23" spans="1:7">
      <c r="A23" s="4" t="s">
        <v>42</v>
      </c>
    </row>
    <row r="24" spans="1:7">
      <c r="A24" s="3" t="s">
        <v>227</v>
      </c>
    </row>
    <row r="25" spans="1:7">
      <c r="A25" s="4" t="s">
        <v>510</v>
      </c>
      <c r="D25" s="6" t="n">
        <v>113142</v>
      </c>
      <c r="F25" s="6" t="n">
        <v>0</v>
      </c>
      <c r="G25" s="5" t="n">
        <v>663</v>
      </c>
    </row>
    <row r="26" spans="1:7">
      <c r="A26" s="4" t="s">
        <v>505</v>
      </c>
    </row>
    <row r="27" spans="1:7">
      <c r="A27" s="3" t="s">
        <v>227</v>
      </c>
    </row>
    <row r="28" spans="1:7">
      <c r="A28" s="4" t="s">
        <v>510</v>
      </c>
      <c r="C28" s="6" t="n">
        <v>663</v>
      </c>
    </row>
    <row r="29" spans="1:7">
      <c r="A29" s="4" t="s">
        <v>512</v>
      </c>
    </row>
    <row r="30" spans="1:7">
      <c r="A30" s="3" t="s">
        <v>227</v>
      </c>
    </row>
    <row r="31" spans="1:7">
      <c r="A31" s="4" t="s">
        <v>513</v>
      </c>
      <c r="G31" s="5" t="n">
        <v>-1120</v>
      </c>
    </row>
    <row r="32" spans="1:7">
      <c r="A32" s="4" t="s">
        <v>514</v>
      </c>
      <c r="G32" s="5" t="n">
        <v>1900</v>
      </c>
    </row>
    <row r="33" spans="1:7">
      <c r="A33" s="4" t="s">
        <v>515</v>
      </c>
      <c r="G33" s="5" t="n">
        <v>-580</v>
      </c>
    </row>
    <row r="34" spans="1:7">
      <c r="A34" s="4" t="s">
        <v>516</v>
      </c>
      <c r="G34" s="5" t="n">
        <v>31</v>
      </c>
    </row>
    <row r="35" spans="1:7">
      <c r="A35" s="4" t="s">
        <v>506</v>
      </c>
      <c r="G35" s="5" t="n">
        <v>231</v>
      </c>
    </row>
    <row r="36" spans="1:7">
      <c r="A36" s="4" t="s">
        <v>517</v>
      </c>
    </row>
    <row r="37" spans="1:7">
      <c r="A37" s="3" t="s">
        <v>227</v>
      </c>
    </row>
    <row r="38" spans="1:7">
      <c r="A38" s="4" t="s">
        <v>506</v>
      </c>
      <c r="G38" s="6" t="n">
        <v>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212</v>
      </c>
    </row>
    <row r="3" spans="1:2">
      <c r="A3" s="3" t="s">
        <v>227</v>
      </c>
    </row>
    <row r="4" spans="1:2">
      <c r="A4" s="4" t="s">
        <v>96</v>
      </c>
      <c r="B4" s="6" t="n">
        <v>887018</v>
      </c>
    </row>
    <row r="5" spans="1:2">
      <c r="A5" s="4" t="s">
        <v>519</v>
      </c>
      <c r="B5" s="6" t="n">
        <v>-171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0</v>
      </c>
      <c r="B1" s="2" t="s">
        <v>30</v>
      </c>
      <c r="C1" s="2" t="s">
        <v>31</v>
      </c>
    </row>
    <row r="2" spans="1:3">
      <c r="A2" s="3" t="s">
        <v>521</v>
      </c>
    </row>
    <row r="3" spans="1:3">
      <c r="A3" s="4" t="s">
        <v>522</v>
      </c>
      <c r="B3" s="6" t="n">
        <v>7963</v>
      </c>
      <c r="C3" s="6" t="n">
        <v>11106</v>
      </c>
    </row>
    <row r="4" spans="1:3">
      <c r="A4" s="4" t="s">
        <v>523</v>
      </c>
      <c r="B4" s="5" t="n">
        <v>7504</v>
      </c>
      <c r="C4" s="5" t="n">
        <v>7820</v>
      </c>
    </row>
    <row r="5" spans="1:3">
      <c r="A5" s="4" t="s">
        <v>524</v>
      </c>
      <c r="B5" s="5" t="n">
        <v>568</v>
      </c>
      <c r="C5" s="5" t="n">
        <v>2896</v>
      </c>
    </row>
    <row r="6" spans="1:3">
      <c r="A6" s="4" t="s">
        <v>525</v>
      </c>
      <c r="B6" s="5" t="n">
        <v>4460</v>
      </c>
      <c r="C6" s="5" t="n">
        <v>4114</v>
      </c>
    </row>
    <row r="7" spans="1:3">
      <c r="A7" s="4" t="s">
        <v>526</v>
      </c>
      <c r="B7" s="6" t="n">
        <v>20495</v>
      </c>
      <c r="C7" s="6" t="n">
        <v>25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7</v>
      </c>
      <c r="B1" s="2" t="s">
        <v>30</v>
      </c>
      <c r="C1" s="2" t="s">
        <v>31</v>
      </c>
    </row>
    <row r="2" spans="1:3">
      <c r="A2" s="3" t="s">
        <v>234</v>
      </c>
    </row>
    <row r="3" spans="1:3">
      <c r="A3" s="4" t="s">
        <v>528</v>
      </c>
      <c r="B3" s="6" t="n">
        <v>5347</v>
      </c>
      <c r="C3" s="6" t="n">
        <v>4524</v>
      </c>
    </row>
    <row r="4" spans="1:3">
      <c r="A4" s="4" t="s">
        <v>529</v>
      </c>
      <c r="B4" s="5" t="n">
        <v>16330</v>
      </c>
      <c r="C4" s="5" t="n">
        <v>18751</v>
      </c>
    </row>
    <row r="5" spans="1:3">
      <c r="A5" s="4" t="s">
        <v>530</v>
      </c>
      <c r="B5" s="6" t="n">
        <v>21677</v>
      </c>
      <c r="C5" s="6" t="n">
        <v>23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30</v>
      </c>
      <c r="C1" s="2" t="s">
        <v>31</v>
      </c>
    </row>
    <row r="2" spans="1:3">
      <c r="A2" s="3" t="s">
        <v>438</v>
      </c>
    </row>
    <row r="3" spans="1:3">
      <c r="A3" s="4" t="s">
        <v>35</v>
      </c>
      <c r="B3" s="6" t="n">
        <v>900</v>
      </c>
    </row>
    <row r="4" spans="1:3">
      <c r="A4" s="4" t="s">
        <v>42</v>
      </c>
    </row>
    <row r="5" spans="1:3">
      <c r="A5" s="3" t="s">
        <v>438</v>
      </c>
    </row>
    <row r="6" spans="1:3">
      <c r="A6" s="4" t="s">
        <v>532</v>
      </c>
      <c r="B6" s="5" t="n">
        <v>50135</v>
      </c>
      <c r="C6" s="6" t="n">
        <v>50135</v>
      </c>
    </row>
    <row r="7" spans="1:3">
      <c r="A7" s="4" t="s">
        <v>533</v>
      </c>
      <c r="B7" s="5" t="n">
        <v>54808</v>
      </c>
      <c r="C7" s="5" t="n">
        <v>52637</v>
      </c>
    </row>
    <row r="8" spans="1:3">
      <c r="A8" s="4" t="s">
        <v>534</v>
      </c>
      <c r="B8" s="5" t="n">
        <v>435691</v>
      </c>
      <c r="C8" s="5" t="n">
        <v>417174</v>
      </c>
    </row>
    <row r="9" spans="1:3">
      <c r="A9" s="4" t="s">
        <v>535</v>
      </c>
      <c r="B9" s="5" t="n">
        <v>212049</v>
      </c>
      <c r="C9" s="5" t="n">
        <v>186602</v>
      </c>
    </row>
    <row r="10" spans="1:3">
      <c r="A10" s="4" t="s">
        <v>536</v>
      </c>
      <c r="B10" s="5" t="n">
        <v>134216</v>
      </c>
      <c r="C10" s="5" t="n">
        <v>116418</v>
      </c>
    </row>
    <row r="11" spans="1:3">
      <c r="A11" s="4" t="s">
        <v>537</v>
      </c>
      <c r="B11" s="5" t="n">
        <v>15062</v>
      </c>
      <c r="C11" s="5" t="n">
        <v>16109</v>
      </c>
    </row>
    <row r="12" spans="1:3">
      <c r="A12" s="4" t="s">
        <v>538</v>
      </c>
      <c r="B12" s="5" t="n">
        <v>901961</v>
      </c>
      <c r="C12" s="5" t="n">
        <v>839075</v>
      </c>
    </row>
    <row r="13" spans="1:3">
      <c r="A13" s="4" t="s">
        <v>539</v>
      </c>
      <c r="B13" s="5" t="n">
        <v>-328369</v>
      </c>
      <c r="C13" s="5" t="n">
        <v>-224124</v>
      </c>
    </row>
    <row r="14" spans="1:3">
      <c r="A14" s="4" t="s">
        <v>540</v>
      </c>
      <c r="B14" s="5" t="n">
        <v>573592</v>
      </c>
      <c r="C14" s="5" t="n">
        <v>614951</v>
      </c>
    </row>
    <row r="15" spans="1:3">
      <c r="A15" s="4" t="s">
        <v>541</v>
      </c>
      <c r="B15" s="5" t="n">
        <v>19294</v>
      </c>
      <c r="C15" s="5" t="n">
        <v>14096</v>
      </c>
    </row>
    <row r="16" spans="1:3">
      <c r="A16" s="4" t="s">
        <v>35</v>
      </c>
      <c r="B16" s="6" t="n">
        <v>592886</v>
      </c>
      <c r="C16" s="6" t="n">
        <v>629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 customWidth="1" max="6" min="6" width="14"/>
  </cols>
  <sheetData>
    <row r="1" spans="1:6">
      <c r="A1" s="1" t="s">
        <v>542</v>
      </c>
      <c r="B1" s="2" t="s">
        <v>77</v>
      </c>
      <c r="C1" s="2" t="s">
        <v>79</v>
      </c>
      <c r="D1" s="2" t="s">
        <v>1</v>
      </c>
    </row>
    <row r="2" spans="1:6">
      <c r="B2" s="2" t="s">
        <v>80</v>
      </c>
      <c r="C2" s="2" t="s">
        <v>68</v>
      </c>
      <c r="D2" s="2" t="s">
        <v>30</v>
      </c>
      <c r="E2" s="2" t="s">
        <v>31</v>
      </c>
      <c r="F2" s="2" t="s">
        <v>69</v>
      </c>
    </row>
    <row r="3" spans="1:6">
      <c r="A3" s="3" t="s">
        <v>438</v>
      </c>
    </row>
    <row r="4" spans="1:6">
      <c r="A4" s="4" t="s">
        <v>543</v>
      </c>
      <c r="D4" s="6" t="n">
        <v>2900</v>
      </c>
      <c r="E4" s="6" t="n">
        <v>2000</v>
      </c>
    </row>
    <row r="5" spans="1:6">
      <c r="A5" s="4" t="s">
        <v>439</v>
      </c>
      <c r="C5" s="6" t="n">
        <v>400</v>
      </c>
      <c r="D5" s="5" t="n">
        <v>1600</v>
      </c>
      <c r="E5" s="5" t="n">
        <v>900</v>
      </c>
      <c r="F5" s="6" t="n">
        <v>3100</v>
      </c>
    </row>
    <row r="6" spans="1:6">
      <c r="A6" s="4" t="s">
        <v>35</v>
      </c>
      <c r="D6" s="5" t="n">
        <v>900</v>
      </c>
    </row>
    <row r="7" spans="1:6">
      <c r="A7" s="4" t="s">
        <v>544</v>
      </c>
    </row>
    <row r="8" spans="1:6">
      <c r="A8" s="3" t="s">
        <v>438</v>
      </c>
    </row>
    <row r="9" spans="1:6">
      <c r="A9" s="4" t="s">
        <v>103</v>
      </c>
      <c r="B9" s="6" t="n">
        <v>200</v>
      </c>
      <c r="C9" s="5" t="n">
        <v>2700</v>
      </c>
      <c r="D9" s="5" t="n">
        <v>6300</v>
      </c>
      <c r="E9" s="5" t="n">
        <v>4100</v>
      </c>
      <c r="F9" s="5" t="n">
        <v>800</v>
      </c>
    </row>
    <row r="10" spans="1:6">
      <c r="A10" s="4" t="s">
        <v>42</v>
      </c>
    </row>
    <row r="11" spans="1:6">
      <c r="A11" s="3" t="s">
        <v>438</v>
      </c>
    </row>
    <row r="12" spans="1:6">
      <c r="A12" s="4" t="s">
        <v>103</v>
      </c>
      <c r="C12" s="5" t="n">
        <v>118556</v>
      </c>
      <c r="D12" s="5" t="n">
        <v>119569</v>
      </c>
      <c r="E12" s="5" t="n">
        <v>119294</v>
      </c>
    </row>
    <row r="13" spans="1:6">
      <c r="A13" s="4" t="s">
        <v>545</v>
      </c>
      <c r="C13" s="5" t="n">
        <v>1000</v>
      </c>
      <c r="E13" s="5" t="n">
        <v>2100</v>
      </c>
    </row>
    <row r="14" spans="1:6">
      <c r="A14" s="4" t="s">
        <v>439</v>
      </c>
      <c r="B14" s="5" t="n">
        <v>407</v>
      </c>
      <c r="C14" s="6" t="n">
        <v>407</v>
      </c>
      <c r="D14" s="5" t="n">
        <v>1550</v>
      </c>
      <c r="E14" s="5" t="n">
        <v>875</v>
      </c>
    </row>
    <row r="15" spans="1:6">
      <c r="A15" s="4" t="s">
        <v>35</v>
      </c>
      <c r="D15" s="6" t="n">
        <v>592886</v>
      </c>
      <c r="E15" s="6" t="n">
        <v>629047</v>
      </c>
    </row>
    <row r="16" spans="1:6">
      <c r="A16" s="4" t="s">
        <v>75</v>
      </c>
    </row>
    <row r="17" spans="1:6">
      <c r="A17" s="3" t="s">
        <v>438</v>
      </c>
    </row>
    <row r="18" spans="1:6">
      <c r="A18" s="4" t="s">
        <v>103</v>
      </c>
      <c r="B18" s="5" t="n">
        <v>9883</v>
      </c>
      <c r="F18" s="6" t="n">
        <v>79028</v>
      </c>
    </row>
    <row r="19" spans="1:6">
      <c r="A19" s="4" t="s">
        <v>439</v>
      </c>
      <c r="B19" s="6" t="n">
        <v>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24"/>
  </cols>
  <sheetData>
    <row r="1" spans="1:7">
      <c r="A1" s="1" t="s">
        <v>122</v>
      </c>
      <c r="B1" s="2" t="s">
        <v>123</v>
      </c>
      <c r="C1" s="2" t="s">
        <v>124</v>
      </c>
      <c r="D1" s="2" t="s">
        <v>125</v>
      </c>
      <c r="E1" s="2" t="s">
        <v>126</v>
      </c>
      <c r="F1" s="2" t="s">
        <v>127</v>
      </c>
      <c r="G1" s="2" t="s">
        <v>128</v>
      </c>
    </row>
    <row r="2" spans="1:7">
      <c r="A2" s="4" t="s">
        <v>129</v>
      </c>
      <c r="C2" s="5" t="n">
        <v>61865495</v>
      </c>
      <c r="G2" s="5" t="n">
        <v>44341225</v>
      </c>
    </row>
    <row r="3" spans="1:7">
      <c r="A3" s="4" t="s">
        <v>130</v>
      </c>
      <c r="B3" s="6" t="n">
        <v>160768</v>
      </c>
      <c r="C3" s="6" t="n">
        <v>6187</v>
      </c>
      <c r="D3" s="6" t="n">
        <v>453702</v>
      </c>
      <c r="E3" s="6" t="n">
        <v>853464</v>
      </c>
      <c r="F3" s="6" t="n">
        <v>4764</v>
      </c>
      <c r="G3" s="6" t="n">
        <v>-1157349</v>
      </c>
    </row>
    <row r="4" spans="1:7">
      <c r="A4" s="3" t="s">
        <v>131</v>
      </c>
    </row>
    <row r="5" spans="1:7">
      <c r="A5" s="4" t="s">
        <v>132</v>
      </c>
      <c r="B5" s="5" t="n">
        <v>704</v>
      </c>
      <c r="E5" s="5" t="n">
        <v>704</v>
      </c>
    </row>
    <row r="6" spans="1:7">
      <c r="A6" s="4" t="s">
        <v>133</v>
      </c>
      <c r="B6" s="5" t="n">
        <v>-62088</v>
      </c>
    </row>
    <row r="7" spans="1:7">
      <c r="A7" s="4" t="s">
        <v>134</v>
      </c>
      <c r="B7" s="5" t="n">
        <v>-541</v>
      </c>
      <c r="F7" s="5" t="n">
        <v>-541</v>
      </c>
    </row>
    <row r="8" spans="1:7">
      <c r="A8" s="4" t="s">
        <v>135</v>
      </c>
      <c r="B8" s="5" t="n">
        <v>12225</v>
      </c>
      <c r="D8" s="5" t="n">
        <v>12225</v>
      </c>
    </row>
    <row r="9" spans="1:7">
      <c r="A9" s="4" t="s">
        <v>136</v>
      </c>
      <c r="C9" s="5" t="n">
        <v>13792</v>
      </c>
    </row>
    <row r="10" spans="1:7">
      <c r="A10" s="4" t="s">
        <v>137</v>
      </c>
      <c r="B10" s="5" t="n">
        <v>0</v>
      </c>
      <c r="C10" s="6" t="n">
        <v>1</v>
      </c>
      <c r="D10" s="5" t="n">
        <v>-1</v>
      </c>
    </row>
    <row r="11" spans="1:7">
      <c r="A11" s="4" t="s">
        <v>138</v>
      </c>
      <c r="C11" s="5" t="n">
        <v>-2907</v>
      </c>
    </row>
    <row r="12" spans="1:7">
      <c r="A12" s="4" t="s">
        <v>139</v>
      </c>
      <c r="B12" s="5" t="n">
        <v>-142</v>
      </c>
      <c r="C12" s="6" t="n">
        <v>0</v>
      </c>
      <c r="D12" s="5" t="n">
        <v>-142</v>
      </c>
    </row>
    <row r="13" spans="1:7">
      <c r="A13" s="4" t="s">
        <v>140</v>
      </c>
      <c r="B13" s="5" t="n">
        <v>-2</v>
      </c>
      <c r="E13" s="5" t="n">
        <v>2</v>
      </c>
    </row>
    <row r="14" spans="1:7">
      <c r="A14" s="4" t="s">
        <v>141</v>
      </c>
      <c r="C14" s="5" t="n">
        <v>61876380</v>
      </c>
      <c r="G14" s="5" t="n">
        <v>44341225</v>
      </c>
    </row>
    <row r="15" spans="1:7">
      <c r="A15" s="4" t="s">
        <v>142</v>
      </c>
      <c r="C15" s="5" t="n">
        <v>200</v>
      </c>
      <c r="G15" s="5" t="n">
        <v>0</v>
      </c>
    </row>
    <row r="16" spans="1:7">
      <c r="A16" s="4" t="s">
        <v>143</v>
      </c>
      <c r="B16" s="5" t="n">
        <v>173016</v>
      </c>
      <c r="C16" s="6" t="n">
        <v>6188</v>
      </c>
      <c r="D16" s="5" t="n">
        <v>465784</v>
      </c>
      <c r="E16" s="5" t="n">
        <v>854170</v>
      </c>
      <c r="F16" s="5" t="n">
        <v>4223</v>
      </c>
      <c r="G16" s="6" t="n">
        <v>-1157349</v>
      </c>
    </row>
    <row r="17" spans="1:7">
      <c r="A17" s="4" t="s">
        <v>144</v>
      </c>
      <c r="B17" s="5" t="n">
        <v>350000</v>
      </c>
      <c r="C17" s="6" t="n">
        <v>0</v>
      </c>
      <c r="D17" s="5" t="n">
        <v>350000</v>
      </c>
      <c r="E17" s="5" t="n">
        <v>0</v>
      </c>
      <c r="F17" s="5" t="n">
        <v>0</v>
      </c>
      <c r="G17" s="6" t="n">
        <v>0</v>
      </c>
    </row>
    <row r="18" spans="1:7">
      <c r="A18" s="4" t="s">
        <v>129</v>
      </c>
      <c r="C18" s="5" t="n">
        <v>61865495</v>
      </c>
      <c r="G18" s="5" t="n">
        <v>44341225</v>
      </c>
    </row>
    <row r="19" spans="1:7">
      <c r="A19" s="4" t="s">
        <v>130</v>
      </c>
      <c r="B19" s="5" t="n">
        <v>160768</v>
      </c>
      <c r="C19" s="6" t="n">
        <v>6187</v>
      </c>
      <c r="D19" s="5" t="n">
        <v>453702</v>
      </c>
      <c r="E19" s="5" t="n">
        <v>853464</v>
      </c>
      <c r="F19" s="5" t="n">
        <v>4764</v>
      </c>
      <c r="G19" s="6" t="n">
        <v>-1157349</v>
      </c>
    </row>
    <row r="20" spans="1:7">
      <c r="A20" s="4" t="s">
        <v>145</v>
      </c>
      <c r="C20" s="5" t="n">
        <v>200</v>
      </c>
      <c r="G20" s="5" t="n">
        <v>0</v>
      </c>
    </row>
    <row r="21" spans="1:7">
      <c r="A21" s="4" t="s">
        <v>146</v>
      </c>
      <c r="B21" s="5" t="n">
        <v>292586</v>
      </c>
      <c r="C21" s="6" t="n">
        <v>0</v>
      </c>
      <c r="D21" s="5" t="n">
        <v>355587</v>
      </c>
      <c r="E21" s="5" t="n">
        <v>-62088</v>
      </c>
      <c r="F21" s="5" t="n">
        <v>-913</v>
      </c>
      <c r="G21" s="6" t="n">
        <v>0</v>
      </c>
    </row>
    <row r="22" spans="1:7">
      <c r="A22" s="4" t="s">
        <v>147</v>
      </c>
      <c r="C22" s="5" t="n">
        <v>61876380</v>
      </c>
      <c r="G22" s="5" t="n">
        <v>44341225</v>
      </c>
    </row>
    <row r="23" spans="1:7">
      <c r="A23" s="4" t="s">
        <v>148</v>
      </c>
      <c r="C23" s="5" t="n">
        <v>200</v>
      </c>
      <c r="G23" s="5" t="n">
        <v>0</v>
      </c>
    </row>
    <row r="24" spans="1:7">
      <c r="A24" s="4" t="s">
        <v>149</v>
      </c>
      <c r="B24" s="5" t="n">
        <v>173016</v>
      </c>
      <c r="C24" s="6" t="n">
        <v>6188</v>
      </c>
      <c r="D24" s="5" t="n">
        <v>465784</v>
      </c>
      <c r="E24" s="5" t="n">
        <v>854170</v>
      </c>
      <c r="F24" s="5" t="n">
        <v>4223</v>
      </c>
      <c r="G24" s="6" t="n">
        <v>-1157349</v>
      </c>
    </row>
    <row r="25" spans="1:7">
      <c r="A25" s="4" t="s">
        <v>150</v>
      </c>
      <c r="B25" s="5" t="n">
        <v>350000</v>
      </c>
      <c r="C25" s="6" t="n">
        <v>0</v>
      </c>
      <c r="D25" s="5" t="n">
        <v>350000</v>
      </c>
      <c r="E25" s="5" t="n">
        <v>0</v>
      </c>
      <c r="F25" s="5" t="n">
        <v>0</v>
      </c>
      <c r="G25" s="6" t="n">
        <v>0</v>
      </c>
    </row>
    <row r="26" spans="1:7">
      <c r="A26" s="3" t="s">
        <v>131</v>
      </c>
    </row>
    <row r="27" spans="1:7">
      <c r="A27" s="4" t="s">
        <v>133</v>
      </c>
      <c r="B27" s="5" t="n">
        <v>-62088</v>
      </c>
      <c r="E27" s="5" t="n">
        <v>-62088</v>
      </c>
    </row>
    <row r="28" spans="1:7">
      <c r="A28" s="4" t="s">
        <v>151</v>
      </c>
      <c r="B28" s="5" t="n">
        <v>-913</v>
      </c>
      <c r="F28" s="5" t="n">
        <v>-913</v>
      </c>
    </row>
    <row r="29" spans="1:7">
      <c r="A29" s="4" t="s">
        <v>152</v>
      </c>
      <c r="B29" s="5" t="n">
        <v>713</v>
      </c>
      <c r="D29" s="5" t="n">
        <v>713</v>
      </c>
    </row>
    <row r="30" spans="1:7">
      <c r="A30" s="4" t="s">
        <v>153</v>
      </c>
      <c r="B30" s="5" t="n">
        <v>4874</v>
      </c>
    </row>
    <row r="31" spans="1:7">
      <c r="A31" s="4" t="s">
        <v>154</v>
      </c>
      <c r="D31" s="5" t="n">
        <v>4874</v>
      </c>
    </row>
    <row r="32" spans="1:7">
      <c r="A32" s="4" t="s">
        <v>145</v>
      </c>
      <c r="C32" s="5" t="n">
        <v>200</v>
      </c>
      <c r="G32" s="5" t="n">
        <v>0</v>
      </c>
    </row>
    <row r="33" spans="1:7">
      <c r="A33" s="4" t="s">
        <v>146</v>
      </c>
      <c r="B33" s="5" t="n">
        <v>292586</v>
      </c>
      <c r="C33" s="6" t="n">
        <v>0</v>
      </c>
      <c r="D33" s="5" t="n">
        <v>355587</v>
      </c>
      <c r="E33" s="5" t="n">
        <v>-62088</v>
      </c>
      <c r="F33" s="5" t="n">
        <v>-913</v>
      </c>
      <c r="G33" s="6" t="n">
        <v>0</v>
      </c>
    </row>
    <row r="34" spans="1:7">
      <c r="A34" s="3" t="s">
        <v>131</v>
      </c>
    </row>
    <row r="35" spans="1:7">
      <c r="A35" s="4" t="s">
        <v>133</v>
      </c>
      <c r="B35" s="5" t="n">
        <v>-12510</v>
      </c>
    </row>
    <row r="36" spans="1:7">
      <c r="A36" s="4" t="s">
        <v>151</v>
      </c>
      <c r="B36" s="5" t="n">
        <v>-2403</v>
      </c>
      <c r="F36" s="5" t="n">
        <v>-2403</v>
      </c>
    </row>
    <row r="37" spans="1:7">
      <c r="A37" s="4" t="s">
        <v>152</v>
      </c>
      <c r="B37" s="5" t="n">
        <v>855</v>
      </c>
      <c r="D37" s="5" t="n">
        <v>855</v>
      </c>
    </row>
    <row r="38" spans="1:7">
      <c r="A38" s="4" t="s">
        <v>153</v>
      </c>
      <c r="B38" s="5" t="n">
        <v>18</v>
      </c>
    </row>
    <row r="39" spans="1:7">
      <c r="A39" s="4" t="s">
        <v>154</v>
      </c>
      <c r="D39" s="5" t="n">
        <v>18</v>
      </c>
    </row>
    <row r="40" spans="1:7">
      <c r="A40" s="4" t="s">
        <v>155</v>
      </c>
      <c r="B40" s="5" t="n">
        <v>-70000</v>
      </c>
      <c r="E40" s="5" t="n">
        <v>-70000</v>
      </c>
    </row>
    <row r="41" spans="1:7">
      <c r="A41" s="4" t="s">
        <v>156</v>
      </c>
      <c r="C41" s="5" t="n">
        <v>200</v>
      </c>
      <c r="G41" s="5" t="n">
        <v>0</v>
      </c>
    </row>
    <row r="42" spans="1:7">
      <c r="A42" s="4" t="s">
        <v>157</v>
      </c>
      <c r="B42" s="5" t="n">
        <v>208546</v>
      </c>
      <c r="C42" s="6" t="n">
        <v>0</v>
      </c>
      <c r="D42" s="5" t="n">
        <v>356460</v>
      </c>
      <c r="E42" s="5" t="n">
        <v>-144598</v>
      </c>
      <c r="F42" s="5" t="n">
        <v>-3316</v>
      </c>
      <c r="G42" s="6" t="n">
        <v>0</v>
      </c>
    </row>
    <row r="43" spans="1:7">
      <c r="A43" s="3" t="s">
        <v>131</v>
      </c>
    </row>
    <row r="44" spans="1:7">
      <c r="A44" s="4" t="s">
        <v>133</v>
      </c>
      <c r="B44" s="5" t="n">
        <v>-3667</v>
      </c>
    </row>
    <row r="45" spans="1:7">
      <c r="A45" s="4" t="s">
        <v>151</v>
      </c>
      <c r="B45" s="5" t="n">
        <v>420</v>
      </c>
      <c r="F45" s="5" t="n">
        <v>420</v>
      </c>
    </row>
    <row r="46" spans="1:7">
      <c r="A46" s="4" t="s">
        <v>152</v>
      </c>
      <c r="B46" s="5" t="n">
        <v>702</v>
      </c>
      <c r="D46" s="5" t="n">
        <v>702</v>
      </c>
    </row>
    <row r="47" spans="1:7">
      <c r="A47" s="4" t="s">
        <v>153</v>
      </c>
      <c r="B47" s="5" t="n">
        <v>4</v>
      </c>
    </row>
    <row r="48" spans="1:7">
      <c r="A48" s="4" t="s">
        <v>154</v>
      </c>
      <c r="D48" s="5" t="n">
        <v>4</v>
      </c>
    </row>
    <row r="49" spans="1:7">
      <c r="A49" s="4" t="s">
        <v>158</v>
      </c>
      <c r="C49" s="5" t="n">
        <v>200</v>
      </c>
      <c r="G49" s="5" t="n">
        <v>0</v>
      </c>
    </row>
    <row r="50" spans="1:7">
      <c r="A50" s="4" t="s">
        <v>159</v>
      </c>
      <c r="B50" s="6" t="n">
        <v>206005</v>
      </c>
      <c r="C50" s="6" t="n">
        <v>0</v>
      </c>
      <c r="D50" s="6" t="n">
        <v>357166</v>
      </c>
      <c r="E50" s="6" t="n">
        <v>-148265</v>
      </c>
      <c r="F50" s="6" t="n">
        <v>-2896</v>
      </c>
      <c r="G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6</v>
      </c>
      <c r="C1" s="2" t="s">
        <v>1</v>
      </c>
    </row>
    <row r="2" spans="1:4">
      <c r="C2" s="2" t="s">
        <v>30</v>
      </c>
      <c r="D2" s="2" t="s">
        <v>31</v>
      </c>
    </row>
    <row r="3" spans="1:4">
      <c r="A3" s="4" t="s">
        <v>42</v>
      </c>
    </row>
    <row r="4" spans="1:4">
      <c r="A4" s="3" t="s">
        <v>547</v>
      </c>
    </row>
    <row r="5" spans="1:4">
      <c r="A5" s="4" t="s">
        <v>47</v>
      </c>
      <c r="C5" s="6" t="n">
        <v>483876</v>
      </c>
      <c r="D5" s="6" t="n">
        <v>483444</v>
      </c>
    </row>
    <row r="6" spans="1:4">
      <c r="A6" s="4" t="s">
        <v>47</v>
      </c>
      <c r="C6" s="5" t="n">
        <v>483876</v>
      </c>
      <c r="D6" s="5" t="n">
        <v>483876</v>
      </c>
    </row>
    <row r="7" spans="1:4">
      <c r="A7" s="4" t="s">
        <v>229</v>
      </c>
    </row>
    <row r="8" spans="1:4">
      <c r="A8" s="3" t="s">
        <v>547</v>
      </c>
    </row>
    <row r="9" spans="1:4">
      <c r="A9" s="4" t="s">
        <v>548</v>
      </c>
      <c r="B9" s="4" t="s">
        <v>81</v>
      </c>
      <c r="D9" s="5" t="n">
        <v>432</v>
      </c>
    </row>
    <row r="10" spans="1:4">
      <c r="A10" s="4" t="s">
        <v>549</v>
      </c>
      <c r="B10" s="4" t="s">
        <v>97</v>
      </c>
      <c r="C10" s="6" t="n">
        <v>0</v>
      </c>
    </row>
    <row r="11" spans="1:4">
      <c r="A11" s="4" t="s">
        <v>512</v>
      </c>
    </row>
    <row r="12" spans="1:4">
      <c r="A12" s="3" t="s">
        <v>550</v>
      </c>
    </row>
    <row r="13" spans="1:4">
      <c r="A13" s="4" t="s">
        <v>506</v>
      </c>
      <c r="D13" s="5" t="n">
        <v>231</v>
      </c>
    </row>
    <row r="14" spans="1:4">
      <c r="A14" s="4" t="s">
        <v>551</v>
      </c>
    </row>
    <row r="15" spans="1:4">
      <c r="A15" s="3" t="s">
        <v>550</v>
      </c>
    </row>
    <row r="16" spans="1:4">
      <c r="A16" s="4" t="s">
        <v>506</v>
      </c>
      <c r="D16" s="6" t="n">
        <v>432</v>
      </c>
    </row>
    <row r="17" spans="1:4"/>
    <row r="18" spans="1:4">
      <c r="A18" s="4" t="s">
        <v>81</v>
      </c>
      <c r="B18" s="4" t="s">
        <v>552</v>
      </c>
    </row>
    <row r="19" spans="1:4">
      <c r="A19" s="4" t="s">
        <v>97</v>
      </c>
      <c r="B19" s="4" t="s">
        <v>553</v>
      </c>
    </row>
  </sheetData>
  <mergeCells count="5">
    <mergeCell ref="A1:B2"/>
    <mergeCell ref="C1:D1"/>
    <mergeCell ref="A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6"/>
    <col customWidth="1" max="6" min="6" width="14"/>
    <col customWidth="1" max="7" min="7" width="14"/>
  </cols>
  <sheetData>
    <row r="1" spans="1:7">
      <c r="A1" s="1" t="s">
        <v>554</v>
      </c>
      <c r="B1" s="2" t="s">
        <v>77</v>
      </c>
      <c r="C1" s="2" t="s">
        <v>555</v>
      </c>
      <c r="D1" s="2" t="s">
        <v>79</v>
      </c>
      <c r="E1" s="2" t="s">
        <v>1</v>
      </c>
    </row>
    <row r="2" spans="1:7">
      <c r="B2" s="2" t="s">
        <v>80</v>
      </c>
      <c r="C2" s="2" t="s">
        <v>556</v>
      </c>
      <c r="D2" s="2" t="s">
        <v>68</v>
      </c>
      <c r="E2" s="2" t="s">
        <v>30</v>
      </c>
      <c r="F2" s="2" t="s">
        <v>31</v>
      </c>
      <c r="G2" s="2" t="s">
        <v>69</v>
      </c>
    </row>
    <row r="3" spans="1:7">
      <c r="A3" s="4" t="s">
        <v>458</v>
      </c>
    </row>
    <row r="4" spans="1:7">
      <c r="A4" s="3" t="s">
        <v>455</v>
      </c>
    </row>
    <row r="5" spans="1:7">
      <c r="A5" s="4" t="s">
        <v>545</v>
      </c>
      <c r="B5" s="6" t="n">
        <v>0</v>
      </c>
      <c r="C5" s="6" t="n">
        <v>1700000</v>
      </c>
      <c r="E5" s="6" t="n">
        <v>2000000</v>
      </c>
      <c r="F5" s="6" t="n">
        <v>2000000</v>
      </c>
      <c r="G5" s="6" t="n">
        <v>0</v>
      </c>
    </row>
    <row r="6" spans="1:7">
      <c r="A6" s="4" t="s">
        <v>454</v>
      </c>
    </row>
    <row r="7" spans="1:7">
      <c r="A7" s="3" t="s">
        <v>455</v>
      </c>
    </row>
    <row r="8" spans="1:7">
      <c r="A8" s="4" t="s">
        <v>545</v>
      </c>
      <c r="B8" s="5" t="n">
        <v>0</v>
      </c>
      <c r="D8" s="6" t="n">
        <v>1000000</v>
      </c>
      <c r="E8" s="5" t="n">
        <v>2000000</v>
      </c>
      <c r="F8" s="5" t="n">
        <v>2000000</v>
      </c>
      <c r="G8" s="5" t="n">
        <v>0</v>
      </c>
    </row>
    <row r="9" spans="1:7">
      <c r="A9" s="4" t="s">
        <v>557</v>
      </c>
    </row>
    <row r="10" spans="1:7">
      <c r="A10" s="3" t="s">
        <v>455</v>
      </c>
    </row>
    <row r="11" spans="1:7">
      <c r="A11" s="4" t="s">
        <v>545</v>
      </c>
      <c r="B11" s="6" t="n">
        <v>0</v>
      </c>
      <c r="G11" s="6" t="n">
        <v>0</v>
      </c>
    </row>
    <row r="12" spans="1:7">
      <c r="A12" s="4" t="s">
        <v>42</v>
      </c>
    </row>
    <row r="13" spans="1:7">
      <c r="A13" s="3" t="s">
        <v>455</v>
      </c>
    </row>
    <row r="14" spans="1:7">
      <c r="A14" s="4" t="s">
        <v>545</v>
      </c>
      <c r="D14" s="6" t="n">
        <v>1000000</v>
      </c>
      <c r="F14" s="5" t="n">
        <v>2100000</v>
      </c>
    </row>
    <row r="15" spans="1:7">
      <c r="A15" s="4" t="s">
        <v>558</v>
      </c>
    </row>
    <row r="16" spans="1:7">
      <c r="A16" s="3" t="s">
        <v>455</v>
      </c>
    </row>
    <row r="17" spans="1:7">
      <c r="A17" s="4" t="s">
        <v>559</v>
      </c>
      <c r="E17" s="5" t="n">
        <v>14880000</v>
      </c>
      <c r="F17" s="5" t="n">
        <v>14880000</v>
      </c>
    </row>
    <row r="18" spans="1:7">
      <c r="A18" s="4" t="s">
        <v>560</v>
      </c>
    </row>
    <row r="19" spans="1:7">
      <c r="A19" s="3" t="s">
        <v>455</v>
      </c>
    </row>
    <row r="20" spans="1:7">
      <c r="A20" s="4" t="s">
        <v>559</v>
      </c>
      <c r="E20" s="6" t="n">
        <v>53300000</v>
      </c>
      <c r="F20" s="6" t="n">
        <v>53300000</v>
      </c>
    </row>
  </sheetData>
  <mergeCells count="2">
    <mergeCell ref="A1:A2"/>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561</v>
      </c>
      <c r="B1" s="2" t="s">
        <v>77</v>
      </c>
      <c r="C1" s="2" t="s">
        <v>555</v>
      </c>
      <c r="D1" s="2" t="s">
        <v>79</v>
      </c>
      <c r="E1" s="2" t="s">
        <v>1</v>
      </c>
    </row>
    <row r="2" spans="1:9">
      <c r="B2" s="2" t="s">
        <v>80</v>
      </c>
      <c r="C2" s="2" t="s">
        <v>556</v>
      </c>
      <c r="D2" s="2" t="s">
        <v>68</v>
      </c>
      <c r="E2" s="2" t="s">
        <v>30</v>
      </c>
      <c r="F2" s="2" t="s">
        <v>31</v>
      </c>
      <c r="G2" s="2" t="s">
        <v>69</v>
      </c>
      <c r="H2" s="2" t="s">
        <v>85</v>
      </c>
      <c r="I2" s="2" t="s">
        <v>504</v>
      </c>
    </row>
    <row r="3" spans="1:9">
      <c r="A3" s="4" t="s">
        <v>226</v>
      </c>
    </row>
    <row r="4" spans="1:9">
      <c r="A4" s="3" t="s">
        <v>455</v>
      </c>
    </row>
    <row r="5" spans="1:9">
      <c r="A5" s="4" t="s">
        <v>562</v>
      </c>
      <c r="E5" s="6" t="n">
        <v>10200000</v>
      </c>
    </row>
    <row r="6" spans="1:9">
      <c r="A6" s="4" t="s">
        <v>229</v>
      </c>
    </row>
    <row r="7" spans="1:9">
      <c r="A7" s="3" t="s">
        <v>455</v>
      </c>
    </row>
    <row r="8" spans="1:9">
      <c r="A8" s="4" t="s">
        <v>562</v>
      </c>
      <c r="E8" s="5" t="n">
        <v>3900000</v>
      </c>
    </row>
    <row r="9" spans="1:9">
      <c r="A9" s="4" t="s">
        <v>563</v>
      </c>
      <c r="H9" s="6" t="n">
        <v>3870000</v>
      </c>
      <c r="I9" s="6" t="n">
        <v>3290000</v>
      </c>
    </row>
    <row r="10" spans="1:9">
      <c r="A10" s="4" t="s">
        <v>458</v>
      </c>
    </row>
    <row r="11" spans="1:9">
      <c r="A11" s="3" t="s">
        <v>455</v>
      </c>
    </row>
    <row r="12" spans="1:9">
      <c r="A12" s="4" t="s">
        <v>545</v>
      </c>
      <c r="B12" s="6" t="n">
        <v>0</v>
      </c>
      <c r="C12" s="6" t="n">
        <v>1700000</v>
      </c>
      <c r="E12" s="6" t="n">
        <v>2000000</v>
      </c>
      <c r="F12" s="6" t="n">
        <v>2000000</v>
      </c>
      <c r="G12" s="6" t="n">
        <v>0</v>
      </c>
    </row>
    <row r="13" spans="1:9">
      <c r="A13" s="4" t="s">
        <v>456</v>
      </c>
      <c r="E13" s="4" t="s">
        <v>459</v>
      </c>
    </row>
    <row r="14" spans="1:9">
      <c r="A14" s="4" t="s">
        <v>564</v>
      </c>
      <c r="E14" s="6" t="n">
        <v>9231000</v>
      </c>
    </row>
    <row r="15" spans="1:9">
      <c r="A15" s="4" t="s">
        <v>454</v>
      </c>
    </row>
    <row r="16" spans="1:9">
      <c r="A16" s="3" t="s">
        <v>455</v>
      </c>
    </row>
    <row r="17" spans="1:9">
      <c r="A17" s="4" t="s">
        <v>545</v>
      </c>
      <c r="B17" s="6" t="n">
        <v>0</v>
      </c>
      <c r="D17" s="6" t="n">
        <v>1000000</v>
      </c>
      <c r="E17" s="6" t="n">
        <v>2000000</v>
      </c>
      <c r="F17" s="5" t="n">
        <v>2000000</v>
      </c>
      <c r="G17" s="6" t="n">
        <v>0</v>
      </c>
    </row>
    <row r="18" spans="1:9">
      <c r="A18" s="4" t="s">
        <v>456</v>
      </c>
      <c r="E18" s="4" t="s">
        <v>457</v>
      </c>
    </row>
    <row r="19" spans="1:9">
      <c r="A19" s="4" t="s">
        <v>564</v>
      </c>
      <c r="E19" s="6" t="n">
        <v>48152000</v>
      </c>
    </row>
    <row r="20" spans="1:9">
      <c r="A20" s="4" t="s">
        <v>42</v>
      </c>
    </row>
    <row r="21" spans="1:9">
      <c r="A21" s="3" t="s">
        <v>455</v>
      </c>
    </row>
    <row r="22" spans="1:9">
      <c r="A22" s="4" t="s">
        <v>562</v>
      </c>
      <c r="E22" s="5" t="n">
        <v>7308000</v>
      </c>
      <c r="F22" s="5" t="n">
        <v>9536000</v>
      </c>
    </row>
    <row r="23" spans="1:9">
      <c r="A23" s="4" t="s">
        <v>545</v>
      </c>
      <c r="D23" s="6" t="n">
        <v>1000000</v>
      </c>
      <c r="F23" s="5" t="n">
        <v>2100000</v>
      </c>
    </row>
    <row r="24" spans="1:9">
      <c r="A24" s="4" t="s">
        <v>565</v>
      </c>
      <c r="E24" s="5" t="n">
        <v>494880000</v>
      </c>
      <c r="F24" s="5" t="n">
        <v>494880000</v>
      </c>
    </row>
    <row r="25" spans="1:9">
      <c r="A25" s="4" t="s">
        <v>566</v>
      </c>
      <c r="E25" s="5" t="n">
        <v>-10797000</v>
      </c>
      <c r="F25" s="5" t="n">
        <v>-6785000</v>
      </c>
    </row>
    <row r="26" spans="1:9">
      <c r="A26" s="4" t="s">
        <v>567</v>
      </c>
      <c r="E26" s="6" t="n">
        <v>484083000</v>
      </c>
      <c r="F26" s="5" t="n">
        <v>488095000</v>
      </c>
    </row>
    <row r="27" spans="1:9">
      <c r="A27" s="4" t="s">
        <v>568</v>
      </c>
      <c r="E27" s="4" t="s">
        <v>459</v>
      </c>
    </row>
    <row r="28" spans="1:9">
      <c r="A28" s="4" t="s">
        <v>558</v>
      </c>
    </row>
    <row r="29" spans="1:9">
      <c r="A29" s="3" t="s">
        <v>455</v>
      </c>
    </row>
    <row r="30" spans="1:9">
      <c r="A30" s="4" t="s">
        <v>559</v>
      </c>
      <c r="E30" s="6" t="n">
        <v>14880000</v>
      </c>
      <c r="F30" s="5" t="n">
        <v>14880000</v>
      </c>
    </row>
    <row r="31" spans="1:9">
      <c r="A31" s="4" t="s">
        <v>566</v>
      </c>
      <c r="E31" s="5" t="n">
        <v>-5649000</v>
      </c>
      <c r="F31" s="5" t="n">
        <v>-3686000</v>
      </c>
    </row>
    <row r="32" spans="1:9">
      <c r="A32" s="4" t="s">
        <v>564</v>
      </c>
      <c r="E32" s="5" t="n">
        <v>9231000</v>
      </c>
      <c r="F32" s="5" t="n">
        <v>11194000</v>
      </c>
    </row>
    <row r="33" spans="1:9">
      <c r="A33" s="4" t="s">
        <v>560</v>
      </c>
    </row>
    <row r="34" spans="1:9">
      <c r="A34" s="3" t="s">
        <v>455</v>
      </c>
    </row>
    <row r="35" spans="1:9">
      <c r="A35" s="4" t="s">
        <v>559</v>
      </c>
      <c r="E35" s="5" t="n">
        <v>53300000</v>
      </c>
      <c r="F35" s="5" t="n">
        <v>53300000</v>
      </c>
    </row>
    <row r="36" spans="1:9">
      <c r="A36" s="4" t="s">
        <v>566</v>
      </c>
      <c r="E36" s="5" t="n">
        <v>-5148000</v>
      </c>
      <c r="F36" s="5" t="n">
        <v>-3099000</v>
      </c>
    </row>
    <row r="37" spans="1:9">
      <c r="A37" s="4" t="s">
        <v>564</v>
      </c>
      <c r="F37" s="5" t="n">
        <v>50201000</v>
      </c>
    </row>
    <row r="38" spans="1:9">
      <c r="A38" s="4" t="s">
        <v>567</v>
      </c>
      <c r="E38" s="5" t="n">
        <v>48152000</v>
      </c>
    </row>
    <row r="39" spans="1:9">
      <c r="A39" s="4" t="s">
        <v>569</v>
      </c>
    </row>
    <row r="40" spans="1:9">
      <c r="A40" s="3" t="s">
        <v>455</v>
      </c>
    </row>
    <row r="41" spans="1:9">
      <c r="A41" s="4" t="s">
        <v>570</v>
      </c>
      <c r="E41" s="5" t="n">
        <v>400000000</v>
      </c>
      <c r="F41" s="5" t="n">
        <v>400000000</v>
      </c>
    </row>
    <row r="42" spans="1:9">
      <c r="A42" s="4" t="s">
        <v>571</v>
      </c>
      <c r="E42" s="5" t="n">
        <v>0</v>
      </c>
      <c r="F42" s="5" t="n">
        <v>0</v>
      </c>
    </row>
    <row r="43" spans="1:9">
      <c r="A43" s="4" t="s">
        <v>572</v>
      </c>
    </row>
    <row r="44" spans="1:9">
      <c r="A44" s="3" t="s">
        <v>455</v>
      </c>
    </row>
    <row r="45" spans="1:9">
      <c r="A45" s="4" t="s">
        <v>570</v>
      </c>
      <c r="E45" s="5" t="n">
        <v>26700000</v>
      </c>
      <c r="F45" s="5" t="n">
        <v>26700000</v>
      </c>
    </row>
    <row r="46" spans="1:9">
      <c r="A46" s="4" t="s">
        <v>571</v>
      </c>
      <c r="E46" s="6" t="n">
        <v>0</v>
      </c>
      <c r="F46" s="6" t="n">
        <v>0</v>
      </c>
    </row>
  </sheetData>
  <mergeCells count="2">
    <mergeCell ref="A1:A2"/>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573</v>
      </c>
      <c r="B1" s="2" t="s">
        <v>77</v>
      </c>
      <c r="C1" s="2" t="s">
        <v>555</v>
      </c>
      <c r="D1" s="2" t="s">
        <v>79</v>
      </c>
      <c r="E1" s="2" t="s">
        <v>1</v>
      </c>
    </row>
    <row r="2" spans="1:7">
      <c r="B2" s="2" t="s">
        <v>80</v>
      </c>
      <c r="C2" s="2" t="s">
        <v>556</v>
      </c>
      <c r="D2" s="2" t="s">
        <v>68</v>
      </c>
      <c r="E2" s="2" t="s">
        <v>30</v>
      </c>
      <c r="F2" s="2" t="s">
        <v>31</v>
      </c>
      <c r="G2" s="2" t="s">
        <v>69</v>
      </c>
    </row>
    <row r="3" spans="1:7">
      <c r="A3" s="4" t="s">
        <v>557</v>
      </c>
    </row>
    <row r="4" spans="1:7">
      <c r="A4" s="3" t="s">
        <v>455</v>
      </c>
    </row>
    <row r="5" spans="1:7">
      <c r="A5" s="4" t="s">
        <v>545</v>
      </c>
      <c r="B5" s="6" t="n">
        <v>0</v>
      </c>
      <c r="G5" s="6" t="n">
        <v>0</v>
      </c>
    </row>
    <row r="6" spans="1:7">
      <c r="A6" s="4" t="s">
        <v>458</v>
      </c>
    </row>
    <row r="7" spans="1:7">
      <c r="A7" s="3" t="s">
        <v>455</v>
      </c>
    </row>
    <row r="8" spans="1:7">
      <c r="A8" s="4" t="s">
        <v>545</v>
      </c>
      <c r="B8" s="5" t="n">
        <v>0</v>
      </c>
      <c r="C8" s="6" t="n">
        <v>1700000</v>
      </c>
      <c r="E8" s="6" t="n">
        <v>2000000</v>
      </c>
      <c r="F8" s="6" t="n">
        <v>2000000</v>
      </c>
      <c r="G8" s="5" t="n">
        <v>0</v>
      </c>
    </row>
    <row r="9" spans="1:7">
      <c r="A9" s="10" t="n">
        <v>2015</v>
      </c>
      <c r="E9" s="5" t="n">
        <v>1659000</v>
      </c>
    </row>
    <row r="10" spans="1:7">
      <c r="A10" s="10" t="n">
        <v>2016</v>
      </c>
      <c r="E10" s="5" t="n">
        <v>1246000</v>
      </c>
    </row>
    <row r="11" spans="1:7">
      <c r="A11" s="10" t="n">
        <v>2017</v>
      </c>
      <c r="E11" s="5" t="n">
        <v>1102000</v>
      </c>
    </row>
    <row r="12" spans="1:7">
      <c r="A12" s="10" t="n">
        <v>2018</v>
      </c>
      <c r="E12" s="5" t="n">
        <v>1050000</v>
      </c>
    </row>
    <row r="13" spans="1:7">
      <c r="A13" s="10" t="n">
        <v>2019</v>
      </c>
      <c r="E13" s="5" t="n">
        <v>847000</v>
      </c>
    </row>
    <row r="14" spans="1:7">
      <c r="A14" s="4" t="s">
        <v>574</v>
      </c>
      <c r="E14" s="5" t="n">
        <v>3327000</v>
      </c>
    </row>
    <row r="15" spans="1:7">
      <c r="A15" s="4" t="s">
        <v>564</v>
      </c>
      <c r="E15" s="5" t="n">
        <v>9231000</v>
      </c>
    </row>
    <row r="16" spans="1:7">
      <c r="A16" s="4" t="s">
        <v>454</v>
      </c>
    </row>
    <row r="17" spans="1:7">
      <c r="A17" s="3" t="s">
        <v>455</v>
      </c>
    </row>
    <row r="18" spans="1:7">
      <c r="A18" s="4" t="s">
        <v>545</v>
      </c>
      <c r="B18" s="6" t="n">
        <v>0</v>
      </c>
      <c r="D18" s="6" t="n">
        <v>1000000</v>
      </c>
      <c r="E18" s="5" t="n">
        <v>2000000</v>
      </c>
      <c r="F18" s="6" t="n">
        <v>2000000</v>
      </c>
      <c r="G18" s="6" t="n">
        <v>0</v>
      </c>
    </row>
    <row r="19" spans="1:7">
      <c r="A19" s="10" t="n">
        <v>2015</v>
      </c>
      <c r="E19" s="5" t="n">
        <v>2049000</v>
      </c>
    </row>
    <row r="20" spans="1:7">
      <c r="A20" s="10" t="n">
        <v>2016</v>
      </c>
      <c r="E20" s="5" t="n">
        <v>2049000</v>
      </c>
    </row>
    <row r="21" spans="1:7">
      <c r="A21" s="10" t="n">
        <v>2017</v>
      </c>
      <c r="E21" s="5" t="n">
        <v>2049000</v>
      </c>
    </row>
    <row r="22" spans="1:7">
      <c r="A22" s="10" t="n">
        <v>2018</v>
      </c>
      <c r="E22" s="5" t="n">
        <v>2088000</v>
      </c>
    </row>
    <row r="23" spans="1:7">
      <c r="A23" s="10" t="n">
        <v>2019</v>
      </c>
      <c r="E23" s="5" t="n">
        <v>2049000</v>
      </c>
    </row>
    <row r="24" spans="1:7">
      <c r="A24" s="4" t="s">
        <v>574</v>
      </c>
      <c r="E24" s="5" t="n">
        <v>37868000</v>
      </c>
    </row>
    <row r="25" spans="1:7">
      <c r="A25" s="4" t="s">
        <v>564</v>
      </c>
      <c r="E25" s="6" t="n">
        <v>481520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5</v>
      </c>
      <c r="B1" s="2" t="s">
        <v>30</v>
      </c>
      <c r="C1" s="2" t="s">
        <v>31</v>
      </c>
    </row>
    <row r="2" spans="1:3">
      <c r="A2" s="3" t="s">
        <v>243</v>
      </c>
    </row>
    <row r="3" spans="1:3">
      <c r="A3" s="4" t="s">
        <v>576</v>
      </c>
      <c r="B3" s="6" t="n">
        <v>24615</v>
      </c>
      <c r="C3" s="6" t="n">
        <v>35228</v>
      </c>
    </row>
    <row r="4" spans="1:3">
      <c r="A4" s="4" t="s">
        <v>577</v>
      </c>
      <c r="B4" s="5" t="n">
        <v>8587</v>
      </c>
      <c r="C4" s="5" t="n">
        <v>8862</v>
      </c>
    </row>
    <row r="5" spans="1:3">
      <c r="A5" s="4" t="s">
        <v>578</v>
      </c>
      <c r="B5" s="6" t="n">
        <v>33202</v>
      </c>
      <c r="C5" s="6" t="n">
        <v>440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9</v>
      </c>
      <c r="B1" s="2" t="s">
        <v>30</v>
      </c>
      <c r="C1" s="2" t="s">
        <v>31</v>
      </c>
    </row>
    <row r="2" spans="1:3">
      <c r="A2" s="3" t="s">
        <v>243</v>
      </c>
    </row>
    <row r="3" spans="1:3">
      <c r="A3" s="4" t="s">
        <v>580</v>
      </c>
      <c r="B3" s="6" t="n">
        <v>15188</v>
      </c>
      <c r="C3" s="6" t="n">
        <v>13947</v>
      </c>
    </row>
    <row r="4" spans="1:3">
      <c r="A4" s="4" t="s">
        <v>581</v>
      </c>
      <c r="B4" s="5" t="n">
        <v>6629</v>
      </c>
      <c r="C4" s="5" t="n">
        <v>5195</v>
      </c>
    </row>
    <row r="5" spans="1:3">
      <c r="A5" s="4" t="s">
        <v>582</v>
      </c>
      <c r="B5" s="5" t="n">
        <v>12944</v>
      </c>
      <c r="C5" s="5" t="n">
        <v>12975</v>
      </c>
    </row>
    <row r="6" spans="1:3">
      <c r="A6" s="4" t="s">
        <v>583</v>
      </c>
      <c r="B6" s="5" t="n">
        <v>5337</v>
      </c>
      <c r="C6" s="5" t="n">
        <v>6167</v>
      </c>
    </row>
    <row r="7" spans="1:3">
      <c r="A7" s="4" t="s">
        <v>584</v>
      </c>
      <c r="B7" s="5" t="n">
        <v>40098</v>
      </c>
      <c r="C7" s="5" t="n">
        <v>38284</v>
      </c>
    </row>
    <row r="8" spans="1:3">
      <c r="A8" s="4" t="s">
        <v>41</v>
      </c>
      <c r="B8" s="6" t="n">
        <v>9183</v>
      </c>
      <c r="C8" s="6" t="n">
        <v>9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585</v>
      </c>
      <c r="C1" s="2" t="s">
        <v>77</v>
      </c>
      <c r="D1" s="2" t="s">
        <v>79</v>
      </c>
      <c r="E1" s="2" t="s">
        <v>1</v>
      </c>
    </row>
    <row r="2" spans="1:6">
      <c r="C2" s="2" t="s">
        <v>80</v>
      </c>
      <c r="D2" s="2" t="s">
        <v>68</v>
      </c>
      <c r="E2" s="2" t="s">
        <v>30</v>
      </c>
      <c r="F2" s="2" t="s">
        <v>31</v>
      </c>
    </row>
    <row r="3" spans="1:6">
      <c r="A3" s="4" t="s">
        <v>42</v>
      </c>
    </row>
    <row r="4" spans="1:6">
      <c r="A4" s="3" t="s">
        <v>361</v>
      </c>
    </row>
    <row r="5" spans="1:6">
      <c r="A5" s="4" t="s">
        <v>586</v>
      </c>
      <c r="E5" s="6" t="n">
        <v>994113</v>
      </c>
      <c r="F5" s="6" t="n">
        <v>1001763</v>
      </c>
    </row>
    <row r="6" spans="1:6">
      <c r="A6" s="4" t="s">
        <v>587</v>
      </c>
      <c r="E6" s="5" t="n">
        <v>-2235</v>
      </c>
      <c r="F6" s="5" t="n">
        <v>-2776</v>
      </c>
    </row>
    <row r="7" spans="1:6">
      <c r="A7" s="4" t="s">
        <v>588</v>
      </c>
      <c r="E7" s="5" t="n">
        <v>-15999</v>
      </c>
      <c r="F7" s="5" t="n">
        <v>-20004</v>
      </c>
    </row>
    <row r="8" spans="1:6">
      <c r="A8" s="4" t="s">
        <v>589</v>
      </c>
      <c r="E8" s="5" t="n">
        <v>-7613</v>
      </c>
      <c r="F8" s="5" t="n">
        <v>-7650</v>
      </c>
    </row>
    <row r="9" spans="1:6">
      <c r="A9" s="4" t="s">
        <v>590</v>
      </c>
      <c r="E9" s="5" t="n">
        <v>968266</v>
      </c>
      <c r="F9" s="5" t="n">
        <v>971333</v>
      </c>
    </row>
    <row r="10" spans="1:6">
      <c r="A10" s="4" t="s">
        <v>591</v>
      </c>
    </row>
    <row r="11" spans="1:6">
      <c r="A11" s="3" t="s">
        <v>361</v>
      </c>
    </row>
    <row r="12" spans="1:6">
      <c r="A12" s="4" t="s">
        <v>586</v>
      </c>
      <c r="E12" s="5" t="n">
        <v>739100</v>
      </c>
      <c r="F12" s="5" t="n">
        <v>746700</v>
      </c>
    </row>
    <row r="13" spans="1:6">
      <c r="A13" s="4" t="s">
        <v>592</v>
      </c>
    </row>
    <row r="14" spans="1:6">
      <c r="A14" s="3" t="s">
        <v>361</v>
      </c>
    </row>
    <row r="15" spans="1:6">
      <c r="A15" s="4" t="s">
        <v>593</v>
      </c>
      <c r="B15" s="4" t="s">
        <v>81</v>
      </c>
      <c r="C15" s="6" t="n">
        <v>0</v>
      </c>
    </row>
    <row r="16" spans="1:6">
      <c r="A16" s="4" t="s">
        <v>594</v>
      </c>
    </row>
    <row r="17" spans="1:6">
      <c r="A17" s="3" t="s">
        <v>361</v>
      </c>
    </row>
    <row r="18" spans="1:6">
      <c r="A18" s="4" t="s">
        <v>593</v>
      </c>
      <c r="B18" s="4" t="s">
        <v>81</v>
      </c>
      <c r="D18" s="6" t="n">
        <v>4943</v>
      </c>
      <c r="E18" s="5" t="n">
        <v>0</v>
      </c>
      <c r="F18" s="5" t="n">
        <v>0</v>
      </c>
    </row>
    <row r="19" spans="1:6">
      <c r="A19" s="4" t="s">
        <v>595</v>
      </c>
    </row>
    <row r="20" spans="1:6">
      <c r="A20" s="3" t="s">
        <v>361</v>
      </c>
    </row>
    <row r="21" spans="1:6">
      <c r="A21" s="4" t="s">
        <v>593</v>
      </c>
      <c r="C21" s="6" t="n">
        <v>0</v>
      </c>
    </row>
    <row r="22" spans="1:6">
      <c r="A22" s="4" t="s">
        <v>596</v>
      </c>
    </row>
    <row r="23" spans="1:6">
      <c r="A23" s="3" t="s">
        <v>361</v>
      </c>
    </row>
    <row r="24" spans="1:6">
      <c r="A24" s="4" t="s">
        <v>593</v>
      </c>
      <c r="D24" s="6" t="n">
        <v>17697</v>
      </c>
      <c r="E24" s="5" t="n">
        <v>19774</v>
      </c>
      <c r="F24" s="5" t="n">
        <v>21023</v>
      </c>
    </row>
    <row r="25" spans="1:6">
      <c r="A25" s="4" t="s">
        <v>586</v>
      </c>
      <c r="E25" s="5" t="n">
        <v>255000</v>
      </c>
      <c r="F25" s="5" t="n">
        <v>255000</v>
      </c>
    </row>
    <row r="26" spans="1:6">
      <c r="A26" s="4" t="s">
        <v>597</v>
      </c>
    </row>
    <row r="27" spans="1:6">
      <c r="A27" s="3" t="s">
        <v>361</v>
      </c>
    </row>
    <row r="28" spans="1:6">
      <c r="A28" s="4" t="s">
        <v>586</v>
      </c>
      <c r="E28" s="6" t="n">
        <v>13</v>
      </c>
      <c r="F28" s="6" t="n">
        <v>63</v>
      </c>
    </row>
    <row r="29" spans="1:6">
      <c r="A29" s="4" t="s">
        <v>598</v>
      </c>
    </row>
    <row r="30" spans="1:6">
      <c r="A30" s="3" t="s">
        <v>361</v>
      </c>
    </row>
    <row r="31" spans="1:6">
      <c r="A31" s="4" t="s">
        <v>599</v>
      </c>
      <c r="E31" s="4" t="s">
        <v>600</v>
      </c>
    </row>
    <row r="32" spans="1:6">
      <c r="A32" s="4" t="s">
        <v>601</v>
      </c>
      <c r="E32" s="4" t="s">
        <v>602</v>
      </c>
    </row>
    <row r="33" spans="1:6"/>
    <row r="34" spans="1:6">
      <c r="A34" s="4" t="s">
        <v>81</v>
      </c>
      <c r="B34" s="4" t="s">
        <v>603</v>
      </c>
    </row>
  </sheetData>
  <mergeCells count="4">
    <mergeCell ref="A1:B2"/>
    <mergeCell ref="E1:F1"/>
    <mergeCell ref="A33:E33"/>
    <mergeCell ref="B34:E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604</v>
      </c>
      <c r="B1" s="2" t="s">
        <v>413</v>
      </c>
      <c r="C1" s="2" t="s">
        <v>556</v>
      </c>
      <c r="D1" s="2" t="s">
        <v>212</v>
      </c>
      <c r="E1" s="2" t="s">
        <v>216</v>
      </c>
      <c r="F1" s="2" t="s">
        <v>418</v>
      </c>
      <c r="G1" s="2" t="s">
        <v>605</v>
      </c>
    </row>
    <row r="2" spans="1:7">
      <c r="A2" s="4" t="s">
        <v>606</v>
      </c>
    </row>
    <row r="3" spans="1:7">
      <c r="A3" s="3" t="s">
        <v>361</v>
      </c>
    </row>
    <row r="4" spans="1:7">
      <c r="A4" s="4" t="s">
        <v>607</v>
      </c>
      <c r="D4" s="4" t="s">
        <v>608</v>
      </c>
    </row>
    <row r="5" spans="1:7">
      <c r="A5" s="4" t="s">
        <v>609</v>
      </c>
    </row>
    <row r="6" spans="1:7">
      <c r="A6" s="3" t="s">
        <v>361</v>
      </c>
    </row>
    <row r="7" spans="1:7">
      <c r="A7" s="4" t="s">
        <v>610</v>
      </c>
      <c r="E7" s="6" t="n">
        <v>200000000</v>
      </c>
    </row>
    <row r="8" spans="1:7">
      <c r="A8" s="4" t="s">
        <v>611</v>
      </c>
      <c r="E8" s="4" t="s">
        <v>612</v>
      </c>
    </row>
    <row r="9" spans="1:7">
      <c r="A9" s="4" t="s">
        <v>613</v>
      </c>
      <c r="E9" s="4" t="s">
        <v>614</v>
      </c>
    </row>
    <row r="10" spans="1:7">
      <c r="A10" s="4" t="s">
        <v>615</v>
      </c>
      <c r="D10" s="4" t="s">
        <v>616</v>
      </c>
    </row>
    <row r="11" spans="1:7">
      <c r="A11" s="4" t="s">
        <v>617</v>
      </c>
      <c r="E11" s="4" t="s">
        <v>618</v>
      </c>
    </row>
    <row r="12" spans="1:7">
      <c r="A12" s="4" t="s">
        <v>619</v>
      </c>
      <c r="E12" s="4" t="s">
        <v>620</v>
      </c>
    </row>
    <row r="13" spans="1:7">
      <c r="A13" s="4" t="s">
        <v>621</v>
      </c>
    </row>
    <row r="14" spans="1:7">
      <c r="A14" s="3" t="s">
        <v>361</v>
      </c>
    </row>
    <row r="15" spans="1:7">
      <c r="A15" s="4" t="s">
        <v>622</v>
      </c>
      <c r="E15" s="4" t="s">
        <v>618</v>
      </c>
    </row>
    <row r="16" spans="1:7">
      <c r="A16" s="4" t="s">
        <v>611</v>
      </c>
      <c r="E16" s="4" t="s">
        <v>623</v>
      </c>
    </row>
    <row r="17" spans="1:7">
      <c r="A17" s="4" t="s">
        <v>624</v>
      </c>
    </row>
    <row r="18" spans="1:7">
      <c r="A18" s="3" t="s">
        <v>361</v>
      </c>
    </row>
    <row r="19" spans="1:7">
      <c r="A19" s="4" t="s">
        <v>622</v>
      </c>
      <c r="E19" s="4" t="s">
        <v>600</v>
      </c>
    </row>
    <row r="20" spans="1:7">
      <c r="A20" s="4" t="s">
        <v>625</v>
      </c>
    </row>
    <row r="21" spans="1:7">
      <c r="A21" s="3" t="s">
        <v>361</v>
      </c>
    </row>
    <row r="22" spans="1:7">
      <c r="A22" s="4" t="s">
        <v>622</v>
      </c>
      <c r="E22" s="4" t="s">
        <v>618</v>
      </c>
    </row>
    <row r="23" spans="1:7">
      <c r="A23" s="4" t="s">
        <v>626</v>
      </c>
    </row>
    <row r="24" spans="1:7">
      <c r="A24" s="3" t="s">
        <v>361</v>
      </c>
    </row>
    <row r="25" spans="1:7">
      <c r="A25" s="4" t="s">
        <v>611</v>
      </c>
      <c r="E25" s="4" t="s">
        <v>627</v>
      </c>
    </row>
    <row r="26" spans="1:7">
      <c r="A26" s="4" t="s">
        <v>628</v>
      </c>
    </row>
    <row r="27" spans="1:7">
      <c r="A27" s="3" t="s">
        <v>361</v>
      </c>
    </row>
    <row r="28" spans="1:7">
      <c r="A28" s="4" t="s">
        <v>629</v>
      </c>
      <c r="B28" s="11" t="n">
        <v>4.25</v>
      </c>
    </row>
    <row r="29" spans="1:7">
      <c r="A29" s="4" t="s">
        <v>630</v>
      </c>
    </row>
    <row r="30" spans="1:7">
      <c r="A30" s="3" t="s">
        <v>361</v>
      </c>
    </row>
    <row r="31" spans="1:7">
      <c r="A31" s="4" t="s">
        <v>629</v>
      </c>
      <c r="B31" s="11" t="n">
        <v>5.25</v>
      </c>
    </row>
    <row r="32" spans="1:7">
      <c r="A32" s="4" t="s">
        <v>631</v>
      </c>
    </row>
    <row r="33" spans="1:7">
      <c r="A33" s="3" t="s">
        <v>361</v>
      </c>
    </row>
    <row r="34" spans="1:7">
      <c r="A34" s="4" t="s">
        <v>607</v>
      </c>
      <c r="D34" s="4" t="s">
        <v>632</v>
      </c>
      <c r="F34" s="4" t="s">
        <v>633</v>
      </c>
    </row>
    <row r="35" spans="1:7">
      <c r="A35" s="4" t="s">
        <v>634</v>
      </c>
    </row>
    <row r="36" spans="1:7">
      <c r="A36" s="3" t="s">
        <v>361</v>
      </c>
    </row>
    <row r="37" spans="1:7">
      <c r="A37" s="4" t="s">
        <v>607</v>
      </c>
      <c r="C37" s="4" t="s">
        <v>635</v>
      </c>
    </row>
    <row r="38" spans="1:7">
      <c r="A38" s="4" t="s">
        <v>636</v>
      </c>
    </row>
    <row r="39" spans="1:7">
      <c r="A39" s="3" t="s">
        <v>361</v>
      </c>
    </row>
    <row r="40" spans="1:7">
      <c r="A40" s="4" t="s">
        <v>637</v>
      </c>
      <c r="B40" s="6" t="n">
        <v>760000000</v>
      </c>
    </row>
    <row r="41" spans="1:7">
      <c r="A41" s="4" t="s">
        <v>638</v>
      </c>
      <c r="B41" s="5" t="n">
        <v>756200000</v>
      </c>
    </row>
    <row r="42" spans="1:7">
      <c r="A42" s="4" t="s">
        <v>639</v>
      </c>
      <c r="B42" s="5" t="n">
        <v>3800000</v>
      </c>
    </row>
    <row r="43" spans="1:7">
      <c r="A43" s="4" t="s">
        <v>640</v>
      </c>
      <c r="B43" s="5" t="n">
        <v>17800000</v>
      </c>
    </row>
    <row r="44" spans="1:7">
      <c r="A44" s="4" t="s">
        <v>641</v>
      </c>
    </row>
    <row r="45" spans="1:7">
      <c r="A45" s="3" t="s">
        <v>361</v>
      </c>
    </row>
    <row r="46" spans="1:7">
      <c r="A46" s="4" t="s">
        <v>637</v>
      </c>
      <c r="B46" s="5" t="n">
        <v>150000000</v>
      </c>
    </row>
    <row r="47" spans="1:7">
      <c r="A47" s="4" t="s">
        <v>642</v>
      </c>
    </row>
    <row r="48" spans="1:7">
      <c r="A48" s="3" t="s">
        <v>361</v>
      </c>
    </row>
    <row r="49" spans="1:7">
      <c r="A49" s="4" t="s">
        <v>643</v>
      </c>
      <c r="E49" s="6" t="n">
        <v>9900000</v>
      </c>
      <c r="F49" s="6" t="n">
        <v>10900000</v>
      </c>
    </row>
    <row r="50" spans="1:7">
      <c r="A50" s="4" t="s">
        <v>644</v>
      </c>
    </row>
    <row r="51" spans="1:7">
      <c r="A51" s="3" t="s">
        <v>361</v>
      </c>
    </row>
    <row r="52" spans="1:7">
      <c r="A52" s="4" t="s">
        <v>637</v>
      </c>
      <c r="B52" s="5" t="n">
        <v>30000000</v>
      </c>
    </row>
    <row r="53" spans="1:7">
      <c r="A53" s="4" t="s">
        <v>645</v>
      </c>
      <c r="E53" s="6" t="n">
        <v>0</v>
      </c>
    </row>
    <row r="54" spans="1:7">
      <c r="A54" s="4" t="s">
        <v>629</v>
      </c>
      <c r="E54" s="11" t="n">
        <v>6.25</v>
      </c>
    </row>
    <row r="55" spans="1:7">
      <c r="A55" s="4" t="s">
        <v>640</v>
      </c>
      <c r="B55" s="5" t="n">
        <v>3400000</v>
      </c>
    </row>
    <row r="56" spans="1:7">
      <c r="A56" s="4" t="s">
        <v>646</v>
      </c>
      <c r="E56" s="4" t="s">
        <v>600</v>
      </c>
    </row>
    <row r="57" spans="1:7">
      <c r="A57" s="4" t="s">
        <v>647</v>
      </c>
      <c r="E57" s="4" t="s">
        <v>648</v>
      </c>
    </row>
    <row r="58" spans="1:7">
      <c r="A58" s="4" t="s">
        <v>609</v>
      </c>
    </row>
    <row r="59" spans="1:7">
      <c r="A59" s="3" t="s">
        <v>361</v>
      </c>
    </row>
    <row r="60" spans="1:7">
      <c r="A60" s="4" t="s">
        <v>607</v>
      </c>
      <c r="E60" s="4" t="s">
        <v>649</v>
      </c>
    </row>
    <row r="61" spans="1:7">
      <c r="A61" s="4" t="s">
        <v>213</v>
      </c>
    </row>
    <row r="62" spans="1:7">
      <c r="A62" s="3" t="s">
        <v>361</v>
      </c>
    </row>
    <row r="63" spans="1:7">
      <c r="A63" s="4" t="s">
        <v>640</v>
      </c>
      <c r="D63" s="6" t="n">
        <v>4900000</v>
      </c>
    </row>
    <row r="64" spans="1:7">
      <c r="A64" s="4" t="s">
        <v>650</v>
      </c>
    </row>
    <row r="65" spans="1:7">
      <c r="A65" s="3" t="s">
        <v>361</v>
      </c>
    </row>
    <row r="66" spans="1:7">
      <c r="A66" s="4" t="s">
        <v>651</v>
      </c>
      <c r="B66" s="6" t="n">
        <v>248500000</v>
      </c>
    </row>
    <row r="67" spans="1:7">
      <c r="A67" s="4" t="s">
        <v>652</v>
      </c>
      <c r="D67" s="5" t="n">
        <v>4700000</v>
      </c>
    </row>
    <row r="68" spans="1:7">
      <c r="A68" s="4" t="s">
        <v>111</v>
      </c>
      <c r="D68" s="5" t="n">
        <v>200000</v>
      </c>
    </row>
    <row r="69" spans="1:7">
      <c r="A69" s="4" t="s">
        <v>653</v>
      </c>
    </row>
    <row r="70" spans="1:7">
      <c r="A70" s="3" t="s">
        <v>361</v>
      </c>
    </row>
    <row r="71" spans="1:7">
      <c r="A71" s="4" t="s">
        <v>640</v>
      </c>
      <c r="D71" s="6" t="n">
        <v>6400000</v>
      </c>
    </row>
    <row r="72" spans="1:7">
      <c r="A72" s="4" t="s">
        <v>654</v>
      </c>
    </row>
    <row r="73" spans="1:7">
      <c r="A73" s="3" t="s">
        <v>361</v>
      </c>
    </row>
    <row r="74" spans="1:7">
      <c r="A74" s="4" t="s">
        <v>637</v>
      </c>
      <c r="G74" s="6" t="n">
        <v>255000000</v>
      </c>
    </row>
    <row r="75" spans="1:7">
      <c r="A75" s="4" t="s">
        <v>655</v>
      </c>
      <c r="D75" s="4" t="s">
        <v>656</v>
      </c>
      <c r="G75" s="4" t="s">
        <v>656</v>
      </c>
    </row>
    <row r="76" spans="1:7">
      <c r="A76" s="4" t="s">
        <v>657</v>
      </c>
      <c r="E76" s="4" t="s">
        <v>658</v>
      </c>
    </row>
    <row r="77" spans="1:7">
      <c r="A77" s="4" t="s">
        <v>659</v>
      </c>
    </row>
    <row r="78" spans="1:7">
      <c r="A78" s="3" t="s">
        <v>361</v>
      </c>
    </row>
    <row r="79" spans="1:7">
      <c r="A79" s="4" t="s">
        <v>660</v>
      </c>
      <c r="E79" s="4" t="s">
        <v>661</v>
      </c>
    </row>
    <row r="80" spans="1:7">
      <c r="A80" s="4" t="s">
        <v>662</v>
      </c>
    </row>
    <row r="81" spans="1:7">
      <c r="A81" s="3" t="s">
        <v>361</v>
      </c>
    </row>
    <row r="82" spans="1:7">
      <c r="A82" s="4" t="s">
        <v>660</v>
      </c>
      <c r="E82" s="4" t="s">
        <v>663</v>
      </c>
    </row>
    <row r="83" spans="1:7">
      <c r="A83" s="4" t="s">
        <v>664</v>
      </c>
    </row>
    <row r="84" spans="1:7">
      <c r="A84" s="3" t="s">
        <v>361</v>
      </c>
    </row>
    <row r="85" spans="1:7">
      <c r="A85" s="4" t="s">
        <v>611</v>
      </c>
      <c r="E85" s="4" t="s">
        <v>612</v>
      </c>
    </row>
    <row r="86" spans="1:7">
      <c r="A86" s="4" t="s">
        <v>665</v>
      </c>
    </row>
    <row r="87" spans="1:7">
      <c r="A87" s="3" t="s">
        <v>361</v>
      </c>
    </row>
    <row r="88" spans="1:7">
      <c r="A88" s="4" t="s">
        <v>622</v>
      </c>
      <c r="E88" s="4" t="s">
        <v>666</v>
      </c>
    </row>
    <row r="89" spans="1:7">
      <c r="A89" s="4" t="s">
        <v>667</v>
      </c>
    </row>
    <row r="90" spans="1:7">
      <c r="A90" s="3" t="s">
        <v>361</v>
      </c>
    </row>
    <row r="91" spans="1:7">
      <c r="A91" s="4" t="s">
        <v>622</v>
      </c>
      <c r="E91" s="4" t="s">
        <v>616</v>
      </c>
    </row>
    <row r="92" spans="1:7">
      <c r="A92" s="4" t="s">
        <v>668</v>
      </c>
    </row>
    <row r="93" spans="1:7">
      <c r="A93" s="3" t="s">
        <v>361</v>
      </c>
    </row>
    <row r="94" spans="1:7">
      <c r="A94" s="4" t="s">
        <v>622</v>
      </c>
      <c r="E94" s="4" t="s">
        <v>669</v>
      </c>
    </row>
    <row r="95" spans="1:7">
      <c r="A95" s="4" t="s">
        <v>670</v>
      </c>
    </row>
    <row r="96" spans="1:7">
      <c r="A96" s="3" t="s">
        <v>361</v>
      </c>
    </row>
    <row r="97" spans="1:7">
      <c r="A97" s="4" t="s">
        <v>611</v>
      </c>
      <c r="E97" s="4" t="s">
        <v>671</v>
      </c>
    </row>
    <row r="98" spans="1:7">
      <c r="A98" s="4" t="s">
        <v>672</v>
      </c>
    </row>
    <row r="99" spans="1:7">
      <c r="A99" s="3" t="s">
        <v>361</v>
      </c>
    </row>
    <row r="100" spans="1:7">
      <c r="A100" s="4" t="s">
        <v>622</v>
      </c>
      <c r="E100" s="4" t="s">
        <v>673</v>
      </c>
    </row>
    <row r="101" spans="1:7">
      <c r="A101" s="4" t="s">
        <v>674</v>
      </c>
    </row>
    <row r="102" spans="1:7">
      <c r="A102" s="3" t="s">
        <v>361</v>
      </c>
    </row>
    <row r="103" spans="1:7">
      <c r="A103" s="4" t="s">
        <v>622</v>
      </c>
      <c r="E103" s="4" t="s">
        <v>675</v>
      </c>
    </row>
    <row r="104" spans="1:7">
      <c r="A104" s="4" t="s">
        <v>676</v>
      </c>
    </row>
    <row r="105" spans="1:7">
      <c r="A105" s="3" t="s">
        <v>361</v>
      </c>
    </row>
    <row r="106" spans="1:7">
      <c r="A106" s="4" t="s">
        <v>622</v>
      </c>
      <c r="E106" s="4" t="s">
        <v>6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8</v>
      </c>
      <c r="B1" s="2" t="s">
        <v>555</v>
      </c>
      <c r="C1" s="2" t="s">
        <v>79</v>
      </c>
      <c r="D1" s="2" t="s">
        <v>1</v>
      </c>
    </row>
    <row r="2" spans="1:5">
      <c r="B2" s="2" t="s">
        <v>556</v>
      </c>
      <c r="C2" s="2" t="s">
        <v>68</v>
      </c>
      <c r="D2" s="2" t="s">
        <v>31</v>
      </c>
      <c r="E2" s="2" t="s">
        <v>30</v>
      </c>
    </row>
    <row r="3" spans="1:5">
      <c r="A3" s="4" t="s">
        <v>42</v>
      </c>
    </row>
    <row r="4" spans="1:5">
      <c r="A4" s="3" t="s">
        <v>361</v>
      </c>
    </row>
    <row r="5" spans="1:5">
      <c r="A5" s="4" t="s">
        <v>679</v>
      </c>
      <c r="E5" s="6" t="n">
        <v>7613</v>
      </c>
    </row>
    <row r="6" spans="1:5">
      <c r="A6" s="4" t="s">
        <v>680</v>
      </c>
      <c r="E6" s="5" t="n">
        <v>5700</v>
      </c>
    </row>
    <row r="7" spans="1:5">
      <c r="A7" s="4" t="s">
        <v>681</v>
      </c>
      <c r="E7" s="5" t="n">
        <v>7600</v>
      </c>
    </row>
    <row r="8" spans="1:5">
      <c r="A8" s="4" t="s">
        <v>682</v>
      </c>
      <c r="E8" s="5" t="n">
        <v>9500</v>
      </c>
    </row>
    <row r="9" spans="1:5">
      <c r="A9" s="4" t="s">
        <v>683</v>
      </c>
      <c r="E9" s="5" t="n">
        <v>708700</v>
      </c>
    </row>
    <row r="10" spans="1:5">
      <c r="A10" s="4" t="s">
        <v>574</v>
      </c>
      <c r="E10" s="5" t="n">
        <v>255000</v>
      </c>
    </row>
    <row r="11" spans="1:5">
      <c r="A11" s="4" t="s">
        <v>586</v>
      </c>
      <c r="D11" s="6" t="n">
        <v>1001763</v>
      </c>
      <c r="E11" s="5" t="n">
        <v>994113</v>
      </c>
    </row>
    <row r="12" spans="1:5">
      <c r="A12" s="4" t="s">
        <v>684</v>
      </c>
      <c r="E12" s="5" t="n">
        <v>-15999</v>
      </c>
    </row>
    <row r="13" spans="1:5">
      <c r="A13" s="4" t="s">
        <v>685</v>
      </c>
      <c r="D13" s="6" t="n">
        <v>-2776</v>
      </c>
      <c r="E13" s="5" t="n">
        <v>-2235</v>
      </c>
    </row>
    <row r="14" spans="1:5">
      <c r="A14" s="4" t="s">
        <v>686</v>
      </c>
      <c r="E14" s="6" t="n">
        <v>975879</v>
      </c>
    </row>
    <row r="15" spans="1:5">
      <c r="A15" s="4" t="s">
        <v>687</v>
      </c>
    </row>
    <row r="16" spans="1:5">
      <c r="A16" s="3" t="s">
        <v>361</v>
      </c>
    </row>
    <row r="17" spans="1:5">
      <c r="A17" s="4" t="s">
        <v>688</v>
      </c>
      <c r="B17" s="4" t="s">
        <v>635</v>
      </c>
    </row>
    <row r="18" spans="1:5">
      <c r="A18" s="4" t="s">
        <v>631</v>
      </c>
    </row>
    <row r="19" spans="1:5">
      <c r="A19" s="3" t="s">
        <v>361</v>
      </c>
    </row>
    <row r="20" spans="1:5">
      <c r="A20" s="4" t="s">
        <v>688</v>
      </c>
      <c r="C20" s="4" t="s">
        <v>632</v>
      </c>
      <c r="D20" s="4" t="s">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689</v>
      </c>
      <c r="C1" s="2" t="s">
        <v>77</v>
      </c>
      <c r="D1" s="2" t="s">
        <v>79</v>
      </c>
      <c r="E1" s="2" t="s">
        <v>1</v>
      </c>
    </row>
    <row r="2" spans="1:7">
      <c r="C2" s="2" t="s">
        <v>80</v>
      </c>
      <c r="D2" s="2" t="s">
        <v>68</v>
      </c>
      <c r="E2" s="2" t="s">
        <v>30</v>
      </c>
      <c r="F2" s="2" t="s">
        <v>31</v>
      </c>
      <c r="G2" s="2" t="s">
        <v>690</v>
      </c>
    </row>
    <row r="3" spans="1:7">
      <c r="A3" s="4" t="s">
        <v>42</v>
      </c>
    </row>
    <row r="4" spans="1:7">
      <c r="A4" s="3" t="s">
        <v>361</v>
      </c>
    </row>
    <row r="5" spans="1:7">
      <c r="A5" s="4" t="s">
        <v>684</v>
      </c>
      <c r="D5" s="6" t="n">
        <v>3488</v>
      </c>
      <c r="E5" s="6" t="n">
        <v>4005</v>
      </c>
      <c r="F5" s="6" t="n">
        <v>4083</v>
      </c>
    </row>
    <row r="6" spans="1:7">
      <c r="A6" s="4" t="s">
        <v>111</v>
      </c>
      <c r="D6" s="5" t="n">
        <v>60952</v>
      </c>
      <c r="E6" s="5" t="n">
        <v>67745</v>
      </c>
      <c r="F6" s="5" t="n">
        <v>70582</v>
      </c>
    </row>
    <row r="7" spans="1:7">
      <c r="A7" s="4" t="s">
        <v>691</v>
      </c>
    </row>
    <row r="8" spans="1:7">
      <c r="A8" s="3" t="s">
        <v>361</v>
      </c>
    </row>
    <row r="9" spans="1:7">
      <c r="A9" s="4" t="s">
        <v>111</v>
      </c>
      <c r="B9" s="4" t="s">
        <v>81</v>
      </c>
      <c r="D9" s="5" t="n">
        <v>29962</v>
      </c>
      <c r="E9" s="5" t="n">
        <v>30987</v>
      </c>
      <c r="F9" s="5" t="n">
        <v>31760</v>
      </c>
    </row>
    <row r="10" spans="1:7">
      <c r="A10" s="4" t="s">
        <v>692</v>
      </c>
      <c r="D10" s="5" t="n">
        <v>-400</v>
      </c>
      <c r="E10" s="5" t="n">
        <v>-516</v>
      </c>
      <c r="F10" s="5" t="n">
        <v>-829</v>
      </c>
    </row>
    <row r="11" spans="1:7">
      <c r="A11" s="4" t="s">
        <v>693</v>
      </c>
    </row>
    <row r="12" spans="1:7">
      <c r="A12" s="3" t="s">
        <v>361</v>
      </c>
    </row>
    <row r="13" spans="1:7">
      <c r="A13" s="4" t="s">
        <v>694</v>
      </c>
      <c r="D13" s="5" t="n">
        <v>17697</v>
      </c>
      <c r="E13" s="5" t="n">
        <v>19774</v>
      </c>
      <c r="F13" s="5" t="n">
        <v>21023</v>
      </c>
    </row>
    <row r="14" spans="1:7">
      <c r="A14" s="4" t="s">
        <v>695</v>
      </c>
    </row>
    <row r="15" spans="1:7">
      <c r="A15" s="3" t="s">
        <v>361</v>
      </c>
    </row>
    <row r="16" spans="1:7">
      <c r="A16" s="4" t="s">
        <v>694</v>
      </c>
      <c r="D16" s="5" t="n">
        <v>0</v>
      </c>
      <c r="E16" s="5" t="n">
        <v>0</v>
      </c>
      <c r="F16" s="5" t="n">
        <v>0</v>
      </c>
    </row>
    <row r="17" spans="1:7">
      <c r="A17" s="4" t="s">
        <v>696</v>
      </c>
    </row>
    <row r="18" spans="1:7">
      <c r="A18" s="3" t="s">
        <v>361</v>
      </c>
    </row>
    <row r="19" spans="1:7">
      <c r="A19" s="4" t="s">
        <v>694</v>
      </c>
      <c r="B19" s="4" t="s">
        <v>97</v>
      </c>
      <c r="D19" s="5" t="n">
        <v>4943</v>
      </c>
      <c r="E19" s="5" t="n">
        <v>0</v>
      </c>
      <c r="F19" s="5" t="n">
        <v>0</v>
      </c>
    </row>
    <row r="20" spans="1:7">
      <c r="A20" s="4" t="s">
        <v>697</v>
      </c>
    </row>
    <row r="21" spans="1:7">
      <c r="A21" s="3" t="s">
        <v>361</v>
      </c>
    </row>
    <row r="22" spans="1:7">
      <c r="A22" s="4" t="s">
        <v>698</v>
      </c>
      <c r="D22" s="5" t="n">
        <v>1541</v>
      </c>
      <c r="E22" s="5" t="n">
        <v>1749</v>
      </c>
      <c r="F22" s="5" t="n">
        <v>1791</v>
      </c>
    </row>
    <row r="23" spans="1:7">
      <c r="A23" s="4" t="s">
        <v>699</v>
      </c>
    </row>
    <row r="24" spans="1:7">
      <c r="A24" s="3" t="s">
        <v>361</v>
      </c>
    </row>
    <row r="25" spans="1:7">
      <c r="A25" s="4" t="s">
        <v>700</v>
      </c>
      <c r="D25" s="6" t="n">
        <v>3721</v>
      </c>
      <c r="E25" s="6" t="n">
        <v>10714</v>
      </c>
      <c r="F25" s="6" t="n">
        <v>11096</v>
      </c>
    </row>
    <row r="26" spans="1:7">
      <c r="A26" s="4" t="s">
        <v>75</v>
      </c>
    </row>
    <row r="27" spans="1:7">
      <c r="A27" s="3" t="s">
        <v>361</v>
      </c>
    </row>
    <row r="28" spans="1:7">
      <c r="A28" s="4" t="s">
        <v>684</v>
      </c>
      <c r="C28" s="6" t="n">
        <v>58</v>
      </c>
    </row>
    <row r="29" spans="1:7">
      <c r="A29" s="4" t="s">
        <v>111</v>
      </c>
      <c r="C29" s="5" t="n">
        <v>1151</v>
      </c>
    </row>
    <row r="30" spans="1:7">
      <c r="A30" s="4" t="s">
        <v>701</v>
      </c>
    </row>
    <row r="31" spans="1:7">
      <c r="A31" s="3" t="s">
        <v>361</v>
      </c>
    </row>
    <row r="32" spans="1:7">
      <c r="A32" s="4" t="s">
        <v>111</v>
      </c>
      <c r="B32" s="4" t="s">
        <v>81</v>
      </c>
      <c r="C32" s="5" t="n">
        <v>0</v>
      </c>
    </row>
    <row r="33" spans="1:7">
      <c r="A33" s="4" t="s">
        <v>692</v>
      </c>
      <c r="C33" s="5" t="n">
        <v>-73</v>
      </c>
    </row>
    <row r="34" spans="1:7">
      <c r="A34" s="4" t="s">
        <v>702</v>
      </c>
    </row>
    <row r="35" spans="1:7">
      <c r="A35" s="3" t="s">
        <v>361</v>
      </c>
    </row>
    <row r="36" spans="1:7">
      <c r="A36" s="4" t="s">
        <v>694</v>
      </c>
      <c r="C36" s="5" t="n">
        <v>0</v>
      </c>
    </row>
    <row r="37" spans="1:7">
      <c r="A37" s="4" t="s">
        <v>703</v>
      </c>
    </row>
    <row r="38" spans="1:7">
      <c r="A38" s="3" t="s">
        <v>361</v>
      </c>
    </row>
    <row r="39" spans="1:7">
      <c r="A39" s="4" t="s">
        <v>694</v>
      </c>
      <c r="C39" s="5" t="n">
        <v>745</v>
      </c>
    </row>
    <row r="40" spans="1:7">
      <c r="A40" s="4" t="s">
        <v>704</v>
      </c>
    </row>
    <row r="41" spans="1:7">
      <c r="A41" s="3" t="s">
        <v>361</v>
      </c>
    </row>
    <row r="42" spans="1:7">
      <c r="A42" s="4" t="s">
        <v>694</v>
      </c>
      <c r="B42" s="4" t="s">
        <v>97</v>
      </c>
      <c r="C42" s="5" t="n">
        <v>0</v>
      </c>
    </row>
    <row r="43" spans="1:7">
      <c r="A43" s="4" t="s">
        <v>705</v>
      </c>
    </row>
    <row r="44" spans="1:7">
      <c r="A44" s="3" t="s">
        <v>361</v>
      </c>
    </row>
    <row r="45" spans="1:7">
      <c r="A45" s="4" t="s">
        <v>698</v>
      </c>
      <c r="C45" s="5" t="n">
        <v>275</v>
      </c>
    </row>
    <row r="46" spans="1:7">
      <c r="A46" s="4" t="s">
        <v>706</v>
      </c>
    </row>
    <row r="47" spans="1:7">
      <c r="A47" s="3" t="s">
        <v>361</v>
      </c>
    </row>
    <row r="48" spans="1:7">
      <c r="A48" s="4" t="s">
        <v>700</v>
      </c>
      <c r="C48" s="6" t="n">
        <v>0</v>
      </c>
    </row>
    <row r="49" spans="1:7">
      <c r="A49" s="4" t="s">
        <v>707</v>
      </c>
    </row>
    <row r="50" spans="1:7">
      <c r="A50" s="3" t="s">
        <v>361</v>
      </c>
    </row>
    <row r="51" spans="1:7">
      <c r="A51" s="4" t="s">
        <v>708</v>
      </c>
      <c r="E51" s="4" t="s">
        <v>709</v>
      </c>
      <c r="F51" s="4" t="s">
        <v>710</v>
      </c>
    </row>
    <row r="52" spans="1:7">
      <c r="A52" s="4" t="s">
        <v>711</v>
      </c>
      <c r="D52" s="4" t="s">
        <v>656</v>
      </c>
      <c r="G52" s="4" t="s">
        <v>656</v>
      </c>
    </row>
    <row r="53" spans="1:7">
      <c r="A53" s="4" t="s">
        <v>609</v>
      </c>
    </row>
    <row r="54" spans="1:7">
      <c r="A54" s="3" t="s">
        <v>361</v>
      </c>
    </row>
    <row r="55" spans="1:7">
      <c r="A55" s="4" t="s">
        <v>611</v>
      </c>
      <c r="E55" s="4" t="s">
        <v>612</v>
      </c>
    </row>
    <row r="56" spans="1:7">
      <c r="A56" s="4" t="s">
        <v>712</v>
      </c>
    </row>
    <row r="57" spans="1:7">
      <c r="A57" s="3" t="s">
        <v>361</v>
      </c>
    </row>
    <row r="58" spans="1:7">
      <c r="A58" s="4" t="s">
        <v>611</v>
      </c>
      <c r="E58" s="4" t="s">
        <v>623</v>
      </c>
    </row>
    <row r="59" spans="1:7">
      <c r="A59" s="4" t="s">
        <v>713</v>
      </c>
    </row>
    <row r="60" spans="1:7">
      <c r="A60" s="3" t="s">
        <v>361</v>
      </c>
    </row>
    <row r="61" spans="1:7">
      <c r="A61" s="4" t="s">
        <v>611</v>
      </c>
      <c r="E61" s="4" t="s">
        <v>612</v>
      </c>
    </row>
    <row r="62" spans="1:7">
      <c r="A62" s="4" t="s">
        <v>714</v>
      </c>
    </row>
    <row r="63" spans="1:7">
      <c r="A63" s="3" t="s">
        <v>361</v>
      </c>
    </row>
    <row r="64" spans="1:7">
      <c r="A64" s="4" t="s">
        <v>611</v>
      </c>
      <c r="E64" s="4" t="s">
        <v>671</v>
      </c>
    </row>
    <row r="65" spans="1:7"/>
    <row r="66" spans="1:7">
      <c r="A66" s="4" t="s">
        <v>81</v>
      </c>
      <c r="B66" s="4" t="s">
        <v>715</v>
      </c>
    </row>
    <row r="67" spans="1:7">
      <c r="A67" s="4" t="s">
        <v>97</v>
      </c>
      <c r="B67" s="4" t="s">
        <v>603</v>
      </c>
    </row>
  </sheetData>
  <mergeCells count="5">
    <mergeCell ref="A1:B2"/>
    <mergeCell ref="E1:F1"/>
    <mergeCell ref="A65:F65"/>
    <mergeCell ref="B66:F66"/>
    <mergeCell ref="B67:F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6"/>
    <col customWidth="1" max="8" min="8" width="4"/>
    <col customWidth="1" max="9" min="9" width="16"/>
    <col customWidth="1" max="10" min="10" width="14"/>
    <col customWidth="1" max="11" min="11" width="14"/>
  </cols>
  <sheetData>
    <row r="1" spans="1:11">
      <c r="A1" s="1" t="s">
        <v>160</v>
      </c>
      <c r="C1" s="2" t="s">
        <v>77</v>
      </c>
      <c r="D1" s="2" t="s">
        <v>78</v>
      </c>
      <c r="G1" s="2" t="s">
        <v>79</v>
      </c>
      <c r="I1" s="2" t="s">
        <v>1</v>
      </c>
    </row>
    <row r="2" spans="1:11">
      <c r="C2" s="2" t="s">
        <v>80</v>
      </c>
      <c r="D2" s="2" t="s">
        <v>30</v>
      </c>
      <c r="F2" s="2" t="s">
        <v>31</v>
      </c>
      <c r="G2" s="2" t="s">
        <v>68</v>
      </c>
      <c r="I2" s="2" t="s">
        <v>30</v>
      </c>
      <c r="J2" s="2" t="s">
        <v>31</v>
      </c>
      <c r="K2" s="2" t="s">
        <v>68</v>
      </c>
    </row>
    <row r="3" spans="1:11">
      <c r="A3" s="3" t="s">
        <v>161</v>
      </c>
    </row>
    <row r="4" spans="1:11">
      <c r="A4" s="4" t="s">
        <v>90</v>
      </c>
      <c r="G4" s="6" t="n">
        <v>400</v>
      </c>
      <c r="I4" s="6" t="n">
        <v>1600</v>
      </c>
      <c r="J4" s="6" t="n">
        <v>900</v>
      </c>
    </row>
    <row r="5" spans="1:11">
      <c r="A5" s="4" t="s">
        <v>42</v>
      </c>
    </row>
    <row r="6" spans="1:11">
      <c r="A6" s="3" t="s">
        <v>162</v>
      </c>
    </row>
    <row r="7" spans="1:11">
      <c r="A7" s="4" t="s">
        <v>114</v>
      </c>
      <c r="C7" s="6" t="n">
        <v>-62088</v>
      </c>
      <c r="D7" s="6" t="n">
        <v>-10126</v>
      </c>
      <c r="E7" s="4" t="s">
        <v>81</v>
      </c>
      <c r="F7" s="6" t="n">
        <v>-14158</v>
      </c>
      <c r="G7" s="5" t="n">
        <v>-62088</v>
      </c>
      <c r="I7" s="5" t="n">
        <v>-3667</v>
      </c>
      <c r="J7" s="5" t="n">
        <v>-12510</v>
      </c>
    </row>
    <row r="8" spans="1:11">
      <c r="A8" s="3" t="s">
        <v>161</v>
      </c>
    </row>
    <row r="9" spans="1:11">
      <c r="A9" s="4" t="s">
        <v>103</v>
      </c>
      <c r="G9" s="5" t="n">
        <v>118556</v>
      </c>
      <c r="I9" s="5" t="n">
        <v>119569</v>
      </c>
      <c r="J9" s="5" t="n">
        <v>119294</v>
      </c>
    </row>
    <row r="10" spans="1:11">
      <c r="A10" s="4" t="s">
        <v>163</v>
      </c>
      <c r="G10" s="5" t="n">
        <v>-62554</v>
      </c>
      <c r="I10" s="5" t="n">
        <v>-15521</v>
      </c>
      <c r="J10" s="5" t="n">
        <v>-16748</v>
      </c>
    </row>
    <row r="11" spans="1:11">
      <c r="A11" s="4" t="s">
        <v>164</v>
      </c>
      <c r="G11" s="5" t="n">
        <v>703</v>
      </c>
      <c r="I11" s="5" t="n">
        <v>689</v>
      </c>
      <c r="J11" s="5" t="n">
        <v>838</v>
      </c>
    </row>
    <row r="12" spans="1:11">
      <c r="A12" s="4" t="s">
        <v>165</v>
      </c>
      <c r="G12" s="5" t="n">
        <v>428</v>
      </c>
      <c r="I12" s="5" t="n">
        <v>448</v>
      </c>
      <c r="J12" s="5" t="n">
        <v>87</v>
      </c>
    </row>
    <row r="13" spans="1:11">
      <c r="A13" s="4" t="s">
        <v>166</v>
      </c>
      <c r="G13" s="5" t="n">
        <v>3962</v>
      </c>
      <c r="I13" s="5" t="n">
        <v>4546</v>
      </c>
      <c r="J13" s="5" t="n">
        <v>4634</v>
      </c>
    </row>
    <row r="14" spans="1:11">
      <c r="A14" s="4" t="s">
        <v>167</v>
      </c>
      <c r="G14" s="5" t="n">
        <v>7649</v>
      </c>
      <c r="I14" s="5" t="n">
        <v>8520</v>
      </c>
      <c r="J14" s="5" t="n">
        <v>7729</v>
      </c>
    </row>
    <row r="15" spans="1:11">
      <c r="A15" s="4" t="s">
        <v>90</v>
      </c>
      <c r="C15" s="5" t="n">
        <v>407</v>
      </c>
      <c r="G15" s="5" t="n">
        <v>407</v>
      </c>
      <c r="I15" s="5" t="n">
        <v>1550</v>
      </c>
      <c r="J15" s="5" t="n">
        <v>875</v>
      </c>
    </row>
    <row r="16" spans="1:11">
      <c r="A16" s="4" t="s">
        <v>168</v>
      </c>
      <c r="G16" s="5" t="n">
        <v>7037</v>
      </c>
      <c r="I16" s="5" t="n">
        <v>6873</v>
      </c>
      <c r="J16" s="5" t="n">
        <v>8218</v>
      </c>
    </row>
    <row r="17" spans="1:11">
      <c r="A17" s="4" t="s">
        <v>169</v>
      </c>
      <c r="G17" s="5" t="n">
        <v>1195</v>
      </c>
      <c r="I17" s="5" t="n">
        <v>-70</v>
      </c>
      <c r="J17" s="5" t="n">
        <v>-951</v>
      </c>
    </row>
    <row r="18" spans="1:11">
      <c r="A18" s="3" t="s">
        <v>170</v>
      </c>
    </row>
    <row r="19" spans="1:11">
      <c r="A19" s="4" t="s">
        <v>44</v>
      </c>
      <c r="G19" s="5" t="n">
        <v>0</v>
      </c>
      <c r="I19" s="5" t="n">
        <v>-268</v>
      </c>
      <c r="J19" s="5" t="n">
        <v>0</v>
      </c>
    </row>
    <row r="20" spans="1:11">
      <c r="A20" s="4" t="s">
        <v>33</v>
      </c>
      <c r="G20" s="5" t="n">
        <v>-3046</v>
      </c>
      <c r="I20" s="5" t="n">
        <v>2657</v>
      </c>
      <c r="J20" s="5" t="n">
        <v>-4478</v>
      </c>
    </row>
    <row r="21" spans="1:11">
      <c r="A21" s="4" t="s">
        <v>34</v>
      </c>
      <c r="G21" s="5" t="n">
        <v>1418</v>
      </c>
      <c r="I21" s="5" t="n">
        <v>-3413</v>
      </c>
      <c r="J21" s="5" t="n">
        <v>-2012</v>
      </c>
    </row>
    <row r="22" spans="1:11">
      <c r="A22" s="4" t="s">
        <v>45</v>
      </c>
      <c r="G22" s="5" t="n">
        <v>213</v>
      </c>
      <c r="I22" s="5" t="n">
        <v>-4012</v>
      </c>
      <c r="J22" s="5" t="n">
        <v>57</v>
      </c>
    </row>
    <row r="23" spans="1:11">
      <c r="A23" s="4" t="s">
        <v>38</v>
      </c>
      <c r="G23" s="5" t="n">
        <v>8558</v>
      </c>
      <c r="I23" s="5" t="n">
        <v>-7601</v>
      </c>
      <c r="J23" s="5" t="n">
        <v>-2948</v>
      </c>
    </row>
    <row r="24" spans="1:11">
      <c r="A24" s="4" t="s">
        <v>39</v>
      </c>
      <c r="G24" s="5" t="n">
        <v>1754</v>
      </c>
      <c r="I24" s="5" t="n">
        <v>1733</v>
      </c>
      <c r="J24" s="5" t="n">
        <v>659</v>
      </c>
    </row>
    <row r="25" spans="1:11">
      <c r="A25" s="4" t="s">
        <v>52</v>
      </c>
      <c r="G25" s="5" t="n">
        <v>2360</v>
      </c>
      <c r="I25" s="5" t="n">
        <v>5167</v>
      </c>
      <c r="J25" s="5" t="n">
        <v>1339</v>
      </c>
    </row>
    <row r="26" spans="1:11">
      <c r="A26" s="4" t="s">
        <v>53</v>
      </c>
      <c r="G26" s="5" t="n">
        <v>15712</v>
      </c>
      <c r="I26" s="5" t="n">
        <v>-1454</v>
      </c>
      <c r="J26" s="5" t="n">
        <v>-7175</v>
      </c>
    </row>
    <row r="27" spans="1:11">
      <c r="A27" s="4" t="s">
        <v>171</v>
      </c>
      <c r="G27" s="5" t="n">
        <v>2134</v>
      </c>
      <c r="I27" s="5" t="n">
        <v>2169</v>
      </c>
      <c r="J27" s="5" t="n">
        <v>451</v>
      </c>
    </row>
    <row r="28" spans="1:11">
      <c r="A28" s="4" t="s">
        <v>172</v>
      </c>
      <c r="G28" s="5" t="n">
        <v>3693</v>
      </c>
      <c r="I28" s="5" t="n">
        <v>1668</v>
      </c>
      <c r="J28" s="5" t="n">
        <v>3254</v>
      </c>
    </row>
    <row r="29" spans="1:11">
      <c r="A29" s="4" t="s">
        <v>173</v>
      </c>
      <c r="G29" s="5" t="n">
        <v>48091</v>
      </c>
      <c r="I29" s="5" t="n">
        <v>118687</v>
      </c>
      <c r="J29" s="5" t="n">
        <v>100613</v>
      </c>
    </row>
    <row r="30" spans="1:11">
      <c r="A30" s="3" t="s">
        <v>174</v>
      </c>
    </row>
    <row r="31" spans="1:11">
      <c r="A31" s="4" t="s">
        <v>175</v>
      </c>
      <c r="G31" s="5" t="n">
        <v>-946898</v>
      </c>
      <c r="I31" s="5" t="n">
        <v>0</v>
      </c>
      <c r="J31" s="5" t="n">
        <v>0</v>
      </c>
    </row>
    <row r="32" spans="1:11">
      <c r="A32" s="4" t="s">
        <v>176</v>
      </c>
      <c r="G32" s="5" t="n">
        <v>-113142</v>
      </c>
      <c r="I32" s="5" t="n">
        <v>0</v>
      </c>
      <c r="J32" s="5" t="n">
        <v>-663</v>
      </c>
    </row>
    <row r="33" spans="1:11">
      <c r="A33" s="4" t="s">
        <v>177</v>
      </c>
      <c r="G33" s="5" t="n">
        <v>-61028</v>
      </c>
      <c r="I33" s="5" t="n">
        <v>-88680</v>
      </c>
      <c r="J33" s="5" t="n">
        <v>-73034</v>
      </c>
    </row>
    <row r="34" spans="1:11">
      <c r="A34" s="4" t="s">
        <v>178</v>
      </c>
      <c r="G34" s="5" t="n">
        <v>-1529</v>
      </c>
      <c r="I34" s="5" t="n">
        <v>0</v>
      </c>
      <c r="J34" s="5" t="n">
        <v>0</v>
      </c>
    </row>
    <row r="35" spans="1:11">
      <c r="A35" s="4" t="s">
        <v>179</v>
      </c>
      <c r="G35" s="5" t="n">
        <v>-2130</v>
      </c>
      <c r="I35" s="5" t="n">
        <v>-10455</v>
      </c>
      <c r="J35" s="5" t="n">
        <v>-4802</v>
      </c>
    </row>
    <row r="36" spans="1:11">
      <c r="A36" s="4" t="s">
        <v>180</v>
      </c>
      <c r="G36" s="5" t="n">
        <v>442</v>
      </c>
      <c r="I36" s="5" t="n">
        <v>696</v>
      </c>
      <c r="J36" s="5" t="n">
        <v>308</v>
      </c>
    </row>
    <row r="37" spans="1:11">
      <c r="A37" s="4" t="s">
        <v>181</v>
      </c>
      <c r="G37" s="5" t="n">
        <v>-1124285</v>
      </c>
      <c r="I37" s="5" t="n">
        <v>-98439</v>
      </c>
      <c r="J37" s="5" t="n">
        <v>-78191</v>
      </c>
    </row>
    <row r="38" spans="1:11">
      <c r="A38" s="3" t="s">
        <v>182</v>
      </c>
    </row>
    <row r="39" spans="1:11">
      <c r="A39" s="4" t="s">
        <v>183</v>
      </c>
      <c r="G39" s="5" t="n">
        <v>756200</v>
      </c>
      <c r="I39" s="5" t="n">
        <v>0</v>
      </c>
      <c r="J39" s="5" t="n">
        <v>0</v>
      </c>
    </row>
    <row r="40" spans="1:11">
      <c r="A40" s="4" t="s">
        <v>184</v>
      </c>
      <c r="G40" s="5" t="n">
        <v>255000</v>
      </c>
      <c r="I40" s="5" t="n">
        <v>0</v>
      </c>
      <c r="J40" s="5" t="n">
        <v>0</v>
      </c>
    </row>
    <row r="41" spans="1:11">
      <c r="A41" s="4" t="s">
        <v>185</v>
      </c>
      <c r="G41" s="5" t="n">
        <v>-348000</v>
      </c>
      <c r="I41" s="5" t="n">
        <v>0</v>
      </c>
      <c r="J41" s="5" t="n">
        <v>0</v>
      </c>
    </row>
    <row r="42" spans="1:11">
      <c r="A42" s="4" t="s">
        <v>186</v>
      </c>
      <c r="G42" s="5" t="n">
        <v>-3807</v>
      </c>
      <c r="I42" s="5" t="n">
        <v>-7600</v>
      </c>
      <c r="J42" s="5" t="n">
        <v>-9500</v>
      </c>
    </row>
    <row r="43" spans="1:11">
      <c r="A43" s="4" t="s">
        <v>187</v>
      </c>
      <c r="G43" s="5" t="n">
        <v>0</v>
      </c>
      <c r="I43" s="5" t="n">
        <v>-50</v>
      </c>
      <c r="J43" s="5" t="n">
        <v>-49</v>
      </c>
    </row>
    <row r="44" spans="1:11">
      <c r="A44" s="4" t="s">
        <v>188</v>
      </c>
      <c r="G44" s="5" t="n">
        <v>0</v>
      </c>
      <c r="I44" s="5" t="n">
        <v>0</v>
      </c>
      <c r="J44" s="5" t="n">
        <v>0</v>
      </c>
    </row>
    <row r="45" spans="1:11">
      <c r="A45" s="4" t="s">
        <v>189</v>
      </c>
      <c r="G45" s="5" t="n">
        <v>183685</v>
      </c>
      <c r="I45" s="5" t="n">
        <v>0</v>
      </c>
      <c r="J45" s="5" t="n">
        <v>0</v>
      </c>
    </row>
    <row r="46" spans="1:11">
      <c r="A46" s="4" t="s">
        <v>190</v>
      </c>
      <c r="G46" s="5" t="n">
        <v>-27575</v>
      </c>
      <c r="I46" s="5" t="n">
        <v>0</v>
      </c>
      <c r="J46" s="5" t="n">
        <v>0</v>
      </c>
    </row>
    <row r="47" spans="1:11">
      <c r="A47" s="4" t="s">
        <v>191</v>
      </c>
      <c r="G47" s="5" t="n">
        <v>-297</v>
      </c>
      <c r="I47" s="5" t="n">
        <v>-421</v>
      </c>
      <c r="J47" s="5" t="n">
        <v>-405</v>
      </c>
    </row>
    <row r="48" spans="1:11">
      <c r="A48" s="4" t="s">
        <v>192</v>
      </c>
      <c r="G48" s="5" t="n">
        <v>-742</v>
      </c>
      <c r="I48" s="5" t="n">
        <v>-2028</v>
      </c>
      <c r="J48" s="5" t="n">
        <v>-1663</v>
      </c>
    </row>
    <row r="49" spans="1:11">
      <c r="A49" s="4" t="s">
        <v>193</v>
      </c>
      <c r="G49" s="5" t="n">
        <v>-890</v>
      </c>
      <c r="I49" s="5" t="n">
        <v>0</v>
      </c>
      <c r="J49" s="5" t="n">
        <v>-70000</v>
      </c>
    </row>
    <row r="50" spans="1:11">
      <c r="A50" s="4" t="s">
        <v>194</v>
      </c>
      <c r="G50" s="5" t="n">
        <v>4874</v>
      </c>
      <c r="I50" s="5" t="n">
        <v>4</v>
      </c>
      <c r="J50" s="5" t="n">
        <v>18</v>
      </c>
    </row>
    <row r="51" spans="1:11">
      <c r="A51" s="4" t="s">
        <v>195</v>
      </c>
      <c r="G51" s="5" t="n">
        <v>0</v>
      </c>
      <c r="I51" s="5" t="n">
        <v>0</v>
      </c>
      <c r="J51" s="5" t="n">
        <v>0</v>
      </c>
    </row>
    <row r="52" spans="1:11">
      <c r="A52" s="4" t="s">
        <v>196</v>
      </c>
      <c r="G52" s="5" t="n">
        <v>0</v>
      </c>
      <c r="I52" s="5" t="n">
        <v>0</v>
      </c>
      <c r="J52" s="5" t="n">
        <v>0</v>
      </c>
    </row>
    <row r="53" spans="1:11">
      <c r="A53" s="4" t="s">
        <v>197</v>
      </c>
      <c r="G53" s="5" t="n">
        <v>350000</v>
      </c>
      <c r="I53" s="5" t="n">
        <v>0</v>
      </c>
      <c r="J53" s="5" t="n">
        <v>0</v>
      </c>
    </row>
    <row r="54" spans="1:11">
      <c r="A54" s="4" t="s">
        <v>198</v>
      </c>
      <c r="G54" s="5" t="n">
        <v>1168448</v>
      </c>
      <c r="I54" s="5" t="n">
        <v>-10095</v>
      </c>
      <c r="J54" s="5" t="n">
        <v>-81599</v>
      </c>
    </row>
    <row r="55" spans="1:11">
      <c r="A55" s="4" t="s">
        <v>199</v>
      </c>
      <c r="G55" s="5" t="n">
        <v>-444</v>
      </c>
      <c r="I55" s="5" t="n">
        <v>216</v>
      </c>
      <c r="J55" s="5" t="n">
        <v>-1163</v>
      </c>
    </row>
    <row r="56" spans="1:11">
      <c r="A56" s="4" t="s">
        <v>200</v>
      </c>
      <c r="G56" s="5" t="n">
        <v>91810</v>
      </c>
      <c r="I56" s="5" t="n">
        <v>10369</v>
      </c>
      <c r="J56" s="5" t="n">
        <v>-60340</v>
      </c>
    </row>
    <row r="57" spans="1:11">
      <c r="A57" s="4" t="s">
        <v>201</v>
      </c>
      <c r="G57" s="5" t="n">
        <v>19184</v>
      </c>
      <c r="I57" s="5" t="n">
        <v>50654</v>
      </c>
      <c r="J57" s="5" t="n">
        <v>110994</v>
      </c>
    </row>
    <row r="58" spans="1:11">
      <c r="A58" s="4" t="s">
        <v>202</v>
      </c>
      <c r="C58" s="5" t="n">
        <v>19184</v>
      </c>
      <c r="D58" s="5" t="n">
        <v>61023</v>
      </c>
      <c r="F58" s="5" t="n">
        <v>50654</v>
      </c>
      <c r="G58" s="5" t="n">
        <v>110994</v>
      </c>
      <c r="I58" s="5" t="n">
        <v>61023</v>
      </c>
      <c r="J58" s="5" t="n">
        <v>50654</v>
      </c>
      <c r="K58" s="6" t="n">
        <v>110994</v>
      </c>
    </row>
    <row r="59" spans="1:11">
      <c r="A59" s="3" t="s">
        <v>203</v>
      </c>
    </row>
    <row r="60" spans="1:11">
      <c r="A60" s="4" t="s">
        <v>204</v>
      </c>
      <c r="G60" s="5" t="n">
        <v>41801</v>
      </c>
      <c r="H60" s="4" t="s">
        <v>97</v>
      </c>
      <c r="I60" s="5" t="n">
        <v>64614</v>
      </c>
      <c r="J60" s="5" t="n">
        <v>73255</v>
      </c>
    </row>
    <row r="61" spans="1:11">
      <c r="A61" s="4" t="s">
        <v>205</v>
      </c>
      <c r="G61" s="5" t="n">
        <v>24424</v>
      </c>
      <c r="I61" s="5" t="n">
        <v>10728</v>
      </c>
      <c r="J61" s="5" t="n">
        <v>13346</v>
      </c>
    </row>
    <row r="62" spans="1:11">
      <c r="A62" s="3" t="s">
        <v>206</v>
      </c>
    </row>
    <row r="63" spans="1:11">
      <c r="A63" s="4" t="s">
        <v>207</v>
      </c>
      <c r="G63" s="5" t="n">
        <v>2361</v>
      </c>
      <c r="I63" s="5" t="n">
        <v>1651</v>
      </c>
      <c r="J63" s="5" t="n">
        <v>1270</v>
      </c>
    </row>
    <row r="64" spans="1:11">
      <c r="A64" s="4" t="s">
        <v>208</v>
      </c>
      <c r="D64" s="6" t="n">
        <v>0</v>
      </c>
      <c r="F64" s="6" t="n">
        <v>0</v>
      </c>
      <c r="G64" s="5" t="n">
        <v>0</v>
      </c>
      <c r="I64" s="5" t="n">
        <v>0</v>
      </c>
      <c r="J64" s="5" t="n">
        <v>0</v>
      </c>
      <c r="K64" s="5" t="n">
        <v>0</v>
      </c>
    </row>
    <row r="65" spans="1:11">
      <c r="A65" s="4" t="s">
        <v>209</v>
      </c>
      <c r="G65" s="5" t="n">
        <v>657</v>
      </c>
      <c r="I65" s="6" t="n">
        <v>0</v>
      </c>
      <c r="J65" s="6" t="n">
        <v>0</v>
      </c>
    </row>
    <row r="66" spans="1:11">
      <c r="A66" s="4" t="s">
        <v>75</v>
      </c>
    </row>
    <row r="67" spans="1:11">
      <c r="A67" s="3" t="s">
        <v>162</v>
      </c>
    </row>
    <row r="68" spans="1:11">
      <c r="A68" s="4" t="s">
        <v>114</v>
      </c>
      <c r="C68" s="5" t="n">
        <v>704</v>
      </c>
    </row>
    <row r="69" spans="1:11">
      <c r="A69" s="3" t="s">
        <v>161</v>
      </c>
    </row>
    <row r="70" spans="1:11">
      <c r="A70" s="4" t="s">
        <v>103</v>
      </c>
      <c r="C70" s="5" t="n">
        <v>9883</v>
      </c>
    </row>
    <row r="71" spans="1:11">
      <c r="A71" s="4" t="s">
        <v>163</v>
      </c>
      <c r="C71" s="5" t="n">
        <v>-1785</v>
      </c>
    </row>
    <row r="72" spans="1:11">
      <c r="A72" s="4" t="s">
        <v>164</v>
      </c>
      <c r="C72" s="5" t="n">
        <v>12225</v>
      </c>
    </row>
    <row r="73" spans="1:11">
      <c r="A73" s="4" t="s">
        <v>165</v>
      </c>
      <c r="C73" s="5" t="n">
        <v>356</v>
      </c>
    </row>
    <row r="74" spans="1:11">
      <c r="A74" s="4" t="s">
        <v>166</v>
      </c>
      <c r="C74" s="5" t="n">
        <v>58</v>
      </c>
    </row>
    <row r="75" spans="1:11">
      <c r="A75" s="4" t="s">
        <v>167</v>
      </c>
      <c r="C75" s="5" t="n">
        <v>294</v>
      </c>
    </row>
    <row r="76" spans="1:11">
      <c r="A76" s="4" t="s">
        <v>90</v>
      </c>
      <c r="C76" s="5" t="n">
        <v>0</v>
      </c>
    </row>
    <row r="77" spans="1:11">
      <c r="A77" s="4" t="s">
        <v>168</v>
      </c>
      <c r="C77" s="5" t="n">
        <v>-916</v>
      </c>
    </row>
    <row r="78" spans="1:11">
      <c r="A78" s="4" t="s">
        <v>169</v>
      </c>
      <c r="C78" s="5" t="n">
        <v>144</v>
      </c>
    </row>
    <row r="79" spans="1:11">
      <c r="A79" s="3" t="s">
        <v>170</v>
      </c>
    </row>
    <row r="80" spans="1:11">
      <c r="A80" s="4" t="s">
        <v>44</v>
      </c>
      <c r="C80" s="5" t="n">
        <v>0</v>
      </c>
    </row>
    <row r="81" spans="1:11">
      <c r="A81" s="4" t="s">
        <v>33</v>
      </c>
      <c r="C81" s="5" t="n">
        <v>1503</v>
      </c>
    </row>
    <row r="82" spans="1:11">
      <c r="A82" s="4" t="s">
        <v>34</v>
      </c>
      <c r="C82" s="5" t="n">
        <v>-2472</v>
      </c>
    </row>
    <row r="83" spans="1:11">
      <c r="A83" s="4" t="s">
        <v>45</v>
      </c>
      <c r="C83" s="5" t="n">
        <v>2656</v>
      </c>
    </row>
    <row r="84" spans="1:11">
      <c r="A84" s="4" t="s">
        <v>38</v>
      </c>
      <c r="C84" s="5" t="n">
        <v>-270</v>
      </c>
    </row>
    <row r="85" spans="1:11">
      <c r="A85" s="4" t="s">
        <v>39</v>
      </c>
      <c r="C85" s="5" t="n">
        <v>-2403</v>
      </c>
    </row>
    <row r="86" spans="1:11">
      <c r="A86" s="4" t="s">
        <v>52</v>
      </c>
      <c r="C86" s="5" t="n">
        <v>349</v>
      </c>
    </row>
    <row r="87" spans="1:11">
      <c r="A87" s="4" t="s">
        <v>53</v>
      </c>
      <c r="C87" s="5" t="n">
        <v>152</v>
      </c>
    </row>
    <row r="88" spans="1:11">
      <c r="A88" s="4" t="s">
        <v>171</v>
      </c>
      <c r="C88" s="5" t="n">
        <v>2898</v>
      </c>
    </row>
    <row r="89" spans="1:11">
      <c r="A89" s="4" t="s">
        <v>172</v>
      </c>
      <c r="C89" s="5" t="n">
        <v>-350</v>
      </c>
    </row>
    <row r="90" spans="1:11">
      <c r="A90" s="4" t="s">
        <v>173</v>
      </c>
      <c r="C90" s="5" t="n">
        <v>22314</v>
      </c>
    </row>
    <row r="91" spans="1:11">
      <c r="A91" s="3" t="s">
        <v>174</v>
      </c>
    </row>
    <row r="92" spans="1:11">
      <c r="A92" s="4" t="s">
        <v>175</v>
      </c>
      <c r="C92" s="5" t="n">
        <v>0</v>
      </c>
    </row>
    <row r="93" spans="1:11">
      <c r="A93" s="4" t="s">
        <v>176</v>
      </c>
      <c r="C93" s="5" t="n">
        <v>0</v>
      </c>
    </row>
    <row r="94" spans="1:11">
      <c r="A94" s="4" t="s">
        <v>177</v>
      </c>
      <c r="C94" s="5" t="n">
        <v>-9710</v>
      </c>
    </row>
    <row r="95" spans="1:11">
      <c r="A95" s="4" t="s">
        <v>178</v>
      </c>
      <c r="C95" s="5" t="n">
        <v>0</v>
      </c>
    </row>
    <row r="96" spans="1:11">
      <c r="A96" s="4" t="s">
        <v>179</v>
      </c>
      <c r="C96" s="5" t="n">
        <v>0</v>
      </c>
    </row>
    <row r="97" spans="1:11">
      <c r="A97" s="4" t="s">
        <v>180</v>
      </c>
      <c r="C97" s="5" t="n">
        <v>51</v>
      </c>
    </row>
    <row r="98" spans="1:11">
      <c r="A98" s="4" t="s">
        <v>181</v>
      </c>
      <c r="C98" s="5" t="n">
        <v>-9659</v>
      </c>
    </row>
    <row r="99" spans="1:11">
      <c r="A99" s="3" t="s">
        <v>182</v>
      </c>
    </row>
    <row r="100" spans="1:11">
      <c r="A100" s="4" t="s">
        <v>183</v>
      </c>
      <c r="C100" s="5" t="n">
        <v>0</v>
      </c>
    </row>
    <row r="101" spans="1:11">
      <c r="A101" s="4" t="s">
        <v>184</v>
      </c>
      <c r="C101" s="5" t="n">
        <v>0</v>
      </c>
    </row>
    <row r="102" spans="1:11">
      <c r="A102" s="4" t="s">
        <v>185</v>
      </c>
      <c r="C102" s="5" t="n">
        <v>0</v>
      </c>
    </row>
    <row r="103" spans="1:11">
      <c r="A103" s="4" t="s">
        <v>186</v>
      </c>
      <c r="C103" s="5" t="n">
        <v>0</v>
      </c>
    </row>
    <row r="104" spans="1:11">
      <c r="A104" s="4" t="s">
        <v>187</v>
      </c>
      <c r="C104" s="5" t="n">
        <v>0</v>
      </c>
    </row>
    <row r="105" spans="1:11">
      <c r="A105" s="4" t="s">
        <v>188</v>
      </c>
      <c r="C105" s="5" t="n">
        <v>-13500</v>
      </c>
    </row>
    <row r="106" spans="1:11">
      <c r="A106" s="4" t="s">
        <v>189</v>
      </c>
      <c r="C106" s="5" t="n">
        <v>0</v>
      </c>
    </row>
    <row r="107" spans="1:11">
      <c r="A107" s="4" t="s">
        <v>190</v>
      </c>
      <c r="C107" s="5" t="n">
        <v>0</v>
      </c>
    </row>
    <row r="108" spans="1:11">
      <c r="A108" s="4" t="s">
        <v>191</v>
      </c>
      <c r="C108" s="5" t="n">
        <v>-164</v>
      </c>
    </row>
    <row r="109" spans="1:11">
      <c r="A109" s="4" t="s">
        <v>192</v>
      </c>
      <c r="C109" s="5" t="n">
        <v>0</v>
      </c>
    </row>
    <row r="110" spans="1:11">
      <c r="A110" s="4" t="s">
        <v>193</v>
      </c>
      <c r="C110" s="5" t="n">
        <v>-38</v>
      </c>
    </row>
    <row r="111" spans="1:11">
      <c r="A111" s="4" t="s">
        <v>194</v>
      </c>
      <c r="C111" s="5" t="n">
        <v>0</v>
      </c>
    </row>
    <row r="112" spans="1:11">
      <c r="A112" s="4" t="s">
        <v>195</v>
      </c>
      <c r="C112" s="5" t="n">
        <v>-142</v>
      </c>
    </row>
    <row r="113" spans="1:11">
      <c r="A113" s="4" t="s">
        <v>196</v>
      </c>
      <c r="C113" s="5" t="n">
        <v>0</v>
      </c>
    </row>
    <row r="114" spans="1:11">
      <c r="A114" s="4" t="s">
        <v>197</v>
      </c>
      <c r="C114" s="5" t="n">
        <v>0</v>
      </c>
    </row>
    <row r="115" spans="1:11">
      <c r="A115" s="4" t="s">
        <v>198</v>
      </c>
      <c r="C115" s="5" t="n">
        <v>-13844</v>
      </c>
    </row>
    <row r="116" spans="1:11">
      <c r="A116" s="4" t="s">
        <v>199</v>
      </c>
      <c r="C116" s="5" t="n">
        <v>-313</v>
      </c>
    </row>
    <row r="117" spans="1:11">
      <c r="A117" s="4" t="s">
        <v>200</v>
      </c>
      <c r="C117" s="5" t="n">
        <v>-1502</v>
      </c>
    </row>
    <row r="118" spans="1:11">
      <c r="A118" s="4" t="s">
        <v>201</v>
      </c>
      <c r="C118" s="5" t="n">
        <v>20686</v>
      </c>
      <c r="G118" s="6" t="n">
        <v>19184</v>
      </c>
      <c r="K118" s="6" t="n">
        <v>20686</v>
      </c>
    </row>
    <row r="119" spans="1:11">
      <c r="A119" s="4" t="s">
        <v>202</v>
      </c>
      <c r="C119" s="5" t="n">
        <v>19184</v>
      </c>
    </row>
    <row r="120" spans="1:11">
      <c r="A120" s="3" t="s">
        <v>203</v>
      </c>
    </row>
    <row r="121" spans="1:11">
      <c r="A121" s="4" t="s">
        <v>204</v>
      </c>
      <c r="B121" s="4" t="s">
        <v>97</v>
      </c>
      <c r="C121" s="5" t="n">
        <v>938</v>
      </c>
    </row>
    <row r="122" spans="1:11">
      <c r="A122" s="4" t="s">
        <v>205</v>
      </c>
      <c r="C122" s="5" t="n">
        <v>-79</v>
      </c>
    </row>
    <row r="123" spans="1:11">
      <c r="A123" s="3" t="s">
        <v>206</v>
      </c>
    </row>
    <row r="124" spans="1:11">
      <c r="A124" s="4" t="s">
        <v>207</v>
      </c>
      <c r="C124" s="5" t="n">
        <v>3605</v>
      </c>
    </row>
    <row r="125" spans="1:11">
      <c r="A125" s="4" t="s">
        <v>208</v>
      </c>
      <c r="C125" s="5" t="n">
        <v>890</v>
      </c>
    </row>
    <row r="126" spans="1:11">
      <c r="A126" s="4" t="s">
        <v>209</v>
      </c>
      <c r="C126" s="6" t="n">
        <v>0</v>
      </c>
    </row>
    <row r="127" spans="1:11"/>
    <row r="128" spans="1:11">
      <c r="A128" s="4" t="s">
        <v>81</v>
      </c>
      <c r="B128" s="4" t="s">
        <v>115</v>
      </c>
    </row>
    <row r="129" spans="1:11">
      <c r="A129" s="4" t="s">
        <v>97</v>
      </c>
      <c r="B129" s="4" t="s">
        <v>210</v>
      </c>
    </row>
  </sheetData>
  <mergeCells count="9">
    <mergeCell ref="A1:B2"/>
    <mergeCell ref="D1:F1"/>
    <mergeCell ref="G1:H1"/>
    <mergeCell ref="I1:K1"/>
    <mergeCell ref="D2:E2"/>
    <mergeCell ref="G2:H2"/>
    <mergeCell ref="A127:J127"/>
    <mergeCell ref="B128:J128"/>
    <mergeCell ref="B129:J1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716</v>
      </c>
      <c r="C1" s="2" t="s">
        <v>30</v>
      </c>
      <c r="D1" s="2" t="s">
        <v>31</v>
      </c>
    </row>
    <row r="2" spans="1:4">
      <c r="A2" s="3" t="s">
        <v>717</v>
      </c>
    </row>
    <row r="3" spans="1:4">
      <c r="A3" s="4" t="s">
        <v>718</v>
      </c>
      <c r="C3" s="6" t="n">
        <v>991878</v>
      </c>
      <c r="D3" s="6" t="n">
        <v>998987</v>
      </c>
    </row>
    <row r="4" spans="1:4">
      <c r="A4" s="4" t="s">
        <v>719</v>
      </c>
      <c r="C4" s="5" t="n">
        <v>1000934</v>
      </c>
      <c r="D4" s="5" t="n">
        <v>970051</v>
      </c>
    </row>
    <row r="5" spans="1:4">
      <c r="A5" s="4" t="s">
        <v>42</v>
      </c>
    </row>
    <row r="6" spans="1:4">
      <c r="A6" s="3" t="s">
        <v>717</v>
      </c>
    </row>
    <row r="7" spans="1:4">
      <c r="A7" s="4" t="s">
        <v>589</v>
      </c>
      <c r="C7" s="5" t="n">
        <v>7613</v>
      </c>
      <c r="D7" s="5" t="n">
        <v>7650</v>
      </c>
    </row>
    <row r="8" spans="1:4">
      <c r="A8" s="4" t="s">
        <v>56</v>
      </c>
      <c r="C8" s="5" t="n">
        <v>968266</v>
      </c>
      <c r="D8" s="5" t="n">
        <v>971333</v>
      </c>
    </row>
    <row r="9" spans="1:4">
      <c r="A9" s="4" t="s">
        <v>720</v>
      </c>
    </row>
    <row r="10" spans="1:4">
      <c r="A10" s="3" t="s">
        <v>717</v>
      </c>
    </row>
    <row r="11" spans="1:4">
      <c r="A11" s="4" t="s">
        <v>589</v>
      </c>
      <c r="B11" s="4" t="s">
        <v>81</v>
      </c>
      <c r="C11" s="5" t="n">
        <v>7613</v>
      </c>
      <c r="D11" s="5" t="n">
        <v>7650</v>
      </c>
    </row>
    <row r="12" spans="1:4">
      <c r="A12" s="4" t="s">
        <v>56</v>
      </c>
      <c r="B12" s="4" t="s">
        <v>81</v>
      </c>
      <c r="C12" s="5" t="n">
        <v>984265</v>
      </c>
      <c r="D12" s="5" t="n">
        <v>991337</v>
      </c>
    </row>
    <row r="13" spans="1:4">
      <c r="A13" s="4" t="s">
        <v>721</v>
      </c>
    </row>
    <row r="14" spans="1:4">
      <c r="A14" s="3" t="s">
        <v>717</v>
      </c>
    </row>
    <row r="15" spans="1:4">
      <c r="A15" s="4" t="s">
        <v>722</v>
      </c>
      <c r="B15" s="4" t="s">
        <v>81</v>
      </c>
      <c r="C15" s="5" t="n">
        <v>7623</v>
      </c>
      <c r="D15" s="5" t="n">
        <v>7451</v>
      </c>
    </row>
    <row r="16" spans="1:4">
      <c r="A16" s="4" t="s">
        <v>723</v>
      </c>
      <c r="B16" s="4" t="s">
        <v>81</v>
      </c>
      <c r="C16" s="6" t="n">
        <v>993311</v>
      </c>
      <c r="D16" s="6" t="n">
        <v>962600</v>
      </c>
    </row>
    <row r="17" spans="1:4"/>
    <row r="18" spans="1:4">
      <c r="A18" s="4" t="s">
        <v>81</v>
      </c>
      <c r="B18" s="4" t="s">
        <v>724</v>
      </c>
    </row>
  </sheetData>
  <mergeCells count="3">
    <mergeCell ref="A1:B1"/>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25</v>
      </c>
      <c r="C1" s="2" t="s">
        <v>30</v>
      </c>
      <c r="D1" s="2" t="s">
        <v>31</v>
      </c>
    </row>
    <row r="2" spans="1:4">
      <c r="A2" s="3" t="s">
        <v>726</v>
      </c>
    </row>
    <row r="3" spans="1:4">
      <c r="A3" s="4" t="s">
        <v>727</v>
      </c>
      <c r="D3" s="6" t="n">
        <v>2400</v>
      </c>
    </row>
    <row r="4" spans="1:4">
      <c r="A4" s="4" t="s">
        <v>42</v>
      </c>
    </row>
    <row r="5" spans="1:4">
      <c r="A5" s="3" t="s">
        <v>726</v>
      </c>
    </row>
    <row r="6" spans="1:4">
      <c r="A6" s="4" t="s">
        <v>728</v>
      </c>
      <c r="B6" s="4" t="s">
        <v>81</v>
      </c>
      <c r="C6" s="6" t="n">
        <v>176831</v>
      </c>
      <c r="D6" s="5" t="n">
        <v>179258</v>
      </c>
    </row>
    <row r="7" spans="1:4">
      <c r="A7" s="4" t="s">
        <v>729</v>
      </c>
      <c r="C7" s="5" t="n">
        <v>21784</v>
      </c>
      <c r="D7" s="5" t="n">
        <v>14325</v>
      </c>
    </row>
    <row r="8" spans="1:4">
      <c r="A8" s="4" t="s">
        <v>172</v>
      </c>
      <c r="C8" s="5" t="n">
        <v>5702</v>
      </c>
      <c r="D8" s="5" t="n">
        <v>4988</v>
      </c>
    </row>
    <row r="9" spans="1:4">
      <c r="A9" s="4" t="s">
        <v>562</v>
      </c>
      <c r="C9" s="5" t="n">
        <v>7308</v>
      </c>
      <c r="D9" s="5" t="n">
        <v>9536</v>
      </c>
    </row>
    <row r="10" spans="1:4">
      <c r="A10" s="4" t="s">
        <v>692</v>
      </c>
      <c r="C10" s="5" t="n">
        <v>4950</v>
      </c>
      <c r="D10" s="5" t="n">
        <v>4421</v>
      </c>
    </row>
    <row r="11" spans="1:4">
      <c r="A11" s="4" t="s">
        <v>58</v>
      </c>
      <c r="C11" s="5" t="n">
        <v>216575</v>
      </c>
      <c r="D11" s="6" t="n">
        <v>212528</v>
      </c>
    </row>
    <row r="12" spans="1:4">
      <c r="A12" s="4" t="s">
        <v>426</v>
      </c>
    </row>
    <row r="13" spans="1:4">
      <c r="A13" s="3" t="s">
        <v>726</v>
      </c>
    </row>
    <row r="14" spans="1:4">
      <c r="A14" s="4" t="s">
        <v>427</v>
      </c>
      <c r="C14" s="5" t="n">
        <v>200</v>
      </c>
    </row>
    <row r="15" spans="1:4">
      <c r="A15" s="4" t="s">
        <v>428</v>
      </c>
    </row>
    <row r="16" spans="1:4">
      <c r="A16" s="3" t="s">
        <v>726</v>
      </c>
    </row>
    <row r="17" spans="1:4">
      <c r="A17" s="4" t="s">
        <v>427</v>
      </c>
      <c r="C17" s="6" t="n">
        <v>500</v>
      </c>
    </row>
    <row r="18" spans="1:4"/>
    <row r="19" spans="1:4">
      <c r="A19" s="4" t="s">
        <v>81</v>
      </c>
      <c r="B19" s="4" t="s">
        <v>730</v>
      </c>
    </row>
  </sheetData>
  <mergeCells count="3">
    <mergeCell ref="A1:B1"/>
    <mergeCell ref="A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38"/>
    <col customWidth="1" max="3" min="3" width="21"/>
    <col customWidth="1" max="4" min="4" width="21"/>
    <col customWidth="1" max="5" min="5" width="21"/>
  </cols>
  <sheetData>
    <row r="1" spans="1:5">
      <c r="A1" s="1" t="s">
        <v>731</v>
      </c>
      <c r="B1" s="2" t="s">
        <v>732</v>
      </c>
      <c r="C1" s="2" t="s">
        <v>216</v>
      </c>
      <c r="D1" s="2" t="s">
        <v>418</v>
      </c>
      <c r="E1" s="2" t="s">
        <v>212</v>
      </c>
    </row>
    <row r="2" spans="1:5">
      <c r="A2" s="3" t="s">
        <v>259</v>
      </c>
    </row>
    <row r="3" spans="1:5">
      <c r="A3" s="4" t="s">
        <v>733</v>
      </c>
      <c r="B3" s="5" t="n">
        <v>49</v>
      </c>
    </row>
    <row r="4" spans="1:5">
      <c r="A4" s="4" t="s">
        <v>734</v>
      </c>
      <c r="B4" s="5" t="n">
        <v>49</v>
      </c>
    </row>
    <row r="5" spans="1:5">
      <c r="A5" s="4" t="s">
        <v>735</v>
      </c>
      <c r="B5" s="4" t="s">
        <v>450</v>
      </c>
    </row>
    <row r="6" spans="1:5">
      <c r="A6" s="4" t="s">
        <v>736</v>
      </c>
      <c r="B6" s="5" t="n">
        <v>4</v>
      </c>
    </row>
    <row r="7" spans="1:5">
      <c r="A7" s="4" t="s">
        <v>737</v>
      </c>
      <c r="B7" s="4" t="s">
        <v>738</v>
      </c>
    </row>
    <row r="8" spans="1:5">
      <c r="A8" s="4" t="s">
        <v>739</v>
      </c>
      <c r="D8" s="8" t="n">
        <v>2.4</v>
      </c>
    </row>
    <row r="9" spans="1:5">
      <c r="A9" s="4" t="s">
        <v>740</v>
      </c>
      <c r="B9" s="8" t="n">
        <v>143.2</v>
      </c>
    </row>
    <row r="10" spans="1:5">
      <c r="A10" s="4" t="s">
        <v>189</v>
      </c>
      <c r="B10" s="8" t="n">
        <v>183.7</v>
      </c>
    </row>
    <row r="11" spans="1:5">
      <c r="A11" s="4" t="s">
        <v>741</v>
      </c>
      <c r="C11" s="8" t="n">
        <v>81.3</v>
      </c>
      <c r="D11" s="6" t="n">
        <v>82</v>
      </c>
      <c r="E11" s="8" t="n">
        <v>8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216</v>
      </c>
    </row>
    <row r="2" spans="1:2">
      <c r="A2" s="3" t="s">
        <v>743</v>
      </c>
    </row>
    <row r="3" spans="1:2">
      <c r="A3" s="5" t="n">
        <v>2015</v>
      </c>
      <c r="B3" s="6" t="n">
        <v>13274</v>
      </c>
    </row>
    <row r="4" spans="1:2">
      <c r="A4" s="5" t="n">
        <v>2016</v>
      </c>
      <c r="B4" s="5" t="n">
        <v>13540</v>
      </c>
    </row>
    <row r="5" spans="1:2">
      <c r="A5" s="5" t="n">
        <v>2017</v>
      </c>
      <c r="B5" s="5" t="n">
        <v>13810</v>
      </c>
    </row>
    <row r="6" spans="1:2">
      <c r="A6" s="5" t="n">
        <v>2018</v>
      </c>
      <c r="B6" s="5" t="n">
        <v>14087</v>
      </c>
    </row>
    <row r="7" spans="1:2">
      <c r="A7" s="5" t="n">
        <v>2019</v>
      </c>
      <c r="B7" s="5" t="n">
        <v>14368</v>
      </c>
    </row>
    <row r="8" spans="1:2">
      <c r="A8" s="4" t="s">
        <v>574</v>
      </c>
      <c r="B8" s="6" t="n">
        <v>2088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 customWidth="1" max="7" min="7" width="14"/>
  </cols>
  <sheetData>
    <row r="1" spans="1:7">
      <c r="A1" s="1" t="s">
        <v>744</v>
      </c>
      <c r="B1" s="2" t="s">
        <v>77</v>
      </c>
      <c r="C1" s="2" t="s">
        <v>79</v>
      </c>
      <c r="D1" s="2" t="s">
        <v>1</v>
      </c>
    </row>
    <row r="2" spans="1:7">
      <c r="B2" s="2" t="s">
        <v>80</v>
      </c>
      <c r="C2" s="2" t="s">
        <v>68</v>
      </c>
      <c r="D2" s="2" t="s">
        <v>30</v>
      </c>
      <c r="E2" s="2" t="s">
        <v>31</v>
      </c>
      <c r="F2" s="2" t="s">
        <v>69</v>
      </c>
      <c r="G2" s="2" t="s">
        <v>745</v>
      </c>
    </row>
    <row r="3" spans="1:7">
      <c r="A3" s="3" t="s">
        <v>746</v>
      </c>
    </row>
    <row r="4" spans="1:7">
      <c r="A4" s="5" t="n">
        <v>2015</v>
      </c>
      <c r="D4" s="6" t="n">
        <v>2116</v>
      </c>
    </row>
    <row r="5" spans="1:7">
      <c r="A5" s="5" t="n">
        <v>2016</v>
      </c>
      <c r="D5" s="5" t="n">
        <v>2187</v>
      </c>
    </row>
    <row r="6" spans="1:7">
      <c r="A6" s="5" t="n">
        <v>2017</v>
      </c>
      <c r="D6" s="5" t="n">
        <v>2183</v>
      </c>
    </row>
    <row r="7" spans="1:7">
      <c r="A7" s="5" t="n">
        <v>2018</v>
      </c>
      <c r="D7" s="5" t="n">
        <v>2215</v>
      </c>
    </row>
    <row r="8" spans="1:7">
      <c r="A8" s="5" t="n">
        <v>2019</v>
      </c>
      <c r="D8" s="5" t="n">
        <v>2202</v>
      </c>
    </row>
    <row r="9" spans="1:7">
      <c r="A9" s="4" t="s">
        <v>574</v>
      </c>
      <c r="D9" s="5" t="n">
        <v>17404</v>
      </c>
    </row>
    <row r="10" spans="1:7">
      <c r="A10" s="4" t="s">
        <v>747</v>
      </c>
      <c r="D10" s="5" t="n">
        <v>28307</v>
      </c>
    </row>
    <row r="11" spans="1:7">
      <c r="A11" s="4" t="s">
        <v>748</v>
      </c>
      <c r="D11" s="5" t="n">
        <v>-14238</v>
      </c>
    </row>
    <row r="12" spans="1:7">
      <c r="A12" s="4" t="s">
        <v>749</v>
      </c>
      <c r="D12" s="5" t="n">
        <v>14069</v>
      </c>
    </row>
    <row r="13" spans="1:7">
      <c r="A13" s="4" t="s">
        <v>750</v>
      </c>
      <c r="D13" s="5" t="n">
        <v>-467</v>
      </c>
    </row>
    <row r="14" spans="1:7">
      <c r="A14" s="4" t="s">
        <v>751</v>
      </c>
      <c r="D14" s="5" t="n">
        <v>13602</v>
      </c>
    </row>
    <row r="15" spans="1:7">
      <c r="A15" s="3" t="s">
        <v>752</v>
      </c>
    </row>
    <row r="16" spans="1:7">
      <c r="A16" s="5" t="n">
        <v>2015</v>
      </c>
      <c r="D16" s="5" t="n">
        <v>89900</v>
      </c>
    </row>
    <row r="17" spans="1:7">
      <c r="A17" s="5" t="n">
        <v>2016</v>
      </c>
      <c r="D17" s="5" t="n">
        <v>87978</v>
      </c>
    </row>
    <row r="18" spans="1:7">
      <c r="A18" s="5" t="n">
        <v>2017</v>
      </c>
      <c r="D18" s="5" t="n">
        <v>85880</v>
      </c>
    </row>
    <row r="19" spans="1:7">
      <c r="A19" s="5" t="n">
        <v>2018</v>
      </c>
      <c r="D19" s="5" t="n">
        <v>84535</v>
      </c>
    </row>
    <row r="20" spans="1:7">
      <c r="A20" s="5" t="n">
        <v>2019</v>
      </c>
      <c r="D20" s="5" t="n">
        <v>82964</v>
      </c>
    </row>
    <row r="21" spans="1:7">
      <c r="A21" s="4" t="s">
        <v>574</v>
      </c>
      <c r="D21" s="5" t="n">
        <v>545846</v>
      </c>
    </row>
    <row r="22" spans="1:7">
      <c r="A22" s="4" t="s">
        <v>747</v>
      </c>
      <c r="D22" s="5" t="n">
        <v>977103</v>
      </c>
    </row>
    <row r="23" spans="1:7">
      <c r="A23" s="4" t="s">
        <v>544</v>
      </c>
    </row>
    <row r="24" spans="1:7">
      <c r="A24" s="3" t="s">
        <v>321</v>
      </c>
    </row>
    <row r="25" spans="1:7">
      <c r="A25" s="4" t="s">
        <v>753</v>
      </c>
      <c r="B25" s="6" t="n">
        <v>100</v>
      </c>
      <c r="C25" s="6" t="n">
        <v>900</v>
      </c>
      <c r="D25" s="6" t="n">
        <v>1200</v>
      </c>
      <c r="E25" s="6" t="n">
        <v>1600</v>
      </c>
      <c r="F25" s="6" t="n">
        <v>1000</v>
      </c>
      <c r="G25" s="6" t="n">
        <v>1000</v>
      </c>
    </row>
    <row r="26" spans="1:7">
      <c r="A26" s="4" t="s">
        <v>426</v>
      </c>
    </row>
    <row r="27" spans="1:7">
      <c r="A27" s="3" t="s">
        <v>754</v>
      </c>
    </row>
    <row r="28" spans="1:7">
      <c r="A28" s="4" t="s">
        <v>755</v>
      </c>
      <c r="D28" s="4" t="s">
        <v>756</v>
      </c>
    </row>
    <row r="29" spans="1:7">
      <c r="A29" s="4" t="s">
        <v>757</v>
      </c>
      <c r="D29" s="4" t="s">
        <v>459</v>
      </c>
    </row>
    <row r="30" spans="1:7">
      <c r="A30" s="3" t="s">
        <v>746</v>
      </c>
    </row>
    <row r="31" spans="1:7">
      <c r="A31" s="4" t="s">
        <v>758</v>
      </c>
      <c r="C31" s="4" t="s">
        <v>759</v>
      </c>
    </row>
    <row r="32" spans="1:7">
      <c r="A32" s="4" t="s">
        <v>428</v>
      </c>
    </row>
    <row r="33" spans="1:7">
      <c r="A33" s="3" t="s">
        <v>754</v>
      </c>
    </row>
    <row r="34" spans="1:7">
      <c r="A34" s="4" t="s">
        <v>755</v>
      </c>
      <c r="D34" s="4" t="s">
        <v>760</v>
      </c>
    </row>
    <row r="35" spans="1:7">
      <c r="A35" s="4" t="s">
        <v>757</v>
      </c>
      <c r="D35" s="4" t="s">
        <v>450</v>
      </c>
    </row>
    <row r="36" spans="1:7">
      <c r="A36" s="3" t="s">
        <v>746</v>
      </c>
    </row>
    <row r="37" spans="1:7">
      <c r="A37" s="4" t="s">
        <v>758</v>
      </c>
      <c r="C37" s="4" t="s">
        <v>761</v>
      </c>
    </row>
    <row r="38" spans="1:7">
      <c r="A38" s="4" t="s">
        <v>42</v>
      </c>
    </row>
    <row r="39" spans="1:7">
      <c r="A39" s="3" t="s">
        <v>321</v>
      </c>
    </row>
    <row r="40" spans="1:7">
      <c r="A40" s="4" t="s">
        <v>762</v>
      </c>
      <c r="C40" s="6" t="n">
        <v>77498</v>
      </c>
      <c r="D40" s="6" t="n">
        <v>96953</v>
      </c>
    </row>
    <row r="41" spans="1:7">
      <c r="A41" s="4" t="s">
        <v>763</v>
      </c>
      <c r="C41" s="5" t="n">
        <v>117</v>
      </c>
      <c r="D41" s="5" t="n">
        <v>217</v>
      </c>
    </row>
    <row r="42" spans="1:7">
      <c r="A42" s="4" t="s">
        <v>753</v>
      </c>
      <c r="C42" s="6" t="n">
        <v>77615</v>
      </c>
      <c r="D42" s="5" t="n">
        <v>97170</v>
      </c>
    </row>
    <row r="43" spans="1:7">
      <c r="A43" s="3" t="s">
        <v>746</v>
      </c>
    </row>
    <row r="44" spans="1:7">
      <c r="A44" s="4" t="s">
        <v>750</v>
      </c>
      <c r="D44" s="5" t="n">
        <v>-467</v>
      </c>
      <c r="E44" s="5" t="n">
        <v>-421</v>
      </c>
    </row>
    <row r="45" spans="1:7">
      <c r="A45" s="4" t="s">
        <v>751</v>
      </c>
      <c r="D45" s="6" t="n">
        <v>13602</v>
      </c>
      <c r="E45" s="6" t="n">
        <v>15044</v>
      </c>
    </row>
    <row r="46" spans="1:7">
      <c r="A46" s="4" t="s">
        <v>75</v>
      </c>
    </row>
    <row r="47" spans="1:7">
      <c r="A47" s="3" t="s">
        <v>321</v>
      </c>
    </row>
    <row r="48" spans="1:7">
      <c r="A48" s="4" t="s">
        <v>762</v>
      </c>
      <c r="B48" s="5" t="n">
        <v>12480</v>
      </c>
    </row>
    <row r="49" spans="1:7">
      <c r="A49" s="4" t="s">
        <v>763</v>
      </c>
      <c r="B49" s="5" t="n">
        <v>36</v>
      </c>
    </row>
    <row r="50" spans="1:7">
      <c r="A50" s="4" t="s">
        <v>753</v>
      </c>
      <c r="B50" s="6" t="n">
        <v>12516</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216</v>
      </c>
    </row>
    <row r="2" spans="1:2">
      <c r="A2" s="3" t="s">
        <v>765</v>
      </c>
    </row>
    <row r="3" spans="1:2">
      <c r="A3" s="4" t="s">
        <v>261</v>
      </c>
      <c r="B3" s="8" t="n">
        <v>1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4"/>
  </cols>
  <sheetData>
    <row r="1" spans="1:4">
      <c r="A1" s="1" t="s">
        <v>766</v>
      </c>
      <c r="B1" s="2" t="s">
        <v>767</v>
      </c>
      <c r="C1" s="2" t="s">
        <v>768</v>
      </c>
      <c r="D1" s="2" t="s">
        <v>769</v>
      </c>
    </row>
    <row r="2" spans="1:4">
      <c r="A2" s="4" t="s">
        <v>770</v>
      </c>
    </row>
    <row r="3" spans="1:4">
      <c r="A3" s="3" t="s">
        <v>771</v>
      </c>
    </row>
    <row r="4" spans="1:4">
      <c r="A4" s="4" t="s">
        <v>772</v>
      </c>
      <c r="C4" s="5" t="n">
        <v>2</v>
      </c>
    </row>
    <row r="5" spans="1:4">
      <c r="A5" s="4" t="s">
        <v>773</v>
      </c>
      <c r="D5" s="5" t="n">
        <v>1</v>
      </c>
    </row>
    <row r="6" spans="1:4">
      <c r="A6" s="4" t="s">
        <v>774</v>
      </c>
    </row>
    <row r="7" spans="1:4">
      <c r="A7" s="3" t="s">
        <v>771</v>
      </c>
    </row>
    <row r="8" spans="1:4">
      <c r="A8" s="4" t="s">
        <v>775</v>
      </c>
      <c r="B8" s="5" t="n">
        <v>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776</v>
      </c>
      <c r="B1" s="2" t="s">
        <v>77</v>
      </c>
      <c r="C1" s="2" t="s">
        <v>79</v>
      </c>
      <c r="D1" s="2" t="s">
        <v>1</v>
      </c>
    </row>
    <row r="2" spans="1:5">
      <c r="B2" s="2" t="s">
        <v>80</v>
      </c>
      <c r="C2" s="2" t="s">
        <v>68</v>
      </c>
      <c r="D2" s="2" t="s">
        <v>30</v>
      </c>
      <c r="E2" s="2" t="s">
        <v>31</v>
      </c>
    </row>
    <row r="3" spans="1:5">
      <c r="A3" s="4" t="s">
        <v>42</v>
      </c>
    </row>
    <row r="4" spans="1:5">
      <c r="A4" s="3" t="s">
        <v>777</v>
      </c>
    </row>
    <row r="5" spans="1:5">
      <c r="A5" s="4" t="s">
        <v>778</v>
      </c>
      <c r="C5" s="6" t="n">
        <v>26702</v>
      </c>
      <c r="D5" s="6" t="n">
        <v>8008</v>
      </c>
      <c r="E5" s="6" t="n">
        <v>10726</v>
      </c>
    </row>
    <row r="6" spans="1:5">
      <c r="A6" s="4" t="s">
        <v>779</v>
      </c>
      <c r="C6" s="5" t="n">
        <v>4984</v>
      </c>
      <c r="D6" s="5" t="n">
        <v>3879</v>
      </c>
      <c r="E6" s="5" t="n">
        <v>1825</v>
      </c>
    </row>
    <row r="7" spans="1:5">
      <c r="A7" s="4" t="s">
        <v>780</v>
      </c>
      <c r="C7" s="5" t="n">
        <v>-255</v>
      </c>
      <c r="D7" s="5" t="n">
        <v>1008</v>
      </c>
      <c r="E7" s="5" t="n">
        <v>1256</v>
      </c>
    </row>
    <row r="8" spans="1:5">
      <c r="A8" s="4" t="s">
        <v>781</v>
      </c>
      <c r="C8" s="5" t="n">
        <v>31431</v>
      </c>
      <c r="D8" s="5" t="n">
        <v>12895</v>
      </c>
      <c r="E8" s="5" t="n">
        <v>13807</v>
      </c>
    </row>
    <row r="9" spans="1:5">
      <c r="A9" s="3" t="s">
        <v>782</v>
      </c>
    </row>
    <row r="10" spans="1:5">
      <c r="A10" s="4" t="s">
        <v>778</v>
      </c>
      <c r="C10" s="5" t="n">
        <v>-52251</v>
      </c>
      <c r="D10" s="5" t="n">
        <v>-11848</v>
      </c>
      <c r="E10" s="5" t="n">
        <v>-14022</v>
      </c>
    </row>
    <row r="11" spans="1:5">
      <c r="A11" s="4" t="s">
        <v>779</v>
      </c>
      <c r="C11" s="5" t="n">
        <v>-9909</v>
      </c>
      <c r="D11" s="5" t="n">
        <v>-3274</v>
      </c>
      <c r="E11" s="5" t="n">
        <v>-2203</v>
      </c>
    </row>
    <row r="12" spans="1:5">
      <c r="A12" s="4" t="s">
        <v>780</v>
      </c>
      <c r="C12" s="5" t="n">
        <v>-394</v>
      </c>
      <c r="D12" s="5" t="n">
        <v>-399</v>
      </c>
      <c r="E12" s="5" t="n">
        <v>-523</v>
      </c>
    </row>
    <row r="13" spans="1:5">
      <c r="A13" s="4" t="s">
        <v>783</v>
      </c>
      <c r="C13" s="5" t="n">
        <v>-62554</v>
      </c>
      <c r="D13" s="5" t="n">
        <v>-15521</v>
      </c>
      <c r="E13" s="5" t="n">
        <v>-16748</v>
      </c>
    </row>
    <row r="14" spans="1:5">
      <c r="A14" s="4" t="s">
        <v>113</v>
      </c>
      <c r="B14" s="6" t="n">
        <v>-31123</v>
      </c>
      <c r="C14" s="6" t="n">
        <v>-31123</v>
      </c>
      <c r="D14" s="6" t="n">
        <v>-2626</v>
      </c>
      <c r="E14" s="6" t="n">
        <v>-2941</v>
      </c>
    </row>
    <row r="15" spans="1:5">
      <c r="A15" s="4" t="s">
        <v>75</v>
      </c>
    </row>
    <row r="16" spans="1:5">
      <c r="A16" s="3" t="s">
        <v>777</v>
      </c>
    </row>
    <row r="17" spans="1:5">
      <c r="A17" s="4" t="s">
        <v>778</v>
      </c>
      <c r="B17" s="5" t="n">
        <v>2505</v>
      </c>
    </row>
    <row r="18" spans="1:5">
      <c r="A18" s="4" t="s">
        <v>779</v>
      </c>
      <c r="B18" s="5" t="n">
        <v>390</v>
      </c>
    </row>
    <row r="19" spans="1:5">
      <c r="A19" s="4" t="s">
        <v>780</v>
      </c>
      <c r="B19" s="5" t="n">
        <v>-92</v>
      </c>
    </row>
    <row r="20" spans="1:5">
      <c r="A20" s="4" t="s">
        <v>781</v>
      </c>
      <c r="B20" s="5" t="n">
        <v>2803</v>
      </c>
    </row>
    <row r="21" spans="1:5">
      <c r="A21" s="3" t="s">
        <v>782</v>
      </c>
    </row>
    <row r="22" spans="1:5">
      <c r="A22" s="4" t="s">
        <v>778</v>
      </c>
      <c r="B22" s="5" t="n">
        <v>-2282</v>
      </c>
    </row>
    <row r="23" spans="1:5">
      <c r="A23" s="4" t="s">
        <v>779</v>
      </c>
      <c r="B23" s="5" t="n">
        <v>302</v>
      </c>
    </row>
    <row r="24" spans="1:5">
      <c r="A24" s="4" t="s">
        <v>780</v>
      </c>
      <c r="B24" s="5" t="n">
        <v>195</v>
      </c>
    </row>
    <row r="25" spans="1:5">
      <c r="A25" s="4" t="s">
        <v>783</v>
      </c>
      <c r="B25" s="5" t="n">
        <v>-1785</v>
      </c>
    </row>
    <row r="26" spans="1:5">
      <c r="A26" s="4" t="s">
        <v>113</v>
      </c>
      <c r="B26" s="6" t="n">
        <v>1018</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784</v>
      </c>
      <c r="B1" s="2" t="s">
        <v>77</v>
      </c>
      <c r="C1" s="2" t="s">
        <v>79</v>
      </c>
      <c r="D1" s="2" t="s">
        <v>1</v>
      </c>
    </row>
    <row r="2" spans="1:5">
      <c r="B2" s="2" t="s">
        <v>80</v>
      </c>
      <c r="C2" s="2" t="s">
        <v>68</v>
      </c>
      <c r="D2" s="2" t="s">
        <v>30</v>
      </c>
      <c r="E2" s="2" t="s">
        <v>31</v>
      </c>
    </row>
    <row r="3" spans="1:5">
      <c r="A3" s="4" t="s">
        <v>42</v>
      </c>
    </row>
    <row r="4" spans="1:5">
      <c r="A4" s="3" t="s">
        <v>785</v>
      </c>
    </row>
    <row r="5" spans="1:5">
      <c r="A5" s="4" t="s">
        <v>786</v>
      </c>
      <c r="C5" s="4" t="s">
        <v>787</v>
      </c>
      <c r="D5" s="4" t="s">
        <v>787</v>
      </c>
      <c r="E5" s="4" t="s">
        <v>787</v>
      </c>
    </row>
    <row r="6" spans="1:5">
      <c r="A6" s="4" t="s">
        <v>788</v>
      </c>
      <c r="C6" s="4" t="s">
        <v>789</v>
      </c>
      <c r="D6" s="4" t="s">
        <v>790</v>
      </c>
      <c r="E6" s="4" t="s">
        <v>791</v>
      </c>
    </row>
    <row r="7" spans="1:5">
      <c r="A7" s="4" t="s">
        <v>792</v>
      </c>
      <c r="C7" s="4" t="s">
        <v>793</v>
      </c>
      <c r="D7" s="4" t="s">
        <v>794</v>
      </c>
      <c r="E7" s="4" t="s">
        <v>795</v>
      </c>
    </row>
    <row r="8" spans="1:5">
      <c r="A8" s="4" t="s">
        <v>796</v>
      </c>
      <c r="C8" s="4" t="s">
        <v>608</v>
      </c>
      <c r="D8" s="4" t="s">
        <v>797</v>
      </c>
      <c r="E8" s="4" t="s">
        <v>798</v>
      </c>
    </row>
    <row r="9" spans="1:5">
      <c r="A9" s="4" t="s">
        <v>799</v>
      </c>
      <c r="C9" s="4" t="s">
        <v>791</v>
      </c>
      <c r="D9" s="4" t="s">
        <v>800</v>
      </c>
      <c r="E9" s="4" t="s">
        <v>618</v>
      </c>
    </row>
    <row r="10" spans="1:5">
      <c r="A10" s="4" t="s">
        <v>801</v>
      </c>
      <c r="C10" s="4" t="s">
        <v>793</v>
      </c>
      <c r="D10" s="4" t="s">
        <v>802</v>
      </c>
      <c r="E10" s="4" t="s">
        <v>803</v>
      </c>
    </row>
    <row r="11" spans="1:5">
      <c r="A11" s="4" t="s">
        <v>692</v>
      </c>
      <c r="C11" s="4" t="s">
        <v>804</v>
      </c>
      <c r="D11" s="4" t="s">
        <v>805</v>
      </c>
      <c r="E11" s="4" t="s">
        <v>806</v>
      </c>
    </row>
    <row r="12" spans="1:5">
      <c r="A12" s="4" t="s">
        <v>807</v>
      </c>
      <c r="C12" s="4" t="s">
        <v>808</v>
      </c>
      <c r="D12" s="4" t="s">
        <v>809</v>
      </c>
      <c r="E12" s="4" t="s">
        <v>810</v>
      </c>
    </row>
    <row r="13" spans="1:5">
      <c r="A13" s="4" t="s">
        <v>75</v>
      </c>
    </row>
    <row r="14" spans="1:5">
      <c r="A14" s="3" t="s">
        <v>785</v>
      </c>
    </row>
    <row r="15" spans="1:5">
      <c r="A15" s="4" t="s">
        <v>786</v>
      </c>
      <c r="B15" s="4" t="s">
        <v>787</v>
      </c>
    </row>
    <row r="16" spans="1:5">
      <c r="A16" s="4" t="s">
        <v>788</v>
      </c>
      <c r="B16" s="4" t="s">
        <v>811</v>
      </c>
    </row>
    <row r="17" spans="1:5">
      <c r="A17" s="4" t="s">
        <v>792</v>
      </c>
      <c r="B17" s="4" t="s">
        <v>812</v>
      </c>
    </row>
    <row r="18" spans="1:5">
      <c r="A18" s="4" t="s">
        <v>796</v>
      </c>
      <c r="B18" s="4" t="s">
        <v>813</v>
      </c>
    </row>
    <row r="19" spans="1:5">
      <c r="A19" s="4" t="s">
        <v>799</v>
      </c>
      <c r="B19" s="4" t="s">
        <v>814</v>
      </c>
    </row>
    <row r="20" spans="1:5">
      <c r="A20" s="4" t="s">
        <v>801</v>
      </c>
      <c r="B20" s="4" t="s">
        <v>815</v>
      </c>
    </row>
    <row r="21" spans="1:5">
      <c r="A21" s="4" t="s">
        <v>692</v>
      </c>
      <c r="B21" s="4" t="s">
        <v>812</v>
      </c>
    </row>
    <row r="22" spans="1:5">
      <c r="A22" s="4" t="s">
        <v>807</v>
      </c>
      <c r="B22" s="4" t="s">
        <v>816</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17</v>
      </c>
      <c r="B1" s="2" t="s">
        <v>77</v>
      </c>
      <c r="C1" s="2" t="s">
        <v>79</v>
      </c>
      <c r="D1" s="2" t="s">
        <v>1</v>
      </c>
    </row>
    <row r="2" spans="1:6">
      <c r="B2" s="2" t="s">
        <v>80</v>
      </c>
      <c r="C2" s="2" t="s">
        <v>68</v>
      </c>
      <c r="D2" s="2" t="s">
        <v>30</v>
      </c>
      <c r="E2" s="2" t="s">
        <v>31</v>
      </c>
      <c r="F2" s="2" t="s">
        <v>69</v>
      </c>
    </row>
    <row r="3" spans="1:6">
      <c r="A3" s="3" t="s">
        <v>818</v>
      </c>
    </row>
    <row r="4" spans="1:6">
      <c r="A4" s="4" t="s">
        <v>819</v>
      </c>
      <c r="D4" s="6" t="n">
        <v>400</v>
      </c>
    </row>
    <row r="5" spans="1:6">
      <c r="A5" s="4" t="s">
        <v>820</v>
      </c>
      <c r="D5" s="5" t="n">
        <v>186290</v>
      </c>
      <c r="E5" s="6" t="n">
        <v>201734</v>
      </c>
    </row>
    <row r="6" spans="1:6">
      <c r="A6" s="4" t="s">
        <v>821</v>
      </c>
      <c r="C6" s="6" t="n">
        <v>1882</v>
      </c>
      <c r="D6" s="6" t="n">
        <v>3119</v>
      </c>
      <c r="E6" s="5" t="n">
        <v>3288</v>
      </c>
      <c r="F6" s="6" t="n">
        <v>2598</v>
      </c>
    </row>
    <row r="7" spans="1:6">
      <c r="A7" s="4" t="s">
        <v>822</v>
      </c>
      <c r="E7" s="5" t="n">
        <v>1500</v>
      </c>
    </row>
    <row r="8" spans="1:6">
      <c r="A8" s="4" t="s">
        <v>823</v>
      </c>
      <c r="E8" s="5" t="n">
        <v>1000</v>
      </c>
    </row>
    <row r="9" spans="1:6">
      <c r="A9" s="4" t="s">
        <v>824</v>
      </c>
      <c r="C9" s="6" t="n">
        <v>1700</v>
      </c>
      <c r="E9" s="6" t="n">
        <v>1200</v>
      </c>
    </row>
    <row r="10" spans="1:6">
      <c r="A10" s="4" t="s">
        <v>42</v>
      </c>
    </row>
    <row r="11" spans="1:6">
      <c r="A11" s="3" t="s">
        <v>818</v>
      </c>
    </row>
    <row r="12" spans="1:6">
      <c r="A12" s="4" t="s">
        <v>807</v>
      </c>
      <c r="C12" s="4" t="s">
        <v>808</v>
      </c>
      <c r="D12" s="4" t="s">
        <v>809</v>
      </c>
      <c r="E12" s="4" t="s">
        <v>810</v>
      </c>
    </row>
    <row r="13" spans="1:6">
      <c r="A13" s="4" t="s">
        <v>163</v>
      </c>
      <c r="C13" s="6" t="n">
        <v>62554</v>
      </c>
      <c r="D13" s="6" t="n">
        <v>15521</v>
      </c>
      <c r="E13" s="6" t="n">
        <v>16748</v>
      </c>
    </row>
    <row r="14" spans="1:6">
      <c r="A14" s="4" t="s">
        <v>75</v>
      </c>
    </row>
    <row r="15" spans="1:6">
      <c r="A15" s="3" t="s">
        <v>818</v>
      </c>
    </row>
    <row r="16" spans="1:6">
      <c r="A16" s="4" t="s">
        <v>807</v>
      </c>
      <c r="B16" s="4" t="s">
        <v>816</v>
      </c>
    </row>
    <row r="17" spans="1:6">
      <c r="A17" s="4" t="s">
        <v>163</v>
      </c>
      <c r="B17" s="6" t="n">
        <v>1785</v>
      </c>
    </row>
    <row r="18" spans="1:6">
      <c r="A18" s="4" t="s">
        <v>825</v>
      </c>
    </row>
    <row r="19" spans="1:6">
      <c r="A19" s="3" t="s">
        <v>818</v>
      </c>
    </row>
    <row r="20" spans="1:6">
      <c r="A20" s="4" t="s">
        <v>826</v>
      </c>
      <c r="D20" s="5" t="n">
        <v>4500</v>
      </c>
    </row>
    <row r="21" spans="1:6">
      <c r="A21" s="4" t="s">
        <v>819</v>
      </c>
      <c r="D21" s="5" t="n">
        <v>300</v>
      </c>
    </row>
    <row r="22" spans="1:6">
      <c r="A22" s="4" t="s">
        <v>827</v>
      </c>
    </row>
    <row r="23" spans="1:6">
      <c r="A23" s="3" t="s">
        <v>818</v>
      </c>
    </row>
    <row r="24" spans="1:6">
      <c r="A24" s="4" t="s">
        <v>826</v>
      </c>
      <c r="D24" s="6" t="n">
        <v>300</v>
      </c>
    </row>
    <row r="25" spans="1:6">
      <c r="A25" s="4" t="s">
        <v>828</v>
      </c>
      <c r="E25" s="6" t="n">
        <v>1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11</v>
      </c>
      <c r="B1" s="2" t="s">
        <v>79</v>
      </c>
    </row>
    <row r="2" spans="1:2">
      <c r="B2" s="2" t="s">
        <v>212</v>
      </c>
    </row>
    <row r="3" spans="1:2">
      <c r="A3" s="4" t="s">
        <v>213</v>
      </c>
    </row>
    <row r="4" spans="1:2">
      <c r="A4" s="4" t="s">
        <v>214</v>
      </c>
      <c r="B4" s="8" t="n">
        <v>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30</v>
      </c>
      <c r="C1" s="2" t="s">
        <v>31</v>
      </c>
    </row>
    <row r="2" spans="1:3">
      <c r="A2" s="3" t="s">
        <v>383</v>
      </c>
    </row>
    <row r="3" spans="1:3">
      <c r="A3" s="4" t="s">
        <v>830</v>
      </c>
      <c r="B3" s="6" t="n">
        <v>400</v>
      </c>
    </row>
    <row r="4" spans="1:3">
      <c r="A4" s="3" t="s">
        <v>831</v>
      </c>
    </row>
    <row r="5" spans="1:3">
      <c r="A5" s="4" t="s">
        <v>832</v>
      </c>
      <c r="B5" s="5" t="n">
        <v>3580</v>
      </c>
      <c r="C5" s="6" t="n">
        <v>3059</v>
      </c>
    </row>
    <row r="6" spans="1:3">
      <c r="A6" s="4" t="s">
        <v>833</v>
      </c>
      <c r="B6" s="5" t="n">
        <v>1723</v>
      </c>
      <c r="C6" s="5" t="n">
        <v>1493</v>
      </c>
    </row>
    <row r="7" spans="1:3">
      <c r="A7" s="4" t="s">
        <v>834</v>
      </c>
      <c r="B7" s="5" t="n">
        <v>8148</v>
      </c>
      <c r="C7" s="5" t="n">
        <v>5520</v>
      </c>
    </row>
    <row r="8" spans="1:3">
      <c r="A8" s="4" t="s">
        <v>835</v>
      </c>
      <c r="B8" s="5" t="n">
        <v>746</v>
      </c>
      <c r="C8" s="5" t="n">
        <v>501</v>
      </c>
    </row>
    <row r="9" spans="1:3">
      <c r="A9" s="4" t="s">
        <v>836</v>
      </c>
      <c r="B9" s="5" t="n">
        <v>5542</v>
      </c>
      <c r="C9" s="5" t="n">
        <v>5162</v>
      </c>
    </row>
    <row r="10" spans="1:3">
      <c r="A10" s="4" t="s">
        <v>821</v>
      </c>
      <c r="B10" s="5" t="n">
        <v>1072</v>
      </c>
      <c r="C10" s="5" t="n">
        <v>1378</v>
      </c>
    </row>
    <row r="11" spans="1:3">
      <c r="A11" s="4" t="s">
        <v>837</v>
      </c>
      <c r="B11" s="5" t="n">
        <v>3358</v>
      </c>
      <c r="C11" s="5" t="n">
        <v>5660</v>
      </c>
    </row>
    <row r="12" spans="1:3">
      <c r="A12" s="4" t="s">
        <v>838</v>
      </c>
      <c r="B12" s="5" t="n">
        <v>1170</v>
      </c>
      <c r="C12" s="5" t="n">
        <v>1461</v>
      </c>
    </row>
    <row r="13" spans="1:3">
      <c r="A13" s="4" t="s">
        <v>692</v>
      </c>
      <c r="B13" s="5" t="n">
        <v>914</v>
      </c>
      <c r="C13" s="5" t="n">
        <v>514</v>
      </c>
    </row>
    <row r="14" spans="1:3">
      <c r="A14" s="4" t="s">
        <v>839</v>
      </c>
      <c r="B14" s="5" t="n">
        <v>26253</v>
      </c>
      <c r="C14" s="5" t="n">
        <v>24748</v>
      </c>
    </row>
    <row r="15" spans="1:3">
      <c r="A15" s="3" t="s">
        <v>840</v>
      </c>
    </row>
    <row r="16" spans="1:3">
      <c r="A16" s="4" t="s">
        <v>103</v>
      </c>
      <c r="B16" s="5" t="n">
        <v>-24717</v>
      </c>
      <c r="C16" s="5" t="n">
        <v>-40976</v>
      </c>
    </row>
    <row r="17" spans="1:3">
      <c r="A17" s="4" t="s">
        <v>841</v>
      </c>
      <c r="B17" s="5" t="n">
        <v>-655</v>
      </c>
      <c r="C17" s="5" t="n">
        <v>-895</v>
      </c>
    </row>
    <row r="18" spans="1:3">
      <c r="A18" s="4" t="s">
        <v>842</v>
      </c>
      <c r="B18" s="5" t="n">
        <v>-180623</v>
      </c>
      <c r="C18" s="5" t="n">
        <v>-181546</v>
      </c>
    </row>
    <row r="19" spans="1:3">
      <c r="A19" s="4" t="s">
        <v>843</v>
      </c>
      <c r="B19" s="5" t="n">
        <v>-26</v>
      </c>
      <c r="C19" s="5" t="n">
        <v>-1</v>
      </c>
    </row>
    <row r="20" spans="1:3">
      <c r="A20" s="4" t="s">
        <v>844</v>
      </c>
      <c r="B20" s="5" t="n">
        <v>-6522</v>
      </c>
      <c r="C20" s="5" t="n">
        <v>-3064</v>
      </c>
    </row>
    <row r="21" spans="1:3">
      <c r="A21" s="4" t="s">
        <v>845</v>
      </c>
      <c r="B21" s="5" t="n">
        <v>-212543</v>
      </c>
      <c r="C21" s="5" t="n">
        <v>-226482</v>
      </c>
    </row>
    <row r="22" spans="1:3">
      <c r="A22" s="4" t="s">
        <v>820</v>
      </c>
      <c r="B22" s="5" t="n">
        <v>-186290</v>
      </c>
      <c r="C22" s="5" t="n">
        <v>-201734</v>
      </c>
    </row>
    <row r="23" spans="1:3">
      <c r="A23" s="4" t="s">
        <v>820</v>
      </c>
      <c r="B23" s="5" t="n">
        <v>-186290</v>
      </c>
      <c r="C23" s="5" t="n">
        <v>-201734</v>
      </c>
    </row>
    <row r="24" spans="1:3">
      <c r="A24" s="4" t="s">
        <v>846</v>
      </c>
    </row>
    <row r="25" spans="1:3">
      <c r="A25" s="3" t="s">
        <v>383</v>
      </c>
    </row>
    <row r="26" spans="1:3">
      <c r="A26" s="4" t="s">
        <v>847</v>
      </c>
      <c r="C26" s="6" t="n">
        <v>1000</v>
      </c>
    </row>
    <row r="27" spans="1:3">
      <c r="A27" s="4" t="s">
        <v>848</v>
      </c>
    </row>
    <row r="28" spans="1:3">
      <c r="A28" s="3" t="s">
        <v>383</v>
      </c>
    </row>
    <row r="29" spans="1:3">
      <c r="A29" s="4" t="s">
        <v>847</v>
      </c>
      <c r="B29" s="6" t="n">
        <v>1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30</v>
      </c>
      <c r="C2" s="2" t="s">
        <v>31</v>
      </c>
      <c r="D2" s="2" t="s">
        <v>68</v>
      </c>
    </row>
    <row r="3" spans="1:4">
      <c r="A3" s="3" t="s">
        <v>850</v>
      </c>
    </row>
    <row r="4" spans="1:4">
      <c r="A4" s="4" t="s">
        <v>851</v>
      </c>
      <c r="B4" s="6" t="n">
        <v>3288</v>
      </c>
      <c r="C4" s="6" t="n">
        <v>1882</v>
      </c>
      <c r="D4" s="6" t="n">
        <v>2598</v>
      </c>
    </row>
    <row r="5" spans="1:4">
      <c r="A5" s="4" t="s">
        <v>852</v>
      </c>
      <c r="B5" s="5" t="n">
        <v>74</v>
      </c>
      <c r="C5" s="5" t="n">
        <v>214</v>
      </c>
      <c r="D5" s="5" t="n">
        <v>168</v>
      </c>
    </row>
    <row r="6" spans="1:4">
      <c r="A6" s="4" t="s">
        <v>853</v>
      </c>
      <c r="B6" s="5" t="n">
        <v>1479</v>
      </c>
      <c r="C6" s="5" t="n">
        <v>1581</v>
      </c>
      <c r="D6" s="5" t="n">
        <v>613</v>
      </c>
    </row>
    <row r="7" spans="1:4">
      <c r="A7" s="4" t="s">
        <v>854</v>
      </c>
      <c r="B7" s="5" t="n">
        <v>-964</v>
      </c>
      <c r="C7" s="5" t="n">
        <v>-184</v>
      </c>
      <c r="D7" s="5" t="n">
        <v>-421</v>
      </c>
    </row>
    <row r="8" spans="1:4">
      <c r="A8" s="4" t="s">
        <v>855</v>
      </c>
      <c r="B8" s="5" t="n">
        <v>558</v>
      </c>
      <c r="C8" s="5" t="n">
        <v>79</v>
      </c>
      <c r="D8" s="5" t="n">
        <v>114</v>
      </c>
    </row>
    <row r="9" spans="1:4">
      <c r="A9" s="4" t="s">
        <v>856</v>
      </c>
      <c r="B9" s="5" t="n">
        <v>-200</v>
      </c>
      <c r="C9" s="5" t="n">
        <v>-284</v>
      </c>
      <c r="D9" s="5" t="n">
        <v>-962</v>
      </c>
    </row>
    <row r="10" spans="1:4">
      <c r="A10" s="4" t="s">
        <v>857</v>
      </c>
      <c r="B10" s="6" t="n">
        <v>3119</v>
      </c>
      <c r="C10" s="6" t="n">
        <v>3288</v>
      </c>
      <c r="D10" s="6" t="n">
        <v>18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6"/>
    <col customWidth="1" max="18" min="18" width="14"/>
  </cols>
  <sheetData>
    <row r="1" spans="1:18">
      <c r="A1" s="1" t="s">
        <v>858</v>
      </c>
      <c r="B1" s="2" t="s">
        <v>77</v>
      </c>
      <c r="C1" s="2" t="s">
        <v>78</v>
      </c>
      <c r="P1" s="2" t="s">
        <v>79</v>
      </c>
      <c r="Q1" s="2" t="s">
        <v>1</v>
      </c>
    </row>
    <row r="2" spans="1:18">
      <c r="B2" s="2" t="s">
        <v>80</v>
      </c>
      <c r="C2" s="2" t="s">
        <v>30</v>
      </c>
      <c r="D2" s="2" t="s">
        <v>81</v>
      </c>
      <c r="E2" s="2" t="s">
        <v>82</v>
      </c>
      <c r="F2" s="2" t="s">
        <v>83</v>
      </c>
      <c r="G2" s="2" t="s">
        <v>84</v>
      </c>
      <c r="H2" s="2" t="s">
        <v>31</v>
      </c>
      <c r="I2" s="2" t="s">
        <v>81</v>
      </c>
      <c r="J2" s="2" t="s">
        <v>85</v>
      </c>
      <c r="K2" s="2" t="s">
        <v>81</v>
      </c>
      <c r="L2" s="2" t="s">
        <v>86</v>
      </c>
      <c r="M2" s="2" t="s">
        <v>97</v>
      </c>
      <c r="N2" s="2" t="s">
        <v>87</v>
      </c>
      <c r="O2" s="2" t="s">
        <v>97</v>
      </c>
      <c r="P2" s="2" t="s">
        <v>68</v>
      </c>
      <c r="Q2" s="2" t="s">
        <v>30</v>
      </c>
      <c r="R2" s="2" t="s">
        <v>31</v>
      </c>
    </row>
    <row r="3" spans="1:18">
      <c r="A3" s="4" t="s">
        <v>859</v>
      </c>
      <c r="B3" s="6" t="n">
        <v>1158</v>
      </c>
      <c r="P3" s="6" t="n">
        <v>-91339</v>
      </c>
      <c r="Q3" s="6" t="n">
        <v>-11002</v>
      </c>
      <c r="R3" s="6" t="n">
        <v>-18787</v>
      </c>
    </row>
    <row r="4" spans="1:18">
      <c r="A4" s="4" t="s">
        <v>860</v>
      </c>
      <c r="B4" s="5" t="n">
        <v>564</v>
      </c>
      <c r="P4" s="5" t="n">
        <v>-1872</v>
      </c>
      <c r="Q4" s="5" t="n">
        <v>4709</v>
      </c>
      <c r="R4" s="5" t="n">
        <v>3336</v>
      </c>
    </row>
    <row r="5" spans="1:18">
      <c r="A5" s="4" t="s">
        <v>112</v>
      </c>
      <c r="B5" s="6" t="n">
        <v>1722</v>
      </c>
      <c r="C5" s="6" t="n">
        <v>-17396</v>
      </c>
      <c r="E5" s="6" t="n">
        <v>-4690</v>
      </c>
      <c r="F5" s="6" t="n">
        <v>-13494</v>
      </c>
      <c r="G5" s="6" t="n">
        <v>29287</v>
      </c>
      <c r="H5" s="6" t="n">
        <v>-20417</v>
      </c>
      <c r="J5" s="6" t="n">
        <v>-4710</v>
      </c>
      <c r="L5" s="6" t="n">
        <v>-17512</v>
      </c>
      <c r="N5" s="6" t="n">
        <v>27188</v>
      </c>
      <c r="P5" s="6" t="n">
        <v>-93211</v>
      </c>
      <c r="Q5" s="6" t="n">
        <v>-6293</v>
      </c>
      <c r="R5" s="6" t="n">
        <v>-15451</v>
      </c>
    </row>
    <row r="6" spans="1:18"/>
    <row r="7" spans="1:18">
      <c r="A7" s="4" t="s">
        <v>81</v>
      </c>
      <c r="B7" s="4" t="s">
        <v>115</v>
      </c>
    </row>
    <row r="8" spans="1:18">
      <c r="A8" s="4" t="s">
        <v>97</v>
      </c>
      <c r="B8" s="4" t="s">
        <v>116</v>
      </c>
    </row>
  </sheetData>
  <mergeCells count="21">
    <mergeCell ref="A1:A2"/>
    <mergeCell ref="C1:O1"/>
    <mergeCell ref="Q1:R1"/>
    <mergeCell ref="C3:D3"/>
    <mergeCell ref="H3:I3"/>
    <mergeCell ref="J3:K3"/>
    <mergeCell ref="L3:M3"/>
    <mergeCell ref="N3:O3"/>
    <mergeCell ref="C4:D4"/>
    <mergeCell ref="H4:I4"/>
    <mergeCell ref="J4:K4"/>
    <mergeCell ref="L4:M4"/>
    <mergeCell ref="N4:O4"/>
    <mergeCell ref="C5:D5"/>
    <mergeCell ref="H5:I5"/>
    <mergeCell ref="J5:K5"/>
    <mergeCell ref="L5:M5"/>
    <mergeCell ref="N5:O5"/>
    <mergeCell ref="A6:R6"/>
    <mergeCell ref="B7:R7"/>
    <mergeCell ref="B8:R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861</v>
      </c>
      <c r="B1" s="2" t="s">
        <v>77</v>
      </c>
      <c r="C1" s="2" t="s">
        <v>79</v>
      </c>
      <c r="D1" s="2" t="s">
        <v>1</v>
      </c>
    </row>
    <row r="2" spans="1:5">
      <c r="B2" s="2" t="s">
        <v>80</v>
      </c>
      <c r="C2" s="2" t="s">
        <v>68</v>
      </c>
      <c r="D2" s="2" t="s">
        <v>30</v>
      </c>
      <c r="E2" s="2" t="s">
        <v>31</v>
      </c>
    </row>
    <row r="3" spans="1:5">
      <c r="A3" s="4" t="s">
        <v>42</v>
      </c>
    </row>
    <row r="4" spans="1:5">
      <c r="A4" s="3" t="s">
        <v>862</v>
      </c>
    </row>
    <row r="5" spans="1:5">
      <c r="A5" s="4" t="s">
        <v>859</v>
      </c>
      <c r="B5" s="6" t="n">
        <v>1158</v>
      </c>
      <c r="C5" s="6" t="n">
        <v>-91339</v>
      </c>
      <c r="D5" s="6" t="n">
        <v>-11002</v>
      </c>
      <c r="E5" s="6" t="n">
        <v>-18787</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7"/>
    <col customWidth="1" max="8" min="8" width="14"/>
  </cols>
  <sheetData>
    <row r="1" spans="1:8">
      <c r="A1" s="1" t="s">
        <v>863</v>
      </c>
      <c r="B1" s="2" t="s">
        <v>864</v>
      </c>
      <c r="C1" s="2" t="s">
        <v>865</v>
      </c>
      <c r="D1" s="2" t="s">
        <v>80</v>
      </c>
      <c r="E1" s="2" t="s">
        <v>68</v>
      </c>
      <c r="F1" s="2" t="s">
        <v>30</v>
      </c>
      <c r="G1" s="2" t="s">
        <v>31</v>
      </c>
      <c r="H1" s="2" t="s">
        <v>463</v>
      </c>
    </row>
    <row r="2" spans="1:8">
      <c r="A2" s="3" t="s">
        <v>866</v>
      </c>
    </row>
    <row r="3" spans="1:8">
      <c r="A3" s="4" t="s">
        <v>867</v>
      </c>
      <c r="E3" s="4" t="s">
        <v>602</v>
      </c>
      <c r="F3" s="4" t="s">
        <v>602</v>
      </c>
      <c r="G3" s="4" t="s">
        <v>602</v>
      </c>
    </row>
    <row r="4" spans="1:8">
      <c r="A4" s="4" t="s">
        <v>868</v>
      </c>
      <c r="E4" s="4" t="s">
        <v>602</v>
      </c>
      <c r="F4" s="4" t="s">
        <v>602</v>
      </c>
      <c r="G4" s="4" t="s">
        <v>602</v>
      </c>
    </row>
    <row r="5" spans="1:8">
      <c r="A5" s="4" t="s">
        <v>869</v>
      </c>
      <c r="E5" s="4" t="s">
        <v>444</v>
      </c>
      <c r="F5" s="4" t="s">
        <v>870</v>
      </c>
      <c r="G5" s="4" t="s">
        <v>871</v>
      </c>
    </row>
    <row r="6" spans="1:8">
      <c r="A6" s="4" t="s">
        <v>75</v>
      </c>
    </row>
    <row r="7" spans="1:8">
      <c r="A7" s="3" t="s">
        <v>866</v>
      </c>
    </row>
    <row r="8" spans="1:8">
      <c r="A8" s="4" t="s">
        <v>872</v>
      </c>
      <c r="D8" s="6" t="n">
        <v>11108</v>
      </c>
    </row>
    <row r="9" spans="1:8">
      <c r="A9" s="4" t="s">
        <v>42</v>
      </c>
    </row>
    <row r="10" spans="1:8">
      <c r="A10" s="3" t="s">
        <v>866</v>
      </c>
    </row>
    <row r="11" spans="1:8">
      <c r="A11" s="4" t="s">
        <v>872</v>
      </c>
      <c r="E11" s="6" t="n">
        <v>0</v>
      </c>
      <c r="F11" s="6" t="n">
        <v>0</v>
      </c>
      <c r="G11" s="6" t="n">
        <v>0</v>
      </c>
    </row>
    <row r="12" spans="1:8">
      <c r="A12" s="4" t="s">
        <v>873</v>
      </c>
    </row>
    <row r="13" spans="1:8">
      <c r="A13" s="3" t="s">
        <v>866</v>
      </c>
    </row>
    <row r="14" spans="1:8">
      <c r="A14" s="4" t="s">
        <v>874</v>
      </c>
      <c r="E14" s="7" t="n">
        <v>1.58</v>
      </c>
      <c r="F14" s="7" t="n">
        <v>1.68</v>
      </c>
      <c r="G14" s="7" t="n">
        <v>1.44</v>
      </c>
    </row>
    <row r="15" spans="1:8">
      <c r="A15" s="4" t="s">
        <v>875</v>
      </c>
      <c r="E15" s="4" t="s">
        <v>876</v>
      </c>
      <c r="F15" s="4" t="s">
        <v>602</v>
      </c>
      <c r="G15" s="4" t="s">
        <v>877</v>
      </c>
    </row>
    <row r="16" spans="1:8">
      <c r="A16" s="4" t="s">
        <v>878</v>
      </c>
    </row>
    <row r="17" spans="1:8">
      <c r="A17" s="3" t="s">
        <v>866</v>
      </c>
    </row>
    <row r="18" spans="1:8">
      <c r="A18" s="4" t="s">
        <v>874</v>
      </c>
      <c r="E18" s="7" t="n">
        <v>1.01</v>
      </c>
      <c r="F18" s="7" t="n">
        <v>0.87</v>
      </c>
      <c r="G18" s="7" t="n">
        <v>0.84</v>
      </c>
    </row>
    <row r="19" spans="1:8">
      <c r="A19" s="4" t="s">
        <v>879</v>
      </c>
    </row>
    <row r="20" spans="1:8">
      <c r="A20" s="3" t="s">
        <v>866</v>
      </c>
    </row>
    <row r="21" spans="1:8">
      <c r="A21" s="4" t="s">
        <v>880</v>
      </c>
      <c r="B21" s="5" t="n">
        <v>67500</v>
      </c>
      <c r="E21" s="5" t="n">
        <v>2324870</v>
      </c>
      <c r="F21" s="5" t="n">
        <v>101110</v>
      </c>
      <c r="G21" s="5" t="n">
        <v>519414</v>
      </c>
    </row>
    <row r="22" spans="1:8">
      <c r="A22" s="4" t="s">
        <v>881</v>
      </c>
      <c r="F22" s="6" t="n">
        <v>2400</v>
      </c>
    </row>
    <row r="23" spans="1:8">
      <c r="A23" s="4" t="s">
        <v>882</v>
      </c>
      <c r="F23" s="4" t="s">
        <v>883</v>
      </c>
    </row>
    <row r="24" spans="1:8">
      <c r="A24" s="4" t="s">
        <v>884</v>
      </c>
    </row>
    <row r="25" spans="1:8">
      <c r="A25" s="3" t="s">
        <v>866</v>
      </c>
    </row>
    <row r="26" spans="1:8">
      <c r="A26" s="4" t="s">
        <v>885</v>
      </c>
      <c r="C26" s="4" t="s">
        <v>738</v>
      </c>
    </row>
    <row r="27" spans="1:8">
      <c r="A27" s="4" t="s">
        <v>886</v>
      </c>
      <c r="C27" s="4" t="s">
        <v>887</v>
      </c>
    </row>
    <row r="28" spans="1:8">
      <c r="A28" s="4" t="s">
        <v>888</v>
      </c>
    </row>
    <row r="29" spans="1:8">
      <c r="A29" s="3" t="s">
        <v>866</v>
      </c>
    </row>
    <row r="30" spans="1:8">
      <c r="A30" s="4" t="s">
        <v>874</v>
      </c>
      <c r="E30" s="7" t="n">
        <v>3.06</v>
      </c>
      <c r="F30" s="7" t="n">
        <v>2.99</v>
      </c>
      <c r="G30" s="7" t="n">
        <v>2.83</v>
      </c>
    </row>
    <row r="31" spans="1:8">
      <c r="A31" s="4" t="s">
        <v>875</v>
      </c>
      <c r="E31" s="4" t="s">
        <v>602</v>
      </c>
      <c r="F31" s="4" t="s">
        <v>889</v>
      </c>
      <c r="G31" s="4" t="s">
        <v>602</v>
      </c>
    </row>
    <row r="32" spans="1:8">
      <c r="A32" s="4" t="s">
        <v>890</v>
      </c>
    </row>
    <row r="33" spans="1:8">
      <c r="A33" s="3" t="s">
        <v>866</v>
      </c>
    </row>
    <row r="34" spans="1:8">
      <c r="A34" s="4" t="s">
        <v>891</v>
      </c>
      <c r="H34" s="6" t="n">
        <v>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4"/>
  </cols>
  <sheetData>
    <row r="1" spans="1:7">
      <c r="A1" s="1" t="s">
        <v>892</v>
      </c>
      <c r="C1" s="2" t="s">
        <v>77</v>
      </c>
      <c r="D1" s="2" t="s">
        <v>79</v>
      </c>
      <c r="E1" s="2" t="s">
        <v>1</v>
      </c>
    </row>
    <row r="2" spans="1:7">
      <c r="C2" s="2" t="s">
        <v>80</v>
      </c>
      <c r="D2" s="2" t="s">
        <v>68</v>
      </c>
      <c r="E2" s="2" t="s">
        <v>30</v>
      </c>
      <c r="F2" s="2" t="s">
        <v>31</v>
      </c>
    </row>
    <row r="3" spans="1:7">
      <c r="A3" s="3" t="s">
        <v>893</v>
      </c>
    </row>
    <row r="4" spans="1:7">
      <c r="A4" s="4" t="s">
        <v>894</v>
      </c>
      <c r="E4" s="7" t="n">
        <v>8.74</v>
      </c>
      <c r="F4" s="7" t="n">
        <v>8.59</v>
      </c>
    </row>
    <row r="5" spans="1:7">
      <c r="A5" s="4" t="s">
        <v>42</v>
      </c>
    </row>
    <row r="6" spans="1:7">
      <c r="A6" s="3" t="s">
        <v>893</v>
      </c>
    </row>
    <row r="7" spans="1:7">
      <c r="A7" s="4" t="s">
        <v>895</v>
      </c>
      <c r="D7" s="6" t="n">
        <v>713</v>
      </c>
      <c r="E7" s="6" t="n">
        <v>702</v>
      </c>
      <c r="F7" s="6" t="n">
        <v>855</v>
      </c>
    </row>
    <row r="8" spans="1:7">
      <c r="A8" s="4" t="s">
        <v>896</v>
      </c>
      <c r="B8" s="4" t="s">
        <v>81</v>
      </c>
      <c r="D8" s="5" t="n">
        <v>10</v>
      </c>
      <c r="E8" s="5" t="n">
        <v>-13</v>
      </c>
      <c r="F8" s="5" t="n">
        <v>-17</v>
      </c>
    </row>
    <row r="9" spans="1:7">
      <c r="A9" s="4" t="s">
        <v>872</v>
      </c>
      <c r="D9" s="5" t="n">
        <v>0</v>
      </c>
      <c r="E9" s="5" t="n">
        <v>0</v>
      </c>
      <c r="F9" s="5" t="n">
        <v>0</v>
      </c>
    </row>
    <row r="10" spans="1:7">
      <c r="A10" s="4" t="s">
        <v>897</v>
      </c>
      <c r="D10" s="5" t="n">
        <v>703</v>
      </c>
      <c r="E10" s="5" t="n">
        <v>689</v>
      </c>
      <c r="F10" s="5" t="n">
        <v>838</v>
      </c>
    </row>
    <row r="11" spans="1:7">
      <c r="A11" s="4" t="s">
        <v>898</v>
      </c>
      <c r="D11" s="6" t="n">
        <v>4874</v>
      </c>
      <c r="E11" s="6" t="n">
        <v>4</v>
      </c>
      <c r="F11" s="6" t="n">
        <v>18</v>
      </c>
      <c r="G11" s="4" t="s">
        <v>97</v>
      </c>
    </row>
    <row r="12" spans="1:7">
      <c r="A12" s="4" t="s">
        <v>75</v>
      </c>
    </row>
    <row r="13" spans="1:7">
      <c r="A13" s="3" t="s">
        <v>893</v>
      </c>
    </row>
    <row r="14" spans="1:7">
      <c r="A14" s="4" t="s">
        <v>895</v>
      </c>
      <c r="C14" s="6" t="n">
        <v>1117</v>
      </c>
    </row>
    <row r="15" spans="1:7">
      <c r="A15" s="4" t="s">
        <v>896</v>
      </c>
      <c r="B15" s="4" t="s">
        <v>81</v>
      </c>
      <c r="C15" s="5" t="n">
        <v>0</v>
      </c>
    </row>
    <row r="16" spans="1:7">
      <c r="A16" s="4" t="s">
        <v>872</v>
      </c>
      <c r="C16" s="5" t="n">
        <v>11108</v>
      </c>
    </row>
    <row r="17" spans="1:7">
      <c r="A17" s="4" t="s">
        <v>897</v>
      </c>
      <c r="C17" s="5" t="n">
        <v>12225</v>
      </c>
    </row>
    <row r="18" spans="1:7">
      <c r="A18" s="4" t="s">
        <v>898</v>
      </c>
      <c r="C18" s="6" t="n">
        <v>0</v>
      </c>
    </row>
    <row r="19" spans="1:7"/>
    <row r="20" spans="1:7">
      <c r="A20" s="4" t="s">
        <v>81</v>
      </c>
      <c r="B20" s="4" t="s">
        <v>899</v>
      </c>
    </row>
    <row r="21" spans="1:7">
      <c r="A21" s="4" t="s">
        <v>97</v>
      </c>
      <c r="B21" s="4" t="s">
        <v>900</v>
      </c>
    </row>
  </sheetData>
  <mergeCells count="6">
    <mergeCell ref="A1:B2"/>
    <mergeCell ref="E1:G1"/>
    <mergeCell ref="F2:G2"/>
    <mergeCell ref="A19:F19"/>
    <mergeCell ref="B20:F20"/>
    <mergeCell ref="B21:F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901</v>
      </c>
      <c r="B1" s="2" t="s">
        <v>864</v>
      </c>
      <c r="C1" s="2" t="s">
        <v>68</v>
      </c>
      <c r="D1" s="2" t="s">
        <v>30</v>
      </c>
      <c r="E1" s="2" t="s">
        <v>31</v>
      </c>
    </row>
    <row r="2" spans="1:5">
      <c r="A2" s="3" t="s">
        <v>866</v>
      </c>
    </row>
    <row r="3" spans="1:5">
      <c r="A3" s="4" t="s">
        <v>902</v>
      </c>
      <c r="D3" s="6" t="n">
        <v>14691</v>
      </c>
    </row>
    <row r="4" spans="1:5">
      <c r="A4" s="4" t="s">
        <v>894</v>
      </c>
      <c r="D4" s="7" t="n">
        <v>8.74</v>
      </c>
      <c r="E4" s="7" t="n">
        <v>8.59</v>
      </c>
    </row>
    <row r="5" spans="1:5">
      <c r="A5" s="4" t="s">
        <v>903</v>
      </c>
      <c r="D5" s="5" t="n">
        <v>2400914</v>
      </c>
      <c r="E5" s="5" t="n">
        <v>2393084</v>
      </c>
    </row>
    <row r="6" spans="1:5">
      <c r="A6" s="4" t="s">
        <v>904</v>
      </c>
      <c r="D6" s="6" t="n">
        <v>2267</v>
      </c>
    </row>
    <row r="7" spans="1:5">
      <c r="A7" s="4" t="s">
        <v>905</v>
      </c>
      <c r="D7" s="4" t="s">
        <v>906</v>
      </c>
    </row>
    <row r="8" spans="1:5">
      <c r="A8" s="4" t="s">
        <v>907</v>
      </c>
      <c r="D8" s="6" t="n">
        <v>11901</v>
      </c>
    </row>
    <row r="9" spans="1:5">
      <c r="A9" s="3" t="s">
        <v>908</v>
      </c>
    </row>
    <row r="10" spans="1:5">
      <c r="A10" s="4" t="s">
        <v>909</v>
      </c>
      <c r="D10" s="7" t="n">
        <v>12.51</v>
      </c>
    </row>
    <row r="11" spans="1:5">
      <c r="A11" s="4" t="s">
        <v>910</v>
      </c>
      <c r="D11" s="5" t="n">
        <v>-13399</v>
      </c>
    </row>
    <row r="12" spans="1:5">
      <c r="A12" s="4" t="s">
        <v>911</v>
      </c>
      <c r="D12" s="7" t="n">
        <v>8.859999999999999</v>
      </c>
    </row>
    <row r="13" spans="1:5">
      <c r="A13" s="4" t="s">
        <v>912</v>
      </c>
      <c r="D13" s="5" t="n">
        <v>-79881</v>
      </c>
    </row>
    <row r="14" spans="1:5">
      <c r="A14" s="4" t="s">
        <v>913</v>
      </c>
      <c r="D14" s="7" t="n">
        <v>8.880000000000001</v>
      </c>
    </row>
    <row r="15" spans="1:5">
      <c r="A15" s="4" t="s">
        <v>914</v>
      </c>
      <c r="D15" s="5" t="n">
        <v>1913975</v>
      </c>
    </row>
    <row r="16" spans="1:5">
      <c r="A16" s="4" t="s">
        <v>915</v>
      </c>
      <c r="D16" s="7" t="n">
        <v>8.800000000000001</v>
      </c>
    </row>
    <row r="17" spans="1:5">
      <c r="A17" s="4" t="s">
        <v>916</v>
      </c>
      <c r="D17" s="4" t="s">
        <v>906</v>
      </c>
    </row>
    <row r="18" spans="1:5">
      <c r="A18" s="4" t="s">
        <v>917</v>
      </c>
      <c r="D18" s="5" t="n">
        <v>274275</v>
      </c>
    </row>
    <row r="19" spans="1:5">
      <c r="A19" s="4" t="s">
        <v>918</v>
      </c>
      <c r="D19" s="7" t="n">
        <v>8.27</v>
      </c>
    </row>
    <row r="20" spans="1:5">
      <c r="A20" s="4" t="s">
        <v>919</v>
      </c>
      <c r="D20" s="4" t="s">
        <v>920</v>
      </c>
    </row>
    <row r="21" spans="1:5">
      <c r="A21" s="4" t="s">
        <v>921</v>
      </c>
    </row>
    <row r="22" spans="1:5">
      <c r="A22" s="3" t="s">
        <v>908</v>
      </c>
    </row>
    <row r="23" spans="1:5">
      <c r="A23" s="4" t="s">
        <v>880</v>
      </c>
      <c r="B23" s="5" t="n">
        <v>67500</v>
      </c>
      <c r="C23" s="5" t="n">
        <v>2324870</v>
      </c>
      <c r="D23" s="5" t="n">
        <v>101110</v>
      </c>
      <c r="E23" s="5" t="n">
        <v>5194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22</v>
      </c>
      <c r="B1" s="2" t="s">
        <v>1</v>
      </c>
    </row>
    <row r="2" spans="1:5">
      <c r="B2" s="2" t="s">
        <v>31</v>
      </c>
      <c r="C2" s="2" t="s">
        <v>69</v>
      </c>
      <c r="D2" s="2" t="s">
        <v>30</v>
      </c>
      <c r="E2" s="2" t="s">
        <v>923</v>
      </c>
    </row>
    <row r="3" spans="1:5">
      <c r="A3" s="3" t="s">
        <v>924</v>
      </c>
    </row>
    <row r="4" spans="1:5">
      <c r="A4" s="4" t="s">
        <v>925</v>
      </c>
      <c r="D4" s="5" t="n">
        <v>200</v>
      </c>
    </row>
    <row r="5" spans="1:5">
      <c r="A5" s="4" t="s">
        <v>208</v>
      </c>
      <c r="B5" s="6" t="n">
        <v>70</v>
      </c>
      <c r="C5" s="8" t="n">
        <v>17.4</v>
      </c>
    </row>
    <row r="6" spans="1:5">
      <c r="A6" s="4" t="s">
        <v>926</v>
      </c>
    </row>
    <row r="7" spans="1:5">
      <c r="A7" s="3" t="s">
        <v>924</v>
      </c>
    </row>
    <row r="8" spans="1:5">
      <c r="A8" s="4" t="s">
        <v>927</v>
      </c>
      <c r="C8" s="5" t="n">
        <v>0</v>
      </c>
    </row>
    <row r="9" spans="1:5">
      <c r="A9" s="4" t="s">
        <v>928</v>
      </c>
    </row>
    <row r="10" spans="1:5">
      <c r="A10" s="3" t="s">
        <v>924</v>
      </c>
    </row>
    <row r="11" spans="1:5">
      <c r="A11" s="4" t="s">
        <v>929</v>
      </c>
      <c r="E11" s="4" t="s">
        <v>9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1</v>
      </c>
      <c r="B1" s="2" t="s">
        <v>1</v>
      </c>
    </row>
    <row r="2" spans="1:3">
      <c r="B2" s="2" t="s">
        <v>31</v>
      </c>
      <c r="C2" s="2" t="s">
        <v>69</v>
      </c>
    </row>
    <row r="3" spans="1:3">
      <c r="A3" s="3" t="s">
        <v>932</v>
      </c>
    </row>
    <row r="4" spans="1:3">
      <c r="A4" s="4" t="s">
        <v>933</v>
      </c>
      <c r="B4" s="6" t="n">
        <v>70</v>
      </c>
      <c r="C4" s="8" t="n">
        <v>1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30</v>
      </c>
      <c r="C1" s="2" t="s">
        <v>31</v>
      </c>
      <c r="D1" s="2" t="s">
        <v>68</v>
      </c>
      <c r="E1" s="2" t="s">
        <v>80</v>
      </c>
    </row>
    <row r="2" spans="1:5">
      <c r="A2" s="3" t="s">
        <v>32</v>
      </c>
    </row>
    <row r="3" spans="1:5">
      <c r="A3" s="4" t="s">
        <v>33</v>
      </c>
      <c r="B3" s="6" t="n">
        <v>20495</v>
      </c>
      <c r="C3" s="6" t="n">
        <v>25936</v>
      </c>
    </row>
    <row r="4" spans="1:5">
      <c r="A4" s="4" t="s">
        <v>34</v>
      </c>
      <c r="B4" s="5" t="n">
        <v>21677</v>
      </c>
      <c r="C4" s="5" t="n">
        <v>23275</v>
      </c>
    </row>
    <row r="5" spans="1:5">
      <c r="A5" s="4" t="s">
        <v>35</v>
      </c>
      <c r="B5" s="5" t="n">
        <v>900</v>
      </c>
    </row>
    <row r="6" spans="1:5">
      <c r="A6" s="3" t="s">
        <v>36</v>
      </c>
    </row>
    <row r="7" spans="1:5">
      <c r="A7" s="4" t="s">
        <v>37</v>
      </c>
      <c r="B7" s="5" t="n">
        <v>467</v>
      </c>
    </row>
    <row r="8" spans="1:5">
      <c r="A8" s="4" t="s">
        <v>40</v>
      </c>
      <c r="B8" s="5" t="n">
        <v>13602</v>
      </c>
    </row>
    <row r="9" spans="1:5">
      <c r="A9" s="4" t="s">
        <v>42</v>
      </c>
    </row>
    <row r="10" spans="1:5">
      <c r="A10" s="3" t="s">
        <v>32</v>
      </c>
    </row>
    <row r="11" spans="1:5">
      <c r="A11" s="4" t="s">
        <v>43</v>
      </c>
      <c r="B11" s="5" t="n">
        <v>61023</v>
      </c>
      <c r="C11" s="5" t="n">
        <v>50654</v>
      </c>
      <c r="D11" s="6" t="n">
        <v>110994</v>
      </c>
      <c r="E11" s="6" t="n">
        <v>19184</v>
      </c>
    </row>
    <row r="12" spans="1:5">
      <c r="A12" s="4" t="s">
        <v>935</v>
      </c>
      <c r="B12" s="5" t="n">
        <v>268</v>
      </c>
    </row>
    <row r="13" spans="1:5">
      <c r="A13" s="4" t="s">
        <v>33</v>
      </c>
      <c r="B13" s="5" t="n">
        <v>20495</v>
      </c>
      <c r="C13" s="5" t="n">
        <v>25936</v>
      </c>
    </row>
    <row r="14" spans="1:5">
      <c r="A14" s="4" t="s">
        <v>34</v>
      </c>
      <c r="B14" s="5" t="n">
        <v>21677</v>
      </c>
      <c r="C14" s="5" t="n">
        <v>23275</v>
      </c>
    </row>
    <row r="15" spans="1:5">
      <c r="A15" s="4" t="s">
        <v>485</v>
      </c>
      <c r="B15" s="5" t="n">
        <v>21498</v>
      </c>
      <c r="C15" s="5" t="n">
        <v>18223</v>
      </c>
    </row>
    <row r="16" spans="1:5">
      <c r="A16" s="4" t="s">
        <v>46</v>
      </c>
      <c r="B16" s="5" t="n">
        <v>124961</v>
      </c>
      <c r="C16" s="5" t="n">
        <v>118088</v>
      </c>
    </row>
    <row r="17" spans="1:5">
      <c r="A17" s="4" t="s">
        <v>35</v>
      </c>
      <c r="B17" s="5" t="n">
        <v>592886</v>
      </c>
      <c r="C17" s="5" t="n">
        <v>629047</v>
      </c>
    </row>
    <row r="18" spans="1:5">
      <c r="A18" s="4" t="s">
        <v>47</v>
      </c>
      <c r="B18" s="5" t="n">
        <v>483876</v>
      </c>
      <c r="C18" s="5" t="n">
        <v>483876</v>
      </c>
      <c r="D18" s="5" t="n">
        <v>483444</v>
      </c>
    </row>
    <row r="19" spans="1:5">
      <c r="A19" s="4" t="s">
        <v>48</v>
      </c>
      <c r="B19" s="5" t="n">
        <v>484083</v>
      </c>
      <c r="C19" s="5" t="n">
        <v>488095</v>
      </c>
    </row>
    <row r="20" spans="1:5">
      <c r="A20" s="4" t="s">
        <v>936</v>
      </c>
      <c r="B20" s="5" t="n">
        <v>0</v>
      </c>
      <c r="C20" s="5" t="n">
        <v>0</v>
      </c>
    </row>
    <row r="21" spans="1:5">
      <c r="A21" s="4" t="s">
        <v>937</v>
      </c>
      <c r="B21" s="5" t="n">
        <v>0</v>
      </c>
      <c r="C21" s="5" t="n">
        <v>0</v>
      </c>
    </row>
    <row r="22" spans="1:5">
      <c r="A22" s="4" t="s">
        <v>49</v>
      </c>
      <c r="B22" s="5" t="n">
        <v>24306</v>
      </c>
      <c r="C22" s="5" t="n">
        <v>13929</v>
      </c>
    </row>
    <row r="23" spans="1:5">
      <c r="A23" s="4" t="s">
        <v>50</v>
      </c>
      <c r="B23" s="5" t="n">
        <v>1710112</v>
      </c>
      <c r="C23" s="5" t="n">
        <v>1733035</v>
      </c>
    </row>
    <row r="24" spans="1:5">
      <c r="A24" s="3" t="s">
        <v>36</v>
      </c>
    </row>
    <row r="25" spans="1:5">
      <c r="A25" s="4" t="s">
        <v>51</v>
      </c>
      <c r="B25" s="5" t="n">
        <v>7613</v>
      </c>
      <c r="C25" s="5" t="n">
        <v>7650</v>
      </c>
    </row>
    <row r="26" spans="1:5">
      <c r="A26" s="4" t="s">
        <v>37</v>
      </c>
      <c r="B26" s="5" t="n">
        <v>467</v>
      </c>
      <c r="C26" s="5" t="n">
        <v>421</v>
      </c>
    </row>
    <row r="27" spans="1:5">
      <c r="A27" s="4" t="s">
        <v>938</v>
      </c>
      <c r="B27" s="5" t="n">
        <v>97836</v>
      </c>
      <c r="C27" s="5" t="n">
        <v>102364</v>
      </c>
    </row>
    <row r="28" spans="1:5">
      <c r="A28" s="4" t="s">
        <v>54</v>
      </c>
      <c r="B28" s="5" t="n">
        <v>4275</v>
      </c>
      <c r="C28" s="5" t="n">
        <v>3678</v>
      </c>
    </row>
    <row r="29" spans="1:5">
      <c r="A29" s="4" t="s">
        <v>55</v>
      </c>
      <c r="B29" s="5" t="n">
        <v>110191</v>
      </c>
      <c r="C29" s="5" t="n">
        <v>114113</v>
      </c>
    </row>
    <row r="30" spans="1:5">
      <c r="A30" s="4" t="s">
        <v>40</v>
      </c>
      <c r="B30" s="5" t="n">
        <v>13602</v>
      </c>
      <c r="C30" s="5" t="n">
        <v>15044</v>
      </c>
    </row>
    <row r="31" spans="1:5">
      <c r="A31" s="4" t="s">
        <v>56</v>
      </c>
      <c r="B31" s="5" t="n">
        <v>968266</v>
      </c>
      <c r="C31" s="5" t="n">
        <v>971333</v>
      </c>
    </row>
    <row r="32" spans="1:5">
      <c r="A32" s="4" t="s">
        <v>57</v>
      </c>
      <c r="B32" s="5" t="n">
        <v>186290</v>
      </c>
      <c r="C32" s="5" t="n">
        <v>201734</v>
      </c>
    </row>
    <row r="33" spans="1:5">
      <c r="A33" s="4" t="s">
        <v>936</v>
      </c>
      <c r="B33" s="5" t="n">
        <v>0</v>
      </c>
      <c r="C33" s="5" t="n">
        <v>0</v>
      </c>
    </row>
    <row r="34" spans="1:5">
      <c r="A34" s="4" t="s">
        <v>58</v>
      </c>
      <c r="B34" s="5" t="n">
        <v>225758</v>
      </c>
      <c r="C34" s="5" t="n">
        <v>222265</v>
      </c>
    </row>
    <row r="35" spans="1:5">
      <c r="A35" s="4" t="s">
        <v>59</v>
      </c>
      <c r="B35" s="5" t="n">
        <v>1504107</v>
      </c>
      <c r="C35" s="5" t="n">
        <v>1524489</v>
      </c>
    </row>
    <row r="36" spans="1:5">
      <c r="A36" s="3" t="s">
        <v>60</v>
      </c>
    </row>
    <row r="37" spans="1:5">
      <c r="A37" s="4" t="s">
        <v>939</v>
      </c>
      <c r="B37" s="5" t="n">
        <v>0</v>
      </c>
      <c r="C37" s="5" t="n">
        <v>0</v>
      </c>
    </row>
    <row r="38" spans="1:5">
      <c r="A38" s="4" t="s">
        <v>62</v>
      </c>
      <c r="B38" s="5" t="n">
        <v>357166</v>
      </c>
      <c r="C38" s="5" t="n">
        <v>356460</v>
      </c>
    </row>
    <row r="39" spans="1:5">
      <c r="A39" s="4" t="s">
        <v>63</v>
      </c>
      <c r="B39" s="5" t="n">
        <v>-148265</v>
      </c>
      <c r="C39" s="5" t="n">
        <v>-144598</v>
      </c>
    </row>
    <row r="40" spans="1:5">
      <c r="A40" s="4" t="s">
        <v>64</v>
      </c>
      <c r="B40" s="5" t="n">
        <v>-2896</v>
      </c>
      <c r="C40" s="5" t="n">
        <v>-3316</v>
      </c>
    </row>
    <row r="41" spans="1:5">
      <c r="A41" s="4" t="s">
        <v>65</v>
      </c>
      <c r="B41" s="5" t="n">
        <v>206005</v>
      </c>
      <c r="C41" s="5" t="n">
        <v>208546</v>
      </c>
    </row>
    <row r="42" spans="1:5">
      <c r="A42" s="4" t="s">
        <v>66</v>
      </c>
      <c r="B42" s="5" t="n">
        <v>1710112</v>
      </c>
      <c r="C42" s="5" t="n">
        <v>1733035</v>
      </c>
    </row>
    <row r="43" spans="1:5">
      <c r="A43" s="4" t="s">
        <v>940</v>
      </c>
    </row>
    <row r="44" spans="1:5">
      <c r="A44" s="3" t="s">
        <v>32</v>
      </c>
    </row>
    <row r="45" spans="1:5">
      <c r="A45" s="4" t="s">
        <v>43</v>
      </c>
      <c r="B45" s="5" t="n">
        <v>53088</v>
      </c>
      <c r="C45" s="5" t="n">
        <v>42235</v>
      </c>
      <c r="D45" s="5" t="n">
        <v>97020</v>
      </c>
    </row>
    <row r="46" spans="1:5">
      <c r="A46" s="4" t="s">
        <v>935</v>
      </c>
      <c r="B46" s="5" t="n">
        <v>0</v>
      </c>
    </row>
    <row r="47" spans="1:5">
      <c r="A47" s="4" t="s">
        <v>33</v>
      </c>
      <c r="B47" s="5" t="n">
        <v>16922</v>
      </c>
      <c r="C47" s="5" t="n">
        <v>21595</v>
      </c>
    </row>
    <row r="48" spans="1:5">
      <c r="A48" s="4" t="s">
        <v>34</v>
      </c>
      <c r="B48" s="5" t="n">
        <v>18255</v>
      </c>
      <c r="C48" s="5" t="n">
        <v>19959</v>
      </c>
    </row>
    <row r="49" spans="1:5">
      <c r="A49" s="4" t="s">
        <v>485</v>
      </c>
      <c r="B49" s="5" t="n">
        <v>14294</v>
      </c>
      <c r="C49" s="5" t="n">
        <v>13562</v>
      </c>
    </row>
    <row r="50" spans="1:5">
      <c r="A50" s="4" t="s">
        <v>46</v>
      </c>
      <c r="B50" s="5" t="n">
        <v>102559</v>
      </c>
      <c r="C50" s="5" t="n">
        <v>97351</v>
      </c>
    </row>
    <row r="51" spans="1:5">
      <c r="A51" s="4" t="s">
        <v>35</v>
      </c>
      <c r="B51" s="5" t="n">
        <v>538195</v>
      </c>
      <c r="C51" s="5" t="n">
        <v>585915</v>
      </c>
    </row>
    <row r="52" spans="1:5">
      <c r="A52" s="4" t="s">
        <v>47</v>
      </c>
      <c r="B52" s="5" t="n">
        <v>432462</v>
      </c>
      <c r="C52" s="5" t="n">
        <v>432462</v>
      </c>
    </row>
    <row r="53" spans="1:5">
      <c r="A53" s="4" t="s">
        <v>48</v>
      </c>
      <c r="B53" s="5" t="n">
        <v>19157</v>
      </c>
      <c r="C53" s="5" t="n">
        <v>21855</v>
      </c>
    </row>
    <row r="54" spans="1:5">
      <c r="A54" s="4" t="s">
        <v>936</v>
      </c>
      <c r="B54" s="5" t="n">
        <v>127107</v>
      </c>
      <c r="C54" s="5" t="n">
        <v>129151</v>
      </c>
    </row>
    <row r="55" spans="1:5">
      <c r="A55" s="4" t="s">
        <v>937</v>
      </c>
      <c r="B55" s="5" t="n">
        <v>436483</v>
      </c>
      <c r="C55" s="5" t="n">
        <v>422407</v>
      </c>
    </row>
    <row r="56" spans="1:5">
      <c r="A56" s="4" t="s">
        <v>49</v>
      </c>
      <c r="B56" s="5" t="n">
        <v>6888</v>
      </c>
      <c r="C56" s="5" t="n">
        <v>4318</v>
      </c>
    </row>
    <row r="57" spans="1:5">
      <c r="A57" s="4" t="s">
        <v>50</v>
      </c>
      <c r="B57" s="5" t="n">
        <v>1662851</v>
      </c>
      <c r="C57" s="5" t="n">
        <v>1693459</v>
      </c>
    </row>
    <row r="58" spans="1:5">
      <c r="A58" s="3" t="s">
        <v>36</v>
      </c>
    </row>
    <row r="59" spans="1:5">
      <c r="A59" s="4" t="s">
        <v>51</v>
      </c>
      <c r="B59" s="5" t="n">
        <v>7600</v>
      </c>
      <c r="C59" s="5" t="n">
        <v>7600</v>
      </c>
    </row>
    <row r="60" spans="1:5">
      <c r="A60" s="4" t="s">
        <v>37</v>
      </c>
      <c r="B60" s="5" t="n">
        <v>460</v>
      </c>
      <c r="C60" s="5" t="n">
        <v>418</v>
      </c>
    </row>
    <row r="61" spans="1:5">
      <c r="A61" s="4" t="s">
        <v>938</v>
      </c>
      <c r="B61" s="5" t="n">
        <v>84207</v>
      </c>
      <c r="C61" s="5" t="n">
        <v>71320</v>
      </c>
    </row>
    <row r="62" spans="1:5">
      <c r="A62" s="4" t="s">
        <v>54</v>
      </c>
      <c r="B62" s="5" t="n">
        <v>3764</v>
      </c>
      <c r="C62" s="5" t="n">
        <v>3350</v>
      </c>
    </row>
    <row r="63" spans="1:5">
      <c r="A63" s="4" t="s">
        <v>55</v>
      </c>
      <c r="B63" s="5" t="n">
        <v>96031</v>
      </c>
      <c r="C63" s="5" t="n">
        <v>82688</v>
      </c>
    </row>
    <row r="64" spans="1:5">
      <c r="A64" s="4" t="s">
        <v>40</v>
      </c>
      <c r="B64" s="5" t="n">
        <v>13542</v>
      </c>
      <c r="C64" s="5" t="n">
        <v>14980</v>
      </c>
    </row>
    <row r="65" spans="1:5">
      <c r="A65" s="4" t="s">
        <v>56</v>
      </c>
      <c r="B65" s="5" t="n">
        <v>968266</v>
      </c>
      <c r="C65" s="5" t="n">
        <v>971320</v>
      </c>
    </row>
    <row r="66" spans="1:5">
      <c r="A66" s="4" t="s">
        <v>57</v>
      </c>
      <c r="B66" s="5" t="n">
        <v>166064</v>
      </c>
      <c r="C66" s="5" t="n">
        <v>184083</v>
      </c>
    </row>
    <row r="67" spans="1:5">
      <c r="A67" s="4" t="s">
        <v>936</v>
      </c>
      <c r="B67" s="5" t="n">
        <v>0</v>
      </c>
      <c r="C67" s="5" t="n">
        <v>20580</v>
      </c>
    </row>
    <row r="68" spans="1:5">
      <c r="A68" s="4" t="s">
        <v>58</v>
      </c>
      <c r="B68" s="5" t="n">
        <v>212943</v>
      </c>
      <c r="C68" s="5" t="n">
        <v>211262</v>
      </c>
    </row>
    <row r="69" spans="1:5">
      <c r="A69" s="4" t="s">
        <v>59</v>
      </c>
      <c r="B69" s="5" t="n">
        <v>1456846</v>
      </c>
      <c r="C69" s="5" t="n">
        <v>1484913</v>
      </c>
    </row>
    <row r="70" spans="1:5">
      <c r="A70" s="3" t="s">
        <v>60</v>
      </c>
    </row>
    <row r="71" spans="1:5">
      <c r="A71" s="4" t="s">
        <v>939</v>
      </c>
      <c r="B71" s="5" t="n">
        <v>0</v>
      </c>
      <c r="C71" s="5" t="n">
        <v>0</v>
      </c>
    </row>
    <row r="72" spans="1:5">
      <c r="A72" s="4" t="s">
        <v>62</v>
      </c>
      <c r="B72" s="5" t="n">
        <v>357166</v>
      </c>
      <c r="C72" s="5" t="n">
        <v>356460</v>
      </c>
    </row>
    <row r="73" spans="1:5">
      <c r="A73" s="4" t="s">
        <v>63</v>
      </c>
      <c r="B73" s="5" t="n">
        <v>-148265</v>
      </c>
      <c r="C73" s="5" t="n">
        <v>-144598</v>
      </c>
    </row>
    <row r="74" spans="1:5">
      <c r="A74" s="4" t="s">
        <v>64</v>
      </c>
      <c r="B74" s="5" t="n">
        <v>-2896</v>
      </c>
      <c r="C74" s="5" t="n">
        <v>-3316</v>
      </c>
    </row>
    <row r="75" spans="1:5">
      <c r="A75" s="4" t="s">
        <v>65</v>
      </c>
      <c r="B75" s="5" t="n">
        <v>206005</v>
      </c>
      <c r="C75" s="5" t="n">
        <v>208546</v>
      </c>
    </row>
    <row r="76" spans="1:5">
      <c r="A76" s="4" t="s">
        <v>66</v>
      </c>
      <c r="B76" s="5" t="n">
        <v>1662851</v>
      </c>
      <c r="C76" s="5" t="n">
        <v>1693459</v>
      </c>
    </row>
    <row r="77" spans="1:5">
      <c r="A77" s="4" t="s">
        <v>941</v>
      </c>
    </row>
    <row r="78" spans="1:5">
      <c r="A78" s="3" t="s">
        <v>32</v>
      </c>
    </row>
    <row r="79" spans="1:5">
      <c r="A79" s="4" t="s">
        <v>43</v>
      </c>
      <c r="B79" s="5" t="n">
        <v>1158</v>
      </c>
      <c r="C79" s="5" t="n">
        <v>1797</v>
      </c>
      <c r="D79" s="5" t="n">
        <v>6427</v>
      </c>
    </row>
    <row r="80" spans="1:5">
      <c r="A80" s="4" t="s">
        <v>935</v>
      </c>
      <c r="B80" s="5" t="n">
        <v>0</v>
      </c>
    </row>
    <row r="81" spans="1:5">
      <c r="A81" s="4" t="s">
        <v>33</v>
      </c>
      <c r="B81" s="5" t="n">
        <v>3220</v>
      </c>
      <c r="C81" s="5" t="n">
        <v>3944</v>
      </c>
    </row>
    <row r="82" spans="1:5">
      <c r="A82" s="4" t="s">
        <v>34</v>
      </c>
      <c r="B82" s="5" t="n">
        <v>3151</v>
      </c>
      <c r="C82" s="5" t="n">
        <v>3021</v>
      </c>
    </row>
    <row r="83" spans="1:5">
      <c r="A83" s="4" t="s">
        <v>485</v>
      </c>
      <c r="B83" s="5" t="n">
        <v>6077</v>
      </c>
      <c r="C83" s="5" t="n">
        <v>3561</v>
      </c>
    </row>
    <row r="84" spans="1:5">
      <c r="A84" s="4" t="s">
        <v>46</v>
      </c>
      <c r="B84" s="5" t="n">
        <v>13606</v>
      </c>
      <c r="C84" s="5" t="n">
        <v>12323</v>
      </c>
    </row>
    <row r="85" spans="1:5">
      <c r="A85" s="4" t="s">
        <v>35</v>
      </c>
      <c r="B85" s="5" t="n">
        <v>47906</v>
      </c>
      <c r="C85" s="5" t="n">
        <v>34539</v>
      </c>
    </row>
    <row r="86" spans="1:5">
      <c r="A86" s="4" t="s">
        <v>47</v>
      </c>
      <c r="B86" s="5" t="n">
        <v>51414</v>
      </c>
      <c r="C86" s="5" t="n">
        <v>51414</v>
      </c>
    </row>
    <row r="87" spans="1:5">
      <c r="A87" s="4" t="s">
        <v>48</v>
      </c>
      <c r="B87" s="5" t="n">
        <v>464926</v>
      </c>
      <c r="C87" s="5" t="n">
        <v>466240</v>
      </c>
    </row>
    <row r="88" spans="1:5">
      <c r="A88" s="4" t="s">
        <v>936</v>
      </c>
      <c r="B88" s="5" t="n">
        <v>317</v>
      </c>
      <c r="C88" s="5" t="n">
        <v>30716</v>
      </c>
    </row>
    <row r="89" spans="1:5">
      <c r="A89" s="4" t="s">
        <v>937</v>
      </c>
      <c r="B89" s="5" t="n">
        <v>0</v>
      </c>
      <c r="C89" s="5" t="n">
        <v>0</v>
      </c>
    </row>
    <row r="90" spans="1:5">
      <c r="A90" s="4" t="s">
        <v>49</v>
      </c>
      <c r="B90" s="5" t="n">
        <v>17025</v>
      </c>
      <c r="C90" s="5" t="n">
        <v>8940</v>
      </c>
    </row>
    <row r="91" spans="1:5">
      <c r="A91" s="4" t="s">
        <v>50</v>
      </c>
      <c r="B91" s="5" t="n">
        <v>595194</v>
      </c>
      <c r="C91" s="5" t="n">
        <v>604172</v>
      </c>
    </row>
    <row r="92" spans="1:5">
      <c r="A92" s="3" t="s">
        <v>36</v>
      </c>
    </row>
    <row r="93" spans="1:5">
      <c r="A93" s="4" t="s">
        <v>51</v>
      </c>
      <c r="B93" s="5" t="n">
        <v>13</v>
      </c>
      <c r="C93" s="5" t="n">
        <v>50</v>
      </c>
    </row>
    <row r="94" spans="1:5">
      <c r="A94" s="4" t="s">
        <v>37</v>
      </c>
      <c r="B94" s="5" t="n">
        <v>0</v>
      </c>
      <c r="C94" s="5" t="n">
        <v>0</v>
      </c>
    </row>
    <row r="95" spans="1:5">
      <c r="A95" s="4" t="s">
        <v>938</v>
      </c>
      <c r="B95" s="5" t="n">
        <v>11445</v>
      </c>
      <c r="C95" s="5" t="n">
        <v>27774</v>
      </c>
    </row>
    <row r="96" spans="1:5">
      <c r="A96" s="4" t="s">
        <v>54</v>
      </c>
      <c r="B96" s="5" t="n">
        <v>511</v>
      </c>
      <c r="C96" s="5" t="n">
        <v>328</v>
      </c>
    </row>
    <row r="97" spans="1:5">
      <c r="A97" s="4" t="s">
        <v>55</v>
      </c>
      <c r="B97" s="5" t="n">
        <v>11969</v>
      </c>
      <c r="C97" s="5" t="n">
        <v>28152</v>
      </c>
    </row>
    <row r="98" spans="1:5">
      <c r="A98" s="4" t="s">
        <v>40</v>
      </c>
      <c r="B98" s="5" t="n">
        <v>0</v>
      </c>
      <c r="C98" s="5" t="n">
        <v>0</v>
      </c>
    </row>
    <row r="99" spans="1:5">
      <c r="A99" s="4" t="s">
        <v>56</v>
      </c>
      <c r="B99" s="5" t="n">
        <v>0</v>
      </c>
      <c r="C99" s="5" t="n">
        <v>13</v>
      </c>
    </row>
    <row r="100" spans="1:5">
      <c r="A100" s="4" t="s">
        <v>57</v>
      </c>
      <c r="B100" s="5" t="n">
        <v>21234</v>
      </c>
      <c r="C100" s="5" t="n">
        <v>17867</v>
      </c>
    </row>
    <row r="101" spans="1:5">
      <c r="A101" s="4" t="s">
        <v>936</v>
      </c>
      <c r="B101" s="5" t="n">
        <v>106131</v>
      </c>
      <c r="C101" s="5" t="n">
        <v>121850</v>
      </c>
    </row>
    <row r="102" spans="1:5">
      <c r="A102" s="4" t="s">
        <v>58</v>
      </c>
      <c r="B102" s="5" t="n">
        <v>12484</v>
      </c>
      <c r="C102" s="5" t="n">
        <v>10784</v>
      </c>
    </row>
    <row r="103" spans="1:5">
      <c r="A103" s="4" t="s">
        <v>59</v>
      </c>
      <c r="B103" s="5" t="n">
        <v>151818</v>
      </c>
      <c r="C103" s="5" t="n">
        <v>178666</v>
      </c>
    </row>
    <row r="104" spans="1:5">
      <c r="A104" s="3" t="s">
        <v>60</v>
      </c>
    </row>
    <row r="105" spans="1:5">
      <c r="A105" s="4" t="s">
        <v>939</v>
      </c>
      <c r="B105" s="5" t="n">
        <v>0</v>
      </c>
      <c r="C105" s="5" t="n">
        <v>0</v>
      </c>
    </row>
    <row r="106" spans="1:5">
      <c r="A106" s="4" t="s">
        <v>62</v>
      </c>
      <c r="B106" s="5" t="n">
        <v>466114</v>
      </c>
      <c r="C106" s="5" t="n">
        <v>466114</v>
      </c>
    </row>
    <row r="107" spans="1:5">
      <c r="A107" s="4" t="s">
        <v>63</v>
      </c>
      <c r="B107" s="5" t="n">
        <v>-22738</v>
      </c>
      <c r="C107" s="5" t="n">
        <v>-40608</v>
      </c>
    </row>
    <row r="108" spans="1:5">
      <c r="A108" s="4" t="s">
        <v>64</v>
      </c>
      <c r="B108" s="5" t="n">
        <v>0</v>
      </c>
      <c r="C108" s="5" t="n">
        <v>0</v>
      </c>
    </row>
    <row r="109" spans="1:5">
      <c r="A109" s="4" t="s">
        <v>65</v>
      </c>
      <c r="B109" s="5" t="n">
        <v>443376</v>
      </c>
      <c r="C109" s="5" t="n">
        <v>425506</v>
      </c>
    </row>
    <row r="110" spans="1:5">
      <c r="A110" s="4" t="s">
        <v>66</v>
      </c>
      <c r="B110" s="5" t="n">
        <v>595194</v>
      </c>
      <c r="C110" s="5" t="n">
        <v>604172</v>
      </c>
    </row>
    <row r="111" spans="1:5">
      <c r="A111" s="4" t="s">
        <v>942</v>
      </c>
    </row>
    <row r="112" spans="1:5">
      <c r="A112" s="3" t="s">
        <v>32</v>
      </c>
    </row>
    <row r="113" spans="1:5">
      <c r="A113" s="4" t="s">
        <v>43</v>
      </c>
      <c r="B113" s="5" t="n">
        <v>6777</v>
      </c>
      <c r="C113" s="5" t="n">
        <v>6622</v>
      </c>
      <c r="D113" s="6" t="n">
        <v>7547</v>
      </c>
    </row>
    <row r="114" spans="1:5">
      <c r="A114" s="4" t="s">
        <v>935</v>
      </c>
      <c r="B114" s="5" t="n">
        <v>268</v>
      </c>
    </row>
    <row r="115" spans="1:5">
      <c r="A115" s="4" t="s">
        <v>33</v>
      </c>
      <c r="B115" s="5" t="n">
        <v>2455</v>
      </c>
      <c r="C115" s="5" t="n">
        <v>9468</v>
      </c>
    </row>
    <row r="116" spans="1:5">
      <c r="A116" s="4" t="s">
        <v>34</v>
      </c>
      <c r="B116" s="5" t="n">
        <v>271</v>
      </c>
      <c r="C116" s="5" t="n">
        <v>295</v>
      </c>
    </row>
    <row r="117" spans="1:5">
      <c r="A117" s="4" t="s">
        <v>485</v>
      </c>
      <c r="B117" s="5" t="n">
        <v>1127</v>
      </c>
      <c r="C117" s="5" t="n">
        <v>1100</v>
      </c>
    </row>
    <row r="118" spans="1:5">
      <c r="A118" s="4" t="s">
        <v>46</v>
      </c>
      <c r="B118" s="5" t="n">
        <v>10898</v>
      </c>
      <c r="C118" s="5" t="n">
        <v>17485</v>
      </c>
    </row>
    <row r="119" spans="1:5">
      <c r="A119" s="4" t="s">
        <v>35</v>
      </c>
      <c r="B119" s="5" t="n">
        <v>6785</v>
      </c>
      <c r="C119" s="5" t="n">
        <v>8593</v>
      </c>
    </row>
    <row r="120" spans="1:5">
      <c r="A120" s="4" t="s">
        <v>47</v>
      </c>
      <c r="B120" s="5" t="n">
        <v>0</v>
      </c>
      <c r="C120" s="5" t="n">
        <v>0</v>
      </c>
    </row>
    <row r="121" spans="1:5">
      <c r="A121" s="4" t="s">
        <v>48</v>
      </c>
      <c r="B121" s="5" t="n">
        <v>0</v>
      </c>
      <c r="C121" s="5" t="n">
        <v>0</v>
      </c>
    </row>
    <row r="122" spans="1:5">
      <c r="A122" s="4" t="s">
        <v>936</v>
      </c>
      <c r="B122" s="5" t="n">
        <v>0</v>
      </c>
      <c r="C122" s="5" t="n">
        <v>0</v>
      </c>
    </row>
    <row r="123" spans="1:5">
      <c r="A123" s="4" t="s">
        <v>937</v>
      </c>
      <c r="B123" s="5" t="n">
        <v>0</v>
      </c>
      <c r="C123" s="5" t="n">
        <v>0</v>
      </c>
    </row>
    <row r="124" spans="1:5">
      <c r="A124" s="4" t="s">
        <v>49</v>
      </c>
      <c r="B124" s="5" t="n">
        <v>393</v>
      </c>
      <c r="C124" s="5" t="n">
        <v>671</v>
      </c>
    </row>
    <row r="125" spans="1:5">
      <c r="A125" s="4" t="s">
        <v>50</v>
      </c>
      <c r="B125" s="5" t="n">
        <v>18076</v>
      </c>
      <c r="C125" s="5" t="n">
        <v>26749</v>
      </c>
    </row>
    <row r="126" spans="1:5">
      <c r="A126" s="3" t="s">
        <v>36</v>
      </c>
    </row>
    <row r="127" spans="1:5">
      <c r="A127" s="4" t="s">
        <v>51</v>
      </c>
      <c r="B127" s="5" t="n">
        <v>0</v>
      </c>
      <c r="C127" s="5" t="n">
        <v>0</v>
      </c>
    </row>
    <row r="128" spans="1:5">
      <c r="A128" s="4" t="s">
        <v>37</v>
      </c>
      <c r="B128" s="5" t="n">
        <v>7</v>
      </c>
      <c r="C128" s="5" t="n">
        <v>3</v>
      </c>
    </row>
    <row r="129" spans="1:5">
      <c r="A129" s="4" t="s">
        <v>938</v>
      </c>
      <c r="B129" s="5" t="n">
        <v>2184</v>
      </c>
      <c r="C129" s="5" t="n">
        <v>3270</v>
      </c>
    </row>
    <row r="130" spans="1:5">
      <c r="A130" s="4" t="s">
        <v>54</v>
      </c>
      <c r="B130" s="5" t="n">
        <v>0</v>
      </c>
      <c r="C130" s="5" t="n">
        <v>0</v>
      </c>
    </row>
    <row r="131" spans="1:5">
      <c r="A131" s="4" t="s">
        <v>55</v>
      </c>
      <c r="B131" s="5" t="n">
        <v>2191</v>
      </c>
      <c r="C131" s="5" t="n">
        <v>3273</v>
      </c>
    </row>
    <row r="132" spans="1:5">
      <c r="A132" s="4" t="s">
        <v>40</v>
      </c>
      <c r="B132" s="5" t="n">
        <v>60</v>
      </c>
      <c r="C132" s="5" t="n">
        <v>64</v>
      </c>
    </row>
    <row r="133" spans="1:5">
      <c r="A133" s="4" t="s">
        <v>56</v>
      </c>
      <c r="B133" s="5" t="n">
        <v>0</v>
      </c>
      <c r="C133" s="5" t="n">
        <v>0</v>
      </c>
    </row>
    <row r="134" spans="1:5">
      <c r="A134" s="4" t="s">
        <v>57</v>
      </c>
      <c r="B134" s="5" t="n">
        <v>-1008</v>
      </c>
      <c r="C134" s="5" t="n">
        <v>-216</v>
      </c>
    </row>
    <row r="135" spans="1:5">
      <c r="A135" s="4" t="s">
        <v>936</v>
      </c>
      <c r="B135" s="5" t="n">
        <v>23395</v>
      </c>
      <c r="C135" s="5" t="n">
        <v>26508</v>
      </c>
    </row>
    <row r="136" spans="1:5">
      <c r="A136" s="4" t="s">
        <v>58</v>
      </c>
      <c r="B136" s="5" t="n">
        <v>331</v>
      </c>
      <c r="C136" s="5" t="n">
        <v>219</v>
      </c>
    </row>
    <row r="137" spans="1:5">
      <c r="A137" s="4" t="s">
        <v>59</v>
      </c>
      <c r="B137" s="5" t="n">
        <v>24969</v>
      </c>
      <c r="C137" s="5" t="n">
        <v>29848</v>
      </c>
    </row>
    <row r="138" spans="1:5">
      <c r="A138" s="3" t="s">
        <v>60</v>
      </c>
    </row>
    <row r="139" spans="1:5">
      <c r="A139" s="4" t="s">
        <v>939</v>
      </c>
      <c r="B139" s="5" t="n">
        <v>0</v>
      </c>
      <c r="C139" s="5" t="n">
        <v>0</v>
      </c>
    </row>
    <row r="140" spans="1:5">
      <c r="A140" s="4" t="s">
        <v>62</v>
      </c>
      <c r="B140" s="5" t="n">
        <v>3241</v>
      </c>
      <c r="C140" s="5" t="n">
        <v>3241</v>
      </c>
    </row>
    <row r="141" spans="1:5">
      <c r="A141" s="4" t="s">
        <v>63</v>
      </c>
      <c r="B141" s="5" t="n">
        <v>-7238</v>
      </c>
      <c r="C141" s="5" t="n">
        <v>-3024</v>
      </c>
    </row>
    <row r="142" spans="1:5">
      <c r="A142" s="4" t="s">
        <v>64</v>
      </c>
      <c r="B142" s="5" t="n">
        <v>-2896</v>
      </c>
      <c r="C142" s="5" t="n">
        <v>-3316</v>
      </c>
    </row>
    <row r="143" spans="1:5">
      <c r="A143" s="4" t="s">
        <v>65</v>
      </c>
      <c r="B143" s="5" t="n">
        <v>-6893</v>
      </c>
      <c r="C143" s="5" t="n">
        <v>-3099</v>
      </c>
    </row>
    <row r="144" spans="1:5">
      <c r="A144" s="4" t="s">
        <v>66</v>
      </c>
      <c r="B144" s="5" t="n">
        <v>18076</v>
      </c>
      <c r="C144" s="5" t="n">
        <v>26749</v>
      </c>
    </row>
    <row r="145" spans="1:5">
      <c r="A145" s="4" t="s">
        <v>943</v>
      </c>
    </row>
    <row r="146" spans="1:5">
      <c r="A146" s="3" t="s">
        <v>32</v>
      </c>
    </row>
    <row r="147" spans="1:5">
      <c r="A147" s="4" t="s">
        <v>43</v>
      </c>
      <c r="B147" s="5" t="n">
        <v>0</v>
      </c>
      <c r="C147" s="5" t="n">
        <v>0</v>
      </c>
    </row>
    <row r="148" spans="1:5">
      <c r="A148" s="4" t="s">
        <v>935</v>
      </c>
      <c r="B148" s="5" t="n">
        <v>0</v>
      </c>
    </row>
    <row r="149" spans="1:5">
      <c r="A149" s="4" t="s">
        <v>33</v>
      </c>
      <c r="B149" s="5" t="n">
        <v>-2102</v>
      </c>
      <c r="C149" s="5" t="n">
        <v>-9071</v>
      </c>
    </row>
    <row r="150" spans="1:5">
      <c r="A150" s="4" t="s">
        <v>34</v>
      </c>
      <c r="B150" s="5" t="n">
        <v>0</v>
      </c>
      <c r="C150" s="5" t="n">
        <v>0</v>
      </c>
    </row>
    <row r="151" spans="1:5">
      <c r="A151" s="4" t="s">
        <v>485</v>
      </c>
      <c r="B151" s="5" t="n">
        <v>0</v>
      </c>
      <c r="C151" s="5" t="n">
        <v>0</v>
      </c>
    </row>
    <row r="152" spans="1:5">
      <c r="A152" s="4" t="s">
        <v>46</v>
      </c>
      <c r="B152" s="5" t="n">
        <v>-2102</v>
      </c>
      <c r="C152" s="5" t="n">
        <v>-9071</v>
      </c>
    </row>
    <row r="153" spans="1:5">
      <c r="A153" s="4" t="s">
        <v>35</v>
      </c>
      <c r="B153" s="5" t="n">
        <v>0</v>
      </c>
      <c r="C153" s="5" t="n">
        <v>0</v>
      </c>
    </row>
    <row r="154" spans="1:5">
      <c r="A154" s="4" t="s">
        <v>47</v>
      </c>
      <c r="B154" s="5" t="n">
        <v>0</v>
      </c>
      <c r="C154" s="5" t="n">
        <v>0</v>
      </c>
    </row>
    <row r="155" spans="1:5">
      <c r="A155" s="4" t="s">
        <v>48</v>
      </c>
      <c r="B155" s="5" t="n">
        <v>0</v>
      </c>
      <c r="C155" s="5" t="n">
        <v>0</v>
      </c>
    </row>
    <row r="156" spans="1:5">
      <c r="A156" s="4" t="s">
        <v>936</v>
      </c>
      <c r="B156" s="5" t="n">
        <v>-127424</v>
      </c>
      <c r="C156" s="5" t="n">
        <v>-159867</v>
      </c>
    </row>
    <row r="157" spans="1:5">
      <c r="A157" s="4" t="s">
        <v>937</v>
      </c>
      <c r="B157" s="5" t="n">
        <v>-436483</v>
      </c>
      <c r="C157" s="5" t="n">
        <v>-422407</v>
      </c>
    </row>
    <row r="158" spans="1:5">
      <c r="A158" s="4" t="s">
        <v>49</v>
      </c>
      <c r="B158" s="5" t="n">
        <v>0</v>
      </c>
      <c r="C158" s="5" t="n">
        <v>0</v>
      </c>
    </row>
    <row r="159" spans="1:5">
      <c r="A159" s="4" t="s">
        <v>50</v>
      </c>
      <c r="B159" s="5" t="n">
        <v>-566009</v>
      </c>
      <c r="C159" s="5" t="n">
        <v>-591345</v>
      </c>
    </row>
    <row r="160" spans="1:5">
      <c r="A160" s="3" t="s">
        <v>36</v>
      </c>
    </row>
    <row r="161" spans="1:5">
      <c r="A161" s="4" t="s">
        <v>51</v>
      </c>
      <c r="B161" s="5" t="n">
        <v>0</v>
      </c>
      <c r="C161" s="5" t="n">
        <v>0</v>
      </c>
    </row>
    <row r="162" spans="1:5">
      <c r="A162" s="4" t="s">
        <v>37</v>
      </c>
      <c r="B162" s="5" t="n">
        <v>0</v>
      </c>
      <c r="C162" s="5" t="n">
        <v>0</v>
      </c>
    </row>
    <row r="163" spans="1:5">
      <c r="A163" s="4" t="s">
        <v>938</v>
      </c>
      <c r="B163" s="5" t="n">
        <v>0</v>
      </c>
      <c r="C163" s="5" t="n">
        <v>0</v>
      </c>
    </row>
    <row r="164" spans="1:5">
      <c r="A164" s="4" t="s">
        <v>54</v>
      </c>
      <c r="B164" s="5" t="n">
        <v>0</v>
      </c>
      <c r="C164" s="5" t="n">
        <v>0</v>
      </c>
    </row>
    <row r="165" spans="1:5">
      <c r="A165" s="4" t="s">
        <v>55</v>
      </c>
      <c r="B165" s="5" t="n">
        <v>0</v>
      </c>
      <c r="C165" s="5" t="n">
        <v>0</v>
      </c>
    </row>
    <row r="166" spans="1:5">
      <c r="A166" s="4" t="s">
        <v>40</v>
      </c>
      <c r="B166" s="5" t="n">
        <v>0</v>
      </c>
      <c r="C166" s="5" t="n">
        <v>0</v>
      </c>
    </row>
    <row r="167" spans="1:5">
      <c r="A167" s="4" t="s">
        <v>56</v>
      </c>
      <c r="B167" s="5" t="n">
        <v>0</v>
      </c>
      <c r="C167" s="5" t="n">
        <v>0</v>
      </c>
    </row>
    <row r="168" spans="1:5">
      <c r="A168" s="4" t="s">
        <v>57</v>
      </c>
      <c r="B168" s="5" t="n">
        <v>0</v>
      </c>
      <c r="C168" s="5" t="n">
        <v>0</v>
      </c>
    </row>
    <row r="169" spans="1:5">
      <c r="A169" s="4" t="s">
        <v>936</v>
      </c>
      <c r="B169" s="5" t="n">
        <v>-129526</v>
      </c>
      <c r="C169" s="5" t="n">
        <v>-168938</v>
      </c>
    </row>
    <row r="170" spans="1:5">
      <c r="A170" s="4" t="s">
        <v>58</v>
      </c>
      <c r="B170" s="5" t="n">
        <v>0</v>
      </c>
      <c r="C170" s="5" t="n">
        <v>0</v>
      </c>
    </row>
    <row r="171" spans="1:5">
      <c r="A171" s="4" t="s">
        <v>59</v>
      </c>
      <c r="B171" s="5" t="n">
        <v>-129526</v>
      </c>
      <c r="C171" s="5" t="n">
        <v>-168938</v>
      </c>
    </row>
    <row r="172" spans="1:5">
      <c r="A172" s="3" t="s">
        <v>60</v>
      </c>
    </row>
    <row r="173" spans="1:5">
      <c r="A173" s="4" t="s">
        <v>939</v>
      </c>
      <c r="B173" s="5" t="n">
        <v>0</v>
      </c>
      <c r="C173" s="5" t="n">
        <v>0</v>
      </c>
    </row>
    <row r="174" spans="1:5">
      <c r="A174" s="4" t="s">
        <v>62</v>
      </c>
      <c r="B174" s="5" t="n">
        <v>-469355</v>
      </c>
      <c r="C174" s="5" t="n">
        <v>-469355</v>
      </c>
    </row>
    <row r="175" spans="1:5">
      <c r="A175" s="4" t="s">
        <v>63</v>
      </c>
      <c r="B175" s="5" t="n">
        <v>29976</v>
      </c>
      <c r="C175" s="5" t="n">
        <v>43632</v>
      </c>
    </row>
    <row r="176" spans="1:5">
      <c r="A176" s="4" t="s">
        <v>64</v>
      </c>
      <c r="B176" s="5" t="n">
        <v>2896</v>
      </c>
      <c r="C176" s="5" t="n">
        <v>3316</v>
      </c>
    </row>
    <row r="177" spans="1:5">
      <c r="A177" s="4" t="s">
        <v>65</v>
      </c>
      <c r="B177" s="5" t="n">
        <v>-436483</v>
      </c>
      <c r="C177" s="5" t="n">
        <v>-422407</v>
      </c>
    </row>
    <row r="178" spans="1:5">
      <c r="A178" s="4" t="s">
        <v>66</v>
      </c>
      <c r="B178" s="6" t="n">
        <v>-566009</v>
      </c>
      <c r="C178" s="6" t="n">
        <v>-5913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215</v>
      </c>
      <c r="B1" s="2" t="s">
        <v>1</v>
      </c>
    </row>
    <row r="2" spans="1:2">
      <c r="B2" s="2" t="s">
        <v>216</v>
      </c>
    </row>
    <row r="3" spans="1:2">
      <c r="A3" s="4" t="s">
        <v>217</v>
      </c>
    </row>
    <row r="4" spans="1:2">
      <c r="A4" s="3" t="s">
        <v>218</v>
      </c>
    </row>
    <row r="5" spans="1:2">
      <c r="A5" s="4" t="s">
        <v>219</v>
      </c>
      <c r="B5" s="8" t="n">
        <v>0.8</v>
      </c>
    </row>
    <row r="6" spans="1:2">
      <c r="A6" s="4" t="s">
        <v>220</v>
      </c>
    </row>
    <row r="7" spans="1:2">
      <c r="A7" s="3" t="s">
        <v>218</v>
      </c>
    </row>
    <row r="8" spans="1:2">
      <c r="A8" s="4" t="s">
        <v>219</v>
      </c>
      <c r="B8" s="8" t="n">
        <v>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3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6"/>
    <col customWidth="1" max="18" min="18" width="14"/>
    <col customWidth="1" max="19" min="19" width="14"/>
  </cols>
  <sheetData>
    <row r="1" spans="1:19">
      <c r="A1" s="1" t="s">
        <v>944</v>
      </c>
      <c r="B1" s="2" t="s">
        <v>77</v>
      </c>
      <c r="C1" s="2" t="s">
        <v>78</v>
      </c>
      <c r="P1" s="2" t="s">
        <v>79</v>
      </c>
      <c r="Q1" s="2" t="s">
        <v>1</v>
      </c>
    </row>
    <row r="2" spans="1:19">
      <c r="B2" s="2" t="s">
        <v>80</v>
      </c>
      <c r="C2" s="2" t="s">
        <v>30</v>
      </c>
      <c r="D2" s="2" t="s">
        <v>81</v>
      </c>
      <c r="E2" s="2" t="s">
        <v>82</v>
      </c>
      <c r="F2" s="2" t="s">
        <v>83</v>
      </c>
      <c r="G2" s="2" t="s">
        <v>84</v>
      </c>
      <c r="H2" s="2" t="s">
        <v>31</v>
      </c>
      <c r="J2" s="2" t="s">
        <v>85</v>
      </c>
      <c r="L2" s="2" t="s">
        <v>86</v>
      </c>
      <c r="N2" s="2" t="s">
        <v>87</v>
      </c>
      <c r="P2" s="2" t="s">
        <v>68</v>
      </c>
      <c r="Q2" s="2" t="s">
        <v>30</v>
      </c>
      <c r="R2" s="2" t="s">
        <v>31</v>
      </c>
      <c r="S2" s="2" t="s">
        <v>69</v>
      </c>
    </row>
    <row r="3" spans="1:19">
      <c r="A3" s="3" t="s">
        <v>88</v>
      </c>
    </row>
    <row r="4" spans="1:19">
      <c r="A4" s="4" t="s">
        <v>89</v>
      </c>
      <c r="B4" s="6" t="n">
        <v>400</v>
      </c>
      <c r="P4" s="6" t="n">
        <v>2000</v>
      </c>
      <c r="Q4" s="6" t="n">
        <v>2200</v>
      </c>
      <c r="R4" s="6" t="n">
        <v>2100</v>
      </c>
      <c r="S4" s="6" t="n">
        <v>2500</v>
      </c>
    </row>
    <row r="5" spans="1:19">
      <c r="A5" s="4" t="s">
        <v>439</v>
      </c>
      <c r="P5" s="5" t="n">
        <v>400</v>
      </c>
      <c r="Q5" s="5" t="n">
        <v>1600</v>
      </c>
      <c r="R5" s="5" t="n">
        <v>900</v>
      </c>
      <c r="S5" s="6" t="n">
        <v>3100</v>
      </c>
    </row>
    <row r="6" spans="1:19">
      <c r="A6" s="4" t="s">
        <v>75</v>
      </c>
    </row>
    <row r="7" spans="1:19">
      <c r="A7" s="3" t="s">
        <v>945</v>
      </c>
    </row>
    <row r="8" spans="1:19">
      <c r="A8" s="4" t="s">
        <v>946</v>
      </c>
      <c r="B8" s="5" t="n">
        <v>0</v>
      </c>
    </row>
    <row r="9" spans="1:19">
      <c r="A9" s="3" t="s">
        <v>91</v>
      </c>
    </row>
    <row r="10" spans="1:19">
      <c r="A10" s="4" t="s">
        <v>92</v>
      </c>
      <c r="B10" s="5" t="n">
        <v>50897</v>
      </c>
    </row>
    <row r="11" spans="1:19">
      <c r="A11" s="4" t="s">
        <v>93</v>
      </c>
      <c r="B11" s="5" t="n">
        <v>62659</v>
      </c>
    </row>
    <row r="12" spans="1:19">
      <c r="A12" s="4" t="s">
        <v>94</v>
      </c>
      <c r="B12" s="5" t="n">
        <v>113556</v>
      </c>
    </row>
    <row r="13" spans="1:19">
      <c r="A13" s="4" t="s">
        <v>95</v>
      </c>
      <c r="B13" s="5" t="n">
        <v>687</v>
      </c>
    </row>
    <row r="14" spans="1:19">
      <c r="A14" s="4" t="s">
        <v>947</v>
      </c>
      <c r="B14" s="5" t="n">
        <v>0</v>
      </c>
    </row>
    <row r="15" spans="1:19">
      <c r="A15" s="4" t="s">
        <v>96</v>
      </c>
      <c r="B15" s="5" t="n">
        <v>114243</v>
      </c>
    </row>
    <row r="16" spans="1:19">
      <c r="A16" s="3" t="s">
        <v>98</v>
      </c>
    </row>
    <row r="17" spans="1:19">
      <c r="A17" s="4" t="s">
        <v>99</v>
      </c>
      <c r="B17" s="5" t="n">
        <v>12285</v>
      </c>
    </row>
    <row r="18" spans="1:19">
      <c r="A18" s="4" t="s">
        <v>100</v>
      </c>
      <c r="B18" s="5" t="n">
        <v>3729</v>
      </c>
    </row>
    <row r="19" spans="1:19">
      <c r="A19" s="4" t="s">
        <v>101</v>
      </c>
      <c r="B19" s="5" t="n">
        <v>16014</v>
      </c>
    </row>
    <row r="20" spans="1:19">
      <c r="A20" s="4" t="s">
        <v>102</v>
      </c>
      <c r="B20" s="5" t="n">
        <v>31998</v>
      </c>
    </row>
    <row r="21" spans="1:19">
      <c r="A21" s="4" t="s">
        <v>103</v>
      </c>
      <c r="B21" s="5" t="n">
        <v>9733</v>
      </c>
    </row>
    <row r="22" spans="1:19">
      <c r="A22" s="4" t="s">
        <v>104</v>
      </c>
      <c r="B22" s="5" t="n">
        <v>12365</v>
      </c>
    </row>
    <row r="23" spans="1:19">
      <c r="A23" s="4" t="s">
        <v>105</v>
      </c>
      <c r="B23" s="5" t="n">
        <v>15760</v>
      </c>
    </row>
    <row r="24" spans="1:19">
      <c r="A24" s="4" t="s">
        <v>106</v>
      </c>
      <c r="B24" s="5" t="n">
        <v>85870</v>
      </c>
    </row>
    <row r="25" spans="1:19">
      <c r="A25" s="3" t="s">
        <v>88</v>
      </c>
    </row>
    <row r="26" spans="1:19">
      <c r="A26" s="4" t="s">
        <v>89</v>
      </c>
      <c r="B26" s="5" t="n">
        <v>5903</v>
      </c>
    </row>
    <row r="27" spans="1:19">
      <c r="A27" s="4" t="s">
        <v>107</v>
      </c>
      <c r="B27" s="5" t="n">
        <v>7963</v>
      </c>
    </row>
    <row r="28" spans="1:19">
      <c r="A28" s="4" t="s">
        <v>108</v>
      </c>
      <c r="B28" s="5" t="n">
        <v>11634</v>
      </c>
    </row>
    <row r="29" spans="1:19">
      <c r="A29" s="4" t="s">
        <v>439</v>
      </c>
      <c r="B29" s="5" t="n">
        <v>0</v>
      </c>
    </row>
    <row r="30" spans="1:19">
      <c r="A30" s="4" t="s">
        <v>109</v>
      </c>
      <c r="B30" s="5" t="n">
        <v>111370</v>
      </c>
    </row>
    <row r="31" spans="1:19">
      <c r="A31" s="4" t="s">
        <v>948</v>
      </c>
      <c r="B31" s="5" t="n">
        <v>2873</v>
      </c>
    </row>
    <row r="32" spans="1:19">
      <c r="A32" s="4" t="s">
        <v>949</v>
      </c>
      <c r="B32" s="5" t="n">
        <v>0</v>
      </c>
    </row>
    <row r="33" spans="1:19">
      <c r="A33" s="4" t="s">
        <v>111</v>
      </c>
      <c r="B33" s="5" t="n">
        <v>1151</v>
      </c>
    </row>
    <row r="34" spans="1:19">
      <c r="A34" s="4" t="s">
        <v>112</v>
      </c>
      <c r="B34" s="5" t="n">
        <v>1722</v>
      </c>
    </row>
    <row r="35" spans="1:19">
      <c r="A35" s="4" t="s">
        <v>113</v>
      </c>
      <c r="B35" s="5" t="n">
        <v>1018</v>
      </c>
    </row>
    <row r="36" spans="1:19">
      <c r="A36" s="4" t="s">
        <v>114</v>
      </c>
      <c r="B36" s="5" t="n">
        <v>704</v>
      </c>
    </row>
    <row r="37" spans="1:19">
      <c r="A37" s="3" t="s">
        <v>118</v>
      </c>
    </row>
    <row r="38" spans="1:19">
      <c r="A38" s="4" t="s">
        <v>119</v>
      </c>
      <c r="B38" s="5" t="n">
        <v>-541</v>
      </c>
    </row>
    <row r="39" spans="1:19">
      <c r="A39" s="4" t="s">
        <v>120</v>
      </c>
      <c r="B39" s="5" t="n">
        <v>-541</v>
      </c>
    </row>
    <row r="40" spans="1:19">
      <c r="A40" s="4" t="s">
        <v>121</v>
      </c>
      <c r="B40" s="5" t="n">
        <v>163</v>
      </c>
    </row>
    <row r="41" spans="1:19">
      <c r="A41" s="4" t="s">
        <v>950</v>
      </c>
    </row>
    <row r="42" spans="1:19">
      <c r="A42" s="3" t="s">
        <v>91</v>
      </c>
    </row>
    <row r="43" spans="1:19">
      <c r="A43" s="4" t="s">
        <v>92</v>
      </c>
      <c r="B43" s="5" t="n">
        <v>49803</v>
      </c>
    </row>
    <row r="44" spans="1:19">
      <c r="A44" s="4" t="s">
        <v>93</v>
      </c>
      <c r="B44" s="5" t="n">
        <v>61082</v>
      </c>
    </row>
    <row r="45" spans="1:19">
      <c r="A45" s="4" t="s">
        <v>94</v>
      </c>
      <c r="B45" s="5" t="n">
        <v>110885</v>
      </c>
    </row>
    <row r="46" spans="1:19">
      <c r="A46" s="4" t="s">
        <v>95</v>
      </c>
      <c r="B46" s="5" t="n">
        <v>353</v>
      </c>
    </row>
    <row r="47" spans="1:19">
      <c r="A47" s="4" t="s">
        <v>947</v>
      </c>
      <c r="B47" s="5" t="n">
        <v>0</v>
      </c>
    </row>
    <row r="48" spans="1:19">
      <c r="A48" s="4" t="s">
        <v>96</v>
      </c>
      <c r="B48" s="5" t="n">
        <v>111238</v>
      </c>
    </row>
    <row r="49" spans="1:19">
      <c r="A49" s="3" t="s">
        <v>98</v>
      </c>
    </row>
    <row r="50" spans="1:19">
      <c r="A50" s="4" t="s">
        <v>99</v>
      </c>
      <c r="B50" s="5" t="n">
        <v>11924</v>
      </c>
    </row>
    <row r="51" spans="1:19">
      <c r="A51" s="4" t="s">
        <v>100</v>
      </c>
      <c r="B51" s="5" t="n">
        <v>3618</v>
      </c>
    </row>
    <row r="52" spans="1:19">
      <c r="A52" s="4" t="s">
        <v>101</v>
      </c>
      <c r="B52" s="5" t="n">
        <v>15542</v>
      </c>
    </row>
    <row r="53" spans="1:19">
      <c r="A53" s="4" t="s">
        <v>102</v>
      </c>
      <c r="B53" s="5" t="n">
        <v>31107</v>
      </c>
    </row>
    <row r="54" spans="1:19">
      <c r="A54" s="4" t="s">
        <v>103</v>
      </c>
      <c r="B54" s="5" t="n">
        <v>9430</v>
      </c>
    </row>
    <row r="55" spans="1:19">
      <c r="A55" s="4" t="s">
        <v>104</v>
      </c>
      <c r="B55" s="5" t="n">
        <v>11962</v>
      </c>
    </row>
    <row r="56" spans="1:19">
      <c r="A56" s="4" t="s">
        <v>105</v>
      </c>
      <c r="B56" s="5" t="n">
        <v>20193</v>
      </c>
    </row>
    <row r="57" spans="1:19">
      <c r="A57" s="4" t="s">
        <v>106</v>
      </c>
      <c r="B57" s="5" t="n">
        <v>88234</v>
      </c>
    </row>
    <row r="58" spans="1:19">
      <c r="A58" s="3" t="s">
        <v>88</v>
      </c>
    </row>
    <row r="59" spans="1:19">
      <c r="A59" s="4" t="s">
        <v>89</v>
      </c>
      <c r="B59" s="5" t="n">
        <v>6144</v>
      </c>
    </row>
    <row r="60" spans="1:19">
      <c r="A60" s="4" t="s">
        <v>107</v>
      </c>
      <c r="B60" s="5" t="n">
        <v>4124</v>
      </c>
    </row>
    <row r="61" spans="1:19">
      <c r="A61" s="4" t="s">
        <v>108</v>
      </c>
      <c r="B61" s="5" t="n">
        <v>1800</v>
      </c>
    </row>
    <row r="62" spans="1:19">
      <c r="A62" s="4" t="s">
        <v>439</v>
      </c>
      <c r="B62" s="5" t="n">
        <v>0</v>
      </c>
    </row>
    <row r="63" spans="1:19">
      <c r="A63" s="4" t="s">
        <v>109</v>
      </c>
      <c r="B63" s="5" t="n">
        <v>100302</v>
      </c>
    </row>
    <row r="64" spans="1:19">
      <c r="A64" s="4" t="s">
        <v>948</v>
      </c>
      <c r="B64" s="5" t="n">
        <v>10936</v>
      </c>
    </row>
    <row r="65" spans="1:19">
      <c r="A65" s="4" t="s">
        <v>949</v>
      </c>
      <c r="B65" s="5" t="n">
        <v>-4523</v>
      </c>
    </row>
    <row r="66" spans="1:19">
      <c r="A66" s="4" t="s">
        <v>111</v>
      </c>
      <c r="B66" s="5" t="n">
        <v>1822</v>
      </c>
    </row>
    <row r="67" spans="1:19">
      <c r="A67" s="4" t="s">
        <v>112</v>
      </c>
      <c r="B67" s="5" t="n">
        <v>4591</v>
      </c>
    </row>
    <row r="68" spans="1:19">
      <c r="A68" s="4" t="s">
        <v>113</v>
      </c>
      <c r="B68" s="5" t="n">
        <v>3887</v>
      </c>
    </row>
    <row r="69" spans="1:19">
      <c r="A69" s="4" t="s">
        <v>114</v>
      </c>
      <c r="B69" s="5" t="n">
        <v>704</v>
      </c>
    </row>
    <row r="70" spans="1:19">
      <c r="A70" s="3" t="s">
        <v>118</v>
      </c>
    </row>
    <row r="71" spans="1:19">
      <c r="A71" s="4" t="s">
        <v>120</v>
      </c>
      <c r="B71" s="5" t="n">
        <v>-541</v>
      </c>
    </row>
    <row r="72" spans="1:19">
      <c r="A72" s="4" t="s">
        <v>121</v>
      </c>
      <c r="B72" s="5" t="n">
        <v>163</v>
      </c>
    </row>
    <row r="73" spans="1:19">
      <c r="A73" s="4" t="s">
        <v>951</v>
      </c>
    </row>
    <row r="74" spans="1:19">
      <c r="A74" s="3" t="s">
        <v>91</v>
      </c>
    </row>
    <row r="75" spans="1:19">
      <c r="A75" s="4" t="s">
        <v>92</v>
      </c>
      <c r="B75" s="5" t="n">
        <v>32</v>
      </c>
    </row>
    <row r="76" spans="1:19">
      <c r="A76" s="4" t="s">
        <v>93</v>
      </c>
      <c r="B76" s="5" t="n">
        <v>0</v>
      </c>
    </row>
    <row r="77" spans="1:19">
      <c r="A77" s="4" t="s">
        <v>94</v>
      </c>
      <c r="B77" s="5" t="n">
        <v>32</v>
      </c>
    </row>
    <row r="78" spans="1:19">
      <c r="A78" s="4" t="s">
        <v>95</v>
      </c>
      <c r="B78" s="5" t="n">
        <v>334</v>
      </c>
    </row>
    <row r="79" spans="1:19">
      <c r="A79" s="4" t="s">
        <v>947</v>
      </c>
      <c r="B79" s="5" t="n">
        <v>4558</v>
      </c>
    </row>
    <row r="80" spans="1:19">
      <c r="A80" s="4" t="s">
        <v>96</v>
      </c>
      <c r="B80" s="5" t="n">
        <v>4924</v>
      </c>
    </row>
    <row r="81" spans="1:19">
      <c r="A81" s="3" t="s">
        <v>98</v>
      </c>
    </row>
    <row r="82" spans="1:19">
      <c r="A82" s="4" t="s">
        <v>99</v>
      </c>
      <c r="B82" s="5" t="n">
        <v>25</v>
      </c>
    </row>
    <row r="83" spans="1:19">
      <c r="A83" s="4" t="s">
        <v>100</v>
      </c>
      <c r="B83" s="5" t="n">
        <v>0</v>
      </c>
    </row>
    <row r="84" spans="1:19">
      <c r="A84" s="4" t="s">
        <v>101</v>
      </c>
      <c r="B84" s="5" t="n">
        <v>25</v>
      </c>
    </row>
    <row r="85" spans="1:19">
      <c r="A85" s="4" t="s">
        <v>102</v>
      </c>
      <c r="B85" s="5" t="n">
        <v>0</v>
      </c>
    </row>
    <row r="86" spans="1:19">
      <c r="A86" s="4" t="s">
        <v>103</v>
      </c>
      <c r="B86" s="5" t="n">
        <v>0</v>
      </c>
    </row>
    <row r="87" spans="1:19">
      <c r="A87" s="4" t="s">
        <v>104</v>
      </c>
      <c r="B87" s="5" t="n">
        <v>0</v>
      </c>
    </row>
    <row r="88" spans="1:19">
      <c r="A88" s="4" t="s">
        <v>105</v>
      </c>
      <c r="B88" s="5" t="n">
        <v>-44</v>
      </c>
    </row>
    <row r="89" spans="1:19">
      <c r="A89" s="4" t="s">
        <v>106</v>
      </c>
      <c r="B89" s="5" t="n">
        <v>-19</v>
      </c>
    </row>
    <row r="90" spans="1:19">
      <c r="A90" s="3" t="s">
        <v>88</v>
      </c>
    </row>
    <row r="91" spans="1:19">
      <c r="A91" s="4" t="s">
        <v>89</v>
      </c>
      <c r="B91" s="5" t="n">
        <v>17</v>
      </c>
    </row>
    <row r="92" spans="1:19">
      <c r="A92" s="4" t="s">
        <v>107</v>
      </c>
      <c r="B92" s="5" t="n">
        <v>3863</v>
      </c>
    </row>
    <row r="93" spans="1:19">
      <c r="A93" s="4" t="s">
        <v>108</v>
      </c>
      <c r="B93" s="5" t="n">
        <v>9834</v>
      </c>
    </row>
    <row r="94" spans="1:19">
      <c r="A94" s="4" t="s">
        <v>439</v>
      </c>
      <c r="B94" s="5" t="n">
        <v>0</v>
      </c>
    </row>
    <row r="95" spans="1:19">
      <c r="A95" s="4" t="s">
        <v>109</v>
      </c>
      <c r="B95" s="5" t="n">
        <v>13695</v>
      </c>
    </row>
    <row r="96" spans="1:19">
      <c r="A96" s="4" t="s">
        <v>948</v>
      </c>
      <c r="B96" s="5" t="n">
        <v>-8771</v>
      </c>
    </row>
    <row r="97" spans="1:19">
      <c r="A97" s="4" t="s">
        <v>949</v>
      </c>
      <c r="B97" s="5" t="n">
        <v>0</v>
      </c>
    </row>
    <row r="98" spans="1:19">
      <c r="A98" s="4" t="s">
        <v>111</v>
      </c>
      <c r="B98" s="5" t="n">
        <v>-771</v>
      </c>
    </row>
    <row r="99" spans="1:19">
      <c r="A99" s="4" t="s">
        <v>112</v>
      </c>
      <c r="B99" s="5" t="n">
        <v>-8000</v>
      </c>
    </row>
    <row r="100" spans="1:19">
      <c r="A100" s="4" t="s">
        <v>113</v>
      </c>
      <c r="B100" s="5" t="n">
        <v>-3040</v>
      </c>
    </row>
    <row r="101" spans="1:19">
      <c r="A101" s="4" t="s">
        <v>114</v>
      </c>
      <c r="B101" s="5" t="n">
        <v>-4960</v>
      </c>
    </row>
    <row r="102" spans="1:19">
      <c r="A102" s="3" t="s">
        <v>118</v>
      </c>
    </row>
    <row r="103" spans="1:19">
      <c r="A103" s="4" t="s">
        <v>120</v>
      </c>
      <c r="B103" s="5" t="n">
        <v>0</v>
      </c>
    </row>
    <row r="104" spans="1:19">
      <c r="A104" s="4" t="s">
        <v>121</v>
      </c>
      <c r="B104" s="5" t="n">
        <v>-4960</v>
      </c>
    </row>
    <row r="105" spans="1:19">
      <c r="A105" s="4" t="s">
        <v>952</v>
      </c>
    </row>
    <row r="106" spans="1:19">
      <c r="A106" s="3" t="s">
        <v>91</v>
      </c>
    </row>
    <row r="107" spans="1:19">
      <c r="A107" s="4" t="s">
        <v>92</v>
      </c>
      <c r="B107" s="5" t="n">
        <v>1062</v>
      </c>
    </row>
    <row r="108" spans="1:19">
      <c r="A108" s="4" t="s">
        <v>93</v>
      </c>
      <c r="B108" s="5" t="n">
        <v>1577</v>
      </c>
    </row>
    <row r="109" spans="1:19">
      <c r="A109" s="4" t="s">
        <v>94</v>
      </c>
      <c r="B109" s="5" t="n">
        <v>2639</v>
      </c>
    </row>
    <row r="110" spans="1:19">
      <c r="A110" s="4" t="s">
        <v>95</v>
      </c>
      <c r="B110" s="5" t="n">
        <v>0</v>
      </c>
    </row>
    <row r="111" spans="1:19">
      <c r="A111" s="4" t="s">
        <v>947</v>
      </c>
      <c r="B111" s="5" t="n">
        <v>6095</v>
      </c>
    </row>
    <row r="112" spans="1:19">
      <c r="A112" s="4" t="s">
        <v>96</v>
      </c>
      <c r="B112" s="5" t="n">
        <v>8734</v>
      </c>
    </row>
    <row r="113" spans="1:19">
      <c r="A113" s="3" t="s">
        <v>98</v>
      </c>
    </row>
    <row r="114" spans="1:19">
      <c r="A114" s="4" t="s">
        <v>99</v>
      </c>
      <c r="B114" s="5" t="n">
        <v>336</v>
      </c>
    </row>
    <row r="115" spans="1:19">
      <c r="A115" s="4" t="s">
        <v>100</v>
      </c>
      <c r="B115" s="5" t="n">
        <v>131</v>
      </c>
    </row>
    <row r="116" spans="1:19">
      <c r="A116" s="4" t="s">
        <v>101</v>
      </c>
      <c r="B116" s="5" t="n">
        <v>467</v>
      </c>
    </row>
    <row r="117" spans="1:19">
      <c r="A117" s="4" t="s">
        <v>102</v>
      </c>
      <c r="B117" s="5" t="n">
        <v>891</v>
      </c>
    </row>
    <row r="118" spans="1:19">
      <c r="A118" s="4" t="s">
        <v>103</v>
      </c>
      <c r="B118" s="5" t="n">
        <v>303</v>
      </c>
    </row>
    <row r="119" spans="1:19">
      <c r="A119" s="4" t="s">
        <v>104</v>
      </c>
      <c r="B119" s="5" t="n">
        <v>403</v>
      </c>
    </row>
    <row r="120" spans="1:19">
      <c r="A120" s="4" t="s">
        <v>105</v>
      </c>
      <c r="B120" s="5" t="n">
        <v>-82</v>
      </c>
    </row>
    <row r="121" spans="1:19">
      <c r="A121" s="4" t="s">
        <v>106</v>
      </c>
      <c r="B121" s="5" t="n">
        <v>1982</v>
      </c>
    </row>
    <row r="122" spans="1:19">
      <c r="A122" s="3" t="s">
        <v>88</v>
      </c>
    </row>
    <row r="123" spans="1:19">
      <c r="A123" s="4" t="s">
        <v>89</v>
      </c>
      <c r="B123" s="5" t="n">
        <v>5853</v>
      </c>
    </row>
    <row r="124" spans="1:19">
      <c r="A124" s="4" t="s">
        <v>107</v>
      </c>
      <c r="B124" s="5" t="n">
        <v>191</v>
      </c>
    </row>
    <row r="125" spans="1:19">
      <c r="A125" s="4" t="s">
        <v>108</v>
      </c>
      <c r="B125" s="5" t="n">
        <v>0</v>
      </c>
    </row>
    <row r="126" spans="1:19">
      <c r="A126" s="4" t="s">
        <v>439</v>
      </c>
      <c r="B126" s="5" t="n">
        <v>0</v>
      </c>
    </row>
    <row r="127" spans="1:19">
      <c r="A127" s="4" t="s">
        <v>109</v>
      </c>
      <c r="B127" s="5" t="n">
        <v>8026</v>
      </c>
    </row>
    <row r="128" spans="1:19">
      <c r="A128" s="4" t="s">
        <v>948</v>
      </c>
      <c r="B128" s="5" t="n">
        <v>708</v>
      </c>
    </row>
    <row r="129" spans="1:19">
      <c r="A129" s="4" t="s">
        <v>949</v>
      </c>
      <c r="B129" s="5" t="n">
        <v>0</v>
      </c>
    </row>
    <row r="130" spans="1:19">
      <c r="A130" s="4" t="s">
        <v>111</v>
      </c>
      <c r="B130" s="5" t="n">
        <v>100</v>
      </c>
    </row>
    <row r="131" spans="1:19">
      <c r="A131" s="4" t="s">
        <v>112</v>
      </c>
      <c r="B131" s="5" t="n">
        <v>608</v>
      </c>
    </row>
    <row r="132" spans="1:19">
      <c r="A132" s="4" t="s">
        <v>113</v>
      </c>
      <c r="B132" s="5" t="n">
        <v>171</v>
      </c>
    </row>
    <row r="133" spans="1:19">
      <c r="A133" s="4" t="s">
        <v>114</v>
      </c>
      <c r="B133" s="5" t="n">
        <v>437</v>
      </c>
    </row>
    <row r="134" spans="1:19">
      <c r="A134" s="3" t="s">
        <v>118</v>
      </c>
    </row>
    <row r="135" spans="1:19">
      <c r="A135" s="4" t="s">
        <v>120</v>
      </c>
      <c r="B135" s="5" t="n">
        <v>-541</v>
      </c>
    </row>
    <row r="136" spans="1:19">
      <c r="A136" s="4" t="s">
        <v>121</v>
      </c>
      <c r="B136" s="5" t="n">
        <v>-104</v>
      </c>
    </row>
    <row r="137" spans="1:19">
      <c r="A137" s="4" t="s">
        <v>953</v>
      </c>
    </row>
    <row r="138" spans="1:19">
      <c r="A138" s="3" t="s">
        <v>91</v>
      </c>
    </row>
    <row r="139" spans="1:19">
      <c r="A139" s="4" t="s">
        <v>92</v>
      </c>
      <c r="B139" s="5" t="n">
        <v>0</v>
      </c>
    </row>
    <row r="140" spans="1:19">
      <c r="A140" s="4" t="s">
        <v>93</v>
      </c>
      <c r="B140" s="5" t="n">
        <v>0</v>
      </c>
    </row>
    <row r="141" spans="1:19">
      <c r="A141" s="4" t="s">
        <v>94</v>
      </c>
      <c r="B141" s="5" t="n">
        <v>0</v>
      </c>
    </row>
    <row r="142" spans="1:19">
      <c r="A142" s="4" t="s">
        <v>95</v>
      </c>
      <c r="B142" s="5" t="n">
        <v>0</v>
      </c>
    </row>
    <row r="143" spans="1:19">
      <c r="A143" s="4" t="s">
        <v>947</v>
      </c>
      <c r="B143" s="5" t="n">
        <v>-10653</v>
      </c>
    </row>
    <row r="144" spans="1:19">
      <c r="A144" s="4" t="s">
        <v>96</v>
      </c>
      <c r="B144" s="5" t="n">
        <v>-10653</v>
      </c>
    </row>
    <row r="145" spans="1:19">
      <c r="A145" s="3" t="s">
        <v>98</v>
      </c>
    </row>
    <row r="146" spans="1:19">
      <c r="A146" s="4" t="s">
        <v>99</v>
      </c>
      <c r="B146" s="5" t="n">
        <v>0</v>
      </c>
    </row>
    <row r="147" spans="1:19">
      <c r="A147" s="4" t="s">
        <v>100</v>
      </c>
      <c r="B147" s="5" t="n">
        <v>-20</v>
      </c>
    </row>
    <row r="148" spans="1:19">
      <c r="A148" s="4" t="s">
        <v>101</v>
      </c>
      <c r="B148" s="5" t="n">
        <v>-20</v>
      </c>
    </row>
    <row r="149" spans="1:19">
      <c r="A149" s="4" t="s">
        <v>102</v>
      </c>
      <c r="B149" s="5" t="n">
        <v>0</v>
      </c>
    </row>
    <row r="150" spans="1:19">
      <c r="A150" s="4" t="s">
        <v>103</v>
      </c>
      <c r="B150" s="5" t="n">
        <v>0</v>
      </c>
    </row>
    <row r="151" spans="1:19">
      <c r="A151" s="4" t="s">
        <v>104</v>
      </c>
      <c r="B151" s="5" t="n">
        <v>0</v>
      </c>
    </row>
    <row r="152" spans="1:19">
      <c r="A152" s="4" t="s">
        <v>105</v>
      </c>
      <c r="B152" s="5" t="n">
        <v>-4307</v>
      </c>
    </row>
    <row r="153" spans="1:19">
      <c r="A153" s="4" t="s">
        <v>106</v>
      </c>
      <c r="B153" s="5" t="n">
        <v>-4327</v>
      </c>
    </row>
    <row r="154" spans="1:19">
      <c r="A154" s="3" t="s">
        <v>88</v>
      </c>
    </row>
    <row r="155" spans="1:19">
      <c r="A155" s="4" t="s">
        <v>89</v>
      </c>
      <c r="B155" s="5" t="n">
        <v>-6111</v>
      </c>
    </row>
    <row r="156" spans="1:19">
      <c r="A156" s="4" t="s">
        <v>107</v>
      </c>
      <c r="B156" s="5" t="n">
        <v>-215</v>
      </c>
    </row>
    <row r="157" spans="1:19">
      <c r="A157" s="4" t="s">
        <v>108</v>
      </c>
      <c r="B157" s="5" t="n">
        <v>0</v>
      </c>
    </row>
    <row r="158" spans="1:19">
      <c r="A158" s="4" t="s">
        <v>439</v>
      </c>
      <c r="B158" s="5" t="n">
        <v>0</v>
      </c>
    </row>
    <row r="159" spans="1:19">
      <c r="A159" s="4" t="s">
        <v>109</v>
      </c>
      <c r="B159" s="5" t="n">
        <v>-10653</v>
      </c>
    </row>
    <row r="160" spans="1:19">
      <c r="A160" s="4" t="s">
        <v>948</v>
      </c>
      <c r="B160" s="5" t="n">
        <v>0</v>
      </c>
    </row>
    <row r="161" spans="1:19">
      <c r="A161" s="4" t="s">
        <v>949</v>
      </c>
      <c r="B161" s="5" t="n">
        <v>4523</v>
      </c>
    </row>
    <row r="162" spans="1:19">
      <c r="A162" s="4" t="s">
        <v>111</v>
      </c>
      <c r="B162" s="5" t="n">
        <v>0</v>
      </c>
    </row>
    <row r="163" spans="1:19">
      <c r="A163" s="4" t="s">
        <v>112</v>
      </c>
      <c r="B163" s="5" t="n">
        <v>4523</v>
      </c>
    </row>
    <row r="164" spans="1:19">
      <c r="A164" s="4" t="s">
        <v>113</v>
      </c>
      <c r="B164" s="5" t="n">
        <v>0</v>
      </c>
    </row>
    <row r="165" spans="1:19">
      <c r="A165" s="4" t="s">
        <v>114</v>
      </c>
      <c r="B165" s="5" t="n">
        <v>4523</v>
      </c>
    </row>
    <row r="166" spans="1:19">
      <c r="A166" s="3" t="s">
        <v>118</v>
      </c>
    </row>
    <row r="167" spans="1:19">
      <c r="A167" s="4" t="s">
        <v>120</v>
      </c>
      <c r="B167" s="5" t="n">
        <v>541</v>
      </c>
    </row>
    <row r="168" spans="1:19">
      <c r="A168" s="4" t="s">
        <v>121</v>
      </c>
      <c r="B168" s="5" t="n">
        <v>5064</v>
      </c>
    </row>
    <row r="169" spans="1:19">
      <c r="A169" s="4" t="s">
        <v>42</v>
      </c>
    </row>
    <row r="170" spans="1:19">
      <c r="A170" s="3" t="s">
        <v>945</v>
      </c>
    </row>
    <row r="171" spans="1:19">
      <c r="A171" s="4" t="s">
        <v>946</v>
      </c>
      <c r="P171" s="5" t="n">
        <v>113142</v>
      </c>
      <c r="Q171" s="5" t="n">
        <v>0</v>
      </c>
      <c r="R171" s="5" t="n">
        <v>663</v>
      </c>
    </row>
    <row r="172" spans="1:19">
      <c r="A172" s="3" t="s">
        <v>91</v>
      </c>
    </row>
    <row r="173" spans="1:19">
      <c r="A173" s="4" t="s">
        <v>92</v>
      </c>
      <c r="B173" s="5" t="n">
        <v>307696</v>
      </c>
      <c r="C173" s="6" t="n">
        <v>93469</v>
      </c>
      <c r="E173" s="6" t="n">
        <v>101984</v>
      </c>
      <c r="F173" s="6" t="n">
        <v>97404</v>
      </c>
      <c r="G173" s="6" t="n">
        <v>122202</v>
      </c>
      <c r="H173" s="6" t="n">
        <v>99170</v>
      </c>
      <c r="J173" s="6" t="n">
        <v>98243</v>
      </c>
      <c r="L173" s="6" t="n">
        <v>94145</v>
      </c>
      <c r="N173" s="6" t="n">
        <v>116537</v>
      </c>
      <c r="P173" s="5" t="n">
        <v>307696</v>
      </c>
      <c r="Q173" s="5" t="n">
        <v>415059</v>
      </c>
      <c r="R173" s="5" t="n">
        <v>408095</v>
      </c>
    </row>
    <row r="174" spans="1:19">
      <c r="A174" s="4" t="s">
        <v>93</v>
      </c>
      <c r="B174" s="5" t="n">
        <v>404402</v>
      </c>
      <c r="C174" s="5" t="n">
        <v>106277</v>
      </c>
      <c r="E174" s="5" t="n">
        <v>121764</v>
      </c>
      <c r="F174" s="5" t="n">
        <v>114657</v>
      </c>
      <c r="G174" s="5" t="n">
        <v>147557</v>
      </c>
      <c r="H174" s="5" t="n">
        <v>119657</v>
      </c>
      <c r="J174" s="5" t="n">
        <v>118753</v>
      </c>
      <c r="L174" s="5" t="n">
        <v>113861</v>
      </c>
      <c r="N174" s="5" t="n">
        <v>144744</v>
      </c>
      <c r="P174" s="5" t="n">
        <v>404402</v>
      </c>
      <c r="Q174" s="5" t="n">
        <v>490255</v>
      </c>
      <c r="R174" s="5" t="n">
        <v>497015</v>
      </c>
    </row>
    <row r="175" spans="1:19">
      <c r="A175" s="4" t="s">
        <v>94</v>
      </c>
      <c r="B175" s="5" t="n">
        <v>712098</v>
      </c>
      <c r="C175" s="5" t="n">
        <v>199746</v>
      </c>
      <c r="E175" s="5" t="n">
        <v>223748</v>
      </c>
      <c r="F175" s="5" t="n">
        <v>212061</v>
      </c>
      <c r="G175" s="5" t="n">
        <v>269759</v>
      </c>
      <c r="H175" s="5" t="n">
        <v>218827</v>
      </c>
      <c r="J175" s="5" t="n">
        <v>216996</v>
      </c>
      <c r="L175" s="5" t="n">
        <v>208006</v>
      </c>
      <c r="N175" s="5" t="n">
        <v>261281</v>
      </c>
      <c r="P175" s="5" t="n">
        <v>712098</v>
      </c>
      <c r="Q175" s="5" t="n">
        <v>905314</v>
      </c>
      <c r="R175" s="5" t="n">
        <v>905110</v>
      </c>
    </row>
    <row r="176" spans="1:19">
      <c r="A176" s="4" t="s">
        <v>95</v>
      </c>
      <c r="B176" s="5" t="n">
        <v>6483</v>
      </c>
      <c r="C176" s="5" t="n">
        <v>4898</v>
      </c>
      <c r="E176" s="5" t="n">
        <v>4322</v>
      </c>
      <c r="F176" s="5" t="n">
        <v>4560</v>
      </c>
      <c r="G176" s="5" t="n">
        <v>4559</v>
      </c>
      <c r="H176" s="5" t="n">
        <v>4238</v>
      </c>
      <c r="J176" s="5" t="n">
        <v>4941</v>
      </c>
      <c r="L176" s="5" t="n">
        <v>4073</v>
      </c>
      <c r="N176" s="5" t="n">
        <v>4227</v>
      </c>
      <c r="P176" s="5" t="n">
        <v>6483</v>
      </c>
      <c r="Q176" s="5" t="n">
        <v>18339</v>
      </c>
      <c r="R176" s="5" t="n">
        <v>17479</v>
      </c>
    </row>
    <row r="177" spans="1:19">
      <c r="A177" s="4" t="s">
        <v>947</v>
      </c>
      <c r="B177" s="5" t="n">
        <v>0</v>
      </c>
      <c r="Q177" s="5" t="n">
        <v>0</v>
      </c>
      <c r="R177" s="5" t="n">
        <v>0</v>
      </c>
    </row>
    <row r="178" spans="1:19">
      <c r="A178" s="4" t="s">
        <v>96</v>
      </c>
      <c r="B178" s="5" t="n">
        <v>718581</v>
      </c>
      <c r="C178" s="5" t="n">
        <v>204644</v>
      </c>
      <c r="E178" s="5" t="n">
        <v>228070</v>
      </c>
      <c r="F178" s="5" t="n">
        <v>216621</v>
      </c>
      <c r="G178" s="5" t="n">
        <v>274318</v>
      </c>
      <c r="H178" s="5" t="n">
        <v>223065</v>
      </c>
      <c r="I178" s="4" t="s">
        <v>81</v>
      </c>
      <c r="J178" s="5" t="n">
        <v>221937</v>
      </c>
      <c r="K178" s="4" t="s">
        <v>81</v>
      </c>
      <c r="L178" s="5" t="n">
        <v>212079</v>
      </c>
      <c r="M178" s="4" t="s">
        <v>97</v>
      </c>
      <c r="N178" s="5" t="n">
        <v>265508</v>
      </c>
      <c r="O178" s="4" t="s">
        <v>97</v>
      </c>
      <c r="P178" s="5" t="n">
        <v>718581</v>
      </c>
      <c r="Q178" s="5" t="n">
        <v>923653</v>
      </c>
      <c r="R178" s="5" t="n">
        <v>922589</v>
      </c>
    </row>
    <row r="179" spans="1:19">
      <c r="A179" s="3" t="s">
        <v>98</v>
      </c>
    </row>
    <row r="180" spans="1:19">
      <c r="A180" s="4" t="s">
        <v>99</v>
      </c>
      <c r="B180" s="5" t="n">
        <v>79996</v>
      </c>
      <c r="P180" s="5" t="n">
        <v>79996</v>
      </c>
      <c r="Q180" s="5" t="n">
        <v>104315</v>
      </c>
      <c r="R180" s="5" t="n">
        <v>104434</v>
      </c>
    </row>
    <row r="181" spans="1:19">
      <c r="A181" s="4" t="s">
        <v>100</v>
      </c>
      <c r="B181" s="5" t="n">
        <v>24608</v>
      </c>
      <c r="P181" s="5" t="n">
        <v>24608</v>
      </c>
      <c r="Q181" s="5" t="n">
        <v>32014</v>
      </c>
      <c r="R181" s="5" t="n">
        <v>31519</v>
      </c>
    </row>
    <row r="182" spans="1:19">
      <c r="A182" s="4" t="s">
        <v>101</v>
      </c>
      <c r="B182" s="5" t="n">
        <v>104604</v>
      </c>
      <c r="P182" s="5" t="n">
        <v>104604</v>
      </c>
      <c r="Q182" s="5" t="n">
        <v>136329</v>
      </c>
      <c r="R182" s="5" t="n">
        <v>135953</v>
      </c>
    </row>
    <row r="183" spans="1:19">
      <c r="A183" s="4" t="s">
        <v>102</v>
      </c>
      <c r="B183" s="5" t="n">
        <v>200855</v>
      </c>
      <c r="P183" s="5" t="n">
        <v>200855</v>
      </c>
      <c r="Q183" s="5" t="n">
        <v>251426</v>
      </c>
      <c r="R183" s="5" t="n">
        <v>250584</v>
      </c>
    </row>
    <row r="184" spans="1:19">
      <c r="A184" s="4" t="s">
        <v>103</v>
      </c>
      <c r="B184" s="5" t="n">
        <v>115951</v>
      </c>
      <c r="P184" s="5" t="n">
        <v>115951</v>
      </c>
      <c r="Q184" s="5" t="n">
        <v>113316</v>
      </c>
      <c r="R184" s="5" t="n">
        <v>115236</v>
      </c>
    </row>
    <row r="185" spans="1:19">
      <c r="A185" s="4" t="s">
        <v>104</v>
      </c>
      <c r="B185" s="5" t="n">
        <v>76698</v>
      </c>
      <c r="P185" s="5" t="n">
        <v>76698</v>
      </c>
      <c r="Q185" s="5" t="n">
        <v>96006</v>
      </c>
      <c r="R185" s="5" t="n">
        <v>96669</v>
      </c>
    </row>
    <row r="186" spans="1:19">
      <c r="A186" s="4" t="s">
        <v>105</v>
      </c>
      <c r="B186" s="5" t="n">
        <v>119896</v>
      </c>
      <c r="P186" s="5" t="n">
        <v>119896</v>
      </c>
      <c r="Q186" s="5" t="n">
        <v>148869</v>
      </c>
      <c r="R186" s="5" t="n">
        <v>143078</v>
      </c>
    </row>
    <row r="187" spans="1:19">
      <c r="A187" s="4" t="s">
        <v>106</v>
      </c>
      <c r="B187" s="5" t="n">
        <v>618004</v>
      </c>
      <c r="P187" s="5" t="n">
        <v>618004</v>
      </c>
      <c r="Q187" s="5" t="n">
        <v>745946</v>
      </c>
      <c r="R187" s="5" t="n">
        <v>741520</v>
      </c>
    </row>
    <row r="188" spans="1:19">
      <c r="A188" s="3" t="s">
        <v>88</v>
      </c>
    </row>
    <row r="189" spans="1:19">
      <c r="A189" s="4" t="s">
        <v>89</v>
      </c>
      <c r="B189" s="5" t="n">
        <v>33702</v>
      </c>
      <c r="P189" s="5" t="n">
        <v>33702</v>
      </c>
      <c r="Q189" s="5" t="n">
        <v>46142</v>
      </c>
      <c r="R189" s="5" t="n">
        <v>47146</v>
      </c>
    </row>
    <row r="190" spans="1:19">
      <c r="A190" s="4" t="s">
        <v>107</v>
      </c>
      <c r="B190" s="5" t="n">
        <v>48182</v>
      </c>
      <c r="P190" s="5" t="n">
        <v>48182</v>
      </c>
      <c r="Q190" s="5" t="n">
        <v>67264</v>
      </c>
      <c r="R190" s="5" t="n">
        <v>66003</v>
      </c>
    </row>
    <row r="191" spans="1:19">
      <c r="A191" s="4" t="s">
        <v>108</v>
      </c>
      <c r="B191" s="5" t="n">
        <v>50545</v>
      </c>
      <c r="P191" s="5" t="n">
        <v>50545</v>
      </c>
      <c r="Q191" s="5" t="n">
        <v>1299</v>
      </c>
      <c r="R191" s="5" t="n">
        <v>11914</v>
      </c>
    </row>
    <row r="192" spans="1:19">
      <c r="A192" s="4" t="s">
        <v>439</v>
      </c>
      <c r="B192" s="5" t="n">
        <v>407</v>
      </c>
      <c r="P192" s="5" t="n">
        <v>407</v>
      </c>
      <c r="Q192" s="5" t="n">
        <v>1550</v>
      </c>
      <c r="R192" s="5" t="n">
        <v>875</v>
      </c>
    </row>
    <row r="193" spans="1:19">
      <c r="A193" s="4" t="s">
        <v>109</v>
      </c>
      <c r="B193" s="5" t="n">
        <v>750840</v>
      </c>
      <c r="P193" s="5" t="n">
        <v>750840</v>
      </c>
      <c r="Q193" s="5" t="n">
        <v>862201</v>
      </c>
      <c r="R193" s="5" t="n">
        <v>867458</v>
      </c>
    </row>
    <row r="194" spans="1:19">
      <c r="A194" s="4" t="s">
        <v>948</v>
      </c>
      <c r="B194" s="5" t="n">
        <v>-32259</v>
      </c>
      <c r="C194" s="5" t="n">
        <v>-1070</v>
      </c>
      <c r="E194" s="5" t="n">
        <v>12547</v>
      </c>
      <c r="F194" s="5" t="n">
        <v>3627</v>
      </c>
      <c r="G194" s="5" t="n">
        <v>46348</v>
      </c>
      <c r="H194" s="5" t="n">
        <v>-1867</v>
      </c>
      <c r="I194" s="4" t="s">
        <v>81</v>
      </c>
      <c r="J194" s="5" t="n">
        <v>12499</v>
      </c>
      <c r="K194" s="4" t="s">
        <v>81</v>
      </c>
      <c r="L194" s="5" t="n">
        <v>-188</v>
      </c>
      <c r="M194" s="4" t="s">
        <v>97</v>
      </c>
      <c r="N194" s="5" t="n">
        <v>44687</v>
      </c>
      <c r="O194" s="4" t="s">
        <v>97</v>
      </c>
      <c r="P194" s="5" t="n">
        <v>-32259</v>
      </c>
      <c r="Q194" s="5" t="n">
        <v>61452</v>
      </c>
      <c r="R194" s="5" t="n">
        <v>55131</v>
      </c>
    </row>
    <row r="195" spans="1:19">
      <c r="A195" s="4" t="s">
        <v>949</v>
      </c>
      <c r="B195" s="5" t="n">
        <v>0</v>
      </c>
      <c r="Q195" s="5" t="n">
        <v>0</v>
      </c>
      <c r="R195" s="5" t="n">
        <v>0</v>
      </c>
    </row>
    <row r="196" spans="1:19">
      <c r="A196" s="4" t="s">
        <v>111</v>
      </c>
      <c r="B196" s="5" t="n">
        <v>60952</v>
      </c>
      <c r="P196" s="5" t="n">
        <v>60952</v>
      </c>
      <c r="Q196" s="5" t="n">
        <v>67745</v>
      </c>
      <c r="R196" s="5" t="n">
        <v>70582</v>
      </c>
    </row>
    <row r="197" spans="1:19">
      <c r="A197" s="4" t="s">
        <v>112</v>
      </c>
      <c r="B197" s="5" t="n">
        <v>-93211</v>
      </c>
      <c r="Q197" s="5" t="n">
        <v>-6293</v>
      </c>
      <c r="R197" s="5" t="n">
        <v>-15451</v>
      </c>
    </row>
    <row r="198" spans="1:19">
      <c r="A198" s="4" t="s">
        <v>113</v>
      </c>
      <c r="B198" s="5" t="n">
        <v>-31123</v>
      </c>
      <c r="P198" s="5" t="n">
        <v>-31123</v>
      </c>
      <c r="Q198" s="5" t="n">
        <v>-2626</v>
      </c>
      <c r="R198" s="5" t="n">
        <v>-2941</v>
      </c>
    </row>
    <row r="199" spans="1:19">
      <c r="A199" s="4" t="s">
        <v>114</v>
      </c>
      <c r="B199" s="5" t="n">
        <v>-62088</v>
      </c>
      <c r="C199" s="6" t="n">
        <v>-10126</v>
      </c>
      <c r="E199" s="6" t="n">
        <v>-2404</v>
      </c>
      <c r="F199" s="6" t="n">
        <v>-9052</v>
      </c>
      <c r="G199" s="6" t="n">
        <v>17915</v>
      </c>
      <c r="H199" s="6" t="n">
        <v>-14158</v>
      </c>
      <c r="J199" s="6" t="n">
        <v>-3202</v>
      </c>
      <c r="K199" s="4" t="s">
        <v>81</v>
      </c>
      <c r="L199" s="6" t="n">
        <v>-9892</v>
      </c>
      <c r="M199" s="4" t="s">
        <v>97</v>
      </c>
      <c r="N199" s="6" t="n">
        <v>14742</v>
      </c>
      <c r="O199" s="4" t="s">
        <v>97</v>
      </c>
      <c r="P199" s="5" t="n">
        <v>-62088</v>
      </c>
      <c r="Q199" s="5" t="n">
        <v>-3667</v>
      </c>
      <c r="R199" s="5" t="n">
        <v>-12510</v>
      </c>
    </row>
    <row r="200" spans="1:19">
      <c r="A200" s="3" t="s">
        <v>118</v>
      </c>
    </row>
    <row r="201" spans="1:19">
      <c r="A201" s="4" t="s">
        <v>119</v>
      </c>
      <c r="B201" s="5" t="n">
        <v>-913</v>
      </c>
      <c r="P201" s="5" t="n">
        <v>-913</v>
      </c>
      <c r="Q201" s="5" t="n">
        <v>420</v>
      </c>
      <c r="R201" s="5" t="n">
        <v>-2403</v>
      </c>
    </row>
    <row r="202" spans="1:19">
      <c r="A202" s="4" t="s">
        <v>120</v>
      </c>
      <c r="P202" s="5" t="n">
        <v>-913</v>
      </c>
      <c r="Q202" s="5" t="n">
        <v>420</v>
      </c>
      <c r="R202" s="5" t="n">
        <v>-2403</v>
      </c>
    </row>
    <row r="203" spans="1:19">
      <c r="A203" s="4" t="s">
        <v>121</v>
      </c>
      <c r="B203" s="5" t="n">
        <v>-63001</v>
      </c>
      <c r="P203" s="6" t="n">
        <v>-63001</v>
      </c>
      <c r="Q203" s="5" t="n">
        <v>-3247</v>
      </c>
      <c r="R203" s="5" t="n">
        <v>-14913</v>
      </c>
    </row>
    <row r="204" spans="1:19">
      <c r="A204" s="4" t="s">
        <v>954</v>
      </c>
    </row>
    <row r="205" spans="1:19">
      <c r="A205" s="3" t="s">
        <v>91</v>
      </c>
    </row>
    <row r="206" spans="1:19">
      <c r="A206" s="4" t="s">
        <v>92</v>
      </c>
      <c r="B206" s="5" t="n">
        <v>293407</v>
      </c>
      <c r="Q206" s="5" t="n">
        <v>361111</v>
      </c>
      <c r="R206" s="5" t="n">
        <v>353200</v>
      </c>
    </row>
    <row r="207" spans="1:19">
      <c r="A207" s="4" t="s">
        <v>93</v>
      </c>
      <c r="B207" s="5" t="n">
        <v>391818</v>
      </c>
      <c r="Q207" s="5" t="n">
        <v>453362</v>
      </c>
      <c r="R207" s="5" t="n">
        <v>469741</v>
      </c>
    </row>
    <row r="208" spans="1:19">
      <c r="A208" s="4" t="s">
        <v>94</v>
      </c>
      <c r="B208" s="5" t="n">
        <v>685225</v>
      </c>
      <c r="Q208" s="5" t="n">
        <v>814473</v>
      </c>
      <c r="R208" s="5" t="n">
        <v>822941</v>
      </c>
    </row>
    <row r="209" spans="1:19">
      <c r="A209" s="4" t="s">
        <v>95</v>
      </c>
      <c r="B209" s="5" t="n">
        <v>1813</v>
      </c>
      <c r="Q209" s="5" t="n">
        <v>2011</v>
      </c>
      <c r="R209" s="5" t="n">
        <v>2280</v>
      </c>
    </row>
    <row r="210" spans="1:19">
      <c r="A210" s="4" t="s">
        <v>947</v>
      </c>
      <c r="B210" s="5" t="n">
        <v>1006</v>
      </c>
      <c r="Q210" s="5" t="n">
        <v>1308</v>
      </c>
      <c r="R210" s="5" t="n">
        <v>995</v>
      </c>
    </row>
    <row r="211" spans="1:19">
      <c r="A211" s="4" t="s">
        <v>96</v>
      </c>
      <c r="B211" s="5" t="n">
        <v>688044</v>
      </c>
      <c r="Q211" s="5" t="n">
        <v>817792</v>
      </c>
      <c r="R211" s="5" t="n">
        <v>826216</v>
      </c>
    </row>
    <row r="212" spans="1:19">
      <c r="A212" s="3" t="s">
        <v>98</v>
      </c>
    </row>
    <row r="213" spans="1:19">
      <c r="A213" s="4" t="s">
        <v>99</v>
      </c>
      <c r="B213" s="5" t="n">
        <v>75772</v>
      </c>
      <c r="Q213" s="5" t="n">
        <v>89373</v>
      </c>
      <c r="R213" s="5" t="n">
        <v>89772</v>
      </c>
    </row>
    <row r="214" spans="1:19">
      <c r="A214" s="4" t="s">
        <v>100</v>
      </c>
      <c r="B214" s="5" t="n">
        <v>23832</v>
      </c>
      <c r="Q214" s="5" t="n">
        <v>29668</v>
      </c>
      <c r="R214" s="5" t="n">
        <v>29147</v>
      </c>
    </row>
    <row r="215" spans="1:19">
      <c r="A215" s="4" t="s">
        <v>101</v>
      </c>
      <c r="B215" s="5" t="n">
        <v>99604</v>
      </c>
      <c r="Q215" s="5" t="n">
        <v>119041</v>
      </c>
      <c r="R215" s="5" t="n">
        <v>118919</v>
      </c>
    </row>
    <row r="216" spans="1:19">
      <c r="A216" s="4" t="s">
        <v>102</v>
      </c>
      <c r="B216" s="5" t="n">
        <v>192651</v>
      </c>
      <c r="Q216" s="5" t="n">
        <v>230526</v>
      </c>
      <c r="R216" s="5" t="n">
        <v>230113</v>
      </c>
    </row>
    <row r="217" spans="1:19">
      <c r="A217" s="4" t="s">
        <v>103</v>
      </c>
      <c r="B217" s="5" t="n">
        <v>111816</v>
      </c>
      <c r="Q217" s="5" t="n">
        <v>108686</v>
      </c>
      <c r="R217" s="5" t="n">
        <v>109307</v>
      </c>
    </row>
    <row r="218" spans="1:19">
      <c r="A218" s="4" t="s">
        <v>104</v>
      </c>
      <c r="B218" s="5" t="n">
        <v>73337</v>
      </c>
      <c r="Q218" s="5" t="n">
        <v>88557</v>
      </c>
      <c r="R218" s="5" t="n">
        <v>88773</v>
      </c>
    </row>
    <row r="219" spans="1:19">
      <c r="A219" s="4" t="s">
        <v>105</v>
      </c>
      <c r="B219" s="5" t="n">
        <v>112669</v>
      </c>
      <c r="Q219" s="5" t="n">
        <v>170385</v>
      </c>
      <c r="R219" s="5" t="n">
        <v>155366</v>
      </c>
    </row>
    <row r="220" spans="1:19">
      <c r="A220" s="4" t="s">
        <v>106</v>
      </c>
      <c r="B220" s="5" t="n">
        <v>590077</v>
      </c>
      <c r="Q220" s="5" t="n">
        <v>717195</v>
      </c>
      <c r="R220" s="5" t="n">
        <v>702478</v>
      </c>
    </row>
    <row r="221" spans="1:19">
      <c r="A221" s="3" t="s">
        <v>88</v>
      </c>
    </row>
    <row r="222" spans="1:19">
      <c r="A222" s="4" t="s">
        <v>89</v>
      </c>
      <c r="B222" s="5" t="n">
        <v>38511</v>
      </c>
      <c r="Q222" s="5" t="n">
        <v>37891</v>
      </c>
      <c r="R222" s="5" t="n">
        <v>46136</v>
      </c>
    </row>
    <row r="223" spans="1:19">
      <c r="A223" s="4" t="s">
        <v>107</v>
      </c>
      <c r="B223" s="5" t="n">
        <v>18414</v>
      </c>
      <c r="Q223" s="5" t="n">
        <v>26003</v>
      </c>
      <c r="R223" s="5" t="n">
        <v>20939</v>
      </c>
    </row>
    <row r="224" spans="1:19">
      <c r="A224" s="4" t="s">
        <v>108</v>
      </c>
      <c r="B224" s="5" t="n">
        <v>40998</v>
      </c>
      <c r="Q224" s="5" t="n">
        <v>1244</v>
      </c>
      <c r="R224" s="5" t="n">
        <v>6</v>
      </c>
    </row>
    <row r="225" spans="1:19">
      <c r="A225" s="4" t="s">
        <v>439</v>
      </c>
      <c r="B225" s="5" t="n">
        <v>40</v>
      </c>
      <c r="Q225" s="5" t="n">
        <v>1487</v>
      </c>
      <c r="R225" s="5" t="n">
        <v>766</v>
      </c>
    </row>
    <row r="226" spans="1:19">
      <c r="A226" s="4" t="s">
        <v>109</v>
      </c>
      <c r="B226" s="5" t="n">
        <v>688040</v>
      </c>
      <c r="Q226" s="5" t="n">
        <v>783820</v>
      </c>
      <c r="R226" s="5" t="n">
        <v>770325</v>
      </c>
    </row>
    <row r="227" spans="1:19">
      <c r="A227" s="4" t="s">
        <v>948</v>
      </c>
      <c r="B227" s="5" t="n">
        <v>4</v>
      </c>
      <c r="Q227" s="5" t="n">
        <v>33972</v>
      </c>
      <c r="R227" s="5" t="n">
        <v>55891</v>
      </c>
    </row>
    <row r="228" spans="1:19">
      <c r="A228" s="4" t="s">
        <v>949</v>
      </c>
      <c r="B228" s="5" t="n">
        <v>-36988</v>
      </c>
      <c r="Q228" s="5" t="n">
        <v>13654</v>
      </c>
      <c r="R228" s="5" t="n">
        <v>-4654</v>
      </c>
    </row>
    <row r="229" spans="1:19">
      <c r="A229" s="4" t="s">
        <v>111</v>
      </c>
      <c r="B229" s="5" t="n">
        <v>59644</v>
      </c>
      <c r="Q229" s="5" t="n">
        <v>62630</v>
      </c>
      <c r="R229" s="5" t="n">
        <v>65775</v>
      </c>
    </row>
    <row r="230" spans="1:19">
      <c r="A230" s="4" t="s">
        <v>112</v>
      </c>
      <c r="B230" s="5" t="n">
        <v>-96628</v>
      </c>
      <c r="Q230" s="5" t="n">
        <v>-15004</v>
      </c>
      <c r="R230" s="5" t="n">
        <v>-14538</v>
      </c>
    </row>
    <row r="231" spans="1:19">
      <c r="A231" s="4" t="s">
        <v>113</v>
      </c>
      <c r="B231" s="5" t="n">
        <v>-34540</v>
      </c>
      <c r="Q231" s="5" t="n">
        <v>-11337</v>
      </c>
      <c r="R231" s="5" t="n">
        <v>-2028</v>
      </c>
    </row>
    <row r="232" spans="1:19">
      <c r="A232" s="4" t="s">
        <v>114</v>
      </c>
      <c r="B232" s="5" t="n">
        <v>-62088</v>
      </c>
      <c r="Q232" s="5" t="n">
        <v>-3667</v>
      </c>
      <c r="R232" s="5" t="n">
        <v>-12510</v>
      </c>
    </row>
    <row r="233" spans="1:19">
      <c r="A233" s="3" t="s">
        <v>118</v>
      </c>
    </row>
    <row r="234" spans="1:19">
      <c r="A234" s="4" t="s">
        <v>119</v>
      </c>
      <c r="B234" s="5" t="n">
        <v>-913</v>
      </c>
      <c r="Q234" s="5" t="n">
        <v>420</v>
      </c>
      <c r="R234" s="5" t="n">
        <v>-2403</v>
      </c>
    </row>
    <row r="235" spans="1:19">
      <c r="A235" s="4" t="s">
        <v>121</v>
      </c>
      <c r="B235" s="5" t="n">
        <v>-63001</v>
      </c>
      <c r="Q235" s="5" t="n">
        <v>-3247</v>
      </c>
      <c r="R235" s="5" t="n">
        <v>-14913</v>
      </c>
    </row>
    <row r="236" spans="1:19">
      <c r="A236" s="4" t="s">
        <v>941</v>
      </c>
    </row>
    <row r="237" spans="1:19">
      <c r="A237" s="3" t="s">
        <v>91</v>
      </c>
    </row>
    <row r="238" spans="1:19">
      <c r="A238" s="4" t="s">
        <v>92</v>
      </c>
      <c r="B238" s="5" t="n">
        <v>8259</v>
      </c>
      <c r="Q238" s="5" t="n">
        <v>48178</v>
      </c>
      <c r="R238" s="5" t="n">
        <v>48747</v>
      </c>
    </row>
    <row r="239" spans="1:19">
      <c r="A239" s="4" t="s">
        <v>93</v>
      </c>
      <c r="B239" s="5" t="n">
        <v>2490</v>
      </c>
      <c r="Q239" s="5" t="n">
        <v>27059</v>
      </c>
      <c r="R239" s="5" t="n">
        <v>16864</v>
      </c>
    </row>
    <row r="240" spans="1:19">
      <c r="A240" s="4" t="s">
        <v>94</v>
      </c>
      <c r="B240" s="5" t="n">
        <v>10749</v>
      </c>
      <c r="Q240" s="5" t="n">
        <v>75237</v>
      </c>
      <c r="R240" s="5" t="n">
        <v>65611</v>
      </c>
    </row>
    <row r="241" spans="1:19">
      <c r="A241" s="4" t="s">
        <v>95</v>
      </c>
      <c r="B241" s="5" t="n">
        <v>4670</v>
      </c>
      <c r="Q241" s="5" t="n">
        <v>16328</v>
      </c>
      <c r="R241" s="5" t="n">
        <v>15199</v>
      </c>
    </row>
    <row r="242" spans="1:19">
      <c r="A242" s="4" t="s">
        <v>947</v>
      </c>
      <c r="B242" s="5" t="n">
        <v>1233</v>
      </c>
      <c r="Q242" s="5" t="n">
        <v>36861</v>
      </c>
      <c r="R242" s="5" t="n">
        <v>24591</v>
      </c>
    </row>
    <row r="243" spans="1:19">
      <c r="A243" s="4" t="s">
        <v>96</v>
      </c>
      <c r="B243" s="5" t="n">
        <v>16652</v>
      </c>
      <c r="Q243" s="5" t="n">
        <v>128426</v>
      </c>
      <c r="R243" s="5" t="n">
        <v>105401</v>
      </c>
    </row>
    <row r="244" spans="1:19">
      <c r="A244" s="3" t="s">
        <v>98</v>
      </c>
    </row>
    <row r="245" spans="1:19">
      <c r="A245" s="4" t="s">
        <v>99</v>
      </c>
      <c r="B245" s="5" t="n">
        <v>2324</v>
      </c>
      <c r="Q245" s="5" t="n">
        <v>12835</v>
      </c>
      <c r="R245" s="5" t="n">
        <v>12527</v>
      </c>
    </row>
    <row r="246" spans="1:19">
      <c r="A246" s="4" t="s">
        <v>100</v>
      </c>
      <c r="B246" s="5" t="n">
        <v>244</v>
      </c>
      <c r="Q246" s="5" t="n">
        <v>1690</v>
      </c>
      <c r="R246" s="5" t="n">
        <v>1729</v>
      </c>
    </row>
    <row r="247" spans="1:19">
      <c r="A247" s="4" t="s">
        <v>101</v>
      </c>
      <c r="B247" s="5" t="n">
        <v>2568</v>
      </c>
      <c r="Q247" s="5" t="n">
        <v>14525</v>
      </c>
      <c r="R247" s="5" t="n">
        <v>14256</v>
      </c>
    </row>
    <row r="248" spans="1:19">
      <c r="A248" s="4" t="s">
        <v>102</v>
      </c>
      <c r="B248" s="5" t="n">
        <v>2922</v>
      </c>
      <c r="Q248" s="5" t="n">
        <v>15865</v>
      </c>
      <c r="R248" s="5" t="n">
        <v>14968</v>
      </c>
    </row>
    <row r="249" spans="1:19">
      <c r="A249" s="4" t="s">
        <v>103</v>
      </c>
      <c r="B249" s="5" t="n">
        <v>1197</v>
      </c>
      <c r="Q249" s="5" t="n">
        <v>2643</v>
      </c>
      <c r="R249" s="5" t="n">
        <v>3856</v>
      </c>
    </row>
    <row r="250" spans="1:19">
      <c r="A250" s="4" t="s">
        <v>104</v>
      </c>
      <c r="B250" s="5" t="n">
        <v>938</v>
      </c>
      <c r="Q250" s="5" t="n">
        <v>5234</v>
      </c>
      <c r="R250" s="5" t="n">
        <v>5363</v>
      </c>
    </row>
    <row r="251" spans="1:19">
      <c r="A251" s="4" t="s">
        <v>105</v>
      </c>
      <c r="B251" s="5" t="n">
        <v>2445</v>
      </c>
      <c r="Q251" s="5" t="n">
        <v>12134</v>
      </c>
      <c r="R251" s="5" t="n">
        <v>9017</v>
      </c>
    </row>
    <row r="252" spans="1:19">
      <c r="A252" s="4" t="s">
        <v>106</v>
      </c>
      <c r="B252" s="5" t="n">
        <v>10070</v>
      </c>
      <c r="Q252" s="5" t="n">
        <v>50401</v>
      </c>
      <c r="R252" s="5" t="n">
        <v>47460</v>
      </c>
    </row>
    <row r="253" spans="1:19">
      <c r="A253" s="3" t="s">
        <v>88</v>
      </c>
    </row>
    <row r="254" spans="1:19">
      <c r="A254" s="4" t="s">
        <v>89</v>
      </c>
      <c r="B254" s="5" t="n">
        <v>638</v>
      </c>
      <c r="Q254" s="5" t="n">
        <v>4358</v>
      </c>
      <c r="R254" s="5" t="n">
        <v>4014</v>
      </c>
    </row>
    <row r="255" spans="1:19">
      <c r="A255" s="4" t="s">
        <v>107</v>
      </c>
      <c r="B255" s="5" t="n">
        <v>32389</v>
      </c>
      <c r="Q255" s="5" t="n">
        <v>40567</v>
      </c>
      <c r="R255" s="5" t="n">
        <v>44446</v>
      </c>
    </row>
    <row r="256" spans="1:19">
      <c r="A256" s="4" t="s">
        <v>108</v>
      </c>
      <c r="B256" s="5" t="n">
        <v>9547</v>
      </c>
      <c r="Q256" s="5" t="n">
        <v>55</v>
      </c>
      <c r="R256" s="5" t="n">
        <v>11908</v>
      </c>
    </row>
    <row r="257" spans="1:19">
      <c r="A257" s="4" t="s">
        <v>439</v>
      </c>
      <c r="B257" s="5" t="n">
        <v>3</v>
      </c>
      <c r="Q257" s="5" t="n">
        <v>0</v>
      </c>
      <c r="R257" s="5" t="n">
        <v>20</v>
      </c>
    </row>
    <row r="258" spans="1:19">
      <c r="A258" s="4" t="s">
        <v>109</v>
      </c>
      <c r="B258" s="5" t="n">
        <v>52647</v>
      </c>
      <c r="Q258" s="5" t="n">
        <v>95381</v>
      </c>
      <c r="R258" s="5" t="n">
        <v>107848</v>
      </c>
    </row>
    <row r="259" spans="1:19">
      <c r="A259" s="4" t="s">
        <v>948</v>
      </c>
      <c r="B259" s="5" t="n">
        <v>-35995</v>
      </c>
      <c r="Q259" s="5" t="n">
        <v>33045</v>
      </c>
      <c r="R259" s="5" t="n">
        <v>-2447</v>
      </c>
    </row>
    <row r="260" spans="1:19">
      <c r="A260" s="4" t="s">
        <v>949</v>
      </c>
      <c r="B260" s="5" t="n">
        <v>0</v>
      </c>
      <c r="Q260" s="5" t="n">
        <v>0</v>
      </c>
      <c r="R260" s="5" t="n">
        <v>0</v>
      </c>
    </row>
    <row r="261" spans="1:19">
      <c r="A261" s="4" t="s">
        <v>111</v>
      </c>
      <c r="B261" s="5" t="n">
        <v>770</v>
      </c>
      <c r="Q261" s="5" t="n">
        <v>4664</v>
      </c>
      <c r="R261" s="5" t="n">
        <v>4288</v>
      </c>
    </row>
    <row r="262" spans="1:19">
      <c r="A262" s="4" t="s">
        <v>112</v>
      </c>
      <c r="B262" s="5" t="n">
        <v>-36765</v>
      </c>
      <c r="Q262" s="5" t="n">
        <v>28381</v>
      </c>
      <c r="R262" s="5" t="n">
        <v>-6735</v>
      </c>
    </row>
    <row r="263" spans="1:19">
      <c r="A263" s="4" t="s">
        <v>113</v>
      </c>
      <c r="B263" s="5" t="n">
        <v>2441</v>
      </c>
      <c r="Q263" s="5" t="n">
        <v>10520</v>
      </c>
      <c r="R263" s="5" t="n">
        <v>-1575</v>
      </c>
    </row>
    <row r="264" spans="1:19">
      <c r="A264" s="4" t="s">
        <v>114</v>
      </c>
      <c r="B264" s="5" t="n">
        <v>-39206</v>
      </c>
      <c r="Q264" s="5" t="n">
        <v>17861</v>
      </c>
      <c r="R264" s="5" t="n">
        <v>-5160</v>
      </c>
    </row>
    <row r="265" spans="1:19">
      <c r="A265" s="3" t="s">
        <v>118</v>
      </c>
    </row>
    <row r="266" spans="1:19">
      <c r="A266" s="4" t="s">
        <v>119</v>
      </c>
      <c r="B266" s="5" t="n">
        <v>0</v>
      </c>
      <c r="Q266" s="5" t="n">
        <v>0</v>
      </c>
      <c r="R266" s="5" t="n">
        <v>0</v>
      </c>
    </row>
    <row r="267" spans="1:19">
      <c r="A267" s="4" t="s">
        <v>121</v>
      </c>
      <c r="B267" s="5" t="n">
        <v>-39206</v>
      </c>
      <c r="Q267" s="5" t="n">
        <v>17861</v>
      </c>
      <c r="R267" s="5" t="n">
        <v>-5160</v>
      </c>
    </row>
    <row r="268" spans="1:19">
      <c r="A268" s="4" t="s">
        <v>942</v>
      </c>
    </row>
    <row r="269" spans="1:19">
      <c r="A269" s="3" t="s">
        <v>91</v>
      </c>
    </row>
    <row r="270" spans="1:19">
      <c r="A270" s="4" t="s">
        <v>92</v>
      </c>
      <c r="B270" s="5" t="n">
        <v>6030</v>
      </c>
      <c r="Q270" s="5" t="n">
        <v>5770</v>
      </c>
      <c r="R270" s="5" t="n">
        <v>6148</v>
      </c>
    </row>
    <row r="271" spans="1:19">
      <c r="A271" s="4" t="s">
        <v>93</v>
      </c>
      <c r="B271" s="5" t="n">
        <v>10094</v>
      </c>
      <c r="Q271" s="5" t="n">
        <v>9834</v>
      </c>
      <c r="R271" s="5" t="n">
        <v>10410</v>
      </c>
    </row>
    <row r="272" spans="1:19">
      <c r="A272" s="4" t="s">
        <v>94</v>
      </c>
      <c r="B272" s="5" t="n">
        <v>16124</v>
      </c>
      <c r="Q272" s="5" t="n">
        <v>15604</v>
      </c>
      <c r="R272" s="5" t="n">
        <v>16558</v>
      </c>
    </row>
    <row r="273" spans="1:19">
      <c r="A273" s="4" t="s">
        <v>95</v>
      </c>
      <c r="B273" s="5" t="n">
        <v>0</v>
      </c>
      <c r="Q273" s="5" t="n">
        <v>0</v>
      </c>
      <c r="R273" s="5" t="n">
        <v>0</v>
      </c>
    </row>
    <row r="274" spans="1:19">
      <c r="A274" s="4" t="s">
        <v>947</v>
      </c>
      <c r="B274" s="5" t="n">
        <v>37388</v>
      </c>
      <c r="Q274" s="5" t="n">
        <v>36250</v>
      </c>
      <c r="R274" s="5" t="n">
        <v>43829</v>
      </c>
    </row>
    <row r="275" spans="1:19">
      <c r="A275" s="4" t="s">
        <v>96</v>
      </c>
      <c r="B275" s="5" t="n">
        <v>53512</v>
      </c>
      <c r="Q275" s="5" t="n">
        <v>51854</v>
      </c>
      <c r="R275" s="5" t="n">
        <v>60387</v>
      </c>
    </row>
    <row r="276" spans="1:19">
      <c r="A276" s="3" t="s">
        <v>98</v>
      </c>
    </row>
    <row r="277" spans="1:19">
      <c r="A277" s="4" t="s">
        <v>99</v>
      </c>
      <c r="B277" s="5" t="n">
        <v>1900</v>
      </c>
      <c r="Q277" s="5" t="n">
        <v>2107</v>
      </c>
      <c r="R277" s="5" t="n">
        <v>2135</v>
      </c>
    </row>
    <row r="278" spans="1:19">
      <c r="A278" s="4" t="s">
        <v>100</v>
      </c>
      <c r="B278" s="5" t="n">
        <v>660</v>
      </c>
      <c r="Q278" s="5" t="n">
        <v>656</v>
      </c>
      <c r="R278" s="5" t="n">
        <v>643</v>
      </c>
    </row>
    <row r="279" spans="1:19">
      <c r="A279" s="4" t="s">
        <v>101</v>
      </c>
      <c r="B279" s="5" t="n">
        <v>2560</v>
      </c>
      <c r="Q279" s="5" t="n">
        <v>2763</v>
      </c>
      <c r="R279" s="5" t="n">
        <v>2778</v>
      </c>
    </row>
    <row r="280" spans="1:19">
      <c r="A280" s="4" t="s">
        <v>102</v>
      </c>
      <c r="B280" s="5" t="n">
        <v>5282</v>
      </c>
      <c r="Q280" s="5" t="n">
        <v>5035</v>
      </c>
      <c r="R280" s="5" t="n">
        <v>5503</v>
      </c>
    </row>
    <row r="281" spans="1:19">
      <c r="A281" s="4" t="s">
        <v>103</v>
      </c>
      <c r="B281" s="5" t="n">
        <v>2938</v>
      </c>
      <c r="Q281" s="5" t="n">
        <v>1987</v>
      </c>
      <c r="R281" s="5" t="n">
        <v>2073</v>
      </c>
    </row>
    <row r="282" spans="1:19">
      <c r="A282" s="4" t="s">
        <v>104</v>
      </c>
      <c r="B282" s="5" t="n">
        <v>2423</v>
      </c>
      <c r="Q282" s="5" t="n">
        <v>2215</v>
      </c>
      <c r="R282" s="5" t="n">
        <v>2533</v>
      </c>
    </row>
    <row r="283" spans="1:19">
      <c r="A283" s="4" t="s">
        <v>105</v>
      </c>
      <c r="B283" s="5" t="n">
        <v>3410</v>
      </c>
      <c r="Q283" s="5" t="n">
        <v>4545</v>
      </c>
      <c r="R283" s="5" t="n">
        <v>4308</v>
      </c>
    </row>
    <row r="284" spans="1:19">
      <c r="A284" s="4" t="s">
        <v>106</v>
      </c>
      <c r="B284" s="5" t="n">
        <v>16613</v>
      </c>
      <c r="Q284" s="5" t="n">
        <v>16545</v>
      </c>
      <c r="R284" s="5" t="n">
        <v>17195</v>
      </c>
    </row>
    <row r="285" spans="1:19">
      <c r="A285" s="3" t="s">
        <v>88</v>
      </c>
    </row>
    <row r="286" spans="1:19">
      <c r="A286" s="4" t="s">
        <v>89</v>
      </c>
      <c r="B286" s="5" t="n">
        <v>31712</v>
      </c>
      <c r="Q286" s="5" t="n">
        <v>40117</v>
      </c>
      <c r="R286" s="5" t="n">
        <v>40798</v>
      </c>
    </row>
    <row r="287" spans="1:19">
      <c r="A287" s="4" t="s">
        <v>107</v>
      </c>
      <c r="B287" s="5" t="n">
        <v>1091</v>
      </c>
      <c r="Q287" s="5" t="n">
        <v>694</v>
      </c>
      <c r="R287" s="5" t="n">
        <v>618</v>
      </c>
    </row>
    <row r="288" spans="1:19">
      <c r="A288" s="4" t="s">
        <v>108</v>
      </c>
      <c r="B288" s="5" t="n">
        <v>0</v>
      </c>
      <c r="Q288" s="5" t="n">
        <v>0</v>
      </c>
      <c r="R288" s="5" t="n">
        <v>0</v>
      </c>
    </row>
    <row r="289" spans="1:19">
      <c r="A289" s="4" t="s">
        <v>439</v>
      </c>
      <c r="B289" s="5" t="n">
        <v>364</v>
      </c>
      <c r="Q289" s="5" t="n">
        <v>63</v>
      </c>
      <c r="R289" s="5" t="n">
        <v>89</v>
      </c>
    </row>
    <row r="290" spans="1:19">
      <c r="A290" s="4" t="s">
        <v>109</v>
      </c>
      <c r="B290" s="5" t="n">
        <v>49780</v>
      </c>
      <c r="Q290" s="5" t="n">
        <v>57419</v>
      </c>
      <c r="R290" s="5" t="n">
        <v>58700</v>
      </c>
    </row>
    <row r="291" spans="1:19">
      <c r="A291" s="4" t="s">
        <v>948</v>
      </c>
      <c r="B291" s="5" t="n">
        <v>3732</v>
      </c>
      <c r="Q291" s="5" t="n">
        <v>-5565</v>
      </c>
      <c r="R291" s="5" t="n">
        <v>1687</v>
      </c>
    </row>
    <row r="292" spans="1:19">
      <c r="A292" s="4" t="s">
        <v>949</v>
      </c>
      <c r="B292" s="5" t="n">
        <v>0</v>
      </c>
      <c r="Q292" s="5" t="n">
        <v>0</v>
      </c>
      <c r="R292" s="5" t="n">
        <v>0</v>
      </c>
    </row>
    <row r="293" spans="1:19">
      <c r="A293" s="4" t="s">
        <v>111</v>
      </c>
      <c r="B293" s="5" t="n">
        <v>538</v>
      </c>
      <c r="Q293" s="5" t="n">
        <v>451</v>
      </c>
      <c r="R293" s="5" t="n">
        <v>519</v>
      </c>
    </row>
    <row r="294" spans="1:19">
      <c r="A294" s="4" t="s">
        <v>112</v>
      </c>
      <c r="B294" s="5" t="n">
        <v>3194</v>
      </c>
      <c r="Q294" s="5" t="n">
        <v>-6016</v>
      </c>
      <c r="R294" s="5" t="n">
        <v>1168</v>
      </c>
    </row>
    <row r="295" spans="1:19">
      <c r="A295" s="4" t="s">
        <v>113</v>
      </c>
      <c r="B295" s="5" t="n">
        <v>976</v>
      </c>
      <c r="Q295" s="5" t="n">
        <v>-1809</v>
      </c>
      <c r="R295" s="5" t="n">
        <v>662</v>
      </c>
    </row>
    <row r="296" spans="1:19">
      <c r="A296" s="4" t="s">
        <v>114</v>
      </c>
      <c r="B296" s="5" t="n">
        <v>2218</v>
      </c>
      <c r="Q296" s="5" t="n">
        <v>-4207</v>
      </c>
      <c r="R296" s="5" t="n">
        <v>506</v>
      </c>
    </row>
    <row r="297" spans="1:19">
      <c r="A297" s="3" t="s">
        <v>118</v>
      </c>
    </row>
    <row r="298" spans="1:19">
      <c r="A298" s="4" t="s">
        <v>119</v>
      </c>
      <c r="B298" s="5" t="n">
        <v>-913</v>
      </c>
      <c r="Q298" s="5" t="n">
        <v>420</v>
      </c>
      <c r="R298" s="5" t="n">
        <v>-2403</v>
      </c>
    </row>
    <row r="299" spans="1:19">
      <c r="A299" s="4" t="s">
        <v>121</v>
      </c>
      <c r="B299" s="5" t="n">
        <v>1305</v>
      </c>
      <c r="Q299" s="5" t="n">
        <v>-3787</v>
      </c>
      <c r="R299" s="5" t="n">
        <v>-1897</v>
      </c>
    </row>
    <row r="300" spans="1:19">
      <c r="A300" s="4" t="s">
        <v>943</v>
      </c>
    </row>
    <row r="301" spans="1:19">
      <c r="A301" s="3" t="s">
        <v>91</v>
      </c>
    </row>
    <row r="302" spans="1:19">
      <c r="A302" s="4" t="s">
        <v>92</v>
      </c>
      <c r="B302" s="5" t="n">
        <v>0</v>
      </c>
      <c r="Q302" s="5" t="n">
        <v>0</v>
      </c>
      <c r="R302" s="5" t="n">
        <v>0</v>
      </c>
    </row>
    <row r="303" spans="1:19">
      <c r="A303" s="4" t="s">
        <v>93</v>
      </c>
      <c r="B303" s="5" t="n">
        <v>0</v>
      </c>
      <c r="Q303" s="5" t="n">
        <v>0</v>
      </c>
      <c r="R303" s="5" t="n">
        <v>0</v>
      </c>
    </row>
    <row r="304" spans="1:19">
      <c r="A304" s="4" t="s">
        <v>94</v>
      </c>
      <c r="B304" s="5" t="n">
        <v>0</v>
      </c>
      <c r="Q304" s="5" t="n">
        <v>0</v>
      </c>
      <c r="R304" s="5" t="n">
        <v>0</v>
      </c>
    </row>
    <row r="305" spans="1:19">
      <c r="A305" s="4" t="s">
        <v>95</v>
      </c>
      <c r="B305" s="5" t="n">
        <v>0</v>
      </c>
      <c r="Q305" s="5" t="n">
        <v>0</v>
      </c>
      <c r="R305" s="5" t="n">
        <v>0</v>
      </c>
    </row>
    <row r="306" spans="1:19">
      <c r="A306" s="4" t="s">
        <v>947</v>
      </c>
      <c r="B306" s="5" t="n">
        <v>-39627</v>
      </c>
      <c r="Q306" s="5" t="n">
        <v>-74419</v>
      </c>
      <c r="R306" s="5" t="n">
        <v>-69415</v>
      </c>
    </row>
    <row r="307" spans="1:19">
      <c r="A307" s="4" t="s">
        <v>96</v>
      </c>
      <c r="B307" s="5" t="n">
        <v>-39627</v>
      </c>
      <c r="Q307" s="5" t="n">
        <v>-74419</v>
      </c>
      <c r="R307" s="5" t="n">
        <v>-69415</v>
      </c>
    </row>
    <row r="308" spans="1:19">
      <c r="A308" s="3" t="s">
        <v>98</v>
      </c>
    </row>
    <row r="309" spans="1:19">
      <c r="A309" s="4" t="s">
        <v>99</v>
      </c>
      <c r="B309" s="5" t="n">
        <v>0</v>
      </c>
      <c r="Q309" s="5" t="n">
        <v>0</v>
      </c>
      <c r="R309" s="5" t="n">
        <v>0</v>
      </c>
    </row>
    <row r="310" spans="1:19">
      <c r="A310" s="4" t="s">
        <v>100</v>
      </c>
      <c r="B310" s="5" t="n">
        <v>-128</v>
      </c>
      <c r="Q310" s="5" t="n">
        <v>0</v>
      </c>
      <c r="R310" s="5" t="n">
        <v>0</v>
      </c>
    </row>
    <row r="311" spans="1:19">
      <c r="A311" s="4" t="s">
        <v>101</v>
      </c>
      <c r="B311" s="5" t="n">
        <v>-128</v>
      </c>
      <c r="Q311" s="5" t="n">
        <v>0</v>
      </c>
      <c r="R311" s="5" t="n">
        <v>0</v>
      </c>
    </row>
    <row r="312" spans="1:19">
      <c r="A312" s="4" t="s">
        <v>102</v>
      </c>
      <c r="B312" s="5" t="n">
        <v>0</v>
      </c>
      <c r="Q312" s="5" t="n">
        <v>0</v>
      </c>
      <c r="R312" s="5" t="n">
        <v>0</v>
      </c>
    </row>
    <row r="313" spans="1:19">
      <c r="A313" s="4" t="s">
        <v>103</v>
      </c>
      <c r="B313" s="5" t="n">
        <v>0</v>
      </c>
      <c r="Q313" s="5" t="n">
        <v>0</v>
      </c>
      <c r="R313" s="5" t="n">
        <v>0</v>
      </c>
    </row>
    <row r="314" spans="1:19">
      <c r="A314" s="4" t="s">
        <v>104</v>
      </c>
      <c r="B314" s="5" t="n">
        <v>0</v>
      </c>
      <c r="Q314" s="5" t="n">
        <v>0</v>
      </c>
      <c r="R314" s="5" t="n">
        <v>0</v>
      </c>
    </row>
    <row r="315" spans="1:19">
      <c r="A315" s="4" t="s">
        <v>105</v>
      </c>
      <c r="B315" s="5" t="n">
        <v>1372</v>
      </c>
      <c r="Q315" s="5" t="n">
        <v>-38195</v>
      </c>
      <c r="R315" s="5" t="n">
        <v>-25613</v>
      </c>
    </row>
    <row r="316" spans="1:19">
      <c r="A316" s="4" t="s">
        <v>106</v>
      </c>
      <c r="B316" s="5" t="n">
        <v>1244</v>
      </c>
      <c r="Q316" s="5" t="n">
        <v>-38195</v>
      </c>
      <c r="R316" s="5" t="n">
        <v>-25613</v>
      </c>
    </row>
    <row r="317" spans="1:19">
      <c r="A317" s="3" t="s">
        <v>88</v>
      </c>
    </row>
    <row r="318" spans="1:19">
      <c r="A318" s="4" t="s">
        <v>89</v>
      </c>
      <c r="B318" s="5" t="n">
        <v>-37159</v>
      </c>
      <c r="Q318" s="5" t="n">
        <v>-36224</v>
      </c>
      <c r="R318" s="5" t="n">
        <v>-43802</v>
      </c>
    </row>
    <row r="319" spans="1:19">
      <c r="A319" s="4" t="s">
        <v>107</v>
      </c>
      <c r="B319" s="5" t="n">
        <v>-3712</v>
      </c>
      <c r="Q319" s="5" t="n">
        <v>0</v>
      </c>
      <c r="R319" s="5" t="n">
        <v>0</v>
      </c>
    </row>
    <row r="320" spans="1:19">
      <c r="A320" s="4" t="s">
        <v>108</v>
      </c>
      <c r="B320" s="5" t="n">
        <v>0</v>
      </c>
      <c r="Q320" s="5" t="n">
        <v>0</v>
      </c>
      <c r="R320" s="5" t="n">
        <v>0</v>
      </c>
    </row>
    <row r="321" spans="1:19">
      <c r="A321" s="4" t="s">
        <v>439</v>
      </c>
      <c r="B321" s="5" t="n">
        <v>0</v>
      </c>
      <c r="Q321" s="5" t="n">
        <v>0</v>
      </c>
      <c r="R321" s="5" t="n">
        <v>0</v>
      </c>
    </row>
    <row r="322" spans="1:19">
      <c r="A322" s="4" t="s">
        <v>109</v>
      </c>
      <c r="B322" s="5" t="n">
        <v>-39627</v>
      </c>
      <c r="Q322" s="5" t="n">
        <v>-74419</v>
      </c>
      <c r="R322" s="5" t="n">
        <v>-69415</v>
      </c>
    </row>
    <row r="323" spans="1:19">
      <c r="A323" s="4" t="s">
        <v>948</v>
      </c>
      <c r="B323" s="5" t="n">
        <v>0</v>
      </c>
      <c r="Q323" s="5" t="n">
        <v>0</v>
      </c>
      <c r="R323" s="5" t="n">
        <v>0</v>
      </c>
    </row>
    <row r="324" spans="1:19">
      <c r="A324" s="4" t="s">
        <v>949</v>
      </c>
      <c r="B324" s="5" t="n">
        <v>36988</v>
      </c>
      <c r="Q324" s="5" t="n">
        <v>-13654</v>
      </c>
      <c r="R324" s="5" t="n">
        <v>4654</v>
      </c>
    </row>
    <row r="325" spans="1:19">
      <c r="A325" s="4" t="s">
        <v>111</v>
      </c>
      <c r="B325" s="5" t="n">
        <v>0</v>
      </c>
      <c r="Q325" s="5" t="n">
        <v>0</v>
      </c>
      <c r="R325" s="5" t="n">
        <v>0</v>
      </c>
    </row>
    <row r="326" spans="1:19">
      <c r="A326" s="4" t="s">
        <v>112</v>
      </c>
      <c r="B326" s="5" t="n">
        <v>36988</v>
      </c>
      <c r="Q326" s="5" t="n">
        <v>-13654</v>
      </c>
      <c r="R326" s="5" t="n">
        <v>4654</v>
      </c>
    </row>
    <row r="327" spans="1:19">
      <c r="A327" s="4" t="s">
        <v>113</v>
      </c>
      <c r="B327" s="5" t="n">
        <v>0</v>
      </c>
      <c r="Q327" s="5" t="n">
        <v>0</v>
      </c>
      <c r="R327" s="5" t="n">
        <v>0</v>
      </c>
    </row>
    <row r="328" spans="1:19">
      <c r="A328" s="4" t="s">
        <v>114</v>
      </c>
      <c r="B328" s="5" t="n">
        <v>36988</v>
      </c>
      <c r="Q328" s="5" t="n">
        <v>-13654</v>
      </c>
      <c r="R328" s="5" t="n">
        <v>4654</v>
      </c>
    </row>
    <row r="329" spans="1:19">
      <c r="A329" s="3" t="s">
        <v>118</v>
      </c>
    </row>
    <row r="330" spans="1:19">
      <c r="A330" s="4" t="s">
        <v>119</v>
      </c>
      <c r="B330" s="5" t="n">
        <v>913</v>
      </c>
      <c r="Q330" s="5" t="n">
        <v>-420</v>
      </c>
      <c r="R330" s="5" t="n">
        <v>2403</v>
      </c>
    </row>
    <row r="331" spans="1:19">
      <c r="A331" s="4" t="s">
        <v>121</v>
      </c>
      <c r="B331" s="6" t="n">
        <v>37901</v>
      </c>
      <c r="Q331" s="6" t="n">
        <v>-14074</v>
      </c>
      <c r="R331" s="6" t="n">
        <v>7057</v>
      </c>
    </row>
    <row r="332" spans="1:19"/>
    <row r="333" spans="1:19">
      <c r="A333" s="4" t="s">
        <v>81</v>
      </c>
      <c r="B333" s="4" t="s">
        <v>115</v>
      </c>
    </row>
    <row r="334" spans="1:19">
      <c r="A334" s="4" t="s">
        <v>97</v>
      </c>
      <c r="B334" s="4" t="s">
        <v>116</v>
      </c>
    </row>
  </sheetData>
  <mergeCells count="339">
    <mergeCell ref="A1:A2"/>
    <mergeCell ref="C1:O1"/>
    <mergeCell ref="Q1:S1"/>
    <mergeCell ref="H2:I2"/>
    <mergeCell ref="J2:K2"/>
    <mergeCell ref="L2:M2"/>
    <mergeCell ref="N2:O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C176:D176"/>
    <mergeCell ref="C177:D177"/>
    <mergeCell ref="C178:D178"/>
    <mergeCell ref="C179:D179"/>
    <mergeCell ref="C180:D180"/>
    <mergeCell ref="C181:D181"/>
    <mergeCell ref="C182:D182"/>
    <mergeCell ref="C183:D183"/>
    <mergeCell ref="C184:D184"/>
    <mergeCell ref="C185:D185"/>
    <mergeCell ref="C186:D186"/>
    <mergeCell ref="C187:D187"/>
    <mergeCell ref="C188:D188"/>
    <mergeCell ref="C189:D189"/>
    <mergeCell ref="C190:D190"/>
    <mergeCell ref="C191:D191"/>
    <mergeCell ref="C192:D192"/>
    <mergeCell ref="C193:D193"/>
    <mergeCell ref="C194:D194"/>
    <mergeCell ref="C195:D195"/>
    <mergeCell ref="C196:D196"/>
    <mergeCell ref="C197:D197"/>
    <mergeCell ref="C198:D198"/>
    <mergeCell ref="C199:D199"/>
    <mergeCell ref="C200:D200"/>
    <mergeCell ref="C201:D201"/>
    <mergeCell ref="C202:D202"/>
    <mergeCell ref="C203:D203"/>
    <mergeCell ref="C204:D204"/>
    <mergeCell ref="C205:D205"/>
    <mergeCell ref="C206:D206"/>
    <mergeCell ref="C207:D207"/>
    <mergeCell ref="C208:D208"/>
    <mergeCell ref="C209:D209"/>
    <mergeCell ref="C210:D210"/>
    <mergeCell ref="C211:D211"/>
    <mergeCell ref="C212:D212"/>
    <mergeCell ref="C213:D213"/>
    <mergeCell ref="C214:D214"/>
    <mergeCell ref="C215:D215"/>
    <mergeCell ref="C216:D216"/>
    <mergeCell ref="C217:D217"/>
    <mergeCell ref="C218:D218"/>
    <mergeCell ref="C219:D219"/>
    <mergeCell ref="C220:D220"/>
    <mergeCell ref="C221:D221"/>
    <mergeCell ref="C222:D222"/>
    <mergeCell ref="C223:D223"/>
    <mergeCell ref="C224:D224"/>
    <mergeCell ref="C225:D225"/>
    <mergeCell ref="C226:D226"/>
    <mergeCell ref="C227:D227"/>
    <mergeCell ref="C228:D228"/>
    <mergeCell ref="C229:D229"/>
    <mergeCell ref="C230:D230"/>
    <mergeCell ref="C231:D231"/>
    <mergeCell ref="C232:D232"/>
    <mergeCell ref="C233:D233"/>
    <mergeCell ref="C234:D234"/>
    <mergeCell ref="C235:D235"/>
    <mergeCell ref="C236:D236"/>
    <mergeCell ref="C237:D237"/>
    <mergeCell ref="C238:D238"/>
    <mergeCell ref="C239:D239"/>
    <mergeCell ref="C240:D240"/>
    <mergeCell ref="C241:D241"/>
    <mergeCell ref="C242:D242"/>
    <mergeCell ref="C243:D243"/>
    <mergeCell ref="C244:D244"/>
    <mergeCell ref="C245:D245"/>
    <mergeCell ref="C246:D246"/>
    <mergeCell ref="C247:D247"/>
    <mergeCell ref="C248:D248"/>
    <mergeCell ref="C249:D249"/>
    <mergeCell ref="C250:D250"/>
    <mergeCell ref="C251:D251"/>
    <mergeCell ref="C252:D252"/>
    <mergeCell ref="C253:D253"/>
    <mergeCell ref="C254:D254"/>
    <mergeCell ref="C255:D255"/>
    <mergeCell ref="C256:D256"/>
    <mergeCell ref="C257:D257"/>
    <mergeCell ref="C258:D258"/>
    <mergeCell ref="C259:D259"/>
    <mergeCell ref="C260:D260"/>
    <mergeCell ref="C261:D261"/>
    <mergeCell ref="C262:D262"/>
    <mergeCell ref="C263:D263"/>
    <mergeCell ref="C264:D264"/>
    <mergeCell ref="C265:D265"/>
    <mergeCell ref="C266:D266"/>
    <mergeCell ref="C267:D267"/>
    <mergeCell ref="C268:D268"/>
    <mergeCell ref="C269:D269"/>
    <mergeCell ref="C270:D270"/>
    <mergeCell ref="C271:D271"/>
    <mergeCell ref="C272:D272"/>
    <mergeCell ref="C273:D273"/>
    <mergeCell ref="C274:D274"/>
    <mergeCell ref="C275:D275"/>
    <mergeCell ref="C276:D276"/>
    <mergeCell ref="C277:D277"/>
    <mergeCell ref="C278:D278"/>
    <mergeCell ref="C279:D279"/>
    <mergeCell ref="C280:D280"/>
    <mergeCell ref="C281:D281"/>
    <mergeCell ref="C282:D282"/>
    <mergeCell ref="C283:D283"/>
    <mergeCell ref="C284:D284"/>
    <mergeCell ref="C285:D285"/>
    <mergeCell ref="C286:D286"/>
    <mergeCell ref="C287:D287"/>
    <mergeCell ref="C288:D288"/>
    <mergeCell ref="C289:D289"/>
    <mergeCell ref="C290:D290"/>
    <mergeCell ref="C291:D291"/>
    <mergeCell ref="C292:D292"/>
    <mergeCell ref="C293:D293"/>
    <mergeCell ref="C294:D294"/>
    <mergeCell ref="C295:D295"/>
    <mergeCell ref="C296:D296"/>
    <mergeCell ref="C297:D297"/>
    <mergeCell ref="C298:D298"/>
    <mergeCell ref="C299:D299"/>
    <mergeCell ref="C300:D300"/>
    <mergeCell ref="C301:D301"/>
    <mergeCell ref="C302:D302"/>
    <mergeCell ref="C303:D303"/>
    <mergeCell ref="C304:D304"/>
    <mergeCell ref="C305:D305"/>
    <mergeCell ref="C306:D306"/>
    <mergeCell ref="C307:D307"/>
    <mergeCell ref="C308:D308"/>
    <mergeCell ref="C309:D309"/>
    <mergeCell ref="C310:D310"/>
    <mergeCell ref="C311:D311"/>
    <mergeCell ref="C312:D312"/>
    <mergeCell ref="C313:D313"/>
    <mergeCell ref="C314:D314"/>
    <mergeCell ref="C315:D315"/>
    <mergeCell ref="C316:D316"/>
    <mergeCell ref="C317:D317"/>
    <mergeCell ref="C318:D318"/>
    <mergeCell ref="C319:D319"/>
    <mergeCell ref="C320:D320"/>
    <mergeCell ref="C321:D321"/>
    <mergeCell ref="C322:D322"/>
    <mergeCell ref="C323:D323"/>
    <mergeCell ref="C324:D324"/>
    <mergeCell ref="C325:D325"/>
    <mergeCell ref="C326:D326"/>
    <mergeCell ref="C327:D327"/>
    <mergeCell ref="C328:D328"/>
    <mergeCell ref="C329:D329"/>
    <mergeCell ref="C330:D330"/>
    <mergeCell ref="C331:D331"/>
    <mergeCell ref="A332:S332"/>
    <mergeCell ref="B333:S333"/>
    <mergeCell ref="B334:S3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5</v>
      </c>
      <c r="B1" s="2" t="s">
        <v>956</v>
      </c>
      <c r="C1" s="2" t="s">
        <v>80</v>
      </c>
      <c r="D1" s="2" t="s">
        <v>68</v>
      </c>
      <c r="E1" s="2" t="s">
        <v>30</v>
      </c>
      <c r="F1" s="2" t="s">
        <v>31</v>
      </c>
    </row>
    <row r="2" spans="1:6">
      <c r="A2" s="3" t="s">
        <v>957</v>
      </c>
    </row>
    <row r="3" spans="1:6">
      <c r="A3" s="4" t="s">
        <v>189</v>
      </c>
      <c r="B3" s="6" t="n">
        <v>183700</v>
      </c>
    </row>
    <row r="4" spans="1:6">
      <c r="A4" s="4" t="s">
        <v>42</v>
      </c>
    </row>
    <row r="5" spans="1:6">
      <c r="A5" s="3" t="s">
        <v>958</v>
      </c>
    </row>
    <row r="6" spans="1:6">
      <c r="A6" s="4" t="s">
        <v>958</v>
      </c>
      <c r="D6" s="6" t="n">
        <v>48091</v>
      </c>
      <c r="E6" s="6" t="n">
        <v>118687</v>
      </c>
      <c r="F6" s="6" t="n">
        <v>100613</v>
      </c>
    </row>
    <row r="7" spans="1:6">
      <c r="A7" s="3" t="s">
        <v>959</v>
      </c>
    </row>
    <row r="8" spans="1:6">
      <c r="A8" s="4" t="s">
        <v>175</v>
      </c>
      <c r="D8" s="5" t="n">
        <v>-946898</v>
      </c>
      <c r="E8" s="5" t="n">
        <v>0</v>
      </c>
      <c r="F8" s="5" t="n">
        <v>0</v>
      </c>
    </row>
    <row r="9" spans="1:6">
      <c r="A9" s="4" t="s">
        <v>946</v>
      </c>
      <c r="D9" s="5" t="n">
        <v>113142</v>
      </c>
      <c r="E9" s="5" t="n">
        <v>0</v>
      </c>
      <c r="F9" s="5" t="n">
        <v>663</v>
      </c>
    </row>
    <row r="10" spans="1:6">
      <c r="A10" s="4" t="s">
        <v>960</v>
      </c>
      <c r="D10" s="5" t="n">
        <v>1529</v>
      </c>
      <c r="E10" s="5" t="n">
        <v>0</v>
      </c>
      <c r="F10" s="5" t="n">
        <v>0</v>
      </c>
    </row>
    <row r="11" spans="1:6">
      <c r="A11" s="4" t="s">
        <v>961</v>
      </c>
      <c r="D11" s="5" t="n">
        <v>-113142</v>
      </c>
      <c r="F11" s="5" t="n">
        <v>-663</v>
      </c>
    </row>
    <row r="12" spans="1:6">
      <c r="A12" s="4" t="s">
        <v>962</v>
      </c>
      <c r="D12" s="5" t="n">
        <v>0</v>
      </c>
      <c r="F12" s="5" t="n">
        <v>0</v>
      </c>
    </row>
    <row r="13" spans="1:6">
      <c r="A13" s="4" t="s">
        <v>179</v>
      </c>
      <c r="D13" s="5" t="n">
        <v>-2130</v>
      </c>
      <c r="E13" s="5" t="n">
        <v>-10455</v>
      </c>
      <c r="F13" s="5" t="n">
        <v>-4802</v>
      </c>
    </row>
    <row r="14" spans="1:6">
      <c r="A14" s="4" t="s">
        <v>180</v>
      </c>
      <c r="D14" s="5" t="n">
        <v>442</v>
      </c>
      <c r="E14" s="5" t="n">
        <v>696</v>
      </c>
      <c r="F14" s="5" t="n">
        <v>308</v>
      </c>
    </row>
    <row r="15" spans="1:6">
      <c r="A15" s="4" t="s">
        <v>181</v>
      </c>
      <c r="D15" s="5" t="n">
        <v>-1124285</v>
      </c>
      <c r="E15" s="5" t="n">
        <v>-98439</v>
      </c>
      <c r="F15" s="5" t="n">
        <v>-78191</v>
      </c>
    </row>
    <row r="16" spans="1:6">
      <c r="A16" s="4" t="s">
        <v>188</v>
      </c>
      <c r="D16" s="5" t="n">
        <v>0</v>
      </c>
      <c r="E16" s="5" t="n">
        <v>0</v>
      </c>
      <c r="F16" s="5" t="n">
        <v>0</v>
      </c>
    </row>
    <row r="17" spans="1:6">
      <c r="A17" s="3" t="s">
        <v>957</v>
      </c>
    </row>
    <row r="18" spans="1:6">
      <c r="A18" s="4" t="s">
        <v>183</v>
      </c>
      <c r="D18" s="5" t="n">
        <v>756200</v>
      </c>
      <c r="E18" s="5" t="n">
        <v>0</v>
      </c>
      <c r="F18" s="5" t="n">
        <v>0</v>
      </c>
    </row>
    <row r="19" spans="1:6">
      <c r="A19" s="4" t="s">
        <v>184</v>
      </c>
      <c r="D19" s="5" t="n">
        <v>255000</v>
      </c>
      <c r="E19" s="5" t="n">
        <v>0</v>
      </c>
      <c r="F19" s="5" t="n">
        <v>0</v>
      </c>
    </row>
    <row r="20" spans="1:6">
      <c r="A20" s="4" t="s">
        <v>185</v>
      </c>
      <c r="D20" s="5" t="n">
        <v>-348000</v>
      </c>
      <c r="E20" s="5" t="n">
        <v>0</v>
      </c>
      <c r="F20" s="5" t="n">
        <v>0</v>
      </c>
    </row>
    <row r="21" spans="1:6">
      <c r="A21" s="4" t="s">
        <v>186</v>
      </c>
      <c r="D21" s="5" t="n">
        <v>-3807</v>
      </c>
      <c r="E21" s="5" t="n">
        <v>-7600</v>
      </c>
      <c r="F21" s="5" t="n">
        <v>-9500</v>
      </c>
    </row>
    <row r="22" spans="1:6">
      <c r="A22" s="4" t="s">
        <v>187</v>
      </c>
      <c r="D22" s="5" t="n">
        <v>0</v>
      </c>
      <c r="E22" s="5" t="n">
        <v>50</v>
      </c>
      <c r="F22" s="5" t="n">
        <v>49</v>
      </c>
    </row>
    <row r="23" spans="1:6">
      <c r="A23" s="4" t="s">
        <v>963</v>
      </c>
      <c r="D23" s="5" t="n">
        <v>0</v>
      </c>
      <c r="E23" s="5" t="n">
        <v>0</v>
      </c>
      <c r="F23" s="5" t="n">
        <v>0</v>
      </c>
    </row>
    <row r="24" spans="1:6">
      <c r="A24" s="4" t="s">
        <v>189</v>
      </c>
      <c r="D24" s="5" t="n">
        <v>183685</v>
      </c>
      <c r="E24" s="5" t="n">
        <v>0</v>
      </c>
      <c r="F24" s="5" t="n">
        <v>0</v>
      </c>
    </row>
    <row r="25" spans="1:6">
      <c r="A25" s="4" t="s">
        <v>190</v>
      </c>
      <c r="D25" s="5" t="n">
        <v>-27575</v>
      </c>
      <c r="E25" s="5" t="n">
        <v>0</v>
      </c>
      <c r="F25" s="5" t="n">
        <v>0</v>
      </c>
    </row>
    <row r="26" spans="1:6">
      <c r="A26" s="4" t="s">
        <v>191</v>
      </c>
      <c r="D26" s="5" t="n">
        <v>-297</v>
      </c>
      <c r="E26" s="5" t="n">
        <v>-421</v>
      </c>
      <c r="F26" s="5" t="n">
        <v>-405</v>
      </c>
    </row>
    <row r="27" spans="1:6">
      <c r="A27" s="4" t="s">
        <v>192</v>
      </c>
      <c r="D27" s="5" t="n">
        <v>-742</v>
      </c>
      <c r="E27" s="5" t="n">
        <v>-2028</v>
      </c>
      <c r="F27" s="5" t="n">
        <v>-1663</v>
      </c>
    </row>
    <row r="28" spans="1:6">
      <c r="A28" s="4" t="s">
        <v>193</v>
      </c>
      <c r="D28" s="5" t="n">
        <v>-890</v>
      </c>
      <c r="E28" s="5" t="n">
        <v>0</v>
      </c>
      <c r="F28" s="5" t="n">
        <v>-70000</v>
      </c>
    </row>
    <row r="29" spans="1:6">
      <c r="A29" s="4" t="s">
        <v>194</v>
      </c>
      <c r="D29" s="5" t="n">
        <v>4874</v>
      </c>
      <c r="E29" s="5" t="n">
        <v>4</v>
      </c>
      <c r="F29" s="5" t="n">
        <v>18</v>
      </c>
    </row>
    <row r="30" spans="1:6">
      <c r="A30" s="4" t="s">
        <v>195</v>
      </c>
      <c r="D30" s="5" t="n">
        <v>0</v>
      </c>
      <c r="E30" s="5" t="n">
        <v>0</v>
      </c>
      <c r="F30" s="5" t="n">
        <v>0</v>
      </c>
    </row>
    <row r="31" spans="1:6">
      <c r="A31" s="4" t="s">
        <v>197</v>
      </c>
      <c r="D31" s="5" t="n">
        <v>350000</v>
      </c>
      <c r="E31" s="5" t="n">
        <v>0</v>
      </c>
      <c r="F31" s="5" t="n">
        <v>0</v>
      </c>
    </row>
    <row r="32" spans="1:6">
      <c r="A32" s="4" t="s">
        <v>196</v>
      </c>
      <c r="D32" s="5" t="n">
        <v>0</v>
      </c>
      <c r="E32" s="5" t="n">
        <v>0</v>
      </c>
      <c r="F32" s="5" t="n">
        <v>0</v>
      </c>
    </row>
    <row r="33" spans="1:6">
      <c r="A33" s="4" t="s">
        <v>198</v>
      </c>
      <c r="D33" s="5" t="n">
        <v>1168448</v>
      </c>
      <c r="E33" s="5" t="n">
        <v>-10095</v>
      </c>
      <c r="F33" s="5" t="n">
        <v>-81599</v>
      </c>
    </row>
    <row r="34" spans="1:6">
      <c r="A34" s="4" t="s">
        <v>199</v>
      </c>
      <c r="D34" s="5" t="n">
        <v>-444</v>
      </c>
      <c r="E34" s="5" t="n">
        <v>216</v>
      </c>
      <c r="F34" s="5" t="n">
        <v>-1163</v>
      </c>
    </row>
    <row r="35" spans="1:6">
      <c r="A35" s="4" t="s">
        <v>200</v>
      </c>
      <c r="D35" s="5" t="n">
        <v>91810</v>
      </c>
      <c r="E35" s="5" t="n">
        <v>10369</v>
      </c>
      <c r="F35" s="5" t="n">
        <v>-60340</v>
      </c>
    </row>
    <row r="36" spans="1:6">
      <c r="A36" s="4" t="s">
        <v>201</v>
      </c>
      <c r="D36" s="5" t="n">
        <v>19184</v>
      </c>
      <c r="E36" s="5" t="n">
        <v>50654</v>
      </c>
      <c r="F36" s="5" t="n">
        <v>110994</v>
      </c>
    </row>
    <row r="37" spans="1:6">
      <c r="A37" s="4" t="s">
        <v>202</v>
      </c>
      <c r="C37" s="6" t="n">
        <v>19184</v>
      </c>
      <c r="D37" s="5" t="n">
        <v>110994</v>
      </c>
      <c r="E37" s="5" t="n">
        <v>61023</v>
      </c>
      <c r="F37" s="5" t="n">
        <v>50654</v>
      </c>
    </row>
    <row r="38" spans="1:6">
      <c r="A38" s="4" t="s">
        <v>964</v>
      </c>
      <c r="D38" s="5" t="n">
        <v>-61028</v>
      </c>
      <c r="E38" s="5" t="n">
        <v>-88680</v>
      </c>
      <c r="F38" s="5" t="n">
        <v>-73034</v>
      </c>
    </row>
    <row r="39" spans="1:6">
      <c r="A39" s="4" t="s">
        <v>965</v>
      </c>
      <c r="C39" s="5" t="n">
        <v>19184</v>
      </c>
      <c r="D39" s="5" t="n">
        <v>110994</v>
      </c>
      <c r="F39" s="5" t="n">
        <v>50654</v>
      </c>
    </row>
    <row r="40" spans="1:6">
      <c r="A40" s="4" t="s">
        <v>75</v>
      </c>
    </row>
    <row r="41" spans="1:6">
      <c r="A41" s="3" t="s">
        <v>958</v>
      </c>
    </row>
    <row r="42" spans="1:6">
      <c r="A42" s="4" t="s">
        <v>958</v>
      </c>
      <c r="C42" s="5" t="n">
        <v>22314</v>
      </c>
    </row>
    <row r="43" spans="1:6">
      <c r="A43" s="3" t="s">
        <v>959</v>
      </c>
    </row>
    <row r="44" spans="1:6">
      <c r="A44" s="4" t="s">
        <v>175</v>
      </c>
      <c r="C44" s="5" t="n">
        <v>0</v>
      </c>
    </row>
    <row r="45" spans="1:6">
      <c r="A45" s="4" t="s">
        <v>946</v>
      </c>
      <c r="C45" s="5" t="n">
        <v>0</v>
      </c>
    </row>
    <row r="46" spans="1:6">
      <c r="A46" s="4" t="s">
        <v>960</v>
      </c>
      <c r="C46" s="5" t="n">
        <v>0</v>
      </c>
    </row>
    <row r="47" spans="1:6">
      <c r="A47" s="4" t="s">
        <v>962</v>
      </c>
      <c r="C47" s="5" t="n">
        <v>0</v>
      </c>
    </row>
    <row r="48" spans="1:6">
      <c r="A48" s="4" t="s">
        <v>179</v>
      </c>
      <c r="C48" s="5" t="n">
        <v>0</v>
      </c>
    </row>
    <row r="49" spans="1:6">
      <c r="A49" s="4" t="s">
        <v>180</v>
      </c>
      <c r="C49" s="5" t="n">
        <v>51</v>
      </c>
    </row>
    <row r="50" spans="1:6">
      <c r="A50" s="4" t="s">
        <v>181</v>
      </c>
      <c r="C50" s="5" t="n">
        <v>-9659</v>
      </c>
    </row>
    <row r="51" spans="1:6">
      <c r="A51" s="4" t="s">
        <v>188</v>
      </c>
      <c r="C51" s="5" t="n">
        <v>-13500</v>
      </c>
    </row>
    <row r="52" spans="1:6">
      <c r="A52" s="3" t="s">
        <v>957</v>
      </c>
    </row>
    <row r="53" spans="1:6">
      <c r="A53" s="4" t="s">
        <v>183</v>
      </c>
      <c r="C53" s="5" t="n">
        <v>0</v>
      </c>
    </row>
    <row r="54" spans="1:6">
      <c r="A54" s="4" t="s">
        <v>184</v>
      </c>
      <c r="C54" s="5" t="n">
        <v>0</v>
      </c>
    </row>
    <row r="55" spans="1:6">
      <c r="A55" s="4" t="s">
        <v>185</v>
      </c>
      <c r="C55" s="5" t="n">
        <v>0</v>
      </c>
    </row>
    <row r="56" spans="1:6">
      <c r="A56" s="4" t="s">
        <v>186</v>
      </c>
      <c r="C56" s="5" t="n">
        <v>0</v>
      </c>
    </row>
    <row r="57" spans="1:6">
      <c r="A57" s="4" t="s">
        <v>187</v>
      </c>
      <c r="C57" s="5" t="n">
        <v>0</v>
      </c>
    </row>
    <row r="58" spans="1:6">
      <c r="A58" s="4" t="s">
        <v>963</v>
      </c>
      <c r="C58" s="5" t="n">
        <v>0</v>
      </c>
    </row>
    <row r="59" spans="1:6">
      <c r="A59" s="4" t="s">
        <v>189</v>
      </c>
      <c r="C59" s="5" t="n">
        <v>0</v>
      </c>
    </row>
    <row r="60" spans="1:6">
      <c r="A60" s="4" t="s">
        <v>190</v>
      </c>
      <c r="C60" s="5" t="n">
        <v>0</v>
      </c>
    </row>
    <row r="61" spans="1:6">
      <c r="A61" s="4" t="s">
        <v>191</v>
      </c>
      <c r="C61" s="5" t="n">
        <v>-164</v>
      </c>
    </row>
    <row r="62" spans="1:6">
      <c r="A62" s="4" t="s">
        <v>192</v>
      </c>
      <c r="C62" s="5" t="n">
        <v>0</v>
      </c>
    </row>
    <row r="63" spans="1:6">
      <c r="A63" s="4" t="s">
        <v>193</v>
      </c>
      <c r="C63" s="5" t="n">
        <v>-38</v>
      </c>
    </row>
    <row r="64" spans="1:6">
      <c r="A64" s="4" t="s">
        <v>194</v>
      </c>
      <c r="C64" s="5" t="n">
        <v>0</v>
      </c>
    </row>
    <row r="65" spans="1:6">
      <c r="A65" s="4" t="s">
        <v>195</v>
      </c>
      <c r="C65" s="5" t="n">
        <v>-142</v>
      </c>
    </row>
    <row r="66" spans="1:6">
      <c r="A66" s="4" t="s">
        <v>197</v>
      </c>
      <c r="C66" s="5" t="n">
        <v>0</v>
      </c>
    </row>
    <row r="67" spans="1:6">
      <c r="A67" s="4" t="s">
        <v>196</v>
      </c>
      <c r="C67" s="5" t="n">
        <v>0</v>
      </c>
    </row>
    <row r="68" spans="1:6">
      <c r="A68" s="4" t="s">
        <v>198</v>
      </c>
      <c r="C68" s="5" t="n">
        <v>-13844</v>
      </c>
    </row>
    <row r="69" spans="1:6">
      <c r="A69" s="4" t="s">
        <v>199</v>
      </c>
      <c r="C69" s="5" t="n">
        <v>-313</v>
      </c>
    </row>
    <row r="70" spans="1:6">
      <c r="A70" s="4" t="s">
        <v>200</v>
      </c>
      <c r="C70" s="5" t="n">
        <v>-1502</v>
      </c>
    </row>
    <row r="71" spans="1:6">
      <c r="A71" s="4" t="s">
        <v>201</v>
      </c>
      <c r="C71" s="5" t="n">
        <v>20686</v>
      </c>
      <c r="D71" s="5" t="n">
        <v>19184</v>
      </c>
    </row>
    <row r="72" spans="1:6">
      <c r="A72" s="4" t="s">
        <v>202</v>
      </c>
      <c r="C72" s="5" t="n">
        <v>19184</v>
      </c>
    </row>
    <row r="73" spans="1:6">
      <c r="A73" s="4" t="s">
        <v>964</v>
      </c>
      <c r="C73" s="5" t="n">
        <v>-9710</v>
      </c>
    </row>
    <row r="74" spans="1:6">
      <c r="A74" s="4" t="s">
        <v>966</v>
      </c>
    </row>
    <row r="75" spans="1:6">
      <c r="A75" s="3" t="s">
        <v>958</v>
      </c>
    </row>
    <row r="76" spans="1:6">
      <c r="A76" s="4" t="s">
        <v>958</v>
      </c>
      <c r="D76" s="5" t="n">
        <v>70034</v>
      </c>
      <c r="E76" s="5" t="n">
        <v>73722</v>
      </c>
      <c r="F76" s="5" t="n">
        <v>95659</v>
      </c>
    </row>
    <row r="77" spans="1:6">
      <c r="A77" s="3" t="s">
        <v>959</v>
      </c>
    </row>
    <row r="78" spans="1:6">
      <c r="A78" s="4" t="s">
        <v>175</v>
      </c>
      <c r="D78" s="5" t="n">
        <v>-946898</v>
      </c>
    </row>
    <row r="79" spans="1:6">
      <c r="A79" s="4" t="s">
        <v>960</v>
      </c>
      <c r="D79" s="5" t="n">
        <v>0</v>
      </c>
    </row>
    <row r="80" spans="1:6">
      <c r="A80" s="4" t="s">
        <v>961</v>
      </c>
      <c r="D80" s="5" t="n">
        <v>-118409</v>
      </c>
      <c r="F80" s="5" t="n">
        <v>-663</v>
      </c>
    </row>
    <row r="81" spans="1:6">
      <c r="A81" s="4" t="s">
        <v>962</v>
      </c>
      <c r="D81" s="5" t="n">
        <v>0</v>
      </c>
      <c r="F81" s="5" t="n">
        <v>2393</v>
      </c>
    </row>
    <row r="82" spans="1:6">
      <c r="A82" s="4" t="s">
        <v>179</v>
      </c>
      <c r="D82" s="5" t="n">
        <v>0</v>
      </c>
      <c r="E82" s="5" t="n">
        <v>-7671</v>
      </c>
      <c r="F82" s="5" t="n">
        <v>-2018</v>
      </c>
    </row>
    <row r="83" spans="1:6">
      <c r="A83" s="4" t="s">
        <v>180</v>
      </c>
      <c r="D83" s="5" t="n">
        <v>23</v>
      </c>
      <c r="E83" s="5" t="n">
        <v>696</v>
      </c>
      <c r="F83" s="5" t="n">
        <v>308</v>
      </c>
    </row>
    <row r="84" spans="1:6">
      <c r="A84" s="4" t="s">
        <v>181</v>
      </c>
      <c r="D84" s="5" t="n">
        <v>-1120583</v>
      </c>
      <c r="E84" s="5" t="n">
        <v>-76802</v>
      </c>
      <c r="F84" s="5" t="n">
        <v>-65050</v>
      </c>
    </row>
    <row r="85" spans="1:6">
      <c r="A85" s="3" t="s">
        <v>957</v>
      </c>
    </row>
    <row r="86" spans="1:6">
      <c r="A86" s="4" t="s">
        <v>183</v>
      </c>
      <c r="D86" s="5" t="n">
        <v>756200</v>
      </c>
    </row>
    <row r="87" spans="1:6">
      <c r="A87" s="4" t="s">
        <v>184</v>
      </c>
      <c r="D87" s="5" t="n">
        <v>255000</v>
      </c>
    </row>
    <row r="88" spans="1:6">
      <c r="A88" s="4" t="s">
        <v>185</v>
      </c>
      <c r="D88" s="5" t="n">
        <v>0</v>
      </c>
    </row>
    <row r="89" spans="1:6">
      <c r="A89" s="4" t="s">
        <v>186</v>
      </c>
      <c r="D89" s="5" t="n">
        <v>-3800</v>
      </c>
      <c r="E89" s="5" t="n">
        <v>-7600</v>
      </c>
      <c r="F89" s="5" t="n">
        <v>-9500</v>
      </c>
    </row>
    <row r="90" spans="1:6">
      <c r="A90" s="4" t="s">
        <v>187</v>
      </c>
      <c r="E90" s="5" t="n">
        <v>0</v>
      </c>
      <c r="F90" s="5" t="n">
        <v>0</v>
      </c>
    </row>
    <row r="91" spans="1:6">
      <c r="A91" s="4" t="s">
        <v>963</v>
      </c>
      <c r="D91" s="5" t="n">
        <v>-375539</v>
      </c>
      <c r="E91" s="5" t="n">
        <v>23974</v>
      </c>
      <c r="F91" s="5" t="n">
        <v>-3847</v>
      </c>
    </row>
    <row r="92" spans="1:6">
      <c r="A92" s="4" t="s">
        <v>189</v>
      </c>
      <c r="D92" s="5" t="n">
        <v>183685</v>
      </c>
    </row>
    <row r="93" spans="1:6">
      <c r="A93" s="4" t="s">
        <v>190</v>
      </c>
      <c r="D93" s="5" t="n">
        <v>-27575</v>
      </c>
    </row>
    <row r="94" spans="1:6">
      <c r="A94" s="4" t="s">
        <v>191</v>
      </c>
      <c r="D94" s="5" t="n">
        <v>-297</v>
      </c>
      <c r="E94" s="5" t="n">
        <v>-417</v>
      </c>
      <c r="F94" s="5" t="n">
        <v>-402</v>
      </c>
    </row>
    <row r="95" spans="1:6">
      <c r="A95" s="4" t="s">
        <v>192</v>
      </c>
      <c r="D95" s="5" t="n">
        <v>-742</v>
      </c>
      <c r="E95" s="5" t="n">
        <v>-2028</v>
      </c>
      <c r="F95" s="5" t="n">
        <v>-1663</v>
      </c>
    </row>
    <row r="96" spans="1:6">
      <c r="A96" s="4" t="s">
        <v>193</v>
      </c>
      <c r="D96" s="5" t="n">
        <v>-890</v>
      </c>
      <c r="F96" s="5" t="n">
        <v>-70000</v>
      </c>
    </row>
    <row r="97" spans="1:6">
      <c r="A97" s="4" t="s">
        <v>194</v>
      </c>
      <c r="D97" s="5" t="n">
        <v>4874</v>
      </c>
      <c r="E97" s="5" t="n">
        <v>4</v>
      </c>
      <c r="F97" s="5" t="n">
        <v>18</v>
      </c>
    </row>
    <row r="98" spans="1:6">
      <c r="A98" s="4" t="s">
        <v>197</v>
      </c>
      <c r="D98" s="5" t="n">
        <v>350000</v>
      </c>
    </row>
    <row r="99" spans="1:6">
      <c r="A99" s="4" t="s">
        <v>198</v>
      </c>
      <c r="D99" s="5" t="n">
        <v>1140916</v>
      </c>
      <c r="E99" s="5" t="n">
        <v>13933</v>
      </c>
      <c r="F99" s="5" t="n">
        <v>-85394</v>
      </c>
    </row>
    <row r="100" spans="1:6">
      <c r="A100" s="4" t="s">
        <v>199</v>
      </c>
      <c r="D100" s="5" t="n">
        <v>0</v>
      </c>
      <c r="E100" s="5" t="n">
        <v>0</v>
      </c>
      <c r="F100" s="5" t="n">
        <v>0</v>
      </c>
    </row>
    <row r="101" spans="1:6">
      <c r="A101" s="4" t="s">
        <v>200</v>
      </c>
      <c r="D101" s="5" t="n">
        <v>90367</v>
      </c>
      <c r="E101" s="5" t="n">
        <v>10853</v>
      </c>
      <c r="F101" s="5" t="n">
        <v>-54785</v>
      </c>
    </row>
    <row r="102" spans="1:6">
      <c r="A102" s="4" t="s">
        <v>201</v>
      </c>
      <c r="E102" s="5" t="n">
        <v>42235</v>
      </c>
      <c r="F102" s="5" t="n">
        <v>97020</v>
      </c>
    </row>
    <row r="103" spans="1:6">
      <c r="A103" s="4" t="s">
        <v>202</v>
      </c>
      <c r="D103" s="5" t="n">
        <v>97020</v>
      </c>
      <c r="E103" s="5" t="n">
        <v>53088</v>
      </c>
      <c r="F103" s="5" t="n">
        <v>42235</v>
      </c>
    </row>
    <row r="104" spans="1:6">
      <c r="A104" s="4" t="s">
        <v>964</v>
      </c>
      <c r="D104" s="5" t="n">
        <v>-55299</v>
      </c>
      <c r="E104" s="5" t="n">
        <v>-69827</v>
      </c>
      <c r="F104" s="5" t="n">
        <v>-65070</v>
      </c>
    </row>
    <row r="105" spans="1:6">
      <c r="A105" s="4" t="s">
        <v>965</v>
      </c>
      <c r="C105" s="5" t="n">
        <v>6653</v>
      </c>
      <c r="D105" s="5" t="n">
        <v>97020</v>
      </c>
    </row>
    <row r="106" spans="1:6">
      <c r="A106" s="4" t="s">
        <v>967</v>
      </c>
    </row>
    <row r="107" spans="1:6">
      <c r="A107" s="3" t="s">
        <v>958</v>
      </c>
    </row>
    <row r="108" spans="1:6">
      <c r="A108" s="4" t="s">
        <v>958</v>
      </c>
      <c r="C108" s="5" t="n">
        <v>-12224</v>
      </c>
    </row>
    <row r="109" spans="1:6">
      <c r="A109" s="3" t="s">
        <v>959</v>
      </c>
    </row>
    <row r="110" spans="1:6">
      <c r="A110" s="4" t="s">
        <v>962</v>
      </c>
      <c r="C110" s="5" t="n">
        <v>0</v>
      </c>
    </row>
    <row r="111" spans="1:6">
      <c r="A111" s="4" t="s">
        <v>180</v>
      </c>
      <c r="C111" s="5" t="n">
        <v>-2</v>
      </c>
    </row>
    <row r="112" spans="1:6">
      <c r="A112" s="4" t="s">
        <v>181</v>
      </c>
      <c r="C112" s="5" t="n">
        <v>-8540</v>
      </c>
    </row>
    <row r="113" spans="1:6">
      <c r="A113" s="4" t="s">
        <v>188</v>
      </c>
      <c r="C113" s="5" t="n">
        <v>0</v>
      </c>
    </row>
    <row r="114" spans="1:6">
      <c r="A114" s="3" t="s">
        <v>957</v>
      </c>
    </row>
    <row r="115" spans="1:6">
      <c r="A115" s="4" t="s">
        <v>963</v>
      </c>
      <c r="C115" s="5" t="n">
        <v>17571</v>
      </c>
    </row>
    <row r="116" spans="1:6">
      <c r="A116" s="4" t="s">
        <v>191</v>
      </c>
      <c r="C116" s="5" t="n">
        <v>-153</v>
      </c>
    </row>
    <row r="117" spans="1:6">
      <c r="A117" s="4" t="s">
        <v>193</v>
      </c>
      <c r="C117" s="5" t="n">
        <v>-38</v>
      </c>
    </row>
    <row r="118" spans="1:6">
      <c r="A118" s="4" t="s">
        <v>195</v>
      </c>
      <c r="C118" s="5" t="n">
        <v>-142</v>
      </c>
    </row>
    <row r="119" spans="1:6">
      <c r="A119" s="4" t="s">
        <v>198</v>
      </c>
      <c r="C119" s="5" t="n">
        <v>17238</v>
      </c>
    </row>
    <row r="120" spans="1:6">
      <c r="A120" s="4" t="s">
        <v>199</v>
      </c>
      <c r="C120" s="5" t="n">
        <v>0</v>
      </c>
    </row>
    <row r="121" spans="1:6">
      <c r="A121" s="4" t="s">
        <v>200</v>
      </c>
      <c r="C121" s="5" t="n">
        <v>-3526</v>
      </c>
    </row>
    <row r="122" spans="1:6">
      <c r="A122" s="4" t="s">
        <v>201</v>
      </c>
      <c r="C122" s="5" t="n">
        <v>10177</v>
      </c>
      <c r="D122" s="5" t="n">
        <v>6651</v>
      </c>
    </row>
    <row r="123" spans="1:6">
      <c r="A123" s="4" t="s">
        <v>202</v>
      </c>
      <c r="C123" s="5" t="n">
        <v>6651</v>
      </c>
    </row>
    <row r="124" spans="1:6">
      <c r="A124" s="4" t="s">
        <v>964</v>
      </c>
      <c r="C124" s="5" t="n">
        <v>-8538</v>
      </c>
    </row>
    <row r="125" spans="1:6">
      <c r="A125" s="4" t="s">
        <v>968</v>
      </c>
    </row>
    <row r="126" spans="1:6">
      <c r="A126" s="3" t="s">
        <v>958</v>
      </c>
    </row>
    <row r="127" spans="1:6">
      <c r="A127" s="4" t="s">
        <v>958</v>
      </c>
      <c r="D127" s="5" t="n">
        <v>-24166</v>
      </c>
      <c r="E127" s="5" t="n">
        <v>44608</v>
      </c>
      <c r="F127" s="5" t="n">
        <v>-492</v>
      </c>
    </row>
    <row r="128" spans="1:6">
      <c r="A128" s="3" t="s">
        <v>959</v>
      </c>
    </row>
    <row r="129" spans="1:6">
      <c r="A129" s="4" t="s">
        <v>175</v>
      </c>
      <c r="D129" s="5" t="n">
        <v>0</v>
      </c>
    </row>
    <row r="130" spans="1:6">
      <c r="A130" s="4" t="s">
        <v>960</v>
      </c>
      <c r="D130" s="5" t="n">
        <v>1529</v>
      </c>
    </row>
    <row r="131" spans="1:6">
      <c r="A131" s="4" t="s">
        <v>961</v>
      </c>
      <c r="D131" s="5" t="n">
        <v>5267</v>
      </c>
      <c r="F131" s="5" t="n">
        <v>0</v>
      </c>
    </row>
    <row r="132" spans="1:6">
      <c r="A132" s="4" t="s">
        <v>962</v>
      </c>
      <c r="D132" s="5" t="n">
        <v>375539</v>
      </c>
      <c r="F132" s="5" t="n">
        <v>2925</v>
      </c>
    </row>
    <row r="133" spans="1:6">
      <c r="A133" s="4" t="s">
        <v>179</v>
      </c>
      <c r="D133" s="5" t="n">
        <v>-2130</v>
      </c>
      <c r="E133" s="5" t="n">
        <v>-2784</v>
      </c>
      <c r="F133" s="5" t="n">
        <v>-2784</v>
      </c>
    </row>
    <row r="134" spans="1:6">
      <c r="A134" s="4" t="s">
        <v>180</v>
      </c>
      <c r="D134" s="5" t="n">
        <v>419</v>
      </c>
      <c r="E134" s="5" t="n">
        <v>0</v>
      </c>
      <c r="F134" s="5" t="n">
        <v>0</v>
      </c>
    </row>
    <row r="135" spans="1:6">
      <c r="A135" s="4" t="s">
        <v>181</v>
      </c>
      <c r="D135" s="5" t="n">
        <v>373430</v>
      </c>
      <c r="E135" s="5" t="n">
        <v>-21223</v>
      </c>
      <c r="F135" s="5" t="n">
        <v>-5887</v>
      </c>
    </row>
    <row r="136" spans="1:6">
      <c r="A136" s="3" t="s">
        <v>957</v>
      </c>
    </row>
    <row r="137" spans="1:6">
      <c r="A137" s="4" t="s">
        <v>183</v>
      </c>
      <c r="D137" s="5" t="n">
        <v>0</v>
      </c>
    </row>
    <row r="138" spans="1:6">
      <c r="A138" s="4" t="s">
        <v>184</v>
      </c>
      <c r="D138" s="5" t="n">
        <v>0</v>
      </c>
    </row>
    <row r="139" spans="1:6">
      <c r="A139" s="4" t="s">
        <v>185</v>
      </c>
      <c r="D139" s="5" t="n">
        <v>-348000</v>
      </c>
    </row>
    <row r="140" spans="1:6">
      <c r="A140" s="4" t="s">
        <v>186</v>
      </c>
      <c r="D140" s="5" t="n">
        <v>-7</v>
      </c>
      <c r="E140" s="5" t="n">
        <v>0</v>
      </c>
      <c r="F140" s="5" t="n">
        <v>0</v>
      </c>
    </row>
    <row r="141" spans="1:6">
      <c r="A141" s="4" t="s">
        <v>187</v>
      </c>
      <c r="E141" s="5" t="n">
        <v>50</v>
      </c>
      <c r="F141" s="5" t="n">
        <v>49</v>
      </c>
    </row>
    <row r="142" spans="1:6">
      <c r="A142" s="4" t="s">
        <v>963</v>
      </c>
      <c r="D142" s="5" t="n">
        <v>5050</v>
      </c>
      <c r="E142" s="5" t="n">
        <v>-23974</v>
      </c>
      <c r="F142" s="5" t="n">
        <v>1798</v>
      </c>
    </row>
    <row r="143" spans="1:6">
      <c r="A143" s="4" t="s">
        <v>189</v>
      </c>
      <c r="D143" s="5" t="n">
        <v>0</v>
      </c>
    </row>
    <row r="144" spans="1:6">
      <c r="A144" s="4" t="s">
        <v>190</v>
      </c>
      <c r="D144" s="5" t="n">
        <v>0</v>
      </c>
    </row>
    <row r="145" spans="1:6">
      <c r="A145" s="4" t="s">
        <v>191</v>
      </c>
      <c r="D145" s="5" t="n">
        <v>0</v>
      </c>
      <c r="E145" s="5" t="n">
        <v>0</v>
      </c>
      <c r="F145" s="5" t="n">
        <v>0</v>
      </c>
    </row>
    <row r="146" spans="1:6">
      <c r="A146" s="4" t="s">
        <v>192</v>
      </c>
      <c r="D146" s="5" t="n">
        <v>0</v>
      </c>
      <c r="E146" s="5" t="n">
        <v>0</v>
      </c>
      <c r="F146" s="5" t="n">
        <v>0</v>
      </c>
    </row>
    <row r="147" spans="1:6">
      <c r="A147" s="4" t="s">
        <v>193</v>
      </c>
      <c r="D147" s="5" t="n">
        <v>0</v>
      </c>
      <c r="F147" s="5" t="n">
        <v>0</v>
      </c>
    </row>
    <row r="148" spans="1:6">
      <c r="A148" s="4" t="s">
        <v>194</v>
      </c>
      <c r="D148" s="5" t="n">
        <v>0</v>
      </c>
      <c r="E148" s="5" t="n">
        <v>0</v>
      </c>
      <c r="F148" s="5" t="n">
        <v>0</v>
      </c>
    </row>
    <row r="149" spans="1:6">
      <c r="A149" s="4" t="s">
        <v>197</v>
      </c>
      <c r="D149" s="5" t="n">
        <v>0</v>
      </c>
    </row>
    <row r="150" spans="1:6">
      <c r="A150" s="4" t="s">
        <v>198</v>
      </c>
      <c r="D150" s="5" t="n">
        <v>-342957</v>
      </c>
      <c r="E150" s="5" t="n">
        <v>-24024</v>
      </c>
      <c r="F150" s="5" t="n">
        <v>1749</v>
      </c>
    </row>
    <row r="151" spans="1:6">
      <c r="A151" s="4" t="s">
        <v>199</v>
      </c>
      <c r="D151" s="5" t="n">
        <v>0</v>
      </c>
      <c r="E151" s="5" t="n">
        <v>0</v>
      </c>
      <c r="F151" s="5" t="n">
        <v>0</v>
      </c>
    </row>
    <row r="152" spans="1:6">
      <c r="A152" s="4" t="s">
        <v>200</v>
      </c>
      <c r="D152" s="5" t="n">
        <v>6307</v>
      </c>
      <c r="E152" s="5" t="n">
        <v>-639</v>
      </c>
      <c r="F152" s="5" t="n">
        <v>-4630</v>
      </c>
    </row>
    <row r="153" spans="1:6">
      <c r="A153" s="4" t="s">
        <v>201</v>
      </c>
      <c r="E153" s="5" t="n">
        <v>1797</v>
      </c>
      <c r="F153" s="5" t="n">
        <v>6427</v>
      </c>
    </row>
    <row r="154" spans="1:6">
      <c r="A154" s="4" t="s">
        <v>202</v>
      </c>
      <c r="D154" s="5" t="n">
        <v>6427</v>
      </c>
      <c r="E154" s="5" t="n">
        <v>1158</v>
      </c>
      <c r="F154" s="5" t="n">
        <v>1797</v>
      </c>
    </row>
    <row r="155" spans="1:6">
      <c r="A155" s="4" t="s">
        <v>964</v>
      </c>
      <c r="D155" s="5" t="n">
        <v>-4136</v>
      </c>
      <c r="E155" s="5" t="n">
        <v>-18439</v>
      </c>
      <c r="F155" s="5" t="n">
        <v>-6028</v>
      </c>
    </row>
    <row r="156" spans="1:6">
      <c r="A156" s="4" t="s">
        <v>965</v>
      </c>
      <c r="C156" s="5" t="n">
        <v>120</v>
      </c>
      <c r="D156" s="5" t="n">
        <v>6427</v>
      </c>
    </row>
    <row r="157" spans="1:6">
      <c r="A157" s="4" t="s">
        <v>969</v>
      </c>
    </row>
    <row r="158" spans="1:6">
      <c r="A158" s="3" t="s">
        <v>958</v>
      </c>
    </row>
    <row r="159" spans="1:6">
      <c r="A159" s="4" t="s">
        <v>958</v>
      </c>
      <c r="C159" s="5" t="n">
        <v>29906</v>
      </c>
    </row>
    <row r="160" spans="1:6">
      <c r="A160" s="3" t="s">
        <v>959</v>
      </c>
    </row>
    <row r="161" spans="1:6">
      <c r="A161" s="4" t="s">
        <v>962</v>
      </c>
      <c r="C161" s="5" t="n">
        <v>-17601</v>
      </c>
    </row>
    <row r="162" spans="1:6">
      <c r="A162" s="4" t="s">
        <v>180</v>
      </c>
      <c r="C162" s="5" t="n">
        <v>53</v>
      </c>
    </row>
    <row r="163" spans="1:6">
      <c r="A163" s="4" t="s">
        <v>181</v>
      </c>
      <c r="C163" s="5" t="n">
        <v>-18630</v>
      </c>
    </row>
    <row r="164" spans="1:6">
      <c r="A164" s="4" t="s">
        <v>188</v>
      </c>
      <c r="C164" s="5" t="n">
        <v>-13500</v>
      </c>
    </row>
    <row r="165" spans="1:6">
      <c r="A165" s="3" t="s">
        <v>957</v>
      </c>
    </row>
    <row r="166" spans="1:6">
      <c r="A166" s="4" t="s">
        <v>963</v>
      </c>
      <c r="C166" s="5" t="n">
        <v>430</v>
      </c>
    </row>
    <row r="167" spans="1:6">
      <c r="A167" s="4" t="s">
        <v>191</v>
      </c>
      <c r="C167" s="5" t="n">
        <v>0</v>
      </c>
    </row>
    <row r="168" spans="1:6">
      <c r="A168" s="4" t="s">
        <v>193</v>
      </c>
      <c r="C168" s="5" t="n">
        <v>0</v>
      </c>
    </row>
    <row r="169" spans="1:6">
      <c r="A169" s="4" t="s">
        <v>195</v>
      </c>
      <c r="C169" s="5" t="n">
        <v>0</v>
      </c>
    </row>
    <row r="170" spans="1:6">
      <c r="A170" s="4" t="s">
        <v>198</v>
      </c>
      <c r="C170" s="5" t="n">
        <v>-13070</v>
      </c>
    </row>
    <row r="171" spans="1:6">
      <c r="A171" s="4" t="s">
        <v>199</v>
      </c>
      <c r="C171" s="5" t="n">
        <v>0</v>
      </c>
    </row>
    <row r="172" spans="1:6">
      <c r="A172" s="4" t="s">
        <v>200</v>
      </c>
      <c r="C172" s="5" t="n">
        <v>-1794</v>
      </c>
    </row>
    <row r="173" spans="1:6">
      <c r="A173" s="4" t="s">
        <v>201</v>
      </c>
      <c r="C173" s="5" t="n">
        <v>1914</v>
      </c>
      <c r="D173" s="5" t="n">
        <v>120</v>
      </c>
    </row>
    <row r="174" spans="1:6">
      <c r="A174" s="4" t="s">
        <v>202</v>
      </c>
      <c r="C174" s="5" t="n">
        <v>120</v>
      </c>
    </row>
    <row r="175" spans="1:6">
      <c r="A175" s="4" t="s">
        <v>964</v>
      </c>
      <c r="C175" s="5" t="n">
        <v>-1082</v>
      </c>
    </row>
    <row r="176" spans="1:6">
      <c r="A176" s="4" t="s">
        <v>970</v>
      </c>
    </row>
    <row r="177" spans="1:6">
      <c r="A177" s="3" t="s">
        <v>958</v>
      </c>
    </row>
    <row r="178" spans="1:6">
      <c r="A178" s="4" t="s">
        <v>958</v>
      </c>
      <c r="D178" s="5" t="n">
        <v>2223</v>
      </c>
      <c r="E178" s="5" t="n">
        <v>357</v>
      </c>
      <c r="F178" s="5" t="n">
        <v>5446</v>
      </c>
    </row>
    <row r="179" spans="1:6">
      <c r="A179" s="3" t="s">
        <v>959</v>
      </c>
    </row>
    <row r="180" spans="1:6">
      <c r="A180" s="4" t="s">
        <v>175</v>
      </c>
      <c r="D180" s="5" t="n">
        <v>0</v>
      </c>
    </row>
    <row r="181" spans="1:6">
      <c r="A181" s="4" t="s">
        <v>960</v>
      </c>
      <c r="D181" s="5" t="n">
        <v>0</v>
      </c>
    </row>
    <row r="182" spans="1:6">
      <c r="A182" s="4" t="s">
        <v>961</v>
      </c>
      <c r="D182" s="5" t="n">
        <v>0</v>
      </c>
      <c r="F182" s="5" t="n">
        <v>0</v>
      </c>
    </row>
    <row r="183" spans="1:6">
      <c r="A183" s="4" t="s">
        <v>962</v>
      </c>
      <c r="D183" s="5" t="n">
        <v>0</v>
      </c>
      <c r="F183" s="5" t="n">
        <v>0</v>
      </c>
    </row>
    <row r="184" spans="1:6">
      <c r="A184" s="4" t="s">
        <v>179</v>
      </c>
      <c r="D184" s="5" t="n">
        <v>0</v>
      </c>
      <c r="E184" s="5" t="n">
        <v>0</v>
      </c>
      <c r="F184" s="5" t="n">
        <v>0</v>
      </c>
    </row>
    <row r="185" spans="1:6">
      <c r="A185" s="4" t="s">
        <v>180</v>
      </c>
      <c r="D185" s="5" t="n">
        <v>0</v>
      </c>
      <c r="E185" s="5" t="n">
        <v>0</v>
      </c>
      <c r="F185" s="5" t="n">
        <v>0</v>
      </c>
    </row>
    <row r="186" spans="1:6">
      <c r="A186" s="4" t="s">
        <v>181</v>
      </c>
      <c r="D186" s="5" t="n">
        <v>-1593</v>
      </c>
      <c r="E186" s="5" t="n">
        <v>-414</v>
      </c>
      <c r="F186" s="5" t="n">
        <v>-1936</v>
      </c>
    </row>
    <row r="187" spans="1:6">
      <c r="A187" s="3" t="s">
        <v>957</v>
      </c>
    </row>
    <row r="188" spans="1:6">
      <c r="A188" s="4" t="s">
        <v>183</v>
      </c>
      <c r="D188" s="5" t="n">
        <v>0</v>
      </c>
    </row>
    <row r="189" spans="1:6">
      <c r="A189" s="4" t="s">
        <v>184</v>
      </c>
      <c r="D189" s="5" t="n">
        <v>0</v>
      </c>
    </row>
    <row r="190" spans="1:6">
      <c r="A190" s="4" t="s">
        <v>185</v>
      </c>
      <c r="D190" s="5" t="n">
        <v>0</v>
      </c>
    </row>
    <row r="191" spans="1:6">
      <c r="A191" s="4" t="s">
        <v>186</v>
      </c>
      <c r="D191" s="5" t="n">
        <v>0</v>
      </c>
      <c r="E191" s="5" t="n">
        <v>0</v>
      </c>
      <c r="F191" s="5" t="n">
        <v>0</v>
      </c>
    </row>
    <row r="192" spans="1:6">
      <c r="A192" s="4" t="s">
        <v>187</v>
      </c>
      <c r="E192" s="5" t="n">
        <v>0</v>
      </c>
      <c r="F192" s="5" t="n">
        <v>0</v>
      </c>
    </row>
    <row r="193" spans="1:6">
      <c r="A193" s="4" t="s">
        <v>963</v>
      </c>
      <c r="D193" s="5" t="n">
        <v>-5050</v>
      </c>
      <c r="E193" s="5" t="n">
        <v>0</v>
      </c>
      <c r="F193" s="5" t="n">
        <v>-3269</v>
      </c>
    </row>
    <row r="194" spans="1:6">
      <c r="A194" s="4" t="s">
        <v>189</v>
      </c>
      <c r="D194" s="5" t="n">
        <v>0</v>
      </c>
    </row>
    <row r="195" spans="1:6">
      <c r="A195" s="4" t="s">
        <v>190</v>
      </c>
      <c r="D195" s="5" t="n">
        <v>0</v>
      </c>
    </row>
    <row r="196" spans="1:6">
      <c r="A196" s="4" t="s">
        <v>191</v>
      </c>
      <c r="D196" s="5" t="n">
        <v>0</v>
      </c>
      <c r="E196" s="5" t="n">
        <v>-4</v>
      </c>
      <c r="F196" s="5" t="n">
        <v>-3</v>
      </c>
    </row>
    <row r="197" spans="1:6">
      <c r="A197" s="4" t="s">
        <v>192</v>
      </c>
      <c r="D197" s="5" t="n">
        <v>0</v>
      </c>
      <c r="E197" s="5" t="n">
        <v>0</v>
      </c>
      <c r="F197" s="5" t="n">
        <v>0</v>
      </c>
    </row>
    <row r="198" spans="1:6">
      <c r="A198" s="4" t="s">
        <v>193</v>
      </c>
      <c r="D198" s="5" t="n">
        <v>0</v>
      </c>
      <c r="F198" s="5" t="n">
        <v>0</v>
      </c>
    </row>
    <row r="199" spans="1:6">
      <c r="A199" s="4" t="s">
        <v>194</v>
      </c>
      <c r="D199" s="5" t="n">
        <v>0</v>
      </c>
      <c r="E199" s="5" t="n">
        <v>0</v>
      </c>
      <c r="F199" s="5" t="n">
        <v>0</v>
      </c>
    </row>
    <row r="200" spans="1:6">
      <c r="A200" s="4" t="s">
        <v>197</v>
      </c>
      <c r="D200" s="5" t="n">
        <v>0</v>
      </c>
    </row>
    <row r="201" spans="1:6">
      <c r="A201" s="4" t="s">
        <v>198</v>
      </c>
      <c r="D201" s="5" t="n">
        <v>-5050</v>
      </c>
      <c r="E201" s="5" t="n">
        <v>-4</v>
      </c>
      <c r="F201" s="5" t="n">
        <v>-3272</v>
      </c>
    </row>
    <row r="202" spans="1:6">
      <c r="A202" s="4" t="s">
        <v>199</v>
      </c>
      <c r="D202" s="5" t="n">
        <v>-444</v>
      </c>
      <c r="E202" s="5" t="n">
        <v>216</v>
      </c>
      <c r="F202" s="5" t="n">
        <v>-1163</v>
      </c>
    </row>
    <row r="203" spans="1:6">
      <c r="A203" s="4" t="s">
        <v>200</v>
      </c>
      <c r="D203" s="5" t="n">
        <v>-4864</v>
      </c>
      <c r="E203" s="5" t="n">
        <v>155</v>
      </c>
      <c r="F203" s="5" t="n">
        <v>-925</v>
      </c>
    </row>
    <row r="204" spans="1:6">
      <c r="A204" s="4" t="s">
        <v>201</v>
      </c>
      <c r="E204" s="5" t="n">
        <v>6622</v>
      </c>
      <c r="F204" s="5" t="n">
        <v>7547</v>
      </c>
    </row>
    <row r="205" spans="1:6">
      <c r="A205" s="4" t="s">
        <v>202</v>
      </c>
      <c r="D205" s="5" t="n">
        <v>7547</v>
      </c>
      <c r="E205" s="5" t="n">
        <v>6777</v>
      </c>
      <c r="F205" s="5" t="n">
        <v>6622</v>
      </c>
    </row>
    <row r="206" spans="1:6">
      <c r="A206" s="4" t="s">
        <v>964</v>
      </c>
      <c r="D206" s="5" t="n">
        <v>-1593</v>
      </c>
      <c r="E206" s="5" t="n">
        <v>-414</v>
      </c>
      <c r="F206" s="5" t="n">
        <v>-1936</v>
      </c>
    </row>
    <row r="207" spans="1:6">
      <c r="A207" s="4" t="s">
        <v>965</v>
      </c>
      <c r="C207" s="5" t="n">
        <v>12411</v>
      </c>
      <c r="D207" s="5" t="n">
        <v>7547</v>
      </c>
    </row>
    <row r="208" spans="1:6">
      <c r="A208" s="4" t="s">
        <v>971</v>
      </c>
    </row>
    <row r="209" spans="1:6">
      <c r="A209" s="3" t="s">
        <v>958</v>
      </c>
    </row>
    <row r="210" spans="1:6">
      <c r="A210" s="4" t="s">
        <v>958</v>
      </c>
      <c r="C210" s="5" t="n">
        <v>4632</v>
      </c>
    </row>
    <row r="211" spans="1:6">
      <c r="A211" s="3" t="s">
        <v>959</v>
      </c>
    </row>
    <row r="212" spans="1:6">
      <c r="A212" s="4" t="s">
        <v>962</v>
      </c>
      <c r="C212" s="5" t="n">
        <v>0</v>
      </c>
    </row>
    <row r="213" spans="1:6">
      <c r="A213" s="4" t="s">
        <v>180</v>
      </c>
      <c r="C213" s="5" t="n">
        <v>0</v>
      </c>
    </row>
    <row r="214" spans="1:6">
      <c r="A214" s="4" t="s">
        <v>181</v>
      </c>
      <c r="C214" s="5" t="n">
        <v>-90</v>
      </c>
    </row>
    <row r="215" spans="1:6">
      <c r="A215" s="4" t="s">
        <v>188</v>
      </c>
      <c r="C215" s="5" t="n">
        <v>0</v>
      </c>
    </row>
    <row r="216" spans="1:6">
      <c r="A216" s="3" t="s">
        <v>957</v>
      </c>
    </row>
    <row r="217" spans="1:6">
      <c r="A217" s="4" t="s">
        <v>963</v>
      </c>
      <c r="C217" s="5" t="n">
        <v>-400</v>
      </c>
    </row>
    <row r="218" spans="1:6">
      <c r="A218" s="4" t="s">
        <v>191</v>
      </c>
      <c r="C218" s="5" t="n">
        <v>-11</v>
      </c>
    </row>
    <row r="219" spans="1:6">
      <c r="A219" s="4" t="s">
        <v>193</v>
      </c>
      <c r="C219" s="5" t="n">
        <v>0</v>
      </c>
    </row>
    <row r="220" spans="1:6">
      <c r="A220" s="4" t="s">
        <v>195</v>
      </c>
      <c r="C220" s="5" t="n">
        <v>0</v>
      </c>
    </row>
    <row r="221" spans="1:6">
      <c r="A221" s="4" t="s">
        <v>198</v>
      </c>
      <c r="C221" s="5" t="n">
        <v>-411</v>
      </c>
    </row>
    <row r="222" spans="1:6">
      <c r="A222" s="4" t="s">
        <v>199</v>
      </c>
      <c r="C222" s="5" t="n">
        <v>-313</v>
      </c>
    </row>
    <row r="223" spans="1:6">
      <c r="A223" s="4" t="s">
        <v>200</v>
      </c>
      <c r="C223" s="5" t="n">
        <v>3818</v>
      </c>
    </row>
    <row r="224" spans="1:6">
      <c r="A224" s="4" t="s">
        <v>201</v>
      </c>
      <c r="C224" s="5" t="n">
        <v>8595</v>
      </c>
      <c r="D224" s="5" t="n">
        <v>12413</v>
      </c>
    </row>
    <row r="225" spans="1:6">
      <c r="A225" s="4" t="s">
        <v>202</v>
      </c>
      <c r="C225" s="5" t="n">
        <v>12413</v>
      </c>
    </row>
    <row r="226" spans="1:6">
      <c r="A226" s="4" t="s">
        <v>964</v>
      </c>
      <c r="C226" s="5" t="n">
        <v>-90</v>
      </c>
    </row>
    <row r="227" spans="1:6">
      <c r="A227" s="4" t="s">
        <v>972</v>
      </c>
    </row>
    <row r="228" spans="1:6">
      <c r="A228" s="3" t="s">
        <v>958</v>
      </c>
    </row>
    <row r="229" spans="1:6">
      <c r="A229" s="4" t="s">
        <v>958</v>
      </c>
      <c r="D229" s="5" t="n">
        <v>0</v>
      </c>
      <c r="E229" s="5" t="n">
        <v>0</v>
      </c>
      <c r="F229" s="5" t="n">
        <v>0</v>
      </c>
    </row>
    <row r="230" spans="1:6">
      <c r="A230" s="3" t="s">
        <v>959</v>
      </c>
    </row>
    <row r="231" spans="1:6">
      <c r="A231" s="4" t="s">
        <v>175</v>
      </c>
      <c r="D231" s="5" t="n">
        <v>0</v>
      </c>
    </row>
    <row r="232" spans="1:6">
      <c r="A232" s="4" t="s">
        <v>960</v>
      </c>
      <c r="D232" s="5" t="n">
        <v>0</v>
      </c>
    </row>
    <row r="233" spans="1:6">
      <c r="A233" s="4" t="s">
        <v>961</v>
      </c>
      <c r="D233" s="5" t="n">
        <v>0</v>
      </c>
      <c r="F233" s="5" t="n">
        <v>0</v>
      </c>
    </row>
    <row r="234" spans="1:6">
      <c r="A234" s="4" t="s">
        <v>962</v>
      </c>
      <c r="D234" s="5" t="n">
        <v>-375539</v>
      </c>
      <c r="F234" s="5" t="n">
        <v>-5318</v>
      </c>
    </row>
    <row r="235" spans="1:6">
      <c r="A235" s="4" t="s">
        <v>179</v>
      </c>
      <c r="D235" s="5" t="n">
        <v>0</v>
      </c>
      <c r="E235" s="5" t="n">
        <v>0</v>
      </c>
      <c r="F235" s="5" t="n">
        <v>0</v>
      </c>
    </row>
    <row r="236" spans="1:6">
      <c r="A236" s="4" t="s">
        <v>180</v>
      </c>
      <c r="D236" s="5" t="n">
        <v>0</v>
      </c>
      <c r="E236" s="5" t="n">
        <v>0</v>
      </c>
      <c r="F236" s="5" t="n">
        <v>0</v>
      </c>
    </row>
    <row r="237" spans="1:6">
      <c r="A237" s="4" t="s">
        <v>181</v>
      </c>
      <c r="D237" s="5" t="n">
        <v>-375539</v>
      </c>
      <c r="E237" s="5" t="n">
        <v>0</v>
      </c>
      <c r="F237" s="5" t="n">
        <v>-5318</v>
      </c>
    </row>
    <row r="238" spans="1:6">
      <c r="A238" s="3" t="s">
        <v>957</v>
      </c>
    </row>
    <row r="239" spans="1:6">
      <c r="A239" s="4" t="s">
        <v>183</v>
      </c>
      <c r="D239" s="5" t="n">
        <v>0</v>
      </c>
    </row>
    <row r="240" spans="1:6">
      <c r="A240" s="4" t="s">
        <v>184</v>
      </c>
      <c r="D240" s="5" t="n">
        <v>0</v>
      </c>
    </row>
    <row r="241" spans="1:6">
      <c r="A241" s="4" t="s">
        <v>185</v>
      </c>
      <c r="D241" s="5" t="n">
        <v>0</v>
      </c>
    </row>
    <row r="242" spans="1:6">
      <c r="A242" s="4" t="s">
        <v>186</v>
      </c>
      <c r="D242" s="5" t="n">
        <v>0</v>
      </c>
      <c r="E242" s="5" t="n">
        <v>0</v>
      </c>
      <c r="F242" s="5" t="n">
        <v>0</v>
      </c>
    </row>
    <row r="243" spans="1:6">
      <c r="A243" s="4" t="s">
        <v>187</v>
      </c>
      <c r="E243" s="5" t="n">
        <v>0</v>
      </c>
      <c r="F243" s="5" t="n">
        <v>0</v>
      </c>
    </row>
    <row r="244" spans="1:6">
      <c r="A244" s="4" t="s">
        <v>963</v>
      </c>
      <c r="D244" s="5" t="n">
        <v>375539</v>
      </c>
      <c r="E244" s="5" t="n">
        <v>0</v>
      </c>
      <c r="F244" s="5" t="n">
        <v>5318</v>
      </c>
    </row>
    <row r="245" spans="1:6">
      <c r="A245" s="4" t="s">
        <v>189</v>
      </c>
      <c r="D245" s="5" t="n">
        <v>0</v>
      </c>
    </row>
    <row r="246" spans="1:6">
      <c r="A246" s="4" t="s">
        <v>190</v>
      </c>
      <c r="D246" s="5" t="n">
        <v>0</v>
      </c>
    </row>
    <row r="247" spans="1:6">
      <c r="A247" s="4" t="s">
        <v>191</v>
      </c>
      <c r="D247" s="5" t="n">
        <v>0</v>
      </c>
      <c r="E247" s="5" t="n">
        <v>0</v>
      </c>
      <c r="F247" s="5" t="n">
        <v>0</v>
      </c>
    </row>
    <row r="248" spans="1:6">
      <c r="A248" s="4" t="s">
        <v>192</v>
      </c>
      <c r="D248" s="5" t="n">
        <v>0</v>
      </c>
      <c r="E248" s="5" t="n">
        <v>0</v>
      </c>
      <c r="F248" s="5" t="n">
        <v>0</v>
      </c>
    </row>
    <row r="249" spans="1:6">
      <c r="A249" s="4" t="s">
        <v>193</v>
      </c>
      <c r="D249" s="5" t="n">
        <v>0</v>
      </c>
      <c r="F249" s="5" t="n">
        <v>0</v>
      </c>
    </row>
    <row r="250" spans="1:6">
      <c r="A250" s="4" t="s">
        <v>194</v>
      </c>
      <c r="D250" s="5" t="n">
        <v>0</v>
      </c>
      <c r="E250" s="5" t="n">
        <v>0</v>
      </c>
      <c r="F250" s="5" t="n">
        <v>0</v>
      </c>
    </row>
    <row r="251" spans="1:6">
      <c r="A251" s="4" t="s">
        <v>197</v>
      </c>
      <c r="D251" s="5" t="n">
        <v>0</v>
      </c>
    </row>
    <row r="252" spans="1:6">
      <c r="A252" s="4" t="s">
        <v>198</v>
      </c>
      <c r="D252" s="5" t="n">
        <v>375539</v>
      </c>
      <c r="E252" s="5" t="n">
        <v>0</v>
      </c>
      <c r="F252" s="5" t="n">
        <v>5318</v>
      </c>
    </row>
    <row r="253" spans="1:6">
      <c r="A253" s="4" t="s">
        <v>199</v>
      </c>
      <c r="D253" s="5" t="n">
        <v>0</v>
      </c>
      <c r="E253" s="5" t="n">
        <v>0</v>
      </c>
      <c r="F253" s="5" t="n">
        <v>0</v>
      </c>
    </row>
    <row r="254" spans="1:6">
      <c r="A254" s="4" t="s">
        <v>200</v>
      </c>
      <c r="D254" s="5" t="n">
        <v>0</v>
      </c>
      <c r="E254" s="5" t="n">
        <v>0</v>
      </c>
      <c r="F254" s="5" t="n">
        <v>0</v>
      </c>
    </row>
    <row r="255" spans="1:6">
      <c r="A255" s="4" t="s">
        <v>201</v>
      </c>
      <c r="E255" s="5" t="n">
        <v>0</v>
      </c>
    </row>
    <row r="256" spans="1:6">
      <c r="A256" s="4" t="s">
        <v>202</v>
      </c>
      <c r="E256" s="5" t="n">
        <v>0</v>
      </c>
      <c r="F256" s="5" t="n">
        <v>0</v>
      </c>
    </row>
    <row r="257" spans="1:6">
      <c r="A257" s="4" t="s">
        <v>964</v>
      </c>
      <c r="D257" s="5" t="n">
        <v>0</v>
      </c>
      <c r="E257" s="6" t="n">
        <v>0</v>
      </c>
      <c r="F257" s="5" t="n">
        <v>0</v>
      </c>
    </row>
    <row r="258" spans="1:6">
      <c r="A258" s="4" t="s">
        <v>965</v>
      </c>
      <c r="C258" s="5" t="n">
        <v>0</v>
      </c>
      <c r="D258" s="5" t="n">
        <v>0</v>
      </c>
      <c r="F258" s="6" t="n">
        <v>0</v>
      </c>
    </row>
    <row r="259" spans="1:6">
      <c r="A259" s="4" t="s">
        <v>973</v>
      </c>
    </row>
    <row r="260" spans="1:6">
      <c r="A260" s="3" t="s">
        <v>958</v>
      </c>
    </row>
    <row r="261" spans="1:6">
      <c r="A261" s="4" t="s">
        <v>958</v>
      </c>
      <c r="C261" s="5" t="n">
        <v>0</v>
      </c>
    </row>
    <row r="262" spans="1:6">
      <c r="A262" s="3" t="s">
        <v>959</v>
      </c>
    </row>
    <row r="263" spans="1:6">
      <c r="A263" s="4" t="s">
        <v>962</v>
      </c>
      <c r="C263" s="5" t="n">
        <v>17601</v>
      </c>
    </row>
    <row r="264" spans="1:6">
      <c r="A264" s="4" t="s">
        <v>180</v>
      </c>
      <c r="C264" s="5" t="n">
        <v>0</v>
      </c>
    </row>
    <row r="265" spans="1:6">
      <c r="A265" s="4" t="s">
        <v>181</v>
      </c>
      <c r="C265" s="5" t="n">
        <v>17601</v>
      </c>
    </row>
    <row r="266" spans="1:6">
      <c r="A266" s="4" t="s">
        <v>188</v>
      </c>
      <c r="C266" s="5" t="n">
        <v>0</v>
      </c>
    </row>
    <row r="267" spans="1:6">
      <c r="A267" s="3" t="s">
        <v>957</v>
      </c>
    </row>
    <row r="268" spans="1:6">
      <c r="A268" s="4" t="s">
        <v>963</v>
      </c>
      <c r="C268" s="5" t="n">
        <v>-17601</v>
      </c>
    </row>
    <row r="269" spans="1:6">
      <c r="A269" s="4" t="s">
        <v>191</v>
      </c>
      <c r="C269" s="5" t="n">
        <v>0</v>
      </c>
    </row>
    <row r="270" spans="1:6">
      <c r="A270" s="4" t="s">
        <v>193</v>
      </c>
      <c r="C270" s="5" t="n">
        <v>0</v>
      </c>
    </row>
    <row r="271" spans="1:6">
      <c r="A271" s="4" t="s">
        <v>195</v>
      </c>
      <c r="C271" s="5" t="n">
        <v>0</v>
      </c>
    </row>
    <row r="272" spans="1:6">
      <c r="A272" s="4" t="s">
        <v>198</v>
      </c>
      <c r="C272" s="5" t="n">
        <v>-17601</v>
      </c>
    </row>
    <row r="273" spans="1:6">
      <c r="A273" s="4" t="s">
        <v>199</v>
      </c>
      <c r="C273" s="5" t="n">
        <v>0</v>
      </c>
    </row>
    <row r="274" spans="1:6">
      <c r="A274" s="4" t="s">
        <v>200</v>
      </c>
      <c r="C274" s="5" t="n">
        <v>0</v>
      </c>
    </row>
    <row r="275" spans="1:6">
      <c r="A275" s="4" t="s">
        <v>201</v>
      </c>
      <c r="C275" s="5" t="n">
        <v>0</v>
      </c>
      <c r="D275" s="6" t="n">
        <v>0</v>
      </c>
    </row>
    <row r="276" spans="1:6">
      <c r="A276" s="4" t="s">
        <v>202</v>
      </c>
      <c r="C276" s="5" t="n">
        <v>0</v>
      </c>
    </row>
    <row r="277" spans="1:6">
      <c r="A277" s="4" t="s">
        <v>964</v>
      </c>
      <c r="C277"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6"/>
    <col customWidth="1" max="18" min="18" width="14"/>
    <col customWidth="1" max="19" min="19" width="14"/>
  </cols>
  <sheetData>
    <row r="1" spans="1:19">
      <c r="A1" s="1" t="s">
        <v>974</v>
      </c>
      <c r="B1" s="2" t="s">
        <v>77</v>
      </c>
      <c r="C1" s="2" t="s">
        <v>78</v>
      </c>
      <c r="P1" s="2" t="s">
        <v>79</v>
      </c>
      <c r="Q1" s="2" t="s">
        <v>1</v>
      </c>
    </row>
    <row r="2" spans="1:19">
      <c r="B2" s="2" t="s">
        <v>80</v>
      </c>
      <c r="C2" s="2" t="s">
        <v>30</v>
      </c>
      <c r="D2" s="2" t="s">
        <v>81</v>
      </c>
      <c r="E2" s="2" t="s">
        <v>82</v>
      </c>
      <c r="F2" s="2" t="s">
        <v>83</v>
      </c>
      <c r="G2" s="2" t="s">
        <v>84</v>
      </c>
      <c r="H2" s="2" t="s">
        <v>31</v>
      </c>
      <c r="J2" s="2" t="s">
        <v>85</v>
      </c>
      <c r="L2" s="2" t="s">
        <v>86</v>
      </c>
      <c r="N2" s="2" t="s">
        <v>87</v>
      </c>
      <c r="P2" s="2" t="s">
        <v>68</v>
      </c>
      <c r="Q2" s="2" t="s">
        <v>30</v>
      </c>
      <c r="R2" s="2" t="s">
        <v>31</v>
      </c>
      <c r="S2" s="2" t="s">
        <v>69</v>
      </c>
    </row>
    <row r="3" spans="1:19">
      <c r="A3" s="3" t="s">
        <v>975</v>
      </c>
    </row>
    <row r="4" spans="1:19">
      <c r="A4" s="4" t="s">
        <v>439</v>
      </c>
      <c r="P4" s="6" t="n">
        <v>400</v>
      </c>
      <c r="Q4" s="6" t="n">
        <v>1600</v>
      </c>
      <c r="R4" s="6" t="n">
        <v>900</v>
      </c>
      <c r="S4" s="6" t="n">
        <v>3100</v>
      </c>
    </row>
    <row r="5" spans="1:19">
      <c r="A5" s="4" t="s">
        <v>42</v>
      </c>
    </row>
    <row r="6" spans="1:19">
      <c r="A6" s="3" t="s">
        <v>975</v>
      </c>
    </row>
    <row r="7" spans="1:19">
      <c r="A7" s="4" t="s">
        <v>92</v>
      </c>
      <c r="B7" s="6" t="n">
        <v>307696</v>
      </c>
      <c r="C7" s="6" t="n">
        <v>93469</v>
      </c>
      <c r="E7" s="6" t="n">
        <v>101984</v>
      </c>
      <c r="F7" s="6" t="n">
        <v>97404</v>
      </c>
      <c r="G7" s="6" t="n">
        <v>122202</v>
      </c>
      <c r="H7" s="6" t="n">
        <v>99170</v>
      </c>
      <c r="J7" s="6" t="n">
        <v>98243</v>
      </c>
      <c r="L7" s="6" t="n">
        <v>94145</v>
      </c>
      <c r="N7" s="6" t="n">
        <v>116537</v>
      </c>
      <c r="P7" s="5" t="n">
        <v>307696</v>
      </c>
      <c r="Q7" s="5" t="n">
        <v>415059</v>
      </c>
      <c r="R7" s="5" t="n">
        <v>408095</v>
      </c>
    </row>
    <row r="8" spans="1:19">
      <c r="A8" s="4" t="s">
        <v>93</v>
      </c>
      <c r="B8" s="5" t="n">
        <v>404402</v>
      </c>
      <c r="C8" s="5" t="n">
        <v>106277</v>
      </c>
      <c r="E8" s="5" t="n">
        <v>121764</v>
      </c>
      <c r="F8" s="5" t="n">
        <v>114657</v>
      </c>
      <c r="G8" s="5" t="n">
        <v>147557</v>
      </c>
      <c r="H8" s="5" t="n">
        <v>119657</v>
      </c>
      <c r="J8" s="5" t="n">
        <v>118753</v>
      </c>
      <c r="L8" s="5" t="n">
        <v>113861</v>
      </c>
      <c r="N8" s="5" t="n">
        <v>144744</v>
      </c>
      <c r="P8" s="5" t="n">
        <v>404402</v>
      </c>
      <c r="Q8" s="5" t="n">
        <v>490255</v>
      </c>
      <c r="R8" s="5" t="n">
        <v>497015</v>
      </c>
    </row>
    <row r="9" spans="1:19">
      <c r="A9" s="4" t="s">
        <v>94</v>
      </c>
      <c r="B9" s="5" t="n">
        <v>712098</v>
      </c>
      <c r="C9" s="5" t="n">
        <v>199746</v>
      </c>
      <c r="E9" s="5" t="n">
        <v>223748</v>
      </c>
      <c r="F9" s="5" t="n">
        <v>212061</v>
      </c>
      <c r="G9" s="5" t="n">
        <v>269759</v>
      </c>
      <c r="H9" s="5" t="n">
        <v>218827</v>
      </c>
      <c r="J9" s="5" t="n">
        <v>216996</v>
      </c>
      <c r="L9" s="5" t="n">
        <v>208006</v>
      </c>
      <c r="N9" s="5" t="n">
        <v>261281</v>
      </c>
      <c r="P9" s="5" t="n">
        <v>712098</v>
      </c>
      <c r="Q9" s="5" t="n">
        <v>905314</v>
      </c>
      <c r="R9" s="5" t="n">
        <v>905110</v>
      </c>
    </row>
    <row r="10" spans="1:19">
      <c r="A10" s="4" t="s">
        <v>95</v>
      </c>
      <c r="B10" s="5" t="n">
        <v>6483</v>
      </c>
      <c r="C10" s="5" t="n">
        <v>4898</v>
      </c>
      <c r="E10" s="5" t="n">
        <v>4322</v>
      </c>
      <c r="F10" s="5" t="n">
        <v>4560</v>
      </c>
      <c r="G10" s="5" t="n">
        <v>4559</v>
      </c>
      <c r="H10" s="5" t="n">
        <v>4238</v>
      </c>
      <c r="J10" s="5" t="n">
        <v>4941</v>
      </c>
      <c r="L10" s="5" t="n">
        <v>4073</v>
      </c>
      <c r="N10" s="5" t="n">
        <v>4227</v>
      </c>
      <c r="P10" s="5" t="n">
        <v>6483</v>
      </c>
      <c r="Q10" s="5" t="n">
        <v>18339</v>
      </c>
      <c r="R10" s="5" t="n">
        <v>17479</v>
      </c>
    </row>
    <row r="11" spans="1:19">
      <c r="A11" s="4" t="s">
        <v>96</v>
      </c>
      <c r="B11" s="5" t="n">
        <v>718581</v>
      </c>
      <c r="C11" s="5" t="n">
        <v>204644</v>
      </c>
      <c r="E11" s="5" t="n">
        <v>228070</v>
      </c>
      <c r="F11" s="5" t="n">
        <v>216621</v>
      </c>
      <c r="G11" s="5" t="n">
        <v>274318</v>
      </c>
      <c r="H11" s="5" t="n">
        <v>223065</v>
      </c>
      <c r="I11" s="4" t="s">
        <v>81</v>
      </c>
      <c r="J11" s="5" t="n">
        <v>221937</v>
      </c>
      <c r="K11" s="4" t="s">
        <v>81</v>
      </c>
      <c r="L11" s="5" t="n">
        <v>212079</v>
      </c>
      <c r="M11" s="4" t="s">
        <v>97</v>
      </c>
      <c r="N11" s="5" t="n">
        <v>265508</v>
      </c>
      <c r="O11" s="4" t="s">
        <v>97</v>
      </c>
      <c r="P11" s="5" t="n">
        <v>718581</v>
      </c>
      <c r="Q11" s="5" t="n">
        <v>923653</v>
      </c>
      <c r="R11" s="5" t="n">
        <v>922589</v>
      </c>
    </row>
    <row r="12" spans="1:19">
      <c r="A12" s="4" t="s">
        <v>948</v>
      </c>
      <c r="B12" s="5" t="n">
        <v>-32259</v>
      </c>
      <c r="C12" s="5" t="n">
        <v>-1070</v>
      </c>
      <c r="E12" s="5" t="n">
        <v>12547</v>
      </c>
      <c r="F12" s="5" t="n">
        <v>3627</v>
      </c>
      <c r="G12" s="5" t="n">
        <v>46348</v>
      </c>
      <c r="H12" s="5" t="n">
        <v>-1867</v>
      </c>
      <c r="I12" s="4" t="s">
        <v>81</v>
      </c>
      <c r="J12" s="5" t="n">
        <v>12499</v>
      </c>
      <c r="K12" s="4" t="s">
        <v>81</v>
      </c>
      <c r="L12" s="5" t="n">
        <v>-188</v>
      </c>
      <c r="M12" s="4" t="s">
        <v>97</v>
      </c>
      <c r="N12" s="5" t="n">
        <v>44687</v>
      </c>
      <c r="O12" s="4" t="s">
        <v>97</v>
      </c>
      <c r="P12" s="5" t="n">
        <v>-32259</v>
      </c>
      <c r="Q12" s="5" t="n">
        <v>61452</v>
      </c>
      <c r="R12" s="5" t="n">
        <v>55131</v>
      </c>
    </row>
    <row r="13" spans="1:19">
      <c r="A13" s="4" t="s">
        <v>112</v>
      </c>
      <c r="B13" s="5" t="n">
        <v>1722</v>
      </c>
      <c r="C13" s="5" t="n">
        <v>-17396</v>
      </c>
      <c r="E13" s="5" t="n">
        <v>-4690</v>
      </c>
      <c r="F13" s="5" t="n">
        <v>-13494</v>
      </c>
      <c r="G13" s="5" t="n">
        <v>29287</v>
      </c>
      <c r="H13" s="5" t="n">
        <v>-20417</v>
      </c>
      <c r="I13" s="4" t="s">
        <v>81</v>
      </c>
      <c r="J13" s="5" t="n">
        <v>-4710</v>
      </c>
      <c r="K13" s="4" t="s">
        <v>81</v>
      </c>
      <c r="L13" s="5" t="n">
        <v>-17512</v>
      </c>
      <c r="M13" s="4" t="s">
        <v>97</v>
      </c>
      <c r="N13" s="5" t="n">
        <v>27188</v>
      </c>
      <c r="O13" s="4" t="s">
        <v>97</v>
      </c>
      <c r="P13" s="5" t="n">
        <v>-93211</v>
      </c>
      <c r="Q13" s="5" t="n">
        <v>-6293</v>
      </c>
      <c r="R13" s="5" t="n">
        <v>-15451</v>
      </c>
    </row>
    <row r="14" spans="1:19">
      <c r="A14" s="4" t="s">
        <v>114</v>
      </c>
      <c r="B14" s="5" t="n">
        <v>-62088</v>
      </c>
      <c r="C14" s="6" t="n">
        <v>-10126</v>
      </c>
      <c r="E14" s="6" t="n">
        <v>-2404</v>
      </c>
      <c r="F14" s="6" t="n">
        <v>-9052</v>
      </c>
      <c r="G14" s="6" t="n">
        <v>17915</v>
      </c>
      <c r="H14" s="6" t="n">
        <v>-14158</v>
      </c>
      <c r="J14" s="6" t="n">
        <v>-3202</v>
      </c>
      <c r="K14" s="4" t="s">
        <v>81</v>
      </c>
      <c r="L14" s="6" t="n">
        <v>-9892</v>
      </c>
      <c r="M14" s="4" t="s">
        <v>97</v>
      </c>
      <c r="N14" s="6" t="n">
        <v>14742</v>
      </c>
      <c r="O14" s="4" t="s">
        <v>97</v>
      </c>
      <c r="P14" s="5" t="n">
        <v>-62088</v>
      </c>
      <c r="Q14" s="5" t="n">
        <v>-3667</v>
      </c>
      <c r="R14" s="5" t="n">
        <v>-12510</v>
      </c>
    </row>
    <row r="15" spans="1:19">
      <c r="A15" s="4" t="s">
        <v>439</v>
      </c>
      <c r="B15" s="5" t="n">
        <v>407</v>
      </c>
      <c r="P15" s="6" t="n">
        <v>407</v>
      </c>
      <c r="Q15" s="6" t="n">
        <v>1550</v>
      </c>
      <c r="R15" s="6" t="n">
        <v>875</v>
      </c>
    </row>
    <row r="16" spans="1:19">
      <c r="A16" s="4" t="s">
        <v>75</v>
      </c>
    </row>
    <row r="17" spans="1:19">
      <c r="A17" s="3" t="s">
        <v>975</v>
      </c>
    </row>
    <row r="18" spans="1:19">
      <c r="A18" s="4" t="s">
        <v>92</v>
      </c>
      <c r="B18" s="5" t="n">
        <v>50897</v>
      </c>
    </row>
    <row r="19" spans="1:19">
      <c r="A19" s="4" t="s">
        <v>93</v>
      </c>
      <c r="B19" s="5" t="n">
        <v>62659</v>
      </c>
    </row>
    <row r="20" spans="1:19">
      <c r="A20" s="4" t="s">
        <v>94</v>
      </c>
      <c r="B20" s="5" t="n">
        <v>113556</v>
      </c>
    </row>
    <row r="21" spans="1:19">
      <c r="A21" s="4" t="s">
        <v>95</v>
      </c>
      <c r="B21" s="5" t="n">
        <v>687</v>
      </c>
    </row>
    <row r="22" spans="1:19">
      <c r="A22" s="4" t="s">
        <v>96</v>
      </c>
      <c r="B22" s="5" t="n">
        <v>114243</v>
      </c>
    </row>
    <row r="23" spans="1:19">
      <c r="A23" s="4" t="s">
        <v>948</v>
      </c>
      <c r="B23" s="5" t="n">
        <v>2873</v>
      </c>
    </row>
    <row r="24" spans="1:19">
      <c r="A24" s="4" t="s">
        <v>112</v>
      </c>
      <c r="B24" s="5" t="n">
        <v>1722</v>
      </c>
    </row>
    <row r="25" spans="1:19">
      <c r="A25" s="4" t="s">
        <v>114</v>
      </c>
      <c r="B25" s="5" t="n">
        <v>704</v>
      </c>
    </row>
    <row r="26" spans="1:19">
      <c r="A26" s="4" t="s">
        <v>439</v>
      </c>
      <c r="B26" s="6" t="n">
        <v>0</v>
      </c>
    </row>
    <row r="27" spans="1:19"/>
    <row r="28" spans="1:19">
      <c r="A28" s="4" t="s">
        <v>81</v>
      </c>
      <c r="B28" s="4" t="s">
        <v>115</v>
      </c>
    </row>
    <row r="29" spans="1:19">
      <c r="A29" s="4" t="s">
        <v>97</v>
      </c>
      <c r="B29" s="4" t="s">
        <v>116</v>
      </c>
    </row>
  </sheetData>
  <mergeCells count="34">
    <mergeCell ref="A1:A2"/>
    <mergeCell ref="C1:O1"/>
    <mergeCell ref="Q1:S1"/>
    <mergeCell ref="H2:I2"/>
    <mergeCell ref="J2:K2"/>
    <mergeCell ref="L2:M2"/>
    <mergeCell ref="N2:O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S27"/>
    <mergeCell ref="B28:S28"/>
    <mergeCell ref="B29:S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0:39:11Z</dcterms:created>
  <dcterms:modified xmlns:dcterms="http://purl.org/dc/terms/" xmlns:xsi="http://www.w3.org/2001/XMLSchema-instance" xsi:type="dcterms:W3CDTF">2017-03-15T20:39:11Z</dcterms:modified>
</cp:coreProperties>
</file>